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ash, Cash Equivalents, and Cas"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Cybersecurity Risk Management, " sheetId="13" state="visible" r:id="rId13"/>
    <sheet xmlns:r="http://schemas.openxmlformats.org/officeDocument/2006/relationships" name="Nature of Operations and Basis " sheetId="14" state="visible" r:id="rId14"/>
    <sheet xmlns:r="http://schemas.openxmlformats.org/officeDocument/2006/relationships" name="Summary Of Significant Accounti" sheetId="15" state="visible" r:id="rId15"/>
    <sheet xmlns:r="http://schemas.openxmlformats.org/officeDocument/2006/relationships" name="Acquisitions" sheetId="16" state="visible" r:id="rId16"/>
    <sheet xmlns:r="http://schemas.openxmlformats.org/officeDocument/2006/relationships" name="Receivables From and Payables t" sheetId="17" state="visible" r:id="rId17"/>
    <sheet xmlns:r="http://schemas.openxmlformats.org/officeDocument/2006/relationships" name="Fair Value Measurements" sheetId="18" state="visible" r:id="rId18"/>
    <sheet xmlns:r="http://schemas.openxmlformats.org/officeDocument/2006/relationships" name="Financial Instruments Owned and" sheetId="19" state="visible" r:id="rId19"/>
    <sheet xmlns:r="http://schemas.openxmlformats.org/officeDocument/2006/relationships" name="Available-for-Sale and Held-to-" sheetId="20" state="visible" r:id="rId20"/>
    <sheet xmlns:r="http://schemas.openxmlformats.org/officeDocument/2006/relationships" name="Bank Loans" sheetId="21" state="visible" r:id="rId21"/>
    <sheet xmlns:r="http://schemas.openxmlformats.org/officeDocument/2006/relationships" name="Fixed Assets" sheetId="22" state="visible" r:id="rId22"/>
    <sheet xmlns:r="http://schemas.openxmlformats.org/officeDocument/2006/relationships" name="Goodwill and Intangible Assets" sheetId="23" state="visible" r:id="rId23"/>
    <sheet xmlns:r="http://schemas.openxmlformats.org/officeDocument/2006/relationships" name="Borrowings and Federal Home Loa" sheetId="24" state="visible" r:id="rId24"/>
    <sheet xmlns:r="http://schemas.openxmlformats.org/officeDocument/2006/relationships" name="Senior Notes" sheetId="25" state="visible" r:id="rId25"/>
    <sheet xmlns:r="http://schemas.openxmlformats.org/officeDocument/2006/relationships" name="Bank Deposits" sheetId="26" state="visible" r:id="rId26"/>
    <sheet xmlns:r="http://schemas.openxmlformats.org/officeDocument/2006/relationships" name="Derivative Instruments and Hedg" sheetId="27" state="visible" r:id="rId27"/>
    <sheet xmlns:r="http://schemas.openxmlformats.org/officeDocument/2006/relationships" name="Debentures To Stifel Financial " sheetId="28" state="visible" r:id="rId28"/>
    <sheet xmlns:r="http://schemas.openxmlformats.org/officeDocument/2006/relationships" name="Disclosures About Offsetting As" sheetId="29" state="visible" r:id="rId29"/>
    <sheet xmlns:r="http://schemas.openxmlformats.org/officeDocument/2006/relationships" name="Commitments, Guarantees, and Co" sheetId="30" state="visible" r:id="rId30"/>
    <sheet xmlns:r="http://schemas.openxmlformats.org/officeDocument/2006/relationships" name="Legal Proceedings" sheetId="31" state="visible" r:id="rId31"/>
    <sheet xmlns:r="http://schemas.openxmlformats.org/officeDocument/2006/relationships" name="Regulatory Capital Requirements" sheetId="32" state="visible" r:id="rId32"/>
    <sheet xmlns:r="http://schemas.openxmlformats.org/officeDocument/2006/relationships" name="Operating Leases" sheetId="33" state="visible" r:id="rId33"/>
    <sheet xmlns:r="http://schemas.openxmlformats.org/officeDocument/2006/relationships" name="Revenues From Contracts With Cu" sheetId="34" state="visible" r:id="rId34"/>
    <sheet xmlns:r="http://schemas.openxmlformats.org/officeDocument/2006/relationships" name="Interest Income and Interest Ex" sheetId="35" state="visible" r:id="rId35"/>
    <sheet xmlns:r="http://schemas.openxmlformats.org/officeDocument/2006/relationships" name="Employee Incentive, Deferred Co" sheetId="36" state="visible" r:id="rId36"/>
    <sheet xmlns:r="http://schemas.openxmlformats.org/officeDocument/2006/relationships" name="Off-Balance Sheet Credit Risk" sheetId="37" state="visible" r:id="rId37"/>
    <sheet xmlns:r="http://schemas.openxmlformats.org/officeDocument/2006/relationships" name="Income Taxes" sheetId="38" state="visible" r:id="rId38"/>
    <sheet xmlns:r="http://schemas.openxmlformats.org/officeDocument/2006/relationships" name="Segment Reporting" sheetId="39" state="visible" r:id="rId39"/>
    <sheet xmlns:r="http://schemas.openxmlformats.org/officeDocument/2006/relationships" name="Earnings Per Share (&quot;EPS&quot;)" sheetId="40" state="visible" r:id="rId40"/>
    <sheet xmlns:r="http://schemas.openxmlformats.org/officeDocument/2006/relationships" name="Shareholders' Equity" sheetId="41" state="visible" r:id="rId41"/>
    <sheet xmlns:r="http://schemas.openxmlformats.org/officeDocument/2006/relationships" name="Variable Interest Entities" sheetId="42" state="visible" r:id="rId42"/>
    <sheet xmlns:r="http://schemas.openxmlformats.org/officeDocument/2006/relationships" name="Summary Of Significant Accoun_2" sheetId="43" state="visible" r:id="rId43"/>
    <sheet xmlns:r="http://schemas.openxmlformats.org/officeDocument/2006/relationships" name="Receivables From and Payables_2" sheetId="44" state="visible" r:id="rId44"/>
    <sheet xmlns:r="http://schemas.openxmlformats.org/officeDocument/2006/relationships" name="Fair Value Measurements (Tables" sheetId="45" state="visible" r:id="rId45"/>
    <sheet xmlns:r="http://schemas.openxmlformats.org/officeDocument/2006/relationships" name="Financial Instruments Owned a_2" sheetId="46" state="visible" r:id="rId46"/>
    <sheet xmlns:r="http://schemas.openxmlformats.org/officeDocument/2006/relationships" name="Available-for-Sale and Held-t_2" sheetId="47" state="visible" r:id="rId47"/>
    <sheet xmlns:r="http://schemas.openxmlformats.org/officeDocument/2006/relationships" name="Bank Loans (Tables)" sheetId="48" state="visible" r:id="rId48"/>
    <sheet xmlns:r="http://schemas.openxmlformats.org/officeDocument/2006/relationships" name="Fixed Assets (Tables)" sheetId="49" state="visible" r:id="rId49"/>
    <sheet xmlns:r="http://schemas.openxmlformats.org/officeDocument/2006/relationships" name="Goodwill and Intangible Assets " sheetId="50" state="visible" r:id="rId50"/>
    <sheet xmlns:r="http://schemas.openxmlformats.org/officeDocument/2006/relationships" name="Senior Notes (Tables)" sheetId="51" state="visible" r:id="rId51"/>
    <sheet xmlns:r="http://schemas.openxmlformats.org/officeDocument/2006/relationships" name="Bank Deposits (Tables)" sheetId="52" state="visible" r:id="rId52"/>
    <sheet xmlns:r="http://schemas.openxmlformats.org/officeDocument/2006/relationships" name="Derivative Instruments and He_2" sheetId="53" state="visible" r:id="rId53"/>
    <sheet xmlns:r="http://schemas.openxmlformats.org/officeDocument/2006/relationships" name="Debentures To Stifel Financia_2" sheetId="54" state="visible" r:id="rId54"/>
    <sheet xmlns:r="http://schemas.openxmlformats.org/officeDocument/2006/relationships" name="Disclosures About Offsetting _2" sheetId="55" state="visible" r:id="rId55"/>
    <sheet xmlns:r="http://schemas.openxmlformats.org/officeDocument/2006/relationships" name="Regulatory Capital Requiremen_2" sheetId="56" state="visible" r:id="rId56"/>
    <sheet xmlns:r="http://schemas.openxmlformats.org/officeDocument/2006/relationships" name="Operating Leases (Tables)" sheetId="57" state="visible" r:id="rId57"/>
    <sheet xmlns:r="http://schemas.openxmlformats.org/officeDocument/2006/relationships" name="Revenues From Contracts With _2" sheetId="58" state="visible" r:id="rId58"/>
    <sheet xmlns:r="http://schemas.openxmlformats.org/officeDocument/2006/relationships" name="Interest Income and Interest _2" sheetId="59" state="visible" r:id="rId59"/>
    <sheet xmlns:r="http://schemas.openxmlformats.org/officeDocument/2006/relationships" name="Employee Incentive, Deferred _2" sheetId="60" state="visible" r:id="rId60"/>
    <sheet xmlns:r="http://schemas.openxmlformats.org/officeDocument/2006/relationships" name="Income Taxes (Tables)" sheetId="61" state="visible" r:id="rId61"/>
    <sheet xmlns:r="http://schemas.openxmlformats.org/officeDocument/2006/relationships" name="Segment Reporting (Tables)" sheetId="62" state="visible" r:id="rId62"/>
    <sheet xmlns:r="http://schemas.openxmlformats.org/officeDocument/2006/relationships" name="Earnings Per Share (&quot;EPS&quot;) (Tab" sheetId="63" state="visible" r:id="rId63"/>
    <sheet xmlns:r="http://schemas.openxmlformats.org/officeDocument/2006/relationships" name="Variable Interest Entities (Tab" sheetId="64" state="visible" r:id="rId64"/>
    <sheet xmlns:r="http://schemas.openxmlformats.org/officeDocument/2006/relationships" name="Nature of Operations and Basi_2" sheetId="65" state="visible" r:id="rId65"/>
    <sheet xmlns:r="http://schemas.openxmlformats.org/officeDocument/2006/relationships" name="Summary Of Significant Accoun_3" sheetId="66" state="visible" r:id="rId66"/>
    <sheet xmlns:r="http://schemas.openxmlformats.org/officeDocument/2006/relationships" name="Acquisitions (Narrative) (Detai" sheetId="67" state="visible" r:id="rId67"/>
    <sheet xmlns:r="http://schemas.openxmlformats.org/officeDocument/2006/relationships" name="Receivables From and Payables_3" sheetId="68" state="visible" r:id="rId68"/>
    <sheet xmlns:r="http://schemas.openxmlformats.org/officeDocument/2006/relationships" name="Receivables From and Payables_4" sheetId="69" state="visible" r:id="rId69"/>
    <sheet xmlns:r="http://schemas.openxmlformats.org/officeDocument/2006/relationships" name="Fair Value Of Financial Instrum" sheetId="70" state="visible" r:id="rId70"/>
    <sheet xmlns:r="http://schemas.openxmlformats.org/officeDocument/2006/relationships" name="Fair Value Of Financial Instr_2"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inancial Instruments Owned a_3" sheetId="75" state="visible" r:id="rId75"/>
    <sheet xmlns:r="http://schemas.openxmlformats.org/officeDocument/2006/relationships" name="Financial Instruments Owned a_4" sheetId="76" state="visible" r:id="rId76"/>
    <sheet xmlns:r="http://schemas.openxmlformats.org/officeDocument/2006/relationships" name="Available-for-Sale and Held-t_3" sheetId="77" state="visible" r:id="rId77"/>
    <sheet xmlns:r="http://schemas.openxmlformats.org/officeDocument/2006/relationships" name="Available-for-Sale and Held-t_4" sheetId="78" state="visible" r:id="rId78"/>
    <sheet xmlns:r="http://schemas.openxmlformats.org/officeDocument/2006/relationships" name="Available-for-Sale and Held-t_5" sheetId="79" state="visible" r:id="rId79"/>
    <sheet xmlns:r="http://schemas.openxmlformats.org/officeDocument/2006/relationships" name="Available-for-Sale and Held-t_6" sheetId="80" state="visible" r:id="rId80"/>
    <sheet xmlns:r="http://schemas.openxmlformats.org/officeDocument/2006/relationships" name="Available-for-Sale and Held-t_7" sheetId="81" state="visible" r:id="rId81"/>
    <sheet xmlns:r="http://schemas.openxmlformats.org/officeDocument/2006/relationships" name="Available-for-Sale and Held-t_8" sheetId="82" state="visible" r:id="rId82"/>
    <sheet xmlns:r="http://schemas.openxmlformats.org/officeDocument/2006/relationships" name="Bank Loans (Schedule of Balance" sheetId="83" state="visible" r:id="rId83"/>
    <sheet xmlns:r="http://schemas.openxmlformats.org/officeDocument/2006/relationships" name="Bank Loans (Narrative) (Details" sheetId="84" state="visible" r:id="rId84"/>
    <sheet xmlns:r="http://schemas.openxmlformats.org/officeDocument/2006/relationships" name="Bank Loans (Activity in the All" sheetId="85" state="visible" r:id="rId85"/>
    <sheet xmlns:r="http://schemas.openxmlformats.org/officeDocument/2006/relationships" name="Bank Loans (Aging of the Record" sheetId="86" state="visible" r:id="rId86"/>
    <sheet xmlns:r="http://schemas.openxmlformats.org/officeDocument/2006/relationships" name="Bank Loans (Risk Category of Lo" sheetId="87" state="visible" r:id="rId87"/>
    <sheet xmlns:r="http://schemas.openxmlformats.org/officeDocument/2006/relationships" name="Bank Loans (Schedule of Term Lo" sheetId="88" state="visible" r:id="rId88"/>
    <sheet xmlns:r="http://schemas.openxmlformats.org/officeDocument/2006/relationships" name="Fixed Assets (Summary Of Fixed " sheetId="89" state="visible" r:id="rId89"/>
    <sheet xmlns:r="http://schemas.openxmlformats.org/officeDocument/2006/relationships" name="Fixed Assets (Narrative) (Detai"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Goodwill and Intangible Asset_5" sheetId="94" state="visible" r:id="rId94"/>
    <sheet xmlns:r="http://schemas.openxmlformats.org/officeDocument/2006/relationships" name="Borrowings and Federal Home L_2" sheetId="95" state="visible" r:id="rId95"/>
    <sheet xmlns:r="http://schemas.openxmlformats.org/officeDocument/2006/relationships" name="Senior Notes (Summary of Senior" sheetId="96" state="visible" r:id="rId96"/>
    <sheet xmlns:r="http://schemas.openxmlformats.org/officeDocument/2006/relationships" name="Senior Notes (Summary of Seni_2" sheetId="97" state="visible" r:id="rId97"/>
    <sheet xmlns:r="http://schemas.openxmlformats.org/officeDocument/2006/relationships" name="Senior Notes (Schedule Of Corpo" sheetId="98" state="visible" r:id="rId98"/>
    <sheet xmlns:r="http://schemas.openxmlformats.org/officeDocument/2006/relationships" name="Bank Deposits (Schedule of Depo" sheetId="99" state="visible" r:id="rId99"/>
    <sheet xmlns:r="http://schemas.openxmlformats.org/officeDocument/2006/relationships" name="Bank Deposits (Narrative) (Deta" sheetId="100" state="visible" r:id="rId100"/>
    <sheet xmlns:r="http://schemas.openxmlformats.org/officeDocument/2006/relationships" name="Derivative Instruments and He_3" sheetId="101" state="visible" r:id="rId101"/>
    <sheet xmlns:r="http://schemas.openxmlformats.org/officeDocument/2006/relationships" name="Derivative Instruments and He_4" sheetId="102" state="visible" r:id="rId102"/>
    <sheet xmlns:r="http://schemas.openxmlformats.org/officeDocument/2006/relationships" name="Derivative Instruments and He_5" sheetId="103" state="visible" r:id="rId103"/>
    <sheet xmlns:r="http://schemas.openxmlformats.org/officeDocument/2006/relationships" name="Debentures To Stifel Financia_3" sheetId="104" state="visible" r:id="rId104"/>
    <sheet xmlns:r="http://schemas.openxmlformats.org/officeDocument/2006/relationships" name="Disclosures About Offsetting _3" sheetId="105" state="visible" r:id="rId105"/>
    <sheet xmlns:r="http://schemas.openxmlformats.org/officeDocument/2006/relationships" name="Disclosures About Offsetting _4" sheetId="106" state="visible" r:id="rId106"/>
    <sheet xmlns:r="http://schemas.openxmlformats.org/officeDocument/2006/relationships" name="Disclosures About Offsetting _5" sheetId="107" state="visible" r:id="rId107"/>
    <sheet xmlns:r="http://schemas.openxmlformats.org/officeDocument/2006/relationships" name="Disclosures About Offsetting _6" sheetId="108" state="visible" r:id="rId108"/>
    <sheet xmlns:r="http://schemas.openxmlformats.org/officeDocument/2006/relationships" name="Commitments, Guarantees, and _2" sheetId="109" state="visible" r:id="rId109"/>
    <sheet xmlns:r="http://schemas.openxmlformats.org/officeDocument/2006/relationships" name="Regulatory Capital Requiremen_3" sheetId="110" state="visible" r:id="rId110"/>
    <sheet xmlns:r="http://schemas.openxmlformats.org/officeDocument/2006/relationships" name="Regulatory Capital Requiremen_4" sheetId="111" state="visible" r:id="rId111"/>
    <sheet xmlns:r="http://schemas.openxmlformats.org/officeDocument/2006/relationships" name="Operating Leases (Narrative) (D" sheetId="112" state="visible" r:id="rId112"/>
    <sheet xmlns:r="http://schemas.openxmlformats.org/officeDocument/2006/relationships" name="Operating Leases - Schedule of " sheetId="113" state="visible" r:id="rId113"/>
    <sheet xmlns:r="http://schemas.openxmlformats.org/officeDocument/2006/relationships" name="Operating Leases - Schedule o_2" sheetId="114" state="visible" r:id="rId114"/>
    <sheet xmlns:r="http://schemas.openxmlformats.org/officeDocument/2006/relationships" name="Revenues From Contracts With _3" sheetId="115" state="visible" r:id="rId115"/>
    <sheet xmlns:r="http://schemas.openxmlformats.org/officeDocument/2006/relationships" name="Revenues From Contracts With _4" sheetId="116" state="visible" r:id="rId116"/>
    <sheet xmlns:r="http://schemas.openxmlformats.org/officeDocument/2006/relationships" name="Revenues From Contracts With _5" sheetId="117" state="visible" r:id="rId117"/>
    <sheet xmlns:r="http://schemas.openxmlformats.org/officeDocument/2006/relationships" name="Interest Income and Interest _3" sheetId="118" state="visible" r:id="rId118"/>
    <sheet xmlns:r="http://schemas.openxmlformats.org/officeDocument/2006/relationships" name="Employee Incentive, Deferred _3" sheetId="119" state="visible" r:id="rId119"/>
    <sheet xmlns:r="http://schemas.openxmlformats.org/officeDocument/2006/relationships" name="Employee Incentive, Deferred _4" sheetId="120" state="visible" r:id="rId120"/>
    <sheet xmlns:r="http://schemas.openxmlformats.org/officeDocument/2006/relationships" name="Off-Balance Sheet Credit Risk (" sheetId="121" state="visible" r:id="rId121"/>
    <sheet xmlns:r="http://schemas.openxmlformats.org/officeDocument/2006/relationships" name="Income Taxes (Provision For Inc" sheetId="122" state="visible" r:id="rId122"/>
    <sheet xmlns:r="http://schemas.openxmlformats.org/officeDocument/2006/relationships" name="Income Taxes (Reconciliation Of" sheetId="123" state="visible" r:id="rId123"/>
    <sheet xmlns:r="http://schemas.openxmlformats.org/officeDocument/2006/relationships" name="Income Taxes (Deferred Tax Asse" sheetId="124" state="visible" r:id="rId124"/>
    <sheet xmlns:r="http://schemas.openxmlformats.org/officeDocument/2006/relationships" name="Income Taxes (Narrative) (Detai" sheetId="125" state="visible" r:id="rId125"/>
    <sheet xmlns:r="http://schemas.openxmlformats.org/officeDocument/2006/relationships" name="Income Taxes (Unrecognized Tax " sheetId="126" state="visible" r:id="rId126"/>
    <sheet xmlns:r="http://schemas.openxmlformats.org/officeDocument/2006/relationships" name="Segment Reporting (Narrative) (" sheetId="127" state="visible" r:id="rId127"/>
    <sheet xmlns:r="http://schemas.openxmlformats.org/officeDocument/2006/relationships" name="Segment Reporting (Schedule Of " sheetId="128" state="visible" r:id="rId128"/>
    <sheet xmlns:r="http://schemas.openxmlformats.org/officeDocument/2006/relationships" name="Segment Reporting (Schedule O_2" sheetId="129" state="visible" r:id="rId129"/>
    <sheet xmlns:r="http://schemas.openxmlformats.org/officeDocument/2006/relationships" name="Segment Reporting (Schedule O_3" sheetId="130" state="visible" r:id="rId130"/>
    <sheet xmlns:r="http://schemas.openxmlformats.org/officeDocument/2006/relationships" name="Segment Reporting (Schedule O_4" sheetId="131" state="visible" r:id="rId131"/>
    <sheet xmlns:r="http://schemas.openxmlformats.org/officeDocument/2006/relationships" name="Earnings Per Share (&quot;EPS&quot;) (Com" sheetId="132" state="visible" r:id="rId132"/>
    <sheet xmlns:r="http://schemas.openxmlformats.org/officeDocument/2006/relationships" name="Earnings Per Share (&quot;EPS&quot;) (Det" sheetId="133" state="visible" r:id="rId133"/>
    <sheet xmlns:r="http://schemas.openxmlformats.org/officeDocument/2006/relationships" name="Shareholders' Equity (Narrative" sheetId="134" state="visible" r:id="rId134"/>
    <sheet xmlns:r="http://schemas.openxmlformats.org/officeDocument/2006/relationships" name="Variable Interest Entities (Nar" sheetId="135" state="visible" r:id="rId135"/>
    <sheet xmlns:r="http://schemas.openxmlformats.org/officeDocument/2006/relationships" name="Variable Interest Entities - (S" sheetId="136" state="visible" r:id="rId136"/>
    <sheet xmlns:r="http://schemas.openxmlformats.org/officeDocument/2006/relationships" name="Variable Interest Entities (Sch" sheetId="137" state="visible" r:id="rId13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TIFEL FINANCIAL CORP</t>
        </is>
      </c>
      <c r="C9" s="4" t="inlineStr">
        <is>
          <t xml:space="preserve"> </t>
        </is>
      </c>
      <c r="D9" s="4" t="inlineStr">
        <is>
          <t xml:space="preserve"> </t>
        </is>
      </c>
    </row>
    <row r="10">
      <c r="A10" s="4" t="inlineStr">
        <is>
          <t>Entity Central Index Key</t>
        </is>
      </c>
      <c r="B10" s="4" t="inlineStr">
        <is>
          <t>000072067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Tax Identification Number</t>
        </is>
      </c>
      <c r="B16" s="4" t="inlineStr">
        <is>
          <t>43-1273600</t>
        </is>
      </c>
      <c r="C16" s="4" t="inlineStr">
        <is>
          <t xml:space="preserve"> </t>
        </is>
      </c>
      <c r="D16" s="4" t="inlineStr">
        <is>
          <t xml:space="preserve"> </t>
        </is>
      </c>
    </row>
    <row r="17">
      <c r="A17" s="4" t="inlineStr">
        <is>
          <t>Entity Address, Address Line One</t>
        </is>
      </c>
      <c r="B17" s="4" t="inlineStr">
        <is>
          <t>501 North Broadway</t>
        </is>
      </c>
      <c r="C17" s="4" t="inlineStr">
        <is>
          <t xml:space="preserve"> </t>
        </is>
      </c>
      <c r="D17" s="4" t="inlineStr">
        <is>
          <t xml:space="preserve"> </t>
        </is>
      </c>
    </row>
    <row r="18">
      <c r="A18" s="4" t="inlineStr">
        <is>
          <t>Entity Address, City or Town</t>
        </is>
      </c>
      <c r="B18" s="4" t="inlineStr">
        <is>
          <t>St. Louis</t>
        </is>
      </c>
      <c r="C18" s="4" t="inlineStr">
        <is>
          <t xml:space="preserve"> </t>
        </is>
      </c>
      <c r="D18" s="4" t="inlineStr">
        <is>
          <t xml:space="preserve"> </t>
        </is>
      </c>
    </row>
    <row r="19">
      <c r="A19" s="4" t="inlineStr">
        <is>
          <t>Entity Address, State or Province</t>
        </is>
      </c>
      <c r="B19" s="4" t="inlineStr">
        <is>
          <t>MO</t>
        </is>
      </c>
      <c r="C19" s="4" t="inlineStr">
        <is>
          <t xml:space="preserve"> </t>
        </is>
      </c>
      <c r="D19" s="4" t="inlineStr">
        <is>
          <t xml:space="preserve"> </t>
        </is>
      </c>
    </row>
    <row r="20">
      <c r="A20" s="4" t="inlineStr">
        <is>
          <t>Entity Address, Postal Zip Code</t>
        </is>
      </c>
      <c r="B20" s="4" t="inlineStr">
        <is>
          <t>63102-2188</t>
        </is>
      </c>
      <c r="C20" s="4" t="inlineStr">
        <is>
          <t xml:space="preserve"> </t>
        </is>
      </c>
      <c r="D20" s="4" t="inlineStr">
        <is>
          <t xml:space="preserve"> </t>
        </is>
      </c>
    </row>
    <row r="21">
      <c r="A21" s="4" t="inlineStr">
        <is>
          <t>City Area Code</t>
        </is>
      </c>
      <c r="B21" s="4" t="inlineStr">
        <is>
          <t>314</t>
        </is>
      </c>
      <c r="C21" s="4" t="inlineStr">
        <is>
          <t xml:space="preserve"> </t>
        </is>
      </c>
      <c r="D21" s="4" t="inlineStr">
        <is>
          <t xml:space="preserve"> </t>
        </is>
      </c>
    </row>
    <row r="22">
      <c r="A22" s="4" t="inlineStr">
        <is>
          <t>Local Phone Number</t>
        </is>
      </c>
      <c r="B22" s="4" t="inlineStr">
        <is>
          <t>342-2000</t>
        </is>
      </c>
      <c r="C22" s="4" t="inlineStr">
        <is>
          <t xml:space="preserve"> </t>
        </is>
      </c>
      <c r="D22" s="4" t="inlineStr">
        <is>
          <t xml:space="preserve"> </t>
        </is>
      </c>
    </row>
    <row r="23">
      <c r="A23" s="4" t="inlineStr">
        <is>
          <t>Entity File Number</t>
        </is>
      </c>
      <c r="B23" s="4" t="inlineStr">
        <is>
          <t>001-09305</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8.9</v>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Auditor Firm ID</t>
        </is>
      </c>
      <c r="B33" s="4" t="inlineStr">
        <is>
          <t>42</t>
        </is>
      </c>
      <c r="C33" s="4" t="inlineStr">
        <is>
          <t xml:space="preserve"> </t>
        </is>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Location</t>
        </is>
      </c>
      <c r="B35" s="4" t="inlineStr">
        <is>
          <t>St. Louis, Missouri</t>
        </is>
      </c>
      <c r="C35" s="4" t="inlineStr">
        <is>
          <t xml:space="preserve"> </t>
        </is>
      </c>
      <c r="D35" s="4" t="inlineStr">
        <is>
          <t xml:space="preserve"> </t>
        </is>
      </c>
    </row>
    <row r="36">
      <c r="A36" s="4" t="inlineStr">
        <is>
          <t>Documents Incorporated by Reference</t>
        </is>
      </c>
      <c r="B36" s="4" t="inlineStr">
        <is>
          <t>Portions of the Proxy Statement for the annual meeting of shareholders, to be filed within 120 days of our fiscal year ended December 31, 2024, are incorporated by reference in Part III hereof.</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Opinion [Text Block]</t>
        </is>
      </c>
      <c r="B38" s="4" t="inlineStr">
        <is>
          <t>Opinion on the Financial Statements We have audited the accompanying consolidated statements of financial condition of Stifel Financial Corp. (the Company) as of December 31, 2024 and 2023, the related consolidated statements of operations, comprehensive income, changes in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6, 2025 expressed an unqualified opinion thereon. Opinion on Internal Control over Financial Reporting We have audited Stifel Financial Corp.’s internal control over financial reporting as of December 31, 2024, based on criteria established in Internal Control  Integrated Framework issued by the Committee of Sponsoring Organizations of the Treadway Commission (2013 framework) (the COSO criteria). In our opinion, Stifel Financial Corp. (the Company) maintained, in all material respects, effective internal control over financial reporting as of December 31, 2024, based on the COSO criteria. We also have audited, in accordance with the standards of the Public Company Accounting Oversight Board (United States) (PCAOB), the consolidated statements of financial condition of the Company as of December 31, 2024 and 2023, the related consolidated statements of operations, comprehensive income, changes in shareholders’ equity, and cash flows for each of the three years in the period ended December 31, 2024 and the related notes, and our report dated February 26, 2025, expressed an unqualified opinion thereon.</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SF</t>
        </is>
      </c>
      <c r="C41" s="4" t="inlineStr">
        <is>
          <t xml:space="preserve"> </t>
        </is>
      </c>
      <c r="D41" s="4" t="inlineStr">
        <is>
          <t xml:space="preserve"> </t>
        </is>
      </c>
    </row>
    <row r="42">
      <c r="A42" s="4" t="inlineStr">
        <is>
          <t>Title of 12(b) Security</t>
        </is>
      </c>
      <c r="B42" s="4" t="inlineStr">
        <is>
          <t>Common Stock, $0.15 par value per share</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Entity Common Stock, Shares Outstanding</t>
        </is>
      </c>
      <c r="B44" s="4" t="inlineStr">
        <is>
          <t xml:space="preserve"> </t>
        </is>
      </c>
      <c r="C44" s="6" t="n">
        <v>103754995</v>
      </c>
      <c r="D44" s="4" t="inlineStr">
        <is>
          <t xml:space="preserve"> </t>
        </is>
      </c>
    </row>
    <row r="45">
      <c r="A45" s="4" t="inlineStr">
        <is>
          <t>Depository Shares, each representing 1/1,000th interest in a share of 6.25% Non-Cumulative Preferred Stock, Series B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SF-PB</t>
        </is>
      </c>
      <c r="C47" s="4" t="inlineStr">
        <is>
          <t xml:space="preserve"> </t>
        </is>
      </c>
      <c r="D47" s="4" t="inlineStr">
        <is>
          <t xml:space="preserve"> </t>
        </is>
      </c>
    </row>
    <row r="48">
      <c r="A48" s="4" t="inlineStr">
        <is>
          <t>Title of 12(b) Security</t>
        </is>
      </c>
      <c r="B48" s="4" t="inlineStr">
        <is>
          <t>Depository Shares, each representing 1/1,000th interest in a share of 6.25% Non-Cumulative Preferred Stock, Series B</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Entity Common Stock, Shares Outstanding</t>
        </is>
      </c>
      <c r="B50" s="4" t="inlineStr">
        <is>
          <t xml:space="preserve"> </t>
        </is>
      </c>
      <c r="C50" s="6" t="n">
        <v>6400</v>
      </c>
      <c r="D50" s="4" t="inlineStr">
        <is>
          <t xml:space="preserve"> </t>
        </is>
      </c>
    </row>
    <row r="51">
      <c r="A51" s="4" t="inlineStr">
        <is>
          <t>Depository Shares, each representing 1/1,000th interest in a share of 6.125% Non-Cumulative Preferred Stock, Series C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rading Symbol</t>
        </is>
      </c>
      <c r="B53" s="4" t="inlineStr">
        <is>
          <t>SF-PC</t>
        </is>
      </c>
      <c r="C53" s="4" t="inlineStr">
        <is>
          <t xml:space="preserve"> </t>
        </is>
      </c>
      <c r="D53" s="4" t="inlineStr">
        <is>
          <t xml:space="preserve"> </t>
        </is>
      </c>
    </row>
    <row r="54">
      <c r="A54" s="4" t="inlineStr">
        <is>
          <t>Title of 12(b) Security</t>
        </is>
      </c>
      <c r="B54" s="4" t="inlineStr">
        <is>
          <t>Depository Shares, each representing 1/1,000th interest in a share of 6.125% Non-Cumulative Preferred Stock, Series C (SF-PC)</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Entity Common Stock, Shares Outstanding</t>
        </is>
      </c>
      <c r="B56" s="4" t="inlineStr">
        <is>
          <t xml:space="preserve"> </t>
        </is>
      </c>
      <c r="C56" s="6" t="n">
        <v>9000</v>
      </c>
      <c r="D56" s="4" t="inlineStr">
        <is>
          <t xml:space="preserve"> </t>
        </is>
      </c>
    </row>
    <row r="57">
      <c r="A57" s="4" t="inlineStr">
        <is>
          <t>Depository Shares, each representing 1/1,000th interest in a share of 4.50% Non-Cumulative Preferred Stock, Series D [Member]</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rading Symbol</t>
        </is>
      </c>
      <c r="B59" s="4" t="inlineStr">
        <is>
          <t>SF-PD</t>
        </is>
      </c>
      <c r="C59" s="4" t="inlineStr">
        <is>
          <t xml:space="preserve"> </t>
        </is>
      </c>
      <c r="D59" s="4" t="inlineStr">
        <is>
          <t xml:space="preserve"> </t>
        </is>
      </c>
    </row>
    <row r="60">
      <c r="A60" s="4" t="inlineStr">
        <is>
          <t>Title of 12(b) Security</t>
        </is>
      </c>
      <c r="B60" s="4" t="inlineStr">
        <is>
          <t>Depository Shares, each representing 1/1,000th interest in a share of 4.50% Non-Cumulative Preferred Stock, Series D</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Entity Common Stock, Shares Outstanding</t>
        </is>
      </c>
      <c r="B62" s="4" t="inlineStr">
        <is>
          <t xml:space="preserve"> </t>
        </is>
      </c>
      <c r="C62" s="6" t="n">
        <v>12000</v>
      </c>
      <c r="D62" s="4" t="inlineStr">
        <is>
          <t xml:space="preserve"> </t>
        </is>
      </c>
    </row>
    <row r="63">
      <c r="A63" s="4" t="inlineStr">
        <is>
          <t>Senior notes 5.20% due 2047 [Member]</t>
        </is>
      </c>
      <c r="B63" s="4" t="inlineStr">
        <is>
          <t xml:space="preserve"> </t>
        </is>
      </c>
      <c r="C63" s="4" t="inlineStr">
        <is>
          <t xml:space="preserve"> </t>
        </is>
      </c>
      <c r="D63" s="4" t="inlineStr">
        <is>
          <t xml:space="preserve"> </t>
        </is>
      </c>
    </row>
    <row r="64">
      <c r="A64" s="3" t="inlineStr">
        <is>
          <t>Document Information [Line Items]</t>
        </is>
      </c>
      <c r="B64" s="4" t="inlineStr">
        <is>
          <t xml:space="preserve"> </t>
        </is>
      </c>
      <c r="C64" s="4" t="inlineStr">
        <is>
          <t xml:space="preserve"> </t>
        </is>
      </c>
      <c r="D64" s="4" t="inlineStr">
        <is>
          <t xml:space="preserve"> </t>
        </is>
      </c>
    </row>
    <row r="65">
      <c r="A65" s="4" t="inlineStr">
        <is>
          <t>Trading Symbol</t>
        </is>
      </c>
      <c r="B65" s="4" t="inlineStr">
        <is>
          <t>SFB</t>
        </is>
      </c>
      <c r="C65" s="4" t="inlineStr">
        <is>
          <t xml:space="preserve"> </t>
        </is>
      </c>
      <c r="D65" s="4" t="inlineStr">
        <is>
          <t xml:space="preserve"> </t>
        </is>
      </c>
    </row>
    <row r="66">
      <c r="A66" s="4" t="inlineStr">
        <is>
          <t>Title of 12(b) Security</t>
        </is>
      </c>
      <c r="B66" s="4" t="inlineStr">
        <is>
          <t>5.20% Senior Notes due 2047</t>
        </is>
      </c>
      <c r="C66" s="4" t="inlineStr">
        <is>
          <t xml:space="preserve"> </t>
        </is>
      </c>
      <c r="D66" s="4" t="inlineStr">
        <is>
          <t xml:space="preserve"> </t>
        </is>
      </c>
    </row>
    <row r="67">
      <c r="A67" s="4" t="inlineStr">
        <is>
          <t>Security Exchange Name</t>
        </is>
      </c>
      <c r="B67" s="4" t="inlineStr">
        <is>
          <t>NYSE</t>
        </is>
      </c>
      <c r="C67" s="4" t="inlineStr">
        <is>
          <t xml:space="preserve"> </t>
        </is>
      </c>
      <c r="D67" s="4" t="inlineStr">
        <is>
          <t xml:space="preserve"> </t>
        </is>
      </c>
    </row>
    <row r="68">
      <c r="A68" s="4" t="inlineStr">
        <is>
          <t>Entity Common Stock, Shares Outstanding</t>
        </is>
      </c>
      <c r="B68" s="4" t="inlineStr">
        <is>
          <t xml:space="preserve"> </t>
        </is>
      </c>
      <c r="C68" s="6" t="n">
        <v>225000000</v>
      </c>
      <c r="D6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Cash Restricted for Regulatory Purposes for Periods Presented in Consolidated Statement of Financial Condition - USD ($) $ in Thousands</t>
        </is>
      </c>
      <c r="B1" s="2" t="inlineStr">
        <is>
          <t>Dec. 31, 2024</t>
        </is>
      </c>
      <c r="C1" s="2" t="inlineStr">
        <is>
          <t>Dec. 31, 2023</t>
        </is>
      </c>
      <c r="D1" s="2" t="inlineStr">
        <is>
          <t>Dec. 31, 2022</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7" t="n">
        <v>2648308</v>
      </c>
      <c r="C3" s="7" t="n">
        <v>3361801</v>
      </c>
      <c r="D3" s="7" t="n">
        <v>2199985</v>
      </c>
    </row>
    <row r="4">
      <c r="A4" s="4" t="inlineStr">
        <is>
          <t>Cash segregated for regulatory purposes</t>
        </is>
      </c>
      <c r="B4" s="6" t="n">
        <v>29895</v>
      </c>
      <c r="C4" s="6" t="n">
        <v>162048</v>
      </c>
      <c r="D4" s="6" t="n">
        <v>29017</v>
      </c>
    </row>
    <row r="5">
      <c r="A5" s="4" t="inlineStr">
        <is>
          <t>Total cash, cash equivalents, and cash segregated for regulatory purposes</t>
        </is>
      </c>
      <c r="B5" s="7" t="n">
        <v>2678203</v>
      </c>
      <c r="C5" s="7" t="n">
        <v>3523849</v>
      </c>
      <c r="D5" s="7" t="n">
        <v>222900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posits (Narrative) (Details) - USD ($) $ in Millions</t>
        </is>
      </c>
      <c r="B1" s="2" t="inlineStr">
        <is>
          <t>Dec. 31, 2024</t>
        </is>
      </c>
      <c r="C1" s="2" t="inlineStr">
        <is>
          <t>Dec. 31, 2023</t>
        </is>
      </c>
    </row>
    <row r="2">
      <c r="A2" s="3" t="inlineStr">
        <is>
          <t>Bank Deposits [Line Items]</t>
        </is>
      </c>
      <c r="B2" s="4" t="inlineStr">
        <is>
          <t xml:space="preserve"> </t>
        </is>
      </c>
      <c r="C2" s="4" t="inlineStr">
        <is>
          <t xml:space="preserve"> </t>
        </is>
      </c>
    </row>
    <row r="3">
      <c r="A3" s="4" t="inlineStr">
        <is>
          <t>Weighted average interest rate on deposits</t>
        </is>
      </c>
      <c r="B3" s="11" t="n">
        <v>0.0322</v>
      </c>
      <c r="C3" s="11" t="n">
        <v>0.0266</v>
      </c>
    </row>
    <row r="4">
      <c r="A4" s="4" t="inlineStr">
        <is>
          <t>Certificates of deposit</t>
        </is>
      </c>
      <c r="B4" s="5" t="n">
        <v>0.1</v>
      </c>
      <c r="C4" s="4" t="inlineStr">
        <is>
          <t xml:space="preserve"> </t>
        </is>
      </c>
    </row>
    <row r="5">
      <c r="A5" s="4" t="inlineStr">
        <is>
          <t>Certificates of deposit greater, due within one year</t>
        </is>
      </c>
      <c r="B5" s="12" t="n">
        <v>203.6</v>
      </c>
      <c r="C5" s="4" t="inlineStr">
        <is>
          <t xml:space="preserve"> </t>
        </is>
      </c>
    </row>
    <row r="6">
      <c r="A6" s="4" t="inlineStr">
        <is>
          <t>Brokerage Customers Deposits [Member]</t>
        </is>
      </c>
      <c r="B6" s="4" t="inlineStr">
        <is>
          <t xml:space="preserve"> </t>
        </is>
      </c>
      <c r="C6" s="4" t="inlineStr">
        <is>
          <t xml:space="preserve"> </t>
        </is>
      </c>
    </row>
    <row r="7">
      <c r="A7" s="3" t="inlineStr">
        <is>
          <t>Bank Deposits [Line Items]</t>
        </is>
      </c>
      <c r="B7" s="4" t="inlineStr">
        <is>
          <t xml:space="preserve"> </t>
        </is>
      </c>
      <c r="C7" s="4" t="inlineStr">
        <is>
          <t xml:space="preserve"> </t>
        </is>
      </c>
    </row>
    <row r="8">
      <c r="A8" s="4" t="inlineStr">
        <is>
          <t>Deposits of related parties</t>
        </is>
      </c>
      <c r="B8" s="6" t="n">
        <v>27100</v>
      </c>
      <c r="C8" s="7" t="n">
        <v>24100</v>
      </c>
    </row>
    <row r="9">
      <c r="A9" s="4" t="inlineStr">
        <is>
          <t>Stifel Nicolaus [Member]</t>
        </is>
      </c>
      <c r="B9" s="4" t="inlineStr">
        <is>
          <t xml:space="preserve"> </t>
        </is>
      </c>
      <c r="C9" s="4" t="inlineStr">
        <is>
          <t xml:space="preserve"> </t>
        </is>
      </c>
    </row>
    <row r="10">
      <c r="A10" s="3" t="inlineStr">
        <is>
          <t>Bank Deposits [Line Items]</t>
        </is>
      </c>
      <c r="B10" s="4" t="inlineStr">
        <is>
          <t xml:space="preserve"> </t>
        </is>
      </c>
      <c r="C10" s="4" t="inlineStr">
        <is>
          <t xml:space="preserve"> </t>
        </is>
      </c>
    </row>
    <row r="11">
      <c r="A11" s="4" t="inlineStr">
        <is>
          <t>Interest bearing and time deposits of executive officers, directors, and affiliates</t>
        </is>
      </c>
      <c r="B11" s="5" t="n">
        <v>2.5</v>
      </c>
      <c r="C11" s="7" t="n">
        <v>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 Instruments and Hedging Activities (Schedule of Fair Values of Derivative Instrumen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value</t>
        </is>
      </c>
      <c r="B3" s="7" t="n">
        <v>1984608</v>
      </c>
      <c r="C3" s="7" t="n">
        <v>1994919</v>
      </c>
    </row>
    <row r="4">
      <c r="A4" s="4" t="inlineStr">
        <is>
          <t>Interest Rate Contract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7" t="n">
        <v>110814</v>
      </c>
      <c r="C6" s="7" t="n">
        <v>118668</v>
      </c>
    </row>
    <row r="7">
      <c r="A7" s="4" t="inlineStr">
        <is>
          <t>Derivative Asset, Statement of Financial Position [Extensible Enumeration]</t>
        </is>
      </c>
      <c r="B7" s="4" t="inlineStr">
        <is>
          <t>Other Assets</t>
        </is>
      </c>
      <c r="C7" s="4" t="inlineStr">
        <is>
          <t>Other Assets</t>
        </is>
      </c>
    </row>
    <row r="8">
      <c r="A8" s="4" t="inlineStr">
        <is>
          <t>Derivative Liabilities</t>
        </is>
      </c>
      <c r="B8" s="7" t="n">
        <v>110825</v>
      </c>
      <c r="C8" s="7" t="n">
        <v>118651</v>
      </c>
    </row>
    <row r="9">
      <c r="A9" s="4" t="inlineStr">
        <is>
          <t>Derivative Liability, Statement of Financial Position [Extensible Enumeration]</t>
        </is>
      </c>
      <c r="B9" s="4" t="inlineStr">
        <is>
          <t>Accounts Payable and Accrued Liabilities</t>
        </is>
      </c>
      <c r="C9" s="4" t="inlineStr">
        <is>
          <t>Accounts Payable and Accrued Liabilities</t>
        </is>
      </c>
    </row>
    <row r="10">
      <c r="A10" s="4" t="inlineStr">
        <is>
          <t>Notional value</t>
        </is>
      </c>
      <c r="B10" s="7" t="n">
        <v>1984608</v>
      </c>
      <c r="C10" s="7" t="n">
        <v>19949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Maturities of Derivative Instrument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Within one year</t>
        </is>
      </c>
      <c r="B3" s="7" t="n">
        <v>219766</v>
      </c>
      <c r="C3" s="4" t="inlineStr">
        <is>
          <t xml:space="preserve"> </t>
        </is>
      </c>
    </row>
    <row r="4">
      <c r="A4" s="4" t="inlineStr">
        <is>
          <t>One to three years</t>
        </is>
      </c>
      <c r="B4" s="6" t="n">
        <v>876090</v>
      </c>
      <c r="C4" s="4" t="inlineStr">
        <is>
          <t xml:space="preserve"> </t>
        </is>
      </c>
    </row>
    <row r="5">
      <c r="A5" s="4" t="inlineStr">
        <is>
          <t>Three to five years</t>
        </is>
      </c>
      <c r="B5" s="6" t="n">
        <v>478716</v>
      </c>
      <c r="C5" s="4" t="inlineStr">
        <is>
          <t xml:space="preserve"> </t>
        </is>
      </c>
    </row>
    <row r="6">
      <c r="A6" s="4" t="inlineStr">
        <is>
          <t>Five to ten years</t>
        </is>
      </c>
      <c r="B6" s="6" t="n">
        <v>375303</v>
      </c>
      <c r="C6" s="4" t="inlineStr">
        <is>
          <t xml:space="preserve"> </t>
        </is>
      </c>
    </row>
    <row r="7">
      <c r="A7" s="4" t="inlineStr">
        <is>
          <t>Ten to fifteen years</t>
        </is>
      </c>
      <c r="B7" s="6" t="n">
        <v>20374</v>
      </c>
      <c r="C7" s="4" t="inlineStr">
        <is>
          <t xml:space="preserve"> </t>
        </is>
      </c>
    </row>
    <row r="8">
      <c r="A8" s="4" t="inlineStr">
        <is>
          <t>Fifteen years and thereafter</t>
        </is>
      </c>
      <c r="B8" s="6" t="n">
        <v>14359</v>
      </c>
      <c r="C8" s="4" t="inlineStr">
        <is>
          <t xml:space="preserve"> </t>
        </is>
      </c>
    </row>
    <row r="9">
      <c r="A9" s="4" t="inlineStr">
        <is>
          <t>Total</t>
        </is>
      </c>
      <c r="B9" s="7" t="n">
        <v>1984608</v>
      </c>
      <c r="C9" s="7" t="n">
        <v>19949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Distribution of Customer Interest Rate Derivative)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7" t="n">
        <v>1984608</v>
      </c>
      <c r="C3" s="7" t="n">
        <v>1994919</v>
      </c>
    </row>
    <row r="4">
      <c r="A4" s="4" t="inlineStr">
        <is>
          <t>Swap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1819608</v>
      </c>
      <c r="C6" s="6" t="n">
        <v>1824919</v>
      </c>
    </row>
    <row r="7">
      <c r="A7" s="4" t="inlineStr">
        <is>
          <t>Written option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7" t="n">
        <v>165000</v>
      </c>
      <c r="C9" s="7" t="n">
        <v>17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Debentures To Stifel Financial Capital Trusts (Details) - USD ($) $ in Thousands</t>
        </is>
      </c>
      <c r="B1" s="2" t="inlineStr">
        <is>
          <t>12 Months Ended</t>
        </is>
      </c>
    </row>
    <row r="2">
      <c r="B2" s="2" t="inlineStr">
        <is>
          <t>Dec. 31, 2024</t>
        </is>
      </c>
      <c r="D2" s="2" t="inlineStr">
        <is>
          <t>Dec. 31, 2016</t>
        </is>
      </c>
      <c r="E2" s="2" t="inlineStr">
        <is>
          <t>Jul. 18, 2024</t>
        </is>
      </c>
      <c r="F2" s="2" t="inlineStr">
        <is>
          <t>Dec. 31, 2023</t>
        </is>
      </c>
      <c r="H2" s="2" t="inlineStr">
        <is>
          <t>Jun. 28, 2008</t>
        </is>
      </c>
      <c r="I2" s="2" t="inlineStr">
        <is>
          <t>Mar. 30, 2007</t>
        </is>
      </c>
      <c r="J2" s="2" t="inlineStr">
        <is>
          <t>Aug. 12, 2005</t>
        </is>
      </c>
    </row>
    <row r="3">
      <c r="A3" s="3" t="inlineStr">
        <is>
          <t>Debt Instrument [Line Item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Debenture to Stifel Financial Capital Trust</t>
        </is>
      </c>
      <c r="B4" s="7" t="n">
        <v>60000</v>
      </c>
      <c r="D4" s="4" t="inlineStr">
        <is>
          <t xml:space="preserve"> </t>
        </is>
      </c>
      <c r="E4" s="4" t="inlineStr">
        <is>
          <t xml:space="preserve"> </t>
        </is>
      </c>
      <c r="F4" s="7" t="n">
        <v>60000</v>
      </c>
      <c r="H4" s="4" t="inlineStr">
        <is>
          <t xml:space="preserve"> </t>
        </is>
      </c>
      <c r="I4" s="4" t="inlineStr">
        <is>
          <t xml:space="preserve"> </t>
        </is>
      </c>
      <c r="J4" s="4" t="inlineStr">
        <is>
          <t xml:space="preserve"> </t>
        </is>
      </c>
    </row>
    <row r="5">
      <c r="A5" s="4" t="inlineStr">
        <is>
          <t>Stated interest rate</t>
        </is>
      </c>
      <c r="B5" s="4" t="inlineStr">
        <is>
          <t xml:space="preserve"> </t>
        </is>
      </c>
      <c r="D5" s="4" t="inlineStr">
        <is>
          <t xml:space="preserve"> </t>
        </is>
      </c>
      <c r="E5" s="11" t="n">
        <v>0.0425</v>
      </c>
      <c r="F5" s="4" t="inlineStr">
        <is>
          <t xml:space="preserve"> </t>
        </is>
      </c>
      <c r="H5" s="4" t="inlineStr">
        <is>
          <t xml:space="preserve"> </t>
        </is>
      </c>
      <c r="I5" s="4" t="inlineStr">
        <is>
          <t xml:space="preserve"> </t>
        </is>
      </c>
      <c r="J5" s="4" t="inlineStr">
        <is>
          <t xml:space="preserve"> </t>
        </is>
      </c>
    </row>
    <row r="6">
      <c r="A6" s="4" t="inlineStr">
        <is>
          <t>Stifel Financial Capital Trust II [Member]</t>
        </is>
      </c>
      <c r="B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Debenture to Stifel Financial Capital Trust</t>
        </is>
      </c>
      <c r="B8" s="7" t="n">
        <v>20000</v>
      </c>
      <c r="C8" s="4" t="inlineStr">
        <is>
          <t>[1]</t>
        </is>
      </c>
      <c r="D8" s="4" t="inlineStr">
        <is>
          <t xml:space="preserve"> </t>
        </is>
      </c>
      <c r="E8" s="4" t="inlineStr">
        <is>
          <t xml:space="preserve"> </t>
        </is>
      </c>
      <c r="F8" s="6" t="n">
        <v>20000</v>
      </c>
      <c r="G8" s="4" t="inlineStr">
        <is>
          <t>[1]</t>
        </is>
      </c>
      <c r="H8" s="4" t="inlineStr">
        <is>
          <t xml:space="preserve"> </t>
        </is>
      </c>
      <c r="I8" s="4" t="inlineStr">
        <is>
          <t xml:space="preserve"> </t>
        </is>
      </c>
      <c r="J8" s="7" t="n">
        <v>35000</v>
      </c>
    </row>
    <row r="9">
      <c r="A9" s="4" t="inlineStr">
        <is>
          <t>Stated interest rate</t>
        </is>
      </c>
      <c r="B9" s="11" t="n">
        <v>0.0638</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Maturity date</t>
        </is>
      </c>
      <c r="B10" s="4" t="inlineStr">
        <is>
          <t>Sep. 30,  2035</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Interest rate terms, spread over reference rate</t>
        </is>
      </c>
      <c r="B11" s="11" t="n">
        <v>0.017</v>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Reference rate</t>
        </is>
      </c>
      <c r="B12" s="4" t="inlineStr">
        <is>
          <t>three-month LIBOR, or an appropriate alternative reference rate at the time that LIBOR ceases to be published, plus 1.70% per annum</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Extinguishment of debentures</t>
        </is>
      </c>
      <c r="B13" s="4" t="inlineStr">
        <is>
          <t xml:space="preserve"> </t>
        </is>
      </c>
      <c r="D13" s="7" t="n">
        <v>15000</v>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Stifel Financial Capital Trust III [Member]</t>
        </is>
      </c>
      <c r="B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Debenture to Stifel Financial Capital Trust</t>
        </is>
      </c>
      <c r="B16" s="7" t="n">
        <v>35000</v>
      </c>
      <c r="C16" s="4" t="inlineStr">
        <is>
          <t>[2]</t>
        </is>
      </c>
      <c r="D16" s="4" t="inlineStr">
        <is>
          <t xml:space="preserve"> </t>
        </is>
      </c>
      <c r="E16" s="4" t="inlineStr">
        <is>
          <t xml:space="preserve"> </t>
        </is>
      </c>
      <c r="F16" s="6" t="n">
        <v>35000</v>
      </c>
      <c r="G16" s="4" t="inlineStr">
        <is>
          <t>[2]</t>
        </is>
      </c>
      <c r="H16" s="4" t="inlineStr">
        <is>
          <t xml:space="preserve"> </t>
        </is>
      </c>
      <c r="I16" s="7" t="n">
        <v>35000</v>
      </c>
      <c r="J16" s="4" t="inlineStr">
        <is>
          <t xml:space="preserve"> </t>
        </is>
      </c>
    </row>
    <row r="17">
      <c r="A17" s="4" t="inlineStr">
        <is>
          <t>Stated interest rate</t>
        </is>
      </c>
      <c r="B17" s="11" t="n">
        <v>0.0679</v>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Maturity date</t>
        </is>
      </c>
      <c r="B18" s="4" t="inlineStr">
        <is>
          <t>Jun.  06,  2037</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Interest rate terms, spread over reference rate</t>
        </is>
      </c>
      <c r="B19" s="11" t="n">
        <v>0.0185</v>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Reference rate</t>
        </is>
      </c>
      <c r="B20" s="4" t="inlineStr">
        <is>
          <t>three-month LIBOR, or an appropriate alternative reference rate at the time that LIBOR ceases to be published, plus 1.85% per annum</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Stifel Financial Capital Trust IV [Member]</t>
        </is>
      </c>
      <c r="B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4" t="inlineStr">
        <is>
          <t>Debenture to Stifel Financial Capital Trust</t>
        </is>
      </c>
      <c r="B23" s="7" t="n">
        <v>5000</v>
      </c>
      <c r="C23" s="4" t="inlineStr">
        <is>
          <t>[3]</t>
        </is>
      </c>
      <c r="D23" s="4" t="inlineStr">
        <is>
          <t xml:space="preserve"> </t>
        </is>
      </c>
      <c r="E23" s="4" t="inlineStr">
        <is>
          <t xml:space="preserve"> </t>
        </is>
      </c>
      <c r="F23" s="7" t="n">
        <v>5000</v>
      </c>
      <c r="G23" s="4" t="inlineStr">
        <is>
          <t>[3]</t>
        </is>
      </c>
      <c r="H23" s="7" t="n">
        <v>35000</v>
      </c>
      <c r="I23" s="4" t="inlineStr">
        <is>
          <t xml:space="preserve"> </t>
        </is>
      </c>
      <c r="J23" s="4" t="inlineStr">
        <is>
          <t xml:space="preserve"> </t>
        </is>
      </c>
    </row>
    <row r="24">
      <c r="A24" s="4" t="inlineStr">
        <is>
          <t>Stated interest rate</t>
        </is>
      </c>
      <c r="B24" s="11" t="n">
        <v>0.0678</v>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Maturity date</t>
        </is>
      </c>
      <c r="B25" s="4" t="inlineStr">
        <is>
          <t>Sep.  06,  2037</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Interest rate terms, spread over reference rate</t>
        </is>
      </c>
      <c r="B26" s="11" t="n">
        <v>0.0185</v>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Reference rate</t>
        </is>
      </c>
      <c r="B27" s="4" t="inlineStr">
        <is>
          <t>three-month LIBOR, or an appropriate alternative reference rate at the time that LIBOR ceases to be published, plus 1.85% per annum</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row>
    <row r="28"/>
    <row r="29">
      <c r="A29" s="4" t="inlineStr">
        <is>
          <t>[1] On August 12, 2005, we completed a private placement of $ 35.0 million of 6.38 % Cumulative Trust Preferred Securities. The trust preferred securities were offered by Stifel Financial Capital Trust II (the “Trust II”), a non-consolidated wholly owned subsidiary of our company. The trust preferred securities mature on September 30, 2035 , but may be redeemed early by our company, and in turn, the Trust II would call the debenture. The Trust II requires quarterly distributions of interest to the holders of the trust preferred securities. Distributions are payable at a floating interest rate equal to three-month LIBOR, or an appropriate alternative reference rate at the time that LIBOR ceases to be published, plus 1.70 % per annum . During 2016, we extinguished $ 15.0 million of the Trust II debentures. On March 30, 2007, we completed a private placement of $ 35.0 million of 6.79 % Cumulative Trust Preferred Securities. The trust preferred securities were offered by Stifel Financial Capital Trust III (the “Trust III”), a non-consolidated wholly owned subsidiary of our company. The trust preferred securities mature on June 6, 2037 , but may be redeemed early by our company, and in turn, Trust III would call the debenture. Trust III requires quarterly distributions of interest to the holders of the trust preferred securities. Distributions are payable at a floating interest rate equal to three-month LIBOR, or an appropriate alternative reference rate at the time that LIBOR ceases to be published, plus 1.85 % per annum . On June 28, 2007, we completed a private placement of $ 35.0 million of 6.78 % Cumulative Trust Preferred Securities. The trust preferred securities were offered by Stifel Financial Capital Trust IV (the “Trust IV”), a non-consolidated wholly owned subsidiary of our company. The trust preferred securities mature on September 6, 2037 , but may be redeemed early by our company, and in turn, Trust IV would call the debenture. Trust IV requires quarterly distributions of interest to the holders of the trust preferred securities. Distributions are payable at a floating interest rate equal to three-month LIBOR, or an appropriate alternative reference rate at the time that LIBOR ceases to be published, plus 1.85 % per annum .</t>
        </is>
      </c>
    </row>
  </sheetData>
  <mergeCells count="7">
    <mergeCell ref="A1:A2"/>
    <mergeCell ref="B1:D1"/>
    <mergeCell ref="F1:G1"/>
    <mergeCell ref="B2:C2"/>
    <mergeCell ref="F2:G2"/>
    <mergeCell ref="A28:J28"/>
    <mergeCell ref="A29:J2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Assets and Derivative Assets that are Subject to Offset (Details) - USD ($) $ in Thousand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Gross amounts of recognized assets, Securities borrowing</t>
        </is>
      </c>
      <c r="B3" s="7" t="n">
        <v>269831</v>
      </c>
      <c r="C3" s="7" t="n">
        <v>215368</v>
      </c>
    </row>
    <row r="4">
      <c r="A4" s="4" t="inlineStr">
        <is>
          <t>Net amounts presented in the Statement of Financial Condition, Securities borrowing</t>
        </is>
      </c>
      <c r="B4" s="6" t="n">
        <v>269831</v>
      </c>
      <c r="C4" s="6" t="n">
        <v>215368</v>
      </c>
    </row>
    <row r="5">
      <c r="A5" s="4" t="inlineStr">
        <is>
          <t>Gross amounts not offset in the Statement of Financial Position, Financial instruments, Securities borrowing</t>
        </is>
      </c>
      <c r="B5" s="6" t="n">
        <v>-74488</v>
      </c>
      <c r="C5" s="6" t="n">
        <v>-23691</v>
      </c>
    </row>
    <row r="6">
      <c r="A6" s="4" t="inlineStr">
        <is>
          <t>Gross amounts not offset in the Statement of Financial Position, Collateral received, Securities borrowing</t>
        </is>
      </c>
      <c r="B6" s="6" t="n">
        <v>-182057</v>
      </c>
      <c r="C6" s="6" t="n">
        <v>-184689</v>
      </c>
    </row>
    <row r="7">
      <c r="A7" s="4" t="inlineStr">
        <is>
          <t>Securities borrowed, Net amount</t>
        </is>
      </c>
      <c r="B7" s="6" t="n">
        <v>13286</v>
      </c>
      <c r="C7" s="6" t="n">
        <v>6988</v>
      </c>
    </row>
    <row r="8">
      <c r="A8" s="4" t="inlineStr">
        <is>
          <t>Gross amounts of recognized assets, Reverse repurchase agreements</t>
        </is>
      </c>
      <c r="B8" s="6" t="n">
        <v>528976</v>
      </c>
      <c r="C8" s="6" t="n">
        <v>349849</v>
      </c>
    </row>
    <row r="9">
      <c r="A9" s="4" t="inlineStr">
        <is>
          <t>Net amounts presented in the Statement of Financial Condition, Securities purchased under agreements to resell</t>
        </is>
      </c>
      <c r="B9" s="6" t="n">
        <v>528976</v>
      </c>
      <c r="C9" s="6" t="n">
        <v>349849</v>
      </c>
    </row>
    <row r="10">
      <c r="A10" s="4" t="inlineStr">
        <is>
          <t>Gross amounts not offset in the Statement of Financial Position, Financial instruments, Securities purchased under agreements to resell</t>
        </is>
      </c>
      <c r="B10" s="6" t="n">
        <v>-63771</v>
      </c>
      <c r="C10" s="6" t="n">
        <v>-23441</v>
      </c>
    </row>
    <row r="11">
      <c r="A11" s="4" t="inlineStr">
        <is>
          <t>Gross amounts not offset in the Statement of Financial Position, Collateral received, Securities purchased under agreements to resell</t>
        </is>
      </c>
      <c r="B11" s="6" t="n">
        <v>-461497</v>
      </c>
      <c r="C11" s="6" t="n">
        <v>-325627</v>
      </c>
    </row>
    <row r="12">
      <c r="A12" s="4" t="inlineStr">
        <is>
          <t>Securities purchased under agreements to resell, Net amount</t>
        </is>
      </c>
      <c r="B12" s="6" t="n">
        <v>3708</v>
      </c>
      <c r="C12" s="6" t="n">
        <v>781</v>
      </c>
    </row>
    <row r="13">
      <c r="A13" s="4" t="inlineStr">
        <is>
          <t>Gross amounts of recognized assets</t>
        </is>
      </c>
      <c r="B13" s="6" t="n">
        <v>909621</v>
      </c>
      <c r="C13" s="6" t="n">
        <v>683885</v>
      </c>
    </row>
    <row r="14">
      <c r="A14" s="4" t="inlineStr">
        <is>
          <t>Net amounts presented in the Statements of Financial Condition</t>
        </is>
      </c>
      <c r="B14" s="6" t="n">
        <v>909621</v>
      </c>
      <c r="C14" s="6" t="n">
        <v>683885</v>
      </c>
    </row>
    <row r="15">
      <c r="A15" s="4" t="inlineStr">
        <is>
          <t>Gross amounts not offset in the Statement of Financial Position</t>
        </is>
      </c>
      <c r="B15" s="6" t="n">
        <v>-143882</v>
      </c>
      <c r="C15" s="6" t="n">
        <v>-61688</v>
      </c>
    </row>
    <row r="16">
      <c r="A16" s="4" t="inlineStr">
        <is>
          <t>Gross amounts not offset in the Statement of Financial Position, Collateral received</t>
        </is>
      </c>
      <c r="B16" s="6" t="n">
        <v>-718839</v>
      </c>
      <c r="C16" s="6" t="n">
        <v>-592923</v>
      </c>
    </row>
    <row r="17">
      <c r="A17" s="4" t="inlineStr">
        <is>
          <t>Net amount</t>
        </is>
      </c>
      <c r="B17" s="6" t="n">
        <v>46900</v>
      </c>
      <c r="C17" s="6" t="n">
        <v>29274</v>
      </c>
    </row>
    <row r="18">
      <c r="A18" s="4" t="inlineStr">
        <is>
          <t>Interest Rate Contracts [Member]</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Gross amounts of recognized assets</t>
        </is>
      </c>
      <c r="B20" s="6" t="n">
        <v>110814</v>
      </c>
      <c r="C20" s="6" t="n">
        <v>118668</v>
      </c>
    </row>
    <row r="21">
      <c r="A21" s="4" t="inlineStr">
        <is>
          <t>Net amounts presented in the Statements of Financial Condition</t>
        </is>
      </c>
      <c r="B21" s="6" t="n">
        <v>110814</v>
      </c>
      <c r="C21" s="6" t="n">
        <v>118668</v>
      </c>
    </row>
    <row r="22">
      <c r="A22" s="4" t="inlineStr">
        <is>
          <t>Gross amounts not offset in the Statement of Financial Position</t>
        </is>
      </c>
      <c r="B22" s="6" t="n">
        <v>-5623</v>
      </c>
      <c r="C22" s="6" t="n">
        <v>-14556</v>
      </c>
    </row>
    <row r="23">
      <c r="A23" s="4" t="inlineStr">
        <is>
          <t>Gross amounts not offset in the Statement of Financial Position, Collateral received</t>
        </is>
      </c>
      <c r="B23" s="6" t="n">
        <v>-75285</v>
      </c>
      <c r="C23" s="6" t="n">
        <v>-82607</v>
      </c>
    </row>
    <row r="24">
      <c r="A24" s="4" t="inlineStr">
        <is>
          <t>Offsetting assets interest rate contracts net</t>
        </is>
      </c>
      <c r="B24" s="7" t="n">
        <v>29906</v>
      </c>
      <c r="C24" s="7" t="n">
        <v>215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Assets and Derivative Assets that are Subject to Offset (Details) (Parenthetical) - USD ($) $ in Thousand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Fair value of securities received as collateral</t>
        </is>
      </c>
      <c r="B3" s="7" t="n">
        <v>461497</v>
      </c>
      <c r="C3" s="7" t="n">
        <v>325627</v>
      </c>
    </row>
    <row r="4">
      <c r="A4" s="4" t="inlineStr">
        <is>
          <t>Fair Value Of Securities Received As Collateral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Fair value of securities received as collateral</t>
        </is>
      </c>
      <c r="B6" s="6" t="n">
        <v>524700</v>
      </c>
      <c r="C6" s="6" t="n">
        <v>350200</v>
      </c>
    </row>
    <row r="7">
      <c r="A7" s="4" t="inlineStr">
        <is>
          <t>Fair Value Of Securities Received As Collateral [Member] | Interest Rate Contract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Fair value of securities received as collateral</t>
        </is>
      </c>
      <c r="B9" s="7" t="n">
        <v>70300</v>
      </c>
      <c r="C9" s="7" t="n">
        <v>841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Liabilities and Derivative Liabilities that are Subject to Offset (Details) - USD ($) $ in Thousands</t>
        </is>
      </c>
      <c r="B1" s="2" t="inlineStr">
        <is>
          <t>Dec. 31, 2024</t>
        </is>
      </c>
      <c r="C1" s="2" t="inlineStr">
        <is>
          <t>Dec. 31, 2023</t>
        </is>
      </c>
    </row>
    <row r="2">
      <c r="A2" s="3" t="inlineStr">
        <is>
          <t>Offsetting Liabilities [Line Items]</t>
        </is>
      </c>
      <c r="B2" s="4" t="inlineStr">
        <is>
          <t xml:space="preserve"> </t>
        </is>
      </c>
      <c r="C2" s="4" t="inlineStr">
        <is>
          <t xml:space="preserve"> </t>
        </is>
      </c>
    </row>
    <row r="3">
      <c r="A3" s="4" t="inlineStr">
        <is>
          <t>Gross amounts of recognized liabilities, Securities lending</t>
        </is>
      </c>
      <c r="B3" s="7" t="n">
        <v>-178928</v>
      </c>
      <c r="C3" s="7" t="n">
        <v>-135693</v>
      </c>
    </row>
    <row r="4">
      <c r="A4" s="4" t="inlineStr">
        <is>
          <t>Net amounts presented in the Statement of Financial Condition, Securities lending</t>
        </is>
      </c>
      <c r="B4" s="6" t="n">
        <v>-178928</v>
      </c>
      <c r="C4" s="6" t="n">
        <v>-135693</v>
      </c>
    </row>
    <row r="5">
      <c r="A5" s="4" t="inlineStr">
        <is>
          <t>Gross amounts not offset in the Statement of Financial Position, Financial instruments, Securities lending</t>
        </is>
      </c>
      <c r="B5" s="6" t="n">
        <v>74488</v>
      </c>
      <c r="C5" s="6" t="n">
        <v>23691</v>
      </c>
    </row>
    <row r="6">
      <c r="A6" s="4" t="inlineStr">
        <is>
          <t>Gross amounts not offset in the Statement of Financial Position, Collateral pledged, Securities lending</t>
        </is>
      </c>
      <c r="B6" s="6" t="n">
        <v>104434</v>
      </c>
      <c r="C6" s="6" t="n">
        <v>111981</v>
      </c>
    </row>
    <row r="7">
      <c r="A7" s="4" t="inlineStr">
        <is>
          <t>Securities lending, Net amount</t>
        </is>
      </c>
      <c r="B7" s="6" t="n">
        <v>-6</v>
      </c>
      <c r="C7" s="6" t="n">
        <v>-21</v>
      </c>
    </row>
    <row r="8">
      <c r="A8" s="4" t="inlineStr">
        <is>
          <t>Gross amounts of recognized liabilities, Securities purchased under agreements to resell</t>
        </is>
      </c>
      <c r="B8" s="6" t="n">
        <v>-580170</v>
      </c>
      <c r="C8" s="6" t="n">
        <v>-417644</v>
      </c>
    </row>
    <row r="9">
      <c r="A9" s="4" t="inlineStr">
        <is>
          <t>Net amounts presented in the Statement of Financial Condition, Securities purchased under agreements to resell</t>
        </is>
      </c>
      <c r="B9" s="6" t="n">
        <v>-580170</v>
      </c>
      <c r="C9" s="6" t="n">
        <v>-417644</v>
      </c>
    </row>
    <row r="10">
      <c r="A10" s="4" t="inlineStr">
        <is>
          <t>Gross amounts not offset in the Statement of Financial Position, Financial instruments, Securities purchased under agreements to resell</t>
        </is>
      </c>
      <c r="B10" s="6" t="n">
        <v>63771</v>
      </c>
      <c r="C10" s="6" t="n">
        <v>23441</v>
      </c>
    </row>
    <row r="11">
      <c r="A11" s="4" t="inlineStr">
        <is>
          <t>Gross amounts not offset in the Statement of Financial Position, Collateral pledged, Securities purchased under agreements to resell</t>
        </is>
      </c>
      <c r="B11" s="6" t="n">
        <v>516399</v>
      </c>
      <c r="C11" s="6" t="n">
        <v>394203</v>
      </c>
    </row>
    <row r="12">
      <c r="A12" s="4" t="inlineStr">
        <is>
          <t>Gross amounts of recognized liabilities</t>
        </is>
      </c>
      <c r="B12" s="6" t="n">
        <v>-869923</v>
      </c>
      <c r="C12" s="6" t="n">
        <v>-671988</v>
      </c>
    </row>
    <row r="13">
      <c r="A13" s="4" t="inlineStr">
        <is>
          <t>Net amounts presented in the Statement of Financial Condition</t>
        </is>
      </c>
      <c r="B13" s="6" t="n">
        <v>-869923</v>
      </c>
      <c r="C13" s="6" t="n">
        <v>-671988</v>
      </c>
    </row>
    <row r="14">
      <c r="A14" s="4" t="inlineStr">
        <is>
          <t>Gross amounts not offset in the Statement of Financial Position, Financial instruments</t>
        </is>
      </c>
      <c r="B14" s="6" t="n">
        <v>143882</v>
      </c>
      <c r="C14" s="6" t="n">
        <v>61688</v>
      </c>
    </row>
    <row r="15">
      <c r="A15" s="4" t="inlineStr">
        <is>
          <t>Gross amounts not offset in the Statement of Financial Condition, Collateral pledged</t>
        </is>
      </c>
      <c r="B15" s="6" t="n">
        <v>651559</v>
      </c>
      <c r="C15" s="6" t="n">
        <v>528845</v>
      </c>
    </row>
    <row r="16">
      <c r="A16" s="4" t="inlineStr">
        <is>
          <t>Net amount</t>
        </is>
      </c>
      <c r="B16" s="6" t="n">
        <v>-74482</v>
      </c>
      <c r="C16" s="6" t="n">
        <v>-81455</v>
      </c>
    </row>
    <row r="17">
      <c r="A17" s="4" t="inlineStr">
        <is>
          <t>Interest Rate Contracts [Member]</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Gross amounts of recognized liabilities</t>
        </is>
      </c>
      <c r="B19" s="6" t="n">
        <v>-110825</v>
      </c>
      <c r="C19" s="6" t="n">
        <v>-118651</v>
      </c>
    </row>
    <row r="20">
      <c r="A20" s="4" t="inlineStr">
        <is>
          <t>Net amounts presented in the Statement of Financial Condition</t>
        </is>
      </c>
      <c r="B20" s="6" t="n">
        <v>-110825</v>
      </c>
      <c r="C20" s="6" t="n">
        <v>-118651</v>
      </c>
    </row>
    <row r="21">
      <c r="A21" s="4" t="inlineStr">
        <is>
          <t>Gross amounts not offset in the Statement of Financial Position, Financial instruments</t>
        </is>
      </c>
      <c r="B21" s="6" t="n">
        <v>5623</v>
      </c>
      <c r="C21" s="6" t="n">
        <v>14556</v>
      </c>
    </row>
    <row r="22">
      <c r="A22" s="4" t="inlineStr">
        <is>
          <t>Gross amounts not offset in the Statement of Financial Condition, Collateral pledged</t>
        </is>
      </c>
      <c r="B22" s="6" t="n">
        <v>30726</v>
      </c>
      <c r="C22" s="6" t="n">
        <v>22661</v>
      </c>
    </row>
    <row r="23">
      <c r="A23" s="4" t="inlineStr">
        <is>
          <t>Offsetting liability interest rate contracts net</t>
        </is>
      </c>
      <c r="B23" s="7" t="n">
        <v>-74476</v>
      </c>
      <c r="C23" s="7" t="n">
        <v>-8143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Offsetting Assets and Liabilities - Financial Liabilities and Derivative Liabilities that are Subject to Offset (Details) (Parenthetical) - USD ($) $ in Thousands</t>
        </is>
      </c>
      <c r="B1" s="2" t="inlineStr">
        <is>
          <t>Dec. 31, 2024</t>
        </is>
      </c>
      <c r="C1" s="2" t="inlineStr">
        <is>
          <t>Dec. 31, 2023</t>
        </is>
      </c>
    </row>
    <row r="2">
      <c r="A2" s="3" t="inlineStr">
        <is>
          <t>Offsetting Liabilities [Line Items]</t>
        </is>
      </c>
      <c r="B2" s="4" t="inlineStr">
        <is>
          <t xml:space="preserve"> </t>
        </is>
      </c>
      <c r="C2" s="4" t="inlineStr">
        <is>
          <t xml:space="preserve"> </t>
        </is>
      </c>
    </row>
    <row r="3">
      <c r="A3" s="4" t="inlineStr">
        <is>
          <t>Fair value of securities pledged as collateral to counterparty</t>
        </is>
      </c>
      <c r="B3" s="7" t="n">
        <v>516399</v>
      </c>
      <c r="C3" s="7" t="n">
        <v>394203</v>
      </c>
    </row>
    <row r="4">
      <c r="A4" s="4" t="inlineStr">
        <is>
          <t>Fair Value Of Securities Pledged As Collateral [Member] | Interest Rate Contracts [Member]</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Fair value of securities pledged as collateral to counterparty</t>
        </is>
      </c>
      <c r="B6" s="6" t="n">
        <v>21300</v>
      </c>
      <c r="C6" s="6" t="n">
        <v>19100</v>
      </c>
    </row>
    <row r="7">
      <c r="A7" s="4" t="inlineStr">
        <is>
          <t>U.S. Government Agency Securities And U.S. Government Securities And Corporate Fixed Income Securities [Member] | Fair Value Of Securities Pledged As Collateral [Member]</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Fair value of securities pledged as collateral to counterparty</t>
        </is>
      </c>
      <c r="B9" s="7" t="n">
        <v>596500</v>
      </c>
      <c r="C9" s="7" t="n">
        <v>4259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Guarantees, and Contingencies (Narrative) (Details) $ in Millions</t>
        </is>
      </c>
      <c r="B1" s="2" t="inlineStr">
        <is>
          <t>Dec. 31, 2024 USD ($)</t>
        </is>
      </c>
    </row>
    <row r="2">
      <c r="A2" s="4" t="inlineStr">
        <is>
          <t>Purchase Commitments [Member] | To Be Announced Security Contracts [Member]</t>
        </is>
      </c>
      <c r="B2" s="4" t="inlineStr">
        <is>
          <t xml:space="preserve"> </t>
        </is>
      </c>
    </row>
    <row r="3">
      <c r="A3" s="3" t="inlineStr">
        <is>
          <t>Loss Contingencies [Line Items]</t>
        </is>
      </c>
      <c r="B3" s="4" t="inlineStr">
        <is>
          <t xml:space="preserve"> </t>
        </is>
      </c>
    </row>
    <row r="4">
      <c r="A4" s="4" t="inlineStr">
        <is>
          <t>Estimated fair value of the purchase commitments</t>
        </is>
      </c>
      <c r="B4" s="5" t="n">
        <v>65.900000000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31379</v>
      </c>
      <c r="C4" s="7" t="n">
        <v>522536</v>
      </c>
      <c r="D4" s="7" t="n">
        <v>662155</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gulatory Capital Requirements (Narrative) (Details) $ in Millions</t>
        </is>
      </c>
      <c r="B1" s="2" t="inlineStr">
        <is>
          <t>Dec. 31, 2024 USD ($)</t>
        </is>
      </c>
    </row>
    <row r="2">
      <c r="A2" s="4" t="inlineStr">
        <is>
          <t>Our Other Broker-Dealer Subsidiaries</t>
        </is>
      </c>
      <c r="B2" s="4" t="inlineStr">
        <is>
          <t xml:space="preserve"> </t>
        </is>
      </c>
    </row>
    <row r="3">
      <c r="A3" s="3" t="inlineStr">
        <is>
          <t>Compliance With Regulatory Capital Requirements Under Banking Regulations [Line Items]</t>
        </is>
      </c>
      <c r="B3" s="4" t="inlineStr">
        <is>
          <t xml:space="preserve"> </t>
        </is>
      </c>
    </row>
    <row r="4">
      <c r="A4" s="4" t="inlineStr">
        <is>
          <t>Ratio of indebtedness to net capital</t>
        </is>
      </c>
      <c r="B4" s="6" t="n">
        <v>15</v>
      </c>
    </row>
    <row r="5">
      <c r="A5" s="4" t="inlineStr">
        <is>
          <t>Stifel Nicolaus [Member]</t>
        </is>
      </c>
      <c r="B5" s="4" t="inlineStr">
        <is>
          <t xml:space="preserve"> </t>
        </is>
      </c>
    </row>
    <row r="6">
      <c r="A6" s="3" t="inlineStr">
        <is>
          <t>Compliance With Regulatory Capital Requirements Under Banking Regulations [Line Items]</t>
        </is>
      </c>
      <c r="B6" s="4" t="inlineStr">
        <is>
          <t xml:space="preserve"> </t>
        </is>
      </c>
    </row>
    <row r="7">
      <c r="A7" s="4" t="inlineStr">
        <is>
          <t>Aggregate debit balances</t>
        </is>
      </c>
      <c r="B7" s="11" t="n">
        <v>0.374</v>
      </c>
    </row>
    <row r="8">
      <c r="A8" s="4" t="inlineStr">
        <is>
          <t>Net capital</t>
        </is>
      </c>
      <c r="B8" s="5" t="n">
        <v>449.5</v>
      </c>
    </row>
    <row r="9">
      <c r="A9" s="4" t="inlineStr">
        <is>
          <t>Excess of minimum required net capital</t>
        </is>
      </c>
      <c r="B9" s="12" t="n">
        <v>425.5</v>
      </c>
    </row>
    <row r="10">
      <c r="A10" s="4" t="inlineStr">
        <is>
          <t>Stifel Financial Corp. [Member]</t>
        </is>
      </c>
      <c r="B10" s="4" t="inlineStr">
        <is>
          <t xml:space="preserve"> </t>
        </is>
      </c>
    </row>
    <row r="11">
      <c r="A11" s="3" t="inlineStr">
        <is>
          <t>Compliance With Regulatory Capital Requirements Under Banking Regulations [Line Items]</t>
        </is>
      </c>
      <c r="B11" s="4" t="inlineStr">
        <is>
          <t xml:space="preserve"> </t>
        </is>
      </c>
    </row>
    <row r="12">
      <c r="A12" s="4" t="inlineStr">
        <is>
          <t>Net capital under the alternative method</t>
        </is>
      </c>
      <c r="B12" s="7" t="n">
        <v>1</v>
      </c>
    </row>
    <row r="13">
      <c r="A13" s="4" t="inlineStr">
        <is>
          <t>Aggregate debit balances</t>
        </is>
      </c>
      <c r="B13" s="10" t="n">
        <v>0.0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Regulatory Capital Requirements (Schedule Of Total Risk-Based, Tier 1 Risk-Based, And Tier 1 Leverage Ratios) (Details) $ in Thousands</t>
        </is>
      </c>
      <c r="B1" s="2" t="inlineStr">
        <is>
          <t>Dec. 31, 2024 USD ($)</t>
        </is>
      </c>
    </row>
    <row r="2">
      <c r="A2" s="4" t="inlineStr">
        <is>
          <t>Stifel Financial Corp. [Member]</t>
        </is>
      </c>
      <c r="B2" s="4" t="inlineStr">
        <is>
          <t xml:space="preserve"> </t>
        </is>
      </c>
    </row>
    <row r="3">
      <c r="A3" s="3" t="inlineStr">
        <is>
          <t>Compliance With Regulatory Capital Requirements Under Banking Regulations [Line Items]</t>
        </is>
      </c>
      <c r="B3" s="4" t="inlineStr">
        <is>
          <t xml:space="preserve"> </t>
        </is>
      </c>
    </row>
    <row r="4">
      <c r="A4" s="4" t="inlineStr">
        <is>
          <t>Tier 1 capital, Actual Amount</t>
        </is>
      </c>
      <c r="B4" s="7" t="n">
        <v>4330786</v>
      </c>
    </row>
    <row r="5">
      <c r="A5" s="4" t="inlineStr">
        <is>
          <t>Tier 1 capital, Actual Ratio</t>
        </is>
      </c>
      <c r="B5" s="13" t="n">
        <v>0.182</v>
      </c>
    </row>
    <row r="6">
      <c r="A6" s="4" t="inlineStr">
        <is>
          <t>Tier 1 capital For Capital Adequacy Purposes, Amount</t>
        </is>
      </c>
      <c r="B6" s="7" t="n">
        <v>1424494</v>
      </c>
    </row>
    <row r="7">
      <c r="A7" s="4" t="inlineStr">
        <is>
          <t>Tier 1 capital For Capital Adequacy Purposes, Ratio</t>
        </is>
      </c>
      <c r="B7" s="9" t="n">
        <v>0.06</v>
      </c>
    </row>
    <row r="8">
      <c r="A8" s="4" t="inlineStr">
        <is>
          <t>Tier 1 capital To Be Well Capitalized Under Prompt Corrective Action Provisions, Amount</t>
        </is>
      </c>
      <c r="B8" s="7" t="n">
        <v>1899326</v>
      </c>
    </row>
    <row r="9">
      <c r="A9" s="4" t="inlineStr">
        <is>
          <t>Tier 1 To Be Well Capitalized Under Prompt Corrective Action Provisions, Ratio</t>
        </is>
      </c>
      <c r="B9" s="9" t="n">
        <v>0.08</v>
      </c>
    </row>
    <row r="10">
      <c r="A10" s="4" t="inlineStr">
        <is>
          <t>Total capital, Actual Amount</t>
        </is>
      </c>
      <c r="B10" s="7" t="n">
        <v>4556023</v>
      </c>
    </row>
    <row r="11">
      <c r="A11" s="4" t="inlineStr">
        <is>
          <t>Total capital, Actual Ratio</t>
        </is>
      </c>
      <c r="B11" s="13" t="n">
        <v>0.192</v>
      </c>
    </row>
    <row r="12">
      <c r="A12" s="4" t="inlineStr">
        <is>
          <t>Total capital For Capital Adequacy Purposes, Amount</t>
        </is>
      </c>
      <c r="B12" s="7" t="n">
        <v>1899326</v>
      </c>
    </row>
    <row r="13">
      <c r="A13" s="4" t="inlineStr">
        <is>
          <t>Total capital For Capital Adequacy Purposes, Ratio</t>
        </is>
      </c>
      <c r="B13" s="9" t="n">
        <v>0.08</v>
      </c>
    </row>
    <row r="14">
      <c r="A14" s="4" t="inlineStr">
        <is>
          <t>Total capital To Be Well Capitalized Under Prompt Corrective Action Provisions, Amount</t>
        </is>
      </c>
      <c r="B14" s="7" t="n">
        <v>2374157</v>
      </c>
    </row>
    <row r="15">
      <c r="A15" s="4" t="inlineStr">
        <is>
          <t>Total capital To Be Well Capitalized Under Prompt Corrective Action Provisions, Ratio</t>
        </is>
      </c>
      <c r="B15" s="9" t="n">
        <v>0.1</v>
      </c>
    </row>
    <row r="16">
      <c r="A16" s="4" t="inlineStr">
        <is>
          <t>Tier 1 leverage, Actual Amount</t>
        </is>
      </c>
      <c r="B16" s="7" t="n">
        <v>4330786</v>
      </c>
    </row>
    <row r="17">
      <c r="A17" s="4" t="inlineStr">
        <is>
          <t>Tier 1 leverage, Actual Ratio</t>
        </is>
      </c>
      <c r="B17" s="13" t="n">
        <v>0.114</v>
      </c>
    </row>
    <row r="18">
      <c r="A18" s="4" t="inlineStr">
        <is>
          <t>Tier 1 leverage For Capital Adequacy Purposes, Amount</t>
        </is>
      </c>
      <c r="B18" s="7" t="n">
        <v>1522940</v>
      </c>
    </row>
    <row r="19">
      <c r="A19" s="4" t="inlineStr">
        <is>
          <t>Tier 1 leverage For Capital Adequacy Purposes, Ratio</t>
        </is>
      </c>
      <c r="B19" s="9" t="n">
        <v>0.04</v>
      </c>
    </row>
    <row r="20">
      <c r="A20" s="4" t="inlineStr">
        <is>
          <t>Tier 1 leverage To Be Well Capitalized Under Prompt Corrective Action Provisions, Amount</t>
        </is>
      </c>
      <c r="B20" s="7" t="n">
        <v>1903675</v>
      </c>
    </row>
    <row r="21">
      <c r="A21" s="4" t="inlineStr">
        <is>
          <t>Tier 1 leverage To Be Well Capitalized Under Prompt Corrective Action Provisions, Ratio</t>
        </is>
      </c>
      <c r="B21" s="9" t="n">
        <v>0.05</v>
      </c>
    </row>
    <row r="22">
      <c r="A22" s="4" t="inlineStr">
        <is>
          <t>Stifel Financial Corp. [Member] | Common Stock [Member]</t>
        </is>
      </c>
      <c r="B22" s="4" t="inlineStr">
        <is>
          <t xml:space="preserve"> </t>
        </is>
      </c>
    </row>
    <row r="23">
      <c r="A23" s="3" t="inlineStr">
        <is>
          <t>Compliance With Regulatory Capital Requirements Under Banking Regulations [Line Items]</t>
        </is>
      </c>
      <c r="B23" s="4" t="inlineStr">
        <is>
          <t xml:space="preserve"> </t>
        </is>
      </c>
    </row>
    <row r="24">
      <c r="A24" s="4" t="inlineStr">
        <is>
          <t>Tier 1 capital, Actual Amount</t>
        </is>
      </c>
      <c r="B24" s="7" t="n">
        <v>3645786</v>
      </c>
    </row>
    <row r="25">
      <c r="A25" s="4" t="inlineStr">
        <is>
          <t>Tier 1 capital, Actual Ratio</t>
        </is>
      </c>
      <c r="B25" s="13" t="n">
        <v>0.154</v>
      </c>
    </row>
    <row r="26">
      <c r="A26" s="4" t="inlineStr">
        <is>
          <t>Tier 1 capital For Capital Adequacy Purposes, Amount</t>
        </is>
      </c>
      <c r="B26" s="7" t="n">
        <v>1068371</v>
      </c>
    </row>
    <row r="27">
      <c r="A27" s="4" t="inlineStr">
        <is>
          <t>Tier 1 capital For Capital Adequacy Purposes, Ratio</t>
        </is>
      </c>
      <c r="B27" s="13" t="n">
        <v>0.045</v>
      </c>
    </row>
    <row r="28">
      <c r="A28" s="4" t="inlineStr">
        <is>
          <t>Tier 1 capital To Be Well Capitalized Under Prompt Corrective Action Provisions, Amount</t>
        </is>
      </c>
      <c r="B28" s="7" t="n">
        <v>1543202</v>
      </c>
    </row>
    <row r="29">
      <c r="A29" s="4" t="inlineStr">
        <is>
          <t>Tier 1 To Be Well Capitalized Under Prompt Corrective Action Provisions, Ratio</t>
        </is>
      </c>
      <c r="B29" s="13" t="n">
        <v>0.065</v>
      </c>
    </row>
    <row r="30">
      <c r="A30" s="4" t="inlineStr">
        <is>
          <t>Stifel Bank &amp; Trust [Member]</t>
        </is>
      </c>
      <c r="B30" s="4" t="inlineStr">
        <is>
          <t xml:space="preserve"> </t>
        </is>
      </c>
    </row>
    <row r="31">
      <c r="A31" s="3" t="inlineStr">
        <is>
          <t>Compliance With Regulatory Capital Requirements Under Banking Regulations [Line Items]</t>
        </is>
      </c>
      <c r="B31" s="4" t="inlineStr">
        <is>
          <t xml:space="preserve"> </t>
        </is>
      </c>
    </row>
    <row r="32">
      <c r="A32" s="4" t="inlineStr">
        <is>
          <t>Tier 1 capital, Actual Amount</t>
        </is>
      </c>
      <c r="B32" s="7" t="n">
        <v>1366711</v>
      </c>
    </row>
    <row r="33">
      <c r="A33" s="4" t="inlineStr">
        <is>
          <t>Tier 1 capital, Actual Ratio</t>
        </is>
      </c>
      <c r="B33" s="13" t="n">
        <v>0.111</v>
      </c>
    </row>
    <row r="34">
      <c r="A34" s="4" t="inlineStr">
        <is>
          <t>Tier 1 capital For Capital Adequacy Purposes, Amount</t>
        </is>
      </c>
      <c r="B34" s="7" t="n">
        <v>740084</v>
      </c>
    </row>
    <row r="35">
      <c r="A35" s="4" t="inlineStr">
        <is>
          <t>Tier 1 capital For Capital Adequacy Purposes, Ratio</t>
        </is>
      </c>
      <c r="B35" s="9" t="n">
        <v>0.06</v>
      </c>
    </row>
    <row r="36">
      <c r="A36" s="4" t="inlineStr">
        <is>
          <t>Tier 1 capital To Be Well Capitalized Under Prompt Corrective Action Provisions, Amount</t>
        </is>
      </c>
      <c r="B36" s="7" t="n">
        <v>986778</v>
      </c>
    </row>
    <row r="37">
      <c r="A37" s="4" t="inlineStr">
        <is>
          <t>Tier 1 To Be Well Capitalized Under Prompt Corrective Action Provisions, Ratio</t>
        </is>
      </c>
      <c r="B37" s="9" t="n">
        <v>0.08</v>
      </c>
    </row>
    <row r="38">
      <c r="A38" s="4" t="inlineStr">
        <is>
          <t>Total capital, Actual Amount</t>
        </is>
      </c>
      <c r="B38" s="7" t="n">
        <v>1491850</v>
      </c>
    </row>
    <row r="39">
      <c r="A39" s="4" t="inlineStr">
        <is>
          <t>Total capital, Actual Ratio</t>
        </is>
      </c>
      <c r="B39" s="13" t="n">
        <v>0.121</v>
      </c>
    </row>
    <row r="40">
      <c r="A40" s="4" t="inlineStr">
        <is>
          <t>Total capital For Capital Adequacy Purposes, Amount</t>
        </is>
      </c>
      <c r="B40" s="7" t="n">
        <v>986778</v>
      </c>
    </row>
    <row r="41">
      <c r="A41" s="4" t="inlineStr">
        <is>
          <t>Total capital For Capital Adequacy Purposes, Ratio</t>
        </is>
      </c>
      <c r="B41" s="9" t="n">
        <v>0.08</v>
      </c>
    </row>
    <row r="42">
      <c r="A42" s="4" t="inlineStr">
        <is>
          <t>Total capital To Be Well Capitalized Under Prompt Corrective Action Provisions, Amount</t>
        </is>
      </c>
      <c r="B42" s="7" t="n">
        <v>1233473</v>
      </c>
    </row>
    <row r="43">
      <c r="A43" s="4" t="inlineStr">
        <is>
          <t>Total capital To Be Well Capitalized Under Prompt Corrective Action Provisions, Ratio</t>
        </is>
      </c>
      <c r="B43" s="9" t="n">
        <v>0.1</v>
      </c>
    </row>
    <row r="44">
      <c r="A44" s="4" t="inlineStr">
        <is>
          <t>Tier 1 leverage, Actual Amount</t>
        </is>
      </c>
      <c r="B44" s="7" t="n">
        <v>1366711</v>
      </c>
    </row>
    <row r="45">
      <c r="A45" s="4" t="inlineStr">
        <is>
          <t>Tier 1 leverage, Actual Ratio</t>
        </is>
      </c>
      <c r="B45" s="13" t="n">
        <v>0.07099999999999999</v>
      </c>
    </row>
    <row r="46">
      <c r="A46" s="4" t="inlineStr">
        <is>
          <t>Tier 1 leverage For Capital Adequacy Purposes, Amount</t>
        </is>
      </c>
      <c r="B46" s="7" t="n">
        <v>774495</v>
      </c>
    </row>
    <row r="47">
      <c r="A47" s="4" t="inlineStr">
        <is>
          <t>Tier 1 leverage For Capital Adequacy Purposes, Ratio</t>
        </is>
      </c>
      <c r="B47" s="9" t="n">
        <v>0.04</v>
      </c>
    </row>
    <row r="48">
      <c r="A48" s="4" t="inlineStr">
        <is>
          <t>Tier 1 leverage To Be Well Capitalized Under Prompt Corrective Action Provisions, Amount</t>
        </is>
      </c>
      <c r="B48" s="7" t="n">
        <v>968118</v>
      </c>
    </row>
    <row r="49">
      <c r="A49" s="4" t="inlineStr">
        <is>
          <t>Tier 1 leverage To Be Well Capitalized Under Prompt Corrective Action Provisions, Ratio</t>
        </is>
      </c>
      <c r="B49" s="9" t="n">
        <v>0.05</v>
      </c>
    </row>
    <row r="50">
      <c r="A50" s="4" t="inlineStr">
        <is>
          <t>Stifel Bank &amp; Trust [Member] | Common Stock [Member]</t>
        </is>
      </c>
      <c r="B50" s="4" t="inlineStr">
        <is>
          <t xml:space="preserve"> </t>
        </is>
      </c>
    </row>
    <row r="51">
      <c r="A51" s="3" t="inlineStr">
        <is>
          <t>Compliance With Regulatory Capital Requirements Under Banking Regulations [Line Items]</t>
        </is>
      </c>
      <c r="B51" s="4" t="inlineStr">
        <is>
          <t xml:space="preserve"> </t>
        </is>
      </c>
    </row>
    <row r="52">
      <c r="A52" s="4" t="inlineStr">
        <is>
          <t>Tier 1 capital, Actual Amount</t>
        </is>
      </c>
      <c r="B52" s="7" t="n">
        <v>1366711</v>
      </c>
    </row>
    <row r="53">
      <c r="A53" s="4" t="inlineStr">
        <is>
          <t>Tier 1 capital, Actual Ratio</t>
        </is>
      </c>
      <c r="B53" s="13" t="n">
        <v>0.111</v>
      </c>
    </row>
    <row r="54">
      <c r="A54" s="4" t="inlineStr">
        <is>
          <t>Tier 1 capital For Capital Adequacy Purposes, Amount</t>
        </is>
      </c>
      <c r="B54" s="7" t="n">
        <v>555063</v>
      </c>
    </row>
    <row r="55">
      <c r="A55" s="4" t="inlineStr">
        <is>
          <t>Tier 1 capital For Capital Adequacy Purposes, Ratio</t>
        </is>
      </c>
      <c r="B55" s="13" t="n">
        <v>0.045</v>
      </c>
    </row>
    <row r="56">
      <c r="A56" s="4" t="inlineStr">
        <is>
          <t>Tier 1 capital To Be Well Capitalized Under Prompt Corrective Action Provisions, Amount</t>
        </is>
      </c>
      <c r="B56" s="7" t="n">
        <v>801758</v>
      </c>
    </row>
    <row r="57">
      <c r="A57" s="4" t="inlineStr">
        <is>
          <t>Tier 1 To Be Well Capitalized Under Prompt Corrective Action Provisions, Ratio</t>
        </is>
      </c>
      <c r="B57" s="13" t="n">
        <v>0.065</v>
      </c>
    </row>
    <row r="58">
      <c r="A58" s="4" t="inlineStr">
        <is>
          <t>Stifel Bank [Member]</t>
        </is>
      </c>
      <c r="B58" s="4" t="inlineStr">
        <is>
          <t xml:space="preserve"> </t>
        </is>
      </c>
    </row>
    <row r="59">
      <c r="A59" s="3" t="inlineStr">
        <is>
          <t>Compliance With Regulatory Capital Requirements Under Banking Regulations [Line Items]</t>
        </is>
      </c>
      <c r="B59" s="4" t="inlineStr">
        <is>
          <t xml:space="preserve"> </t>
        </is>
      </c>
    </row>
    <row r="60">
      <c r="A60" s="4" t="inlineStr">
        <is>
          <t>Tier 1 capital, Actual Amount</t>
        </is>
      </c>
      <c r="B60" s="7" t="n">
        <v>768652</v>
      </c>
    </row>
    <row r="61">
      <c r="A61" s="4" t="inlineStr">
        <is>
          <t>Tier 1 capital, Actual Ratio</t>
        </is>
      </c>
      <c r="B61" s="9" t="n">
        <v>0.13</v>
      </c>
    </row>
    <row r="62">
      <c r="A62" s="4" t="inlineStr">
        <is>
          <t>Tier 1 capital For Capital Adequacy Purposes, Amount</t>
        </is>
      </c>
      <c r="B62" s="7" t="n">
        <v>355236</v>
      </c>
    </row>
    <row r="63">
      <c r="A63" s="4" t="inlineStr">
        <is>
          <t>Tier 1 capital For Capital Adequacy Purposes, Ratio</t>
        </is>
      </c>
      <c r="B63" s="9" t="n">
        <v>0.06</v>
      </c>
    </row>
    <row r="64">
      <c r="A64" s="4" t="inlineStr">
        <is>
          <t>Tier 1 capital To Be Well Capitalized Under Prompt Corrective Action Provisions, Amount</t>
        </is>
      </c>
      <c r="B64" s="7" t="n">
        <v>473648</v>
      </c>
    </row>
    <row r="65">
      <c r="A65" s="4" t="inlineStr">
        <is>
          <t>Tier 1 To Be Well Capitalized Under Prompt Corrective Action Provisions, Ratio</t>
        </is>
      </c>
      <c r="B65" s="9" t="n">
        <v>0.08</v>
      </c>
    </row>
    <row r="66">
      <c r="A66" s="4" t="inlineStr">
        <is>
          <t>Total capital, Actual Amount</t>
        </is>
      </c>
      <c r="B66" s="7" t="n">
        <v>812857</v>
      </c>
    </row>
    <row r="67">
      <c r="A67" s="4" t="inlineStr">
        <is>
          <t>Total capital, Actual Ratio</t>
        </is>
      </c>
      <c r="B67" s="13" t="n">
        <v>0.137</v>
      </c>
    </row>
    <row r="68">
      <c r="A68" s="4" t="inlineStr">
        <is>
          <t>Total capital For Capital Adequacy Purposes, Amount</t>
        </is>
      </c>
      <c r="B68" s="7" t="n">
        <v>473648</v>
      </c>
    </row>
    <row r="69">
      <c r="A69" s="4" t="inlineStr">
        <is>
          <t>Total capital For Capital Adequacy Purposes, Ratio</t>
        </is>
      </c>
      <c r="B69" s="9" t="n">
        <v>0.08</v>
      </c>
    </row>
    <row r="70">
      <c r="A70" s="4" t="inlineStr">
        <is>
          <t>Total capital To Be Well Capitalized Under Prompt Corrective Action Provisions, Amount</t>
        </is>
      </c>
      <c r="B70" s="7" t="n">
        <v>592060</v>
      </c>
    </row>
    <row r="71">
      <c r="A71" s="4" t="inlineStr">
        <is>
          <t>Total capital To Be Well Capitalized Under Prompt Corrective Action Provisions, Ratio</t>
        </is>
      </c>
      <c r="B71" s="9" t="n">
        <v>0.1</v>
      </c>
    </row>
    <row r="72">
      <c r="A72" s="4" t="inlineStr">
        <is>
          <t>Tier 1 leverage, Actual Amount</t>
        </is>
      </c>
      <c r="B72" s="7" t="n">
        <v>768652</v>
      </c>
    </row>
    <row r="73">
      <c r="A73" s="4" t="inlineStr">
        <is>
          <t>Tier 1 leverage, Actual Ratio</t>
        </is>
      </c>
      <c r="B73" s="13" t="n">
        <v>0.07099999999999999</v>
      </c>
    </row>
    <row r="74">
      <c r="A74" s="4" t="inlineStr">
        <is>
          <t>Tier 1 leverage For Capital Adequacy Purposes, Amount</t>
        </is>
      </c>
      <c r="B74" s="7" t="n">
        <v>433925</v>
      </c>
    </row>
    <row r="75">
      <c r="A75" s="4" t="inlineStr">
        <is>
          <t>Tier 1 leverage For Capital Adequacy Purposes, Ratio</t>
        </is>
      </c>
      <c r="B75" s="9" t="n">
        <v>0.04</v>
      </c>
    </row>
    <row r="76">
      <c r="A76" s="4" t="inlineStr">
        <is>
          <t>Tier 1 leverage To Be Well Capitalized Under Prompt Corrective Action Provisions, Amount</t>
        </is>
      </c>
      <c r="B76" s="7" t="n">
        <v>542407</v>
      </c>
    </row>
    <row r="77">
      <c r="A77" s="4" t="inlineStr">
        <is>
          <t>Tier 1 leverage To Be Well Capitalized Under Prompt Corrective Action Provisions, Ratio</t>
        </is>
      </c>
      <c r="B77" s="9" t="n">
        <v>0.05</v>
      </c>
    </row>
    <row r="78">
      <c r="A78" s="4" t="inlineStr">
        <is>
          <t>Stifel Bank [Member] | Common Stock [Member]</t>
        </is>
      </c>
      <c r="B78" s="4" t="inlineStr">
        <is>
          <t xml:space="preserve"> </t>
        </is>
      </c>
    </row>
    <row r="79">
      <c r="A79" s="3" t="inlineStr">
        <is>
          <t>Compliance With Regulatory Capital Requirements Under Banking Regulations [Line Items]</t>
        </is>
      </c>
      <c r="B79" s="4" t="inlineStr">
        <is>
          <t xml:space="preserve"> </t>
        </is>
      </c>
    </row>
    <row r="80">
      <c r="A80" s="4" t="inlineStr">
        <is>
          <t>Tier 1 capital, Actual Amount</t>
        </is>
      </c>
      <c r="B80" s="7" t="n">
        <v>768652</v>
      </c>
    </row>
    <row r="81">
      <c r="A81" s="4" t="inlineStr">
        <is>
          <t>Tier 1 capital, Actual Ratio</t>
        </is>
      </c>
      <c r="B81" s="9" t="n">
        <v>0.13</v>
      </c>
    </row>
    <row r="82">
      <c r="A82" s="4" t="inlineStr">
        <is>
          <t>Tier 1 capital For Capital Adequacy Purposes, Amount</t>
        </is>
      </c>
      <c r="B82" s="7" t="n">
        <v>266427</v>
      </c>
    </row>
    <row r="83">
      <c r="A83" s="4" t="inlineStr">
        <is>
          <t>Tier 1 capital For Capital Adequacy Purposes, Ratio</t>
        </is>
      </c>
      <c r="B83" s="13" t="n">
        <v>0.045</v>
      </c>
    </row>
    <row r="84">
      <c r="A84" s="4" t="inlineStr">
        <is>
          <t>Tier 1 capital To Be Well Capitalized Under Prompt Corrective Action Provisions, Amount</t>
        </is>
      </c>
      <c r="B84" s="7" t="n">
        <v>384839</v>
      </c>
    </row>
    <row r="85">
      <c r="A85" s="4" t="inlineStr">
        <is>
          <t>Tier 1 To Be Well Capitalized Under Prompt Corrective Action Provisions, Ratio</t>
        </is>
      </c>
      <c r="B85" s="13" t="n">
        <v>0.06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perating Leases (Narrative)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right-of-use assets, net</t>
        </is>
      </c>
      <c r="B4" s="7" t="n">
        <v>809174</v>
      </c>
      <c r="C4" s="7" t="n">
        <v>778216</v>
      </c>
    </row>
    <row r="5">
      <c r="A5" s="4" t="inlineStr">
        <is>
          <t>Operating lease liabilities</t>
        </is>
      </c>
      <c r="B5" s="7" t="n">
        <v>867426</v>
      </c>
      <c r="C5" s="7" t="n">
        <v>825529</v>
      </c>
    </row>
    <row r="6">
      <c r="A6" s="4" t="inlineStr">
        <is>
          <t>Minimum [Member] | Office Space and Office Equipment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s remaining lease term</t>
        </is>
      </c>
      <c r="B8" s="4" t="inlineStr">
        <is>
          <t>1 year</t>
        </is>
      </c>
      <c r="C8" s="4" t="inlineStr">
        <is>
          <t xml:space="preserve"> </t>
        </is>
      </c>
    </row>
    <row r="9">
      <c r="A9" s="4" t="inlineStr">
        <is>
          <t>Maximum [Member] | Office Space and Office Equipment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remaining lease term</t>
        </is>
      </c>
      <c r="B11" s="4" t="inlineStr">
        <is>
          <t>15 years</t>
        </is>
      </c>
      <c r="C11"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perating Leases - Schedule of Net Lease Cost (Details) - USD ($) $ in Thousands</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Operating lease cost</t>
        </is>
      </c>
      <c r="B4" s="7" t="n">
        <v>111099</v>
      </c>
      <c r="C4" s="7" t="n">
        <v>107281</v>
      </c>
    </row>
    <row r="5">
      <c r="A5" s="4" t="inlineStr">
        <is>
          <t>Short-term lease cost</t>
        </is>
      </c>
      <c r="B5" s="6" t="n">
        <v>2721</v>
      </c>
      <c r="C5" s="6" t="n">
        <v>2164</v>
      </c>
    </row>
    <row r="6">
      <c r="A6" s="4" t="inlineStr">
        <is>
          <t>Variable lease cost</t>
        </is>
      </c>
      <c r="B6" s="6" t="n">
        <v>28517</v>
      </c>
      <c r="C6" s="6" t="n">
        <v>28623</v>
      </c>
    </row>
    <row r="7">
      <c r="A7" s="4" t="inlineStr">
        <is>
          <t>Sublease income</t>
        </is>
      </c>
      <c r="B7" s="6" t="n">
        <v>-1150</v>
      </c>
      <c r="C7" s="6" t="n">
        <v>-1111</v>
      </c>
    </row>
    <row r="8">
      <c r="A8" s="4" t="inlineStr">
        <is>
          <t>Net lease cost</t>
        </is>
      </c>
      <c r="B8" s="6" t="n">
        <v>141187</v>
      </c>
      <c r="C8" s="7" t="n">
        <v>136957</v>
      </c>
    </row>
    <row r="9">
      <c r="A9" s="4" t="inlineStr">
        <is>
          <t>Operating lease cash flows</t>
        </is>
      </c>
      <c r="B9" s="6" t="n">
        <v>104425</v>
      </c>
      <c r="C9" s="4" t="inlineStr">
        <is>
          <t xml:space="preserve"> </t>
        </is>
      </c>
    </row>
    <row r="10">
      <c r="A10" s="4" t="inlineStr">
        <is>
          <t>Right-of-use assets obtained in exchange for new operating lease liabilities</t>
        </is>
      </c>
      <c r="B10" s="7" t="n">
        <v>88511</v>
      </c>
      <c r="C10" s="4" t="inlineStr">
        <is>
          <t xml:space="preserve"> </t>
        </is>
      </c>
    </row>
    <row r="11">
      <c r="A11" s="4" t="inlineStr">
        <is>
          <t>Weighted-average remaining lease term (years)</t>
        </is>
      </c>
      <c r="B11" s="4" t="inlineStr">
        <is>
          <t>12 years 8 months 12 days</t>
        </is>
      </c>
      <c r="C11" s="4" t="inlineStr">
        <is>
          <t xml:space="preserve"> </t>
        </is>
      </c>
    </row>
    <row r="12">
      <c r="A12" s="4" t="inlineStr">
        <is>
          <t>Weighted-average discount rate</t>
        </is>
      </c>
      <c r="B12" s="11" t="n">
        <v>0.0496</v>
      </c>
      <c r="C12"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Information About Operating Lease Liabilities (Details) - USD ($) $ in Thousand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2025</t>
        </is>
      </c>
      <c r="B3" s="7" t="n">
        <v>104345</v>
      </c>
      <c r="C3" s="4" t="inlineStr">
        <is>
          <t xml:space="preserve"> </t>
        </is>
      </c>
    </row>
    <row r="4">
      <c r="A4" s="4" t="inlineStr">
        <is>
          <t>2026</t>
        </is>
      </c>
      <c r="B4" s="6" t="n">
        <v>103790</v>
      </c>
      <c r="C4" s="4" t="inlineStr">
        <is>
          <t xml:space="preserve"> </t>
        </is>
      </c>
    </row>
    <row r="5">
      <c r="A5" s="4" t="inlineStr">
        <is>
          <t>2027</t>
        </is>
      </c>
      <c r="B5" s="6" t="n">
        <v>104646</v>
      </c>
      <c r="C5" s="4" t="inlineStr">
        <is>
          <t xml:space="preserve"> </t>
        </is>
      </c>
    </row>
    <row r="6">
      <c r="A6" s="4" t="inlineStr">
        <is>
          <t>2028</t>
        </is>
      </c>
      <c r="B6" s="6" t="n">
        <v>102597</v>
      </c>
      <c r="C6" s="4" t="inlineStr">
        <is>
          <t xml:space="preserve"> </t>
        </is>
      </c>
    </row>
    <row r="7">
      <c r="A7" s="4" t="inlineStr">
        <is>
          <t>2029</t>
        </is>
      </c>
      <c r="B7" s="6" t="n">
        <v>99832</v>
      </c>
      <c r="C7" s="4" t="inlineStr">
        <is>
          <t xml:space="preserve"> </t>
        </is>
      </c>
    </row>
    <row r="8">
      <c r="A8" s="4" t="inlineStr">
        <is>
          <t>Thereafter</t>
        </is>
      </c>
      <c r="B8" s="6" t="n">
        <v>690582</v>
      </c>
      <c r="C8" s="4" t="inlineStr">
        <is>
          <t xml:space="preserve"> </t>
        </is>
      </c>
    </row>
    <row r="9">
      <c r="A9" s="4" t="inlineStr">
        <is>
          <t>Total undiscounted lease payments</t>
        </is>
      </c>
      <c r="B9" s="6" t="n">
        <v>1205792</v>
      </c>
      <c r="C9" s="4" t="inlineStr">
        <is>
          <t xml:space="preserve"> </t>
        </is>
      </c>
    </row>
    <row r="10">
      <c r="A10" s="4" t="inlineStr">
        <is>
          <t>Imputed interest</t>
        </is>
      </c>
      <c r="B10" s="6" t="n">
        <v>-338366</v>
      </c>
      <c r="C10" s="4" t="inlineStr">
        <is>
          <t xml:space="preserve"> </t>
        </is>
      </c>
    </row>
    <row r="11">
      <c r="A11" s="4" t="inlineStr">
        <is>
          <t>Total operating lease liabilities</t>
        </is>
      </c>
      <c r="B11" s="7" t="n">
        <v>867426</v>
      </c>
      <c r="C11" s="7" t="n">
        <v>82552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Schedule of Total Revenues Broken Out by Revenues From Contracts With Customers and Other Sources of Revenue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 from contracts with customers</t>
        </is>
      </c>
      <c r="B4" s="7" t="n">
        <v>3293976</v>
      </c>
      <c r="C4" s="7" t="n">
        <v>2709629</v>
      </c>
      <c r="D4" s="4" t="inlineStr">
        <is>
          <t xml:space="preserve"> </t>
        </is>
      </c>
    </row>
    <row r="5">
      <c r="A5" s="3" t="inlineStr">
        <is>
          <t>Other sources of revenue:</t>
        </is>
      </c>
      <c r="B5" s="4" t="inlineStr">
        <is>
          <t xml:space="preserve"> </t>
        </is>
      </c>
      <c r="C5" s="4" t="inlineStr">
        <is>
          <t xml:space="preserve"> </t>
        </is>
      </c>
      <c r="D5" s="4" t="inlineStr">
        <is>
          <t xml:space="preserve"> </t>
        </is>
      </c>
    </row>
    <row r="6">
      <c r="A6" s="4" t="inlineStr">
        <is>
          <t>Interest</t>
        </is>
      </c>
      <c r="B6" s="6" t="n">
        <v>2016464</v>
      </c>
      <c r="C6" s="6" t="n">
        <v>1955745</v>
      </c>
      <c r="D6" s="7" t="n">
        <v>1099115</v>
      </c>
    </row>
    <row r="7">
      <c r="A7" s="4" t="inlineStr">
        <is>
          <t>Principal transactions</t>
        </is>
      </c>
      <c r="B7" s="6" t="n">
        <v>604564</v>
      </c>
      <c r="C7" s="6" t="n">
        <v>490440</v>
      </c>
      <c r="D7" s="6" t="n">
        <v>529033</v>
      </c>
    </row>
    <row r="8">
      <c r="A8" s="4" t="inlineStr">
        <is>
          <t>Other</t>
        </is>
      </c>
      <c r="B8" s="6" t="n">
        <v>36682</v>
      </c>
      <c r="C8" s="6" t="n">
        <v>3466</v>
      </c>
      <c r="D8" s="4" t="inlineStr">
        <is>
          <t xml:space="preserve"> </t>
        </is>
      </c>
    </row>
    <row r="9">
      <c r="A9" s="4" t="inlineStr">
        <is>
          <t>Total revenues</t>
        </is>
      </c>
      <c r="B9" s="6" t="n">
        <v>5951686</v>
      </c>
      <c r="C9" s="6" t="n">
        <v>5159280</v>
      </c>
      <c r="D9" s="7" t="n">
        <v>4592826</v>
      </c>
    </row>
    <row r="10">
      <c r="A10" s="4" t="inlineStr">
        <is>
          <t>Commissions [Member]</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Revenue from contracts with customers</t>
        </is>
      </c>
      <c r="B12" s="6" t="n">
        <v>756024</v>
      </c>
      <c r="C12" s="6" t="n">
        <v>673597</v>
      </c>
      <c r="D12" s="4" t="inlineStr">
        <is>
          <t xml:space="preserve"> </t>
        </is>
      </c>
    </row>
    <row r="13">
      <c r="A13" s="4" t="inlineStr">
        <is>
          <t>Investment Banking [Member]</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Revenue from contracts with customers</t>
        </is>
      </c>
      <c r="B15" s="6" t="n">
        <v>994831</v>
      </c>
      <c r="C15" s="6" t="n">
        <v>731255</v>
      </c>
      <c r="D15" s="4" t="inlineStr">
        <is>
          <t xml:space="preserve"> </t>
        </is>
      </c>
    </row>
    <row r="16">
      <c r="A16" s="4" t="inlineStr">
        <is>
          <t>Asset Management [Member]</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Revenue from contracts with customers</t>
        </is>
      </c>
      <c r="B18" s="6" t="n">
        <v>1536674</v>
      </c>
      <c r="C18" s="6" t="n">
        <v>1299496</v>
      </c>
      <c r="D18" s="4" t="inlineStr">
        <is>
          <t xml:space="preserve"> </t>
        </is>
      </c>
    </row>
    <row r="19">
      <c r="A19" s="4" t="inlineStr">
        <is>
          <t>Other [Member]</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Revenue from contracts with customers</t>
        </is>
      </c>
      <c r="B21" s="7" t="n">
        <v>6447</v>
      </c>
      <c r="C21" s="7" t="n">
        <v>5281</v>
      </c>
      <c r="D2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Revenues From Contracts With Customers Disaggregated by Major Business Activity and Primary Geographic Region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mmissions</t>
        </is>
      </c>
      <c r="B4" s="7" t="n">
        <v>756024</v>
      </c>
      <c r="C4" s="7" t="n">
        <v>673597</v>
      </c>
    </row>
    <row r="5">
      <c r="A5" s="4" t="inlineStr">
        <is>
          <t>Investment banking</t>
        </is>
      </c>
      <c r="B5" s="6" t="n">
        <v>994831</v>
      </c>
      <c r="C5" s="6" t="n">
        <v>731255</v>
      </c>
    </row>
    <row r="6">
      <c r="A6" s="4" t="inlineStr">
        <is>
          <t>Revenue from contracts with customers</t>
        </is>
      </c>
      <c r="B6" s="6" t="n">
        <v>3293976</v>
      </c>
      <c r="C6" s="6" t="n">
        <v>2709629</v>
      </c>
    </row>
    <row r="7">
      <c r="A7" s="4" t="inlineStr">
        <is>
          <t>Capital Raising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Investment banking</t>
        </is>
      </c>
      <c r="B9" s="6" t="n">
        <v>417399</v>
      </c>
      <c r="C9" s="6" t="n">
        <v>265667</v>
      </c>
    </row>
    <row r="10">
      <c r="A10" s="4" t="inlineStr">
        <is>
          <t>Advisory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Investment banking</t>
        </is>
      </c>
      <c r="B12" s="6" t="n">
        <v>577432</v>
      </c>
      <c r="C12" s="6" t="n">
        <v>465588</v>
      </c>
    </row>
    <row r="13">
      <c r="A13" s="4" t="inlineStr">
        <is>
          <t>Asset Management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s with customers</t>
        </is>
      </c>
      <c r="B15" s="6" t="n">
        <v>1536674</v>
      </c>
      <c r="C15" s="6" t="n">
        <v>1299496</v>
      </c>
    </row>
    <row r="16">
      <c r="A16" s="4" t="inlineStr">
        <is>
          <t>Other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s with customers</t>
        </is>
      </c>
      <c r="B18" s="6" t="n">
        <v>6447</v>
      </c>
      <c r="C18" s="6" t="n">
        <v>5281</v>
      </c>
    </row>
    <row r="19">
      <c r="A19" s="4" t="inlineStr">
        <is>
          <t>Global Wealth Management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ommissions</t>
        </is>
      </c>
      <c r="B21" s="6" t="n">
        <v>508717</v>
      </c>
      <c r="C21" s="6" t="n">
        <v>444949</v>
      </c>
    </row>
    <row r="22">
      <c r="A22" s="4" t="inlineStr">
        <is>
          <t>Investment banking</t>
        </is>
      </c>
      <c r="B22" s="6" t="n">
        <v>21475</v>
      </c>
      <c r="C22" s="6" t="n">
        <v>16680</v>
      </c>
    </row>
    <row r="23">
      <c r="A23" s="4" t="inlineStr">
        <is>
          <t>Revenue from contracts with customers</t>
        </is>
      </c>
      <c r="B23" s="6" t="n">
        <v>2072886</v>
      </c>
      <c r="C23" s="6" t="n">
        <v>1766069</v>
      </c>
    </row>
    <row r="24">
      <c r="A24" s="4" t="inlineStr">
        <is>
          <t>Global Wealth Management [Member] | Capital Raising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Investment banking</t>
        </is>
      </c>
      <c r="B26" s="6" t="n">
        <v>21475</v>
      </c>
      <c r="C26" s="6" t="n">
        <v>16680</v>
      </c>
    </row>
    <row r="27">
      <c r="A27" s="4" t="inlineStr">
        <is>
          <t>Global Wealth Management [Member] | Asset Management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s with customers</t>
        </is>
      </c>
      <c r="B29" s="6" t="n">
        <v>1536296</v>
      </c>
      <c r="C29" s="6" t="n">
        <v>1299361</v>
      </c>
    </row>
    <row r="30">
      <c r="A30" s="4" t="inlineStr">
        <is>
          <t>Global Wealth Management [Member] | Other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s with customers</t>
        </is>
      </c>
      <c r="B32" s="6" t="n">
        <v>6398</v>
      </c>
      <c r="C32" s="6" t="n">
        <v>5079</v>
      </c>
    </row>
    <row r="33">
      <c r="A33" s="4" t="inlineStr">
        <is>
          <t>Institutional Group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Commissions</t>
        </is>
      </c>
      <c r="B35" s="6" t="n">
        <v>247307</v>
      </c>
      <c r="C35" s="6" t="n">
        <v>228648</v>
      </c>
    </row>
    <row r="36">
      <c r="A36" s="4" t="inlineStr">
        <is>
          <t>Investment banking</t>
        </is>
      </c>
      <c r="B36" s="6" t="n">
        <v>973356</v>
      </c>
      <c r="C36" s="6" t="n">
        <v>714575</v>
      </c>
    </row>
    <row r="37">
      <c r="A37" s="4" t="inlineStr">
        <is>
          <t>Revenue from contracts with customers</t>
        </is>
      </c>
      <c r="B37" s="6" t="n">
        <v>1221041</v>
      </c>
      <c r="C37" s="6" t="n">
        <v>943375</v>
      </c>
    </row>
    <row r="38">
      <c r="A38" s="4" t="inlineStr">
        <is>
          <t>Institutional Group [Member] | Capital Raising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Investment banking</t>
        </is>
      </c>
      <c r="B40" s="6" t="n">
        <v>395924</v>
      </c>
      <c r="C40" s="6" t="n">
        <v>248987</v>
      </c>
    </row>
    <row r="41">
      <c r="A41" s="4" t="inlineStr">
        <is>
          <t>Institutional Group [Member] | Advisory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Investment banking</t>
        </is>
      </c>
      <c r="B43" s="6" t="n">
        <v>577432</v>
      </c>
      <c r="C43" s="6" t="n">
        <v>465588</v>
      </c>
    </row>
    <row r="44">
      <c r="A44" s="4" t="inlineStr">
        <is>
          <t>Institutional Group [Member] | Asset Management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s with customers</t>
        </is>
      </c>
      <c r="B46" s="6" t="n">
        <v>378</v>
      </c>
      <c r="C46" s="6" t="n">
        <v>135</v>
      </c>
    </row>
    <row r="47">
      <c r="A47" s="4" t="inlineStr">
        <is>
          <t>Institutional Group [Member] | Other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s with customers</t>
        </is>
      </c>
      <c r="B49" s="4" t="inlineStr">
        <is>
          <t xml:space="preserve"> </t>
        </is>
      </c>
      <c r="C49" s="6" t="n">
        <v>17</v>
      </c>
    </row>
    <row r="50">
      <c r="A50" s="4" t="inlineStr">
        <is>
          <t>Other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s with customers</t>
        </is>
      </c>
      <c r="B52" s="6" t="n">
        <v>49</v>
      </c>
      <c r="C52" s="6" t="n">
        <v>185</v>
      </c>
    </row>
    <row r="53">
      <c r="A53" s="4" t="inlineStr">
        <is>
          <t>Other [Member] | Other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s with customers</t>
        </is>
      </c>
      <c r="B55" s="6" t="n">
        <v>49</v>
      </c>
      <c r="C55" s="6" t="n">
        <v>185</v>
      </c>
    </row>
    <row r="56">
      <c r="A56" s="4" t="inlineStr">
        <is>
          <t>United State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s with customers</t>
        </is>
      </c>
      <c r="B58" s="6" t="n">
        <v>3073094</v>
      </c>
      <c r="C58" s="6" t="n">
        <v>2507537</v>
      </c>
    </row>
    <row r="59">
      <c r="A59" s="4" t="inlineStr">
        <is>
          <t>United States [Member] | Global Wealth Management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s with customers</t>
        </is>
      </c>
      <c r="B61" s="6" t="n">
        <v>2072886</v>
      </c>
      <c r="C61" s="6" t="n">
        <v>1766069</v>
      </c>
    </row>
    <row r="62">
      <c r="A62" s="4" t="inlineStr">
        <is>
          <t>United States [Member] | Institutional Group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s with customers</t>
        </is>
      </c>
      <c r="B64" s="6" t="n">
        <v>1000159</v>
      </c>
      <c r="C64" s="6" t="n">
        <v>741283</v>
      </c>
    </row>
    <row r="65">
      <c r="A65" s="4" t="inlineStr">
        <is>
          <t>United States [Member] | Other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s with customers</t>
        </is>
      </c>
      <c r="B67" s="6" t="n">
        <v>49</v>
      </c>
      <c r="C67" s="6" t="n">
        <v>185</v>
      </c>
    </row>
    <row r="68">
      <c r="A68" s="4" t="inlineStr">
        <is>
          <t>United Kingdom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s with customers</t>
        </is>
      </c>
      <c r="B70" s="6" t="n">
        <v>127113</v>
      </c>
      <c r="C70" s="6" t="n">
        <v>107631</v>
      </c>
    </row>
    <row r="71">
      <c r="A71" s="4" t="inlineStr">
        <is>
          <t>United Kingdom [Member] | Institutional Group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s with customers</t>
        </is>
      </c>
      <c r="B73" s="6" t="n">
        <v>127113</v>
      </c>
      <c r="C73" s="6" t="n">
        <v>107631</v>
      </c>
    </row>
    <row r="74">
      <c r="A74" s="4" t="inlineStr">
        <is>
          <t>Canada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s with customers</t>
        </is>
      </c>
      <c r="B76" s="6" t="n">
        <v>40000</v>
      </c>
      <c r="C76" s="6" t="n">
        <v>42263</v>
      </c>
    </row>
    <row r="77">
      <c r="A77" s="4" t="inlineStr">
        <is>
          <t>Canada [Member] | Institutional Group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s with customers</t>
        </is>
      </c>
      <c r="B79" s="6" t="n">
        <v>40000</v>
      </c>
      <c r="C79" s="6" t="n">
        <v>42263</v>
      </c>
    </row>
    <row r="80">
      <c r="A80" s="4" t="inlineStr">
        <is>
          <t>Other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s with customers</t>
        </is>
      </c>
      <c r="B82" s="6" t="n">
        <v>53769</v>
      </c>
      <c r="C82" s="6" t="n">
        <v>52198</v>
      </c>
    </row>
    <row r="83">
      <c r="A83" s="4" t="inlineStr">
        <is>
          <t>Other [Member] | Institutional Group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from contracts with customers</t>
        </is>
      </c>
      <c r="B85" s="7" t="n">
        <v>53769</v>
      </c>
      <c r="C85" s="7" t="n">
        <v>5219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s From Contracts With Customers (Narrative) (Details) - USD ($)</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ceivables related to contract with customers</t>
        </is>
      </c>
      <c r="B4" s="7" t="n">
        <v>142300000</v>
      </c>
      <c r="C4" s="7" t="n">
        <v>136900000</v>
      </c>
    </row>
    <row r="5">
      <c r="A5" s="4" t="inlineStr">
        <is>
          <t>Impairment related to receivables</t>
        </is>
      </c>
      <c r="B5" s="6" t="n">
        <v>0</v>
      </c>
      <c r="C5" s="4" t="inlineStr">
        <is>
          <t xml:space="preserve"> </t>
        </is>
      </c>
    </row>
    <row r="6">
      <c r="A6" s="4" t="inlineStr">
        <is>
          <t>Deferred Revenue</t>
        </is>
      </c>
      <c r="B6" s="7" t="n">
        <v>19300000</v>
      </c>
      <c r="C6" s="7" t="n">
        <v>185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erest Income and Interest Expense (Details) - USD ($) $ in Thousands</t>
        </is>
      </c>
      <c r="B1" s="2" t="inlineStr">
        <is>
          <t>12 Months Ended</t>
        </is>
      </c>
    </row>
    <row r="2">
      <c r="B2" s="2" t="inlineStr">
        <is>
          <t>Dec. 31, 2024</t>
        </is>
      </c>
      <c r="C2" s="2" t="inlineStr">
        <is>
          <t>Dec. 31, 2023</t>
        </is>
      </c>
      <c r="D2" s="2" t="inlineStr">
        <is>
          <t>Dec. 31, 2022</t>
        </is>
      </c>
    </row>
    <row r="3">
      <c r="A3" s="3" t="inlineStr">
        <is>
          <t>Interest Income (Expense), Operating [Abstract]</t>
        </is>
      </c>
      <c r="B3" s="4" t="inlineStr">
        <is>
          <t xml:space="preserve"> </t>
        </is>
      </c>
      <c r="C3" s="4" t="inlineStr">
        <is>
          <t xml:space="preserve"> </t>
        </is>
      </c>
      <c r="D3" s="4" t="inlineStr">
        <is>
          <t xml:space="preserve"> </t>
        </is>
      </c>
    </row>
    <row r="4">
      <c r="A4" s="4" t="inlineStr">
        <is>
          <t>Loans held for investment, net</t>
        </is>
      </c>
      <c r="B4" s="7" t="n">
        <v>1250048</v>
      </c>
      <c r="C4" s="7" t="n">
        <v>1253008</v>
      </c>
      <c r="D4" s="7" t="n">
        <v>752273</v>
      </c>
    </row>
    <row r="5">
      <c r="A5" s="4" t="inlineStr">
        <is>
          <t>Investment securities</t>
        </is>
      </c>
      <c r="B5" s="6" t="n">
        <v>484134</v>
      </c>
      <c r="C5" s="6" t="n">
        <v>467199</v>
      </c>
      <c r="D5" s="6" t="n">
        <v>247755</v>
      </c>
    </row>
    <row r="6">
      <c r="A6" s="4" t="inlineStr">
        <is>
          <t>Interest-bearing cash and federal funds sold</t>
        </is>
      </c>
      <c r="B6" s="6" t="n">
        <v>164110</v>
      </c>
      <c r="C6" s="6" t="n">
        <v>123363</v>
      </c>
      <c r="D6" s="6" t="n">
        <v>29996</v>
      </c>
    </row>
    <row r="7">
      <c r="A7" s="4" t="inlineStr">
        <is>
          <t>Margin balances</t>
        </is>
      </c>
      <c r="B7" s="6" t="n">
        <v>55156</v>
      </c>
      <c r="C7" s="6" t="n">
        <v>61138</v>
      </c>
      <c r="D7" s="6" t="n">
        <v>43751</v>
      </c>
    </row>
    <row r="8">
      <c r="A8" s="4" t="inlineStr">
        <is>
          <t>Financial instruments owned</t>
        </is>
      </c>
      <c r="B8" s="6" t="n">
        <v>25001</v>
      </c>
      <c r="C8" s="6" t="n">
        <v>16726</v>
      </c>
      <c r="D8" s="6" t="n">
        <v>20545</v>
      </c>
    </row>
    <row r="9">
      <c r="A9" s="4" t="inlineStr">
        <is>
          <t>Other</t>
        </is>
      </c>
      <c r="B9" s="6" t="n">
        <v>38015</v>
      </c>
      <c r="C9" s="6" t="n">
        <v>34311</v>
      </c>
      <c r="D9" s="6" t="n">
        <v>4795</v>
      </c>
    </row>
    <row r="10">
      <c r="A10" s="4" t="inlineStr">
        <is>
          <t>Total interest income</t>
        </is>
      </c>
      <c r="B10" s="6" t="n">
        <v>2016464</v>
      </c>
      <c r="C10" s="6" t="n">
        <v>1955745</v>
      </c>
      <c r="D10" s="6" t="n">
        <v>1099115</v>
      </c>
    </row>
    <row r="11">
      <c r="A11" s="4" t="inlineStr">
        <is>
          <t>Bank deposits</t>
        </is>
      </c>
      <c r="B11" s="6" t="n">
        <v>888453</v>
      </c>
      <c r="C11" s="6" t="n">
        <v>724857</v>
      </c>
      <c r="D11" s="6" t="n">
        <v>146636</v>
      </c>
    </row>
    <row r="12">
      <c r="A12" s="4" t="inlineStr">
        <is>
          <t>Senior notes</t>
        </is>
      </c>
      <c r="B12" s="6" t="n">
        <v>40349</v>
      </c>
      <c r="C12" s="6" t="n">
        <v>50025</v>
      </c>
      <c r="D12" s="6" t="n">
        <v>44424</v>
      </c>
    </row>
    <row r="13">
      <c r="A13" s="4" t="inlineStr">
        <is>
          <t>Other</t>
        </is>
      </c>
      <c r="B13" s="6" t="n">
        <v>52564</v>
      </c>
      <c r="C13" s="6" t="n">
        <v>35454</v>
      </c>
      <c r="D13" s="6" t="n">
        <v>10327</v>
      </c>
    </row>
    <row r="14">
      <c r="A14" s="4" t="inlineStr">
        <is>
          <t>Total interest expense</t>
        </is>
      </c>
      <c r="B14" s="7" t="n">
        <v>981366</v>
      </c>
      <c r="C14" s="7" t="n">
        <v>810336</v>
      </c>
      <c r="D14" s="7" t="n">
        <v>20138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Employee Incentive, Deferred Compensation, and Retirement Plans (Details) - USD ($) $ in Thousands, shares in Millions</t>
        </is>
      </c>
      <c r="B1" s="2" t="inlineStr">
        <is>
          <t>12 Months Ended</t>
        </is>
      </c>
    </row>
    <row r="2">
      <c r="B2" s="2" t="inlineStr">
        <is>
          <t>Dec. 31, 2024</t>
        </is>
      </c>
      <c r="C2" s="2" t="inlineStr">
        <is>
          <t>Dec. 31, 2023</t>
        </is>
      </c>
      <c r="D2" s="2" t="inlineStr">
        <is>
          <t>Dec. 31, 2022</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ervice period</t>
        </is>
      </c>
      <c r="B4" s="4" t="inlineStr">
        <is>
          <t>5 years</t>
        </is>
      </c>
      <c r="C4" s="4" t="inlineStr">
        <is>
          <t xml:space="preserve"> </t>
        </is>
      </c>
      <c r="D4" s="4" t="inlineStr">
        <is>
          <t xml:space="preserve"> </t>
        </is>
      </c>
      <c r="E4" s="4" t="inlineStr">
        <is>
          <t xml:space="preserve"> </t>
        </is>
      </c>
    </row>
    <row r="5">
      <c r="A5" s="4" t="inlineStr">
        <is>
          <t>Shares authorized to grant</t>
        </is>
      </c>
      <c r="B5" s="12" t="n">
        <v>4.2</v>
      </c>
      <c r="C5" s="4" t="inlineStr">
        <is>
          <t xml:space="preserve"> </t>
        </is>
      </c>
      <c r="D5" s="4" t="inlineStr">
        <is>
          <t xml:space="preserve"> </t>
        </is>
      </c>
      <c r="E5" s="4" t="inlineStr">
        <is>
          <t xml:space="preserve"> </t>
        </is>
      </c>
    </row>
    <row r="6">
      <c r="A6" s="4" t="inlineStr">
        <is>
          <t>Stock-based compensation</t>
        </is>
      </c>
      <c r="B6" s="7" t="n">
        <v>153762</v>
      </c>
      <c r="C6" s="7" t="n">
        <v>140263</v>
      </c>
      <c r="D6" s="7" t="n">
        <v>135505</v>
      </c>
      <c r="E6" s="4" t="inlineStr">
        <is>
          <t xml:space="preserve"> </t>
        </is>
      </c>
    </row>
    <row r="7">
      <c r="A7" s="4" t="inlineStr">
        <is>
          <t>Accrued compensation</t>
        </is>
      </c>
      <c r="B7" s="6" t="n">
        <v>790194</v>
      </c>
      <c r="C7" s="6" t="n">
        <v>585612</v>
      </c>
      <c r="D7" s="4" t="inlineStr">
        <is>
          <t xml:space="preserve"> </t>
        </is>
      </c>
      <c r="E7" s="4" t="inlineStr">
        <is>
          <t xml:space="preserve"> </t>
        </is>
      </c>
    </row>
    <row r="8">
      <c r="A8" s="4" t="inlineStr">
        <is>
          <t>Cash awards, net</t>
        </is>
      </c>
      <c r="B8" s="6" t="n">
        <v>57700</v>
      </c>
      <c r="C8" s="6" t="n">
        <v>3900</v>
      </c>
      <c r="D8" s="4" t="inlineStr">
        <is>
          <t xml:space="preserve"> </t>
        </is>
      </c>
      <c r="E8" s="4" t="inlineStr">
        <is>
          <t xml:space="preserve"> </t>
        </is>
      </c>
    </row>
    <row r="9">
      <c r="A9" s="4" t="inlineStr">
        <is>
          <t>Unrecognized compensation expense related to non-vested options</t>
        </is>
      </c>
      <c r="B9" s="6" t="n">
        <v>669600</v>
      </c>
      <c r="C9" s="4" t="inlineStr">
        <is>
          <t xml:space="preserve"> </t>
        </is>
      </c>
      <c r="D9" s="4" t="inlineStr">
        <is>
          <t xml:space="preserve"> </t>
        </is>
      </c>
      <c r="E9" s="4" t="inlineStr">
        <is>
          <t xml:space="preserve"> </t>
        </is>
      </c>
    </row>
    <row r="10">
      <c r="A10" s="4" t="inlineStr">
        <is>
          <t>Contributions to profit sharing</t>
        </is>
      </c>
      <c r="B10" s="6" t="n">
        <v>18500</v>
      </c>
      <c r="C10" s="6" t="n">
        <v>17600</v>
      </c>
      <c r="D10" s="6" t="n">
        <v>15800</v>
      </c>
      <c r="E10" s="4" t="inlineStr">
        <is>
          <t xml:space="preserve"> </t>
        </is>
      </c>
    </row>
    <row r="11">
      <c r="A11" s="4" t="inlineStr">
        <is>
          <t>Debentur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6" t="n">
        <v>110000</v>
      </c>
      <c r="C13" s="6" t="n">
        <v>105800</v>
      </c>
      <c r="D13" s="6" t="n">
        <v>91600</v>
      </c>
      <c r="E13" s="4" t="inlineStr">
        <is>
          <t xml:space="preserve"> </t>
        </is>
      </c>
    </row>
    <row r="14">
      <c r="A14" s="4" t="inlineStr">
        <is>
          <t>Debenture and Interest Payabl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ccrued compensation</t>
        </is>
      </c>
      <c r="B16" s="6" t="n">
        <v>220300</v>
      </c>
      <c r="C16" s="6" t="n">
        <v>186200</v>
      </c>
      <c r="D16" s="4" t="inlineStr">
        <is>
          <t xml:space="preserve"> </t>
        </is>
      </c>
      <c r="E16" s="4" t="inlineStr">
        <is>
          <t xml:space="preserve"> </t>
        </is>
      </c>
    </row>
    <row r="17">
      <c r="A17" s="4" t="inlineStr">
        <is>
          <t>Deferred Award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Fair value of stock awards vested</t>
        </is>
      </c>
      <c r="B19" s="6" t="n">
        <v>151600</v>
      </c>
      <c r="C19" s="4" t="inlineStr">
        <is>
          <t xml:space="preserve"> </t>
        </is>
      </c>
      <c r="D19" s="4" t="inlineStr">
        <is>
          <t xml:space="preserve"> </t>
        </is>
      </c>
      <c r="E19" s="4" t="inlineStr">
        <is>
          <t xml:space="preserve"> </t>
        </is>
      </c>
    </row>
    <row r="20">
      <c r="A20" s="4" t="inlineStr">
        <is>
          <t>Incentive Stock Pla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6" t="n">
        <v>146800</v>
      </c>
      <c r="C22" s="6" t="n">
        <v>137600</v>
      </c>
      <c r="D22" s="6" t="n">
        <v>135200</v>
      </c>
      <c r="E22" s="4" t="inlineStr">
        <is>
          <t xml:space="preserve"> </t>
        </is>
      </c>
    </row>
    <row r="23">
      <c r="A23" s="4" t="inlineStr">
        <is>
          <t>Tax benefit related to stock-based compensation</t>
        </is>
      </c>
      <c r="B23" s="6" t="n">
        <v>27600</v>
      </c>
      <c r="C23" s="6" t="n">
        <v>27800</v>
      </c>
      <c r="D23" s="6" t="n">
        <v>30800</v>
      </c>
      <c r="E23" s="4" t="inlineStr">
        <is>
          <t xml:space="preserve"> </t>
        </is>
      </c>
    </row>
    <row r="24">
      <c r="A24" s="4" t="inlineStr">
        <is>
          <t>Excess tax benefit related to vested stock-based compensation</t>
        </is>
      </c>
      <c r="B24" s="6" t="n">
        <v>53900</v>
      </c>
      <c r="C24" s="6" t="n">
        <v>36900</v>
      </c>
      <c r="D24" s="7" t="n">
        <v>23800</v>
      </c>
      <c r="E24" s="4" t="inlineStr">
        <is>
          <t xml:space="preserve"> </t>
        </is>
      </c>
    </row>
    <row r="25">
      <c r="A25" s="4" t="inlineStr">
        <is>
          <t>Cash Award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based compensation</t>
        </is>
      </c>
      <c r="B27" s="7" t="n">
        <v>12300</v>
      </c>
      <c r="C27" s="7" t="n">
        <v>800</v>
      </c>
      <c r="D27" s="4" t="inlineStr">
        <is>
          <t xml:space="preserve"> </t>
        </is>
      </c>
      <c r="E27" s="4" t="inlineStr">
        <is>
          <t xml:space="preserve"> </t>
        </is>
      </c>
    </row>
    <row r="28">
      <c r="A28" s="4" t="inlineStr">
        <is>
          <t>Restricted Stock Units, PRSUs, and Restricted Stock Award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Total number of stock awards outstanding</t>
        </is>
      </c>
      <c r="B30" s="6" t="n">
        <v>13</v>
      </c>
      <c r="C30" s="4" t="inlineStr">
        <is>
          <t xml:space="preserve"> </t>
        </is>
      </c>
      <c r="D30" s="4" t="inlineStr">
        <is>
          <t xml:space="preserve"> </t>
        </is>
      </c>
      <c r="E30" s="4" t="inlineStr">
        <is>
          <t xml:space="preserve"> </t>
        </is>
      </c>
    </row>
    <row r="31">
      <c r="A31" s="4" t="inlineStr">
        <is>
          <t>Unvested stock awards outstanding</t>
        </is>
      </c>
      <c r="B31" s="12" t="n">
        <v>11.5</v>
      </c>
      <c r="C31" s="4" t="inlineStr">
        <is>
          <t xml:space="preserve"> </t>
        </is>
      </c>
      <c r="D31" s="4" t="inlineStr">
        <is>
          <t xml:space="preserve"> </t>
        </is>
      </c>
      <c r="E31" s="4" t="inlineStr">
        <is>
          <t xml:space="preserve"> </t>
        </is>
      </c>
    </row>
    <row r="32">
      <c r="A32" s="4" t="inlineStr">
        <is>
          <t>Weighted-average period, compensation cost expected to recognized, in years</t>
        </is>
      </c>
      <c r="B32" s="4" t="inlineStr">
        <is>
          <t>2 years 6 months</t>
        </is>
      </c>
      <c r="C32" s="4" t="inlineStr">
        <is>
          <t xml:space="preserve"> </t>
        </is>
      </c>
      <c r="D32" s="4" t="inlineStr">
        <is>
          <t xml:space="preserve"> </t>
        </is>
      </c>
      <c r="E32" s="4" t="inlineStr">
        <is>
          <t xml:space="preserve"> </t>
        </is>
      </c>
    </row>
    <row r="33">
      <c r="A33" s="4" t="inlineStr">
        <is>
          <t>Performance-based Restricted Stock Units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Awards vesting period in years</t>
        </is>
      </c>
      <c r="B35" s="4" t="inlineStr">
        <is>
          <t>5 years</t>
        </is>
      </c>
      <c r="C35" s="4" t="inlineStr">
        <is>
          <t xml:space="preserve"> </t>
        </is>
      </c>
      <c r="D35" s="4" t="inlineStr">
        <is>
          <t xml:space="preserve"> </t>
        </is>
      </c>
      <c r="E35" s="4" t="inlineStr">
        <is>
          <t xml:space="preserve"> </t>
        </is>
      </c>
    </row>
    <row r="36">
      <c r="A36" s="4" t="inlineStr">
        <is>
          <t>Award performance period in years</t>
        </is>
      </c>
      <c r="B36" s="4" t="inlineStr">
        <is>
          <t>4 years</t>
        </is>
      </c>
      <c r="C36" s="4" t="inlineStr">
        <is>
          <t xml:space="preserve"> </t>
        </is>
      </c>
      <c r="D36" s="4" t="inlineStr">
        <is>
          <t xml:space="preserve"> </t>
        </is>
      </c>
      <c r="E36" s="4" t="inlineStr">
        <is>
          <t xml:space="preserve"> </t>
        </is>
      </c>
    </row>
    <row r="37">
      <c r="A37" s="4" t="inlineStr">
        <is>
          <t>Performance-based Restricted Stock Units [Member] | One to Four Years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Percentage of earned award vested</t>
        </is>
      </c>
      <c r="B39" s="10" t="n">
        <v>0.8</v>
      </c>
      <c r="C39" s="4" t="inlineStr">
        <is>
          <t xml:space="preserve"> </t>
        </is>
      </c>
      <c r="D39" s="4" t="inlineStr">
        <is>
          <t xml:space="preserve"> </t>
        </is>
      </c>
      <c r="E39" s="4" t="inlineStr">
        <is>
          <t xml:space="preserve"> </t>
        </is>
      </c>
    </row>
    <row r="40">
      <c r="A40" s="4" t="inlineStr">
        <is>
          <t>Performance-based Restricted Stock Units [Member] | Fifth Year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ercentage of earned award vested</t>
        </is>
      </c>
      <c r="B42" s="10" t="n">
        <v>0.2</v>
      </c>
      <c r="C42" s="4" t="inlineStr">
        <is>
          <t xml:space="preserve"> </t>
        </is>
      </c>
      <c r="D42" s="4" t="inlineStr">
        <is>
          <t xml:space="preserve"> </t>
        </is>
      </c>
      <c r="E42" s="4" t="inlineStr">
        <is>
          <t xml:space="preserve"> </t>
        </is>
      </c>
    </row>
    <row r="43">
      <c r="A43" s="4" t="inlineStr">
        <is>
          <t>SWAP Plan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Elective deferrals vested percentage</t>
        </is>
      </c>
      <c r="B45" s="10" t="n">
        <v>1</v>
      </c>
      <c r="C45" s="4" t="inlineStr">
        <is>
          <t xml:space="preserve"> </t>
        </is>
      </c>
      <c r="D45" s="4" t="inlineStr">
        <is>
          <t xml:space="preserve"> </t>
        </is>
      </c>
      <c r="E45" s="4" t="inlineStr">
        <is>
          <t xml:space="preserve"> </t>
        </is>
      </c>
    </row>
    <row r="46">
      <c r="A46" s="4" t="inlineStr">
        <is>
          <t>Percentage of earnings deferred into company stock units, Additional elective deferral</t>
        </is>
      </c>
      <c r="B46" s="10" t="n">
        <v>0.01</v>
      </c>
      <c r="C46" s="4" t="inlineStr">
        <is>
          <t xml:space="preserve"> </t>
        </is>
      </c>
      <c r="D46" s="4" t="inlineStr">
        <is>
          <t xml:space="preserve"> </t>
        </is>
      </c>
      <c r="E46" s="4" t="inlineStr">
        <is>
          <t xml:space="preserve"> </t>
        </is>
      </c>
    </row>
    <row r="47">
      <c r="A47" s="4" t="inlineStr">
        <is>
          <t>Minimum [Member] | Deferred Compensation Plans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Awards vesting period in years</t>
        </is>
      </c>
      <c r="B49" s="4" t="inlineStr">
        <is>
          <t>1 year</t>
        </is>
      </c>
      <c r="C49" s="4" t="inlineStr">
        <is>
          <t xml:space="preserve"> </t>
        </is>
      </c>
      <c r="D49" s="4" t="inlineStr">
        <is>
          <t xml:space="preserve"> </t>
        </is>
      </c>
      <c r="E49" s="4" t="inlineStr">
        <is>
          <t xml:space="preserve"> </t>
        </is>
      </c>
    </row>
    <row r="50">
      <c r="A50" s="4" t="inlineStr">
        <is>
          <t>Minimum [Member] | Deferred Awards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Awards vesting period in years</t>
        </is>
      </c>
      <c r="B52" s="4" t="inlineStr">
        <is>
          <t>1 year</t>
        </is>
      </c>
      <c r="C52" s="4" t="inlineStr">
        <is>
          <t xml:space="preserve"> </t>
        </is>
      </c>
      <c r="D52" s="4" t="inlineStr">
        <is>
          <t xml:space="preserve"> </t>
        </is>
      </c>
      <c r="E52" s="4" t="inlineStr">
        <is>
          <t xml:space="preserve"> </t>
        </is>
      </c>
    </row>
    <row r="53">
      <c r="A53" s="4" t="inlineStr">
        <is>
          <t>Minimum [Member] | Restricted Stock Award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Awards vesting period in years</t>
        </is>
      </c>
      <c r="B55" s="4" t="inlineStr">
        <is>
          <t>1 year</t>
        </is>
      </c>
      <c r="C55" s="4" t="inlineStr">
        <is>
          <t xml:space="preserve"> </t>
        </is>
      </c>
      <c r="D55" s="4" t="inlineStr">
        <is>
          <t xml:space="preserve"> </t>
        </is>
      </c>
      <c r="E55" s="4" t="inlineStr">
        <is>
          <t xml:space="preserve"> </t>
        </is>
      </c>
    </row>
    <row r="56">
      <c r="A56" s="4" t="inlineStr">
        <is>
          <t>Minimum [Member] | Restricted Stock Units (RSUs) [Member]</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Awards vesting period in years</t>
        </is>
      </c>
      <c r="B58" s="4" t="inlineStr">
        <is>
          <t>1 year</t>
        </is>
      </c>
      <c r="C58" s="4" t="inlineStr">
        <is>
          <t xml:space="preserve"> </t>
        </is>
      </c>
      <c r="D58" s="4" t="inlineStr">
        <is>
          <t xml:space="preserve"> </t>
        </is>
      </c>
      <c r="E58" s="4" t="inlineStr">
        <is>
          <t xml:space="preserve"> </t>
        </is>
      </c>
    </row>
    <row r="59">
      <c r="A59" s="4" t="inlineStr">
        <is>
          <t>Minimum [Member] | Performance-based Restricted Stock Units [Memb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Potential percentage of converted shares</t>
        </is>
      </c>
      <c r="B61" s="10" t="n">
        <v>0</v>
      </c>
      <c r="C61" s="4" t="inlineStr">
        <is>
          <t xml:space="preserve"> </t>
        </is>
      </c>
      <c r="D61" s="4" t="inlineStr">
        <is>
          <t xml:space="preserve"> </t>
        </is>
      </c>
      <c r="E61" s="4" t="inlineStr">
        <is>
          <t xml:space="preserve"> </t>
        </is>
      </c>
    </row>
    <row r="62">
      <c r="A62" s="4" t="inlineStr">
        <is>
          <t>Minimum [Member] | SWAP Plan [Member]</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Awards vesting period in years</t>
        </is>
      </c>
      <c r="B64" s="4" t="inlineStr">
        <is>
          <t>1 year</t>
        </is>
      </c>
      <c r="C64" s="4" t="inlineStr">
        <is>
          <t xml:space="preserve"> </t>
        </is>
      </c>
      <c r="D64" s="4" t="inlineStr">
        <is>
          <t xml:space="preserve"> </t>
        </is>
      </c>
      <c r="E64" s="4" t="inlineStr">
        <is>
          <t xml:space="preserve"> </t>
        </is>
      </c>
    </row>
    <row r="65">
      <c r="A65" s="4" t="inlineStr">
        <is>
          <t>Maximum [Member] | Deferred Compensation Plans [Member]</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Awards vesting period in years</t>
        </is>
      </c>
      <c r="B67" s="4" t="inlineStr">
        <is>
          <t>8 years</t>
        </is>
      </c>
      <c r="C67" s="4" t="inlineStr">
        <is>
          <t xml:space="preserve"> </t>
        </is>
      </c>
      <c r="D67" s="4" t="inlineStr">
        <is>
          <t xml:space="preserve"> </t>
        </is>
      </c>
      <c r="E67" s="4" t="inlineStr">
        <is>
          <t>8 years</t>
        </is>
      </c>
    </row>
    <row r="68">
      <c r="A68" s="4" t="inlineStr">
        <is>
          <t>Maximum [Member] | Deferred Awards [Member]</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Awards vesting period in years</t>
        </is>
      </c>
      <c r="B70" s="4" t="inlineStr">
        <is>
          <t>10 years</t>
        </is>
      </c>
      <c r="C70" s="4" t="inlineStr">
        <is>
          <t xml:space="preserve"> </t>
        </is>
      </c>
      <c r="D70" s="4" t="inlineStr">
        <is>
          <t xml:space="preserve"> </t>
        </is>
      </c>
      <c r="E70" s="4" t="inlineStr">
        <is>
          <t>10 years</t>
        </is>
      </c>
    </row>
    <row r="71">
      <c r="A71" s="4" t="inlineStr">
        <is>
          <t>Maximum [Member] | Restricted Stock Award [Member]</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Awards vesting period in years</t>
        </is>
      </c>
      <c r="B73" s="4" t="inlineStr">
        <is>
          <t>2 years</t>
        </is>
      </c>
      <c r="C73" s="4" t="inlineStr">
        <is>
          <t xml:space="preserve"> </t>
        </is>
      </c>
      <c r="D73" s="4" t="inlineStr">
        <is>
          <t xml:space="preserve"> </t>
        </is>
      </c>
      <c r="E73" s="4" t="inlineStr">
        <is>
          <t xml:space="preserve"> </t>
        </is>
      </c>
    </row>
    <row r="74">
      <c r="A74" s="4" t="inlineStr">
        <is>
          <t>Maximum [Member] | Restricted Stock Units (RSUs) [Member]</t>
        </is>
      </c>
      <c r="B74" s="4" t="inlineStr">
        <is>
          <t xml:space="preserve"> </t>
        </is>
      </c>
      <c r="C74" s="4" t="inlineStr">
        <is>
          <t xml:space="preserve"> </t>
        </is>
      </c>
      <c r="D74" s="4" t="inlineStr">
        <is>
          <t xml:space="preserve"> </t>
        </is>
      </c>
      <c r="E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row>
    <row r="76">
      <c r="A76" s="4" t="inlineStr">
        <is>
          <t>Awards vesting period in years</t>
        </is>
      </c>
      <c r="B76" s="4" t="inlineStr">
        <is>
          <t>10 years</t>
        </is>
      </c>
      <c r="C76" s="4" t="inlineStr">
        <is>
          <t xml:space="preserve"> </t>
        </is>
      </c>
      <c r="D76" s="4" t="inlineStr">
        <is>
          <t xml:space="preserve"> </t>
        </is>
      </c>
      <c r="E76" s="4" t="inlineStr">
        <is>
          <t xml:space="preserve"> </t>
        </is>
      </c>
    </row>
    <row r="77">
      <c r="A77" s="4" t="inlineStr">
        <is>
          <t>Maximum [Member] | Performance-based Restricted Stock Units [Member]</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Potential percentage of converted shares</t>
        </is>
      </c>
      <c r="B79" s="10" t="n">
        <v>2</v>
      </c>
      <c r="C79" s="4" t="inlineStr">
        <is>
          <t xml:space="preserve"> </t>
        </is>
      </c>
      <c r="D79" s="4" t="inlineStr">
        <is>
          <t xml:space="preserve"> </t>
        </is>
      </c>
      <c r="E79" s="4" t="inlineStr">
        <is>
          <t xml:space="preserve"> </t>
        </is>
      </c>
    </row>
    <row r="80">
      <c r="A80" s="4" t="inlineStr">
        <is>
          <t>Maximum [Member] | SWAP Plan [Member]</t>
        </is>
      </c>
      <c r="B80" s="4" t="inlineStr">
        <is>
          <t xml:space="preserve"> </t>
        </is>
      </c>
      <c r="C80" s="4" t="inlineStr">
        <is>
          <t xml:space="preserve"> </t>
        </is>
      </c>
      <c r="D80" s="4" t="inlineStr">
        <is>
          <t xml:space="preserve"> </t>
        </is>
      </c>
      <c r="E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row>
    <row r="82">
      <c r="A82" s="4" t="inlineStr">
        <is>
          <t>Awards vesting period in years</t>
        </is>
      </c>
      <c r="B82" s="4" t="inlineStr">
        <is>
          <t>10 years</t>
        </is>
      </c>
      <c r="C82" s="4" t="inlineStr">
        <is>
          <t xml:space="preserve"> </t>
        </is>
      </c>
      <c r="D82" s="4" t="inlineStr">
        <is>
          <t xml:space="preserve"> </t>
        </is>
      </c>
      <c r="E82" s="4" t="inlineStr">
        <is>
          <t>10 years</t>
        </is>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mployee Incentive, Deferred Compensation, and Retirement Plans (Schedule Of Unvested Restricted Stock Award Roll Forward) (Details) - Restricted Stock Units and Restricted Stock Awards [Member] shares in Thousand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Beginning balance | shares</t>
        </is>
      </c>
      <c r="B4" s="6" t="n">
        <v>13529</v>
      </c>
    </row>
    <row r="5">
      <c r="A5" s="4" t="inlineStr">
        <is>
          <t>Granted | shares</t>
        </is>
      </c>
      <c r="B5" s="6" t="n">
        <v>2298</v>
      </c>
    </row>
    <row r="6">
      <c r="A6" s="4" t="inlineStr">
        <is>
          <t>Vested | shares</t>
        </is>
      </c>
      <c r="B6" s="6" t="n">
        <v>-3969</v>
      </c>
    </row>
    <row r="7">
      <c r="A7" s="4" t="inlineStr">
        <is>
          <t>Cancelled | shares</t>
        </is>
      </c>
      <c r="B7" s="6" t="n">
        <v>-325</v>
      </c>
    </row>
    <row r="8">
      <c r="A8" s="4" t="inlineStr">
        <is>
          <t>Unvested, Ending balance | shares</t>
        </is>
      </c>
      <c r="B8" s="6" t="n">
        <v>11533</v>
      </c>
    </row>
    <row r="9">
      <c r="A9" s="4" t="inlineStr">
        <is>
          <t>Unvested, Weighted-average grant date fair value, Beginning balance | $ / shares</t>
        </is>
      </c>
      <c r="B9" s="8" t="n">
        <v>52.12</v>
      </c>
    </row>
    <row r="10">
      <c r="A10" s="4" t="inlineStr">
        <is>
          <t>Granted, Weighted-average grant date fair value | $ / shares</t>
        </is>
      </c>
      <c r="B10" s="9" t="n">
        <v>72.48999999999999</v>
      </c>
    </row>
    <row r="11">
      <c r="A11" s="4" t="inlineStr">
        <is>
          <t>Vested, Weighted-average grant date fair value | $ / shares</t>
        </is>
      </c>
      <c r="B11" s="9" t="n">
        <v>38.18</v>
      </c>
    </row>
    <row r="12">
      <c r="A12" s="4" t="inlineStr">
        <is>
          <t>Cancelled, Weighted-average grant date fair value | $ / shares</t>
        </is>
      </c>
      <c r="B12" s="9" t="n">
        <v>56.01</v>
      </c>
    </row>
    <row r="13">
      <c r="A13" s="4" t="inlineStr">
        <is>
          <t>Unvested, Weighted-average grant date fair value, Ending balance | $ / shares</t>
        </is>
      </c>
      <c r="B13" s="8" t="n">
        <v>60.8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ff-Balance Sheet Credit Risk (Details) - USD ($) $ in Millions</t>
        </is>
      </c>
      <c r="B1" s="2" t="inlineStr">
        <is>
          <t>12 Months Ended</t>
        </is>
      </c>
    </row>
    <row r="2">
      <c r="B2" s="2" t="inlineStr">
        <is>
          <t>Dec. 31, 2024</t>
        </is>
      </c>
      <c r="C2" s="2" t="inlineStr">
        <is>
          <t>Dec. 31, 2023</t>
        </is>
      </c>
    </row>
    <row r="3">
      <c r="A3" s="3" t="inlineStr">
        <is>
          <t>Fair Value Off Balance Sheet Risks Disclosure Information [Line Items]</t>
        </is>
      </c>
      <c r="B3" s="4" t="inlineStr">
        <is>
          <t xml:space="preserve"> </t>
        </is>
      </c>
      <c r="C3" s="4" t="inlineStr">
        <is>
          <t xml:space="preserve"> </t>
        </is>
      </c>
    </row>
    <row r="4">
      <c r="A4" s="4" t="inlineStr">
        <is>
          <t>General settlement period of securities transactions</t>
        </is>
      </c>
      <c r="B4" s="4" t="inlineStr">
        <is>
          <t>1 day</t>
        </is>
      </c>
      <c r="C4" s="4" t="inlineStr">
        <is>
          <t xml:space="preserve"> </t>
        </is>
      </c>
    </row>
    <row r="5">
      <c r="A5" s="4" t="inlineStr">
        <is>
          <t>Fair value of securities accepted as collateral permitted to sell or repledge</t>
        </is>
      </c>
      <c r="B5" s="7" t="n">
        <v>2000</v>
      </c>
      <c r="C5" s="7" t="n">
        <v>1600</v>
      </c>
    </row>
    <row r="6">
      <c r="A6" s="4" t="inlineStr">
        <is>
          <t>Fair value of collateral securities sold or repledged</t>
        </is>
      </c>
      <c r="B6" s="12" t="n">
        <v>580.2</v>
      </c>
      <c r="C6" s="12" t="n">
        <v>417.6</v>
      </c>
    </row>
    <row r="7">
      <c r="A7" s="4" t="inlineStr">
        <is>
          <t>Outstanding commitments to originate loans</t>
        </is>
      </c>
      <c r="B7" s="12" t="n">
        <v>207.2</v>
      </c>
      <c r="C7" s="12" t="n">
        <v>103.6</v>
      </c>
    </row>
    <row r="8">
      <c r="A8" s="4" t="inlineStr">
        <is>
          <t>Letters of credit outstanding</t>
        </is>
      </c>
      <c r="B8" s="12" t="n">
        <v>40.6</v>
      </c>
      <c r="C8" s="12" t="n">
        <v>37.1</v>
      </c>
    </row>
    <row r="9">
      <c r="A9" s="4" t="inlineStr">
        <is>
          <t>Unfunded Commitment [Member]</t>
        </is>
      </c>
      <c r="B9" s="4" t="inlineStr">
        <is>
          <t xml:space="preserve"> </t>
        </is>
      </c>
      <c r="C9" s="4" t="inlineStr">
        <is>
          <t xml:space="preserve"> </t>
        </is>
      </c>
    </row>
    <row r="10">
      <c r="A10" s="3" t="inlineStr">
        <is>
          <t>Fair Value Off Balance Sheet Risks Disclosure Information [Line Items]</t>
        </is>
      </c>
      <c r="B10" s="4" t="inlineStr">
        <is>
          <t xml:space="preserve"> </t>
        </is>
      </c>
      <c r="C10" s="4" t="inlineStr">
        <is>
          <t xml:space="preserve"> </t>
        </is>
      </c>
    </row>
    <row r="11">
      <c r="A11" s="4" t="inlineStr">
        <is>
          <t>Unused lines of credit to commercial and consumer borrowers</t>
        </is>
      </c>
      <c r="B11" s="12" t="n">
        <v>30.7</v>
      </c>
      <c r="C11" s="12" t="n">
        <v>33.3</v>
      </c>
    </row>
    <row r="12">
      <c r="A12" s="4" t="inlineStr">
        <is>
          <t>Unused Lines Of Credit [Member]</t>
        </is>
      </c>
      <c r="B12" s="4" t="inlineStr">
        <is>
          <t xml:space="preserve"> </t>
        </is>
      </c>
      <c r="C12" s="4" t="inlineStr">
        <is>
          <t xml:space="preserve"> </t>
        </is>
      </c>
    </row>
    <row r="13">
      <c r="A13" s="3" t="inlineStr">
        <is>
          <t>Fair Value Off Balance Sheet Risks Disclosure Information [Line Items]</t>
        </is>
      </c>
      <c r="B13" s="4" t="inlineStr">
        <is>
          <t xml:space="preserve"> </t>
        </is>
      </c>
      <c r="C13" s="4" t="inlineStr">
        <is>
          <t xml:space="preserve"> </t>
        </is>
      </c>
    </row>
    <row r="14">
      <c r="A14" s="4" t="inlineStr">
        <is>
          <t>Unused lines of credit to commercial and consumer borrowers</t>
        </is>
      </c>
      <c r="B14" s="7" t="n">
        <v>5400</v>
      </c>
      <c r="C14" s="7" t="n">
        <v>6300</v>
      </c>
    </row>
    <row r="15">
      <c r="A15" s="4" t="inlineStr">
        <is>
          <t>Standby Letters of Credit [Member] | Maximum [Member]</t>
        </is>
      </c>
      <c r="B15" s="4" t="inlineStr">
        <is>
          <t xml:space="preserve"> </t>
        </is>
      </c>
      <c r="C15" s="4" t="inlineStr">
        <is>
          <t xml:space="preserve"> </t>
        </is>
      </c>
    </row>
    <row r="16">
      <c r="A16" s="3" t="inlineStr">
        <is>
          <t>Fair Value Off Balance Sheet Risks Disclosure Information [Line Items]</t>
        </is>
      </c>
      <c r="B16" s="4" t="inlineStr">
        <is>
          <t xml:space="preserve"> </t>
        </is>
      </c>
      <c r="C16" s="4" t="inlineStr">
        <is>
          <t xml:space="preserve"> </t>
        </is>
      </c>
    </row>
    <row r="17">
      <c r="A17" s="4" t="inlineStr">
        <is>
          <t>Letters of credit, expiration period</t>
        </is>
      </c>
      <c r="B17" s="4" t="inlineStr">
        <is>
          <t>1 year</t>
        </is>
      </c>
      <c r="C17"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Benefit)) (Details) - USD ($) $ in Thousand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Current taxes: Federal</t>
        </is>
      </c>
      <c r="B4" s="7" t="n">
        <v>177076</v>
      </c>
      <c r="C4" s="7" t="n">
        <v>127771</v>
      </c>
      <c r="D4" s="7" t="n">
        <v>159383</v>
      </c>
    </row>
    <row r="5">
      <c r="A5" s="4" t="inlineStr">
        <is>
          <t>Current taxes: State</t>
        </is>
      </c>
      <c r="B5" s="6" t="n">
        <v>51192</v>
      </c>
      <c r="C5" s="6" t="n">
        <v>39361</v>
      </c>
      <c r="D5" s="6" t="n">
        <v>49956</v>
      </c>
    </row>
    <row r="6">
      <c r="A6" s="4" t="inlineStr">
        <is>
          <t>Current taxes: Foreign</t>
        </is>
      </c>
      <c r="B6" s="6" t="n">
        <v>-565</v>
      </c>
      <c r="C6" s="6" t="n">
        <v>1056</v>
      </c>
      <c r="D6" s="6" t="n">
        <v>929</v>
      </c>
    </row>
    <row r="7">
      <c r="A7" s="4" t="inlineStr">
        <is>
          <t>Current taxes: Total</t>
        </is>
      </c>
      <c r="B7" s="6" t="n">
        <v>227703</v>
      </c>
      <c r="C7" s="6" t="n">
        <v>168188</v>
      </c>
      <c r="D7" s="6" t="n">
        <v>210268</v>
      </c>
    </row>
    <row r="8">
      <c r="A8" s="4" t="inlineStr">
        <is>
          <t>Deferred taxes: Federal</t>
        </is>
      </c>
      <c r="B8" s="6" t="n">
        <v>-26804</v>
      </c>
      <c r="C8" s="6" t="n">
        <v>9067</v>
      </c>
      <c r="D8" s="6" t="n">
        <v>8752</v>
      </c>
    </row>
    <row r="9">
      <c r="A9" s="4" t="inlineStr">
        <is>
          <t>Deferred taxes: State</t>
        </is>
      </c>
      <c r="B9" s="6" t="n">
        <v>-4456</v>
      </c>
      <c r="C9" s="6" t="n">
        <v>2917</v>
      </c>
      <c r="D9" s="6" t="n">
        <v>4203</v>
      </c>
    </row>
    <row r="10">
      <c r="A10" s="4" t="inlineStr">
        <is>
          <t>Deferred taxes: Foreign</t>
        </is>
      </c>
      <c r="B10" s="6" t="n">
        <v>622</v>
      </c>
      <c r="C10" s="6" t="n">
        <v>3984</v>
      </c>
      <c r="D10" s="6" t="n">
        <v>-262</v>
      </c>
    </row>
    <row r="11">
      <c r="A11" s="4" t="inlineStr">
        <is>
          <t>Deferred Income Tax Expense (Benefit), Total</t>
        </is>
      </c>
      <c r="B11" s="6" t="n">
        <v>-30638</v>
      </c>
      <c r="C11" s="6" t="n">
        <v>15968</v>
      </c>
      <c r="D11" s="6" t="n">
        <v>12693</v>
      </c>
    </row>
    <row r="12">
      <c r="A12" s="4" t="inlineStr">
        <is>
          <t>Provision for income taxes</t>
        </is>
      </c>
      <c r="B12" s="7" t="n">
        <v>197065</v>
      </c>
      <c r="C12" s="7" t="n">
        <v>184156</v>
      </c>
      <c r="D12" s="7" t="n">
        <v>22296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Statutory Federal Income Tax With The Company's Effective Tax Rate) (Details) - USD ($) $ in Thousand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Statutory rate</t>
        </is>
      </c>
      <c r="B4" s="7" t="n">
        <v>194973</v>
      </c>
      <c r="C4" s="7" t="n">
        <v>148405</v>
      </c>
      <c r="D4" s="7" t="n">
        <v>185874</v>
      </c>
    </row>
    <row r="5">
      <c r="A5" s="4" t="inlineStr">
        <is>
          <t>State income taxes, net of federal income tax</t>
        </is>
      </c>
      <c r="B5" s="6" t="n">
        <v>35986</v>
      </c>
      <c r="C5" s="6" t="n">
        <v>34012</v>
      </c>
      <c r="D5" s="6" t="n">
        <v>42813</v>
      </c>
    </row>
    <row r="6">
      <c r="A6" s="4" t="inlineStr">
        <is>
          <t>Non-deductible business expenses</t>
        </is>
      </c>
      <c r="B6" s="6" t="n">
        <v>16857</v>
      </c>
      <c r="C6" s="6" t="n">
        <v>25177</v>
      </c>
      <c r="D6" s="6" t="n">
        <v>10944</v>
      </c>
    </row>
    <row r="7">
      <c r="A7" s="4" t="inlineStr">
        <is>
          <t>Change in valuation allowance</t>
        </is>
      </c>
      <c r="B7" s="6" t="n">
        <v>10565</v>
      </c>
      <c r="C7" s="6" t="n">
        <v>21931</v>
      </c>
      <c r="D7" s="6" t="n">
        <v>9802</v>
      </c>
    </row>
    <row r="8">
      <c r="A8" s="4" t="inlineStr">
        <is>
          <t>Foreign tax rate difference</t>
        </is>
      </c>
      <c r="B8" s="6" t="n">
        <v>-3104</v>
      </c>
      <c r="C8" s="6" t="n">
        <v>-2471</v>
      </c>
      <c r="D8" s="6" t="n">
        <v>-2846</v>
      </c>
    </row>
    <row r="9">
      <c r="A9" s="4" t="inlineStr">
        <is>
          <t>Federal tax credits</t>
        </is>
      </c>
      <c r="B9" s="6" t="n">
        <v>-14396</v>
      </c>
      <c r="C9" s="6" t="n">
        <v>-7002</v>
      </c>
      <c r="D9" s="6" t="n">
        <v>-2793</v>
      </c>
    </row>
    <row r="10">
      <c r="A10" s="4" t="inlineStr">
        <is>
          <t>Excess tax benefit from stock-based compensation</t>
        </is>
      </c>
      <c r="B10" s="6" t="n">
        <v>-44717</v>
      </c>
      <c r="C10" s="6" t="n">
        <v>-31109</v>
      </c>
      <c r="D10" s="6" t="n">
        <v>-19418</v>
      </c>
    </row>
    <row r="11">
      <c r="A11" s="4" t="inlineStr">
        <is>
          <t>Other, net</t>
        </is>
      </c>
      <c r="B11" s="6" t="n">
        <v>901</v>
      </c>
      <c r="C11" s="6" t="n">
        <v>-4787</v>
      </c>
      <c r="D11" s="6" t="n">
        <v>-1415</v>
      </c>
    </row>
    <row r="12">
      <c r="A12" s="4" t="inlineStr">
        <is>
          <t>Provision for income taxes</t>
        </is>
      </c>
      <c r="B12" s="7" t="n">
        <v>197065</v>
      </c>
      <c r="C12" s="7" t="n">
        <v>184156</v>
      </c>
      <c r="D12" s="7" t="n">
        <v>22296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Components of Income Tax Expense (Benefit), Continuing Operations [Abstract]</t>
        </is>
      </c>
      <c r="B2" s="4" t="inlineStr">
        <is>
          <t xml:space="preserve"> </t>
        </is>
      </c>
      <c r="C2" s="4" t="inlineStr">
        <is>
          <t xml:space="preserve"> </t>
        </is>
      </c>
    </row>
    <row r="3">
      <c r="A3" s="4" t="inlineStr">
        <is>
          <t>Lease liabilities</t>
        </is>
      </c>
      <c r="B3" s="7" t="n">
        <v>222808</v>
      </c>
      <c r="C3" s="7" t="n">
        <v>205487</v>
      </c>
    </row>
    <row r="4">
      <c r="A4" s="4" t="inlineStr">
        <is>
          <t>Deferred compensation</t>
        </is>
      </c>
      <c r="B4" s="6" t="n">
        <v>90083</v>
      </c>
      <c r="C4" s="6" t="n">
        <v>82593</v>
      </c>
    </row>
    <row r="5">
      <c r="A5" s="4" t="inlineStr">
        <is>
          <t>Receivable reserves</t>
        </is>
      </c>
      <c r="B5" s="6" t="n">
        <v>55467</v>
      </c>
      <c r="C5" s="6" t="n">
        <v>52342</v>
      </c>
    </row>
    <row r="6">
      <c r="A6" s="4" t="inlineStr">
        <is>
          <t>Unrealized loss on investments</t>
        </is>
      </c>
      <c r="B6" s="6" t="n">
        <v>54706</v>
      </c>
      <c r="C6" s="6" t="n">
        <v>51549</v>
      </c>
    </row>
    <row r="7">
      <c r="A7" s="4" t="inlineStr">
        <is>
          <t>Net operating loss carryforwards</t>
        </is>
      </c>
      <c r="B7" s="6" t="n">
        <v>56882</v>
      </c>
      <c r="C7" s="6" t="n">
        <v>45879</v>
      </c>
    </row>
    <row r="8">
      <c r="A8" s="4" t="inlineStr">
        <is>
          <t>Accrued expenses</t>
        </is>
      </c>
      <c r="B8" s="6" t="n">
        <v>35782</v>
      </c>
      <c r="C8" s="6" t="n">
        <v>15457</v>
      </c>
    </row>
    <row r="9">
      <c r="A9" s="4" t="inlineStr">
        <is>
          <t>Total deferred tax assets</t>
        </is>
      </c>
      <c r="B9" s="6" t="n">
        <v>515728</v>
      </c>
      <c r="C9" s="6" t="n">
        <v>453307</v>
      </c>
    </row>
    <row r="10">
      <c r="A10" s="4" t="inlineStr">
        <is>
          <t>Valuation allowance</t>
        </is>
      </c>
      <c r="B10" s="6" t="n">
        <v>-57250</v>
      </c>
      <c r="C10" s="6" t="n">
        <v>-46843</v>
      </c>
    </row>
    <row r="11">
      <c r="A11" s="4" t="inlineStr">
        <is>
          <t>Deferred tax assets</t>
        </is>
      </c>
      <c r="B11" s="6" t="n">
        <v>458478</v>
      </c>
      <c r="C11" s="6" t="n">
        <v>406464</v>
      </c>
    </row>
    <row r="12">
      <c r="A12" s="4" t="inlineStr">
        <is>
          <t>Lease right-of-use assets</t>
        </is>
      </c>
      <c r="B12" s="6" t="n">
        <v>-207821</v>
      </c>
      <c r="C12" s="6" t="n">
        <v>-195962</v>
      </c>
    </row>
    <row r="13">
      <c r="A13" s="4" t="inlineStr">
        <is>
          <t>Goodwill and other intangibles</t>
        </is>
      </c>
      <c r="B13" s="6" t="n">
        <v>-81569</v>
      </c>
      <c r="C13" s="6" t="n">
        <v>-72927</v>
      </c>
    </row>
    <row r="14">
      <c r="A14" s="4" t="inlineStr">
        <is>
          <t>Prepaid expenses</t>
        </is>
      </c>
      <c r="B14" s="6" t="n">
        <v>-8031</v>
      </c>
      <c r="C14" s="6" t="n">
        <v>-6966</v>
      </c>
    </row>
    <row r="15">
      <c r="A15" s="4" t="inlineStr">
        <is>
          <t>Depreciation</t>
        </is>
      </c>
      <c r="B15" s="6" t="n">
        <v>-5069</v>
      </c>
      <c r="C15" s="6" t="n">
        <v>-3620</v>
      </c>
    </row>
    <row r="16">
      <c r="A16" s="4" t="inlineStr">
        <is>
          <t>Other</t>
        </is>
      </c>
      <c r="B16" s="6" t="n">
        <v>-3610</v>
      </c>
      <c r="C16" s="6" t="n">
        <v>-5467</v>
      </c>
    </row>
    <row r="17">
      <c r="A17" s="4" t="inlineStr">
        <is>
          <t>Total deferred tax liabilities</t>
        </is>
      </c>
      <c r="B17" s="6" t="n">
        <v>-306100</v>
      </c>
      <c r="C17" s="6" t="n">
        <v>-284942</v>
      </c>
    </row>
    <row r="18">
      <c r="A18" s="4" t="inlineStr">
        <is>
          <t>Net deferred tax asset</t>
        </is>
      </c>
      <c r="B18" s="7" t="n">
        <v>152378</v>
      </c>
      <c r="C18" s="7" t="n">
        <v>12152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Net operating loss carryforward</t>
        </is>
      </c>
      <c r="B4" s="7" t="n">
        <v>159400</v>
      </c>
      <c r="C4" s="4" t="inlineStr">
        <is>
          <t xml:space="preserve"> </t>
        </is>
      </c>
      <c r="D4" s="4" t="inlineStr">
        <is>
          <t xml:space="preserve"> </t>
        </is>
      </c>
      <c r="E4" s="4" t="inlineStr">
        <is>
          <t xml:space="preserve"> </t>
        </is>
      </c>
    </row>
    <row r="5">
      <c r="A5" s="4" t="inlineStr">
        <is>
          <t>Valuation allowance increase</t>
        </is>
      </c>
      <c r="B5" s="6" t="n">
        <v>10400</v>
      </c>
      <c r="C5" s="4" t="inlineStr">
        <is>
          <t xml:space="preserve"> </t>
        </is>
      </c>
      <c r="D5" s="4" t="inlineStr">
        <is>
          <t xml:space="preserve"> </t>
        </is>
      </c>
      <c r="E5" s="4" t="inlineStr">
        <is>
          <t xml:space="preserve"> </t>
        </is>
      </c>
    </row>
    <row r="6">
      <c r="A6" s="4" t="inlineStr">
        <is>
          <t>Net deferred tax asset</t>
        </is>
      </c>
      <c r="B6" s="6" t="n">
        <v>152378</v>
      </c>
      <c r="C6" s="7" t="n">
        <v>121522</v>
      </c>
      <c r="D6" s="4" t="inlineStr">
        <is>
          <t xml:space="preserve"> </t>
        </is>
      </c>
      <c r="E6" s="4" t="inlineStr">
        <is>
          <t xml:space="preserve"> </t>
        </is>
      </c>
    </row>
    <row r="7">
      <c r="A7" s="4" t="inlineStr">
        <is>
          <t>Unrecognized tax benefits</t>
        </is>
      </c>
      <c r="B7" s="6" t="n">
        <v>5505</v>
      </c>
      <c r="C7" s="6" t="n">
        <v>5430</v>
      </c>
      <c r="D7" s="7" t="n">
        <v>5271</v>
      </c>
      <c r="E7" s="7" t="n">
        <v>4924</v>
      </c>
    </row>
    <row r="8">
      <c r="A8" s="4" t="inlineStr">
        <is>
          <t>Unrecognized tax benefits, accrued interest and penalties</t>
        </is>
      </c>
      <c r="B8" s="6" t="n">
        <v>300</v>
      </c>
      <c r="C8" s="6" t="n">
        <v>400</v>
      </c>
      <c r="D8" s="4" t="inlineStr">
        <is>
          <t xml:space="preserve"> </t>
        </is>
      </c>
      <c r="E8" s="4" t="inlineStr">
        <is>
          <t xml:space="preserve"> </t>
        </is>
      </c>
    </row>
    <row r="9">
      <c r="A9" s="4" t="inlineStr">
        <is>
          <t>Accounts Payable and Accrued Expenses [Member]</t>
        </is>
      </c>
      <c r="B9" s="4" t="inlineStr">
        <is>
          <t xml:space="preserve"> </t>
        </is>
      </c>
      <c r="C9" s="4" t="inlineStr">
        <is>
          <t xml:space="preserve"> </t>
        </is>
      </c>
      <c r="D9" s="4" t="inlineStr">
        <is>
          <t xml:space="preserve"> </t>
        </is>
      </c>
      <c r="E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row>
    <row r="11">
      <c r="A11" s="4" t="inlineStr">
        <is>
          <t>Current taxes payable</t>
        </is>
      </c>
      <c r="B11" s="6" t="n">
        <v>5800</v>
      </c>
      <c r="C11" s="6" t="n">
        <v>6100</v>
      </c>
      <c r="D11" s="4" t="inlineStr">
        <is>
          <t xml:space="preserve"> </t>
        </is>
      </c>
      <c r="E11" s="4" t="inlineStr">
        <is>
          <t xml:space="preserve"> </t>
        </is>
      </c>
    </row>
    <row r="12">
      <c r="A12" s="4" t="inlineStr">
        <is>
          <t>Other Assets [Member]</t>
        </is>
      </c>
      <c r="B12" s="4" t="inlineStr">
        <is>
          <t xml:space="preserve"> </t>
        </is>
      </c>
      <c r="C12" s="4" t="inlineStr">
        <is>
          <t xml:space="preserve"> </t>
        </is>
      </c>
      <c r="D12" s="4" t="inlineStr">
        <is>
          <t xml:space="preserve"> </t>
        </is>
      </c>
      <c r="E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row>
    <row r="14">
      <c r="A14" s="4" t="inlineStr">
        <is>
          <t>Current taxes receivable</t>
        </is>
      </c>
      <c r="B14" s="7" t="n">
        <v>30100</v>
      </c>
      <c r="C14" s="7" t="n">
        <v>38900</v>
      </c>
      <c r="D14" s="4" t="inlineStr">
        <is>
          <t xml:space="preserve"> </t>
        </is>
      </c>
      <c r="E14"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Beginning balance</t>
        </is>
      </c>
      <c r="B4" s="7" t="n">
        <v>5430</v>
      </c>
      <c r="C4" s="7" t="n">
        <v>5271</v>
      </c>
      <c r="D4" s="7" t="n">
        <v>4924</v>
      </c>
    </row>
    <row r="5">
      <c r="A5" s="4" t="inlineStr">
        <is>
          <t>Increase related to prior year tax positions</t>
        </is>
      </c>
      <c r="B5" s="6" t="n">
        <v>428</v>
      </c>
      <c r="C5" s="6" t="n">
        <v>112</v>
      </c>
      <c r="D5" s="6" t="n">
        <v>195</v>
      </c>
    </row>
    <row r="6">
      <c r="A6" s="4" t="inlineStr">
        <is>
          <t>Decrease related to prior year tax positions</t>
        </is>
      </c>
      <c r="B6" s="6" t="n">
        <v>-324</v>
      </c>
      <c r="C6" s="6" t="n">
        <v>-63</v>
      </c>
      <c r="D6" s="6" t="n">
        <v>-635</v>
      </c>
    </row>
    <row r="7">
      <c r="A7" s="4" t="inlineStr">
        <is>
          <t>Increase related to current year tax positions</t>
        </is>
      </c>
      <c r="B7" s="6" t="n">
        <v>1072</v>
      </c>
      <c r="C7" s="6" t="n">
        <v>1083</v>
      </c>
      <c r="D7" s="6" t="n">
        <v>978</v>
      </c>
    </row>
    <row r="8">
      <c r="A8" s="4" t="inlineStr">
        <is>
          <t>Decrease related to settlements with taxing authorities</t>
        </is>
      </c>
      <c r="B8" s="6" t="n">
        <v>-499</v>
      </c>
      <c r="C8" s="6" t="n">
        <v>0</v>
      </c>
      <c r="D8" s="6" t="n">
        <v>0</v>
      </c>
    </row>
    <row r="9">
      <c r="A9" s="4" t="inlineStr">
        <is>
          <t>Decrease related to lapsing of statute of limitations</t>
        </is>
      </c>
      <c r="B9" s="6" t="n">
        <v>-602</v>
      </c>
      <c r="C9" s="6" t="n">
        <v>-973</v>
      </c>
      <c r="D9" s="6" t="n">
        <v>-191</v>
      </c>
    </row>
    <row r="10">
      <c r="A10" s="4" t="inlineStr">
        <is>
          <t>Ending balance</t>
        </is>
      </c>
      <c r="B10" s="7" t="n">
        <v>5505</v>
      </c>
      <c r="C10" s="7" t="n">
        <v>5430</v>
      </c>
      <c r="D10" s="7" t="n">
        <v>527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Reporting (Narrative)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business segments</t>
        </is>
      </c>
      <c r="B4" s="6" t="n">
        <v>3</v>
      </c>
    </row>
    <row r="5">
      <c r="A5" s="4" t="inlineStr">
        <is>
          <t>Segment Reporting, CODM, Individual Title and Position or Group Name [Extensible Enumeration]</t>
        </is>
      </c>
      <c r="B5" s="4" t="inlineStr">
        <is>
          <t>Chairman And Chief Executive Officer [Member]</t>
        </is>
      </c>
    </row>
    <row r="6">
      <c r="A6" s="4" t="inlineStr">
        <is>
          <t>Segment Reporting, Expense Information Used by CODM, Description</t>
        </is>
      </c>
      <c r="B6" s="4" t="inlineStr">
        <is>
          <t>Our CODM regularly reviews segment net revenues, compensation and benefits expense, non-compensation operating expenses, and operating income. Amounts included in non-compensation operating expenses include “Occupancy and equipment rental,” “Communications and office supplies,” “Commissions and floor brokerage,” “Provision for credit losses,” and “Other operating expenses.</t>
        </is>
      </c>
    </row>
    <row r="7">
      <c r="A7" s="4" t="inlineStr">
        <is>
          <t>Segment Reporting, Other Segment Item, Composition, Description</t>
        </is>
      </c>
      <c r="B7" s="4" t="inlineStr">
        <is>
          <t>The Other segment includes interest income from stock borrow activities, unallocated interest expense, interest income and gains and losses from investments held, amortization of stock-based award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t>
        </is>
      </c>
    </row>
    <row r="8">
      <c r="A8" s="4" t="inlineStr">
        <is>
          <t>Global Wealth Management [Member]</t>
        </is>
      </c>
      <c r="B8" s="4" t="inlineStr">
        <is>
          <t xml:space="preserve"> </t>
        </is>
      </c>
    </row>
    <row r="9">
      <c r="A9" s="3" t="inlineStr">
        <is>
          <t>Segment Reporting Information [Line Items]</t>
        </is>
      </c>
      <c r="B9" s="4" t="inlineStr">
        <is>
          <t xml:space="preserve"> </t>
        </is>
      </c>
    </row>
    <row r="10">
      <c r="A10" s="4" t="inlineStr">
        <is>
          <t>Number of businesses within operating segment</t>
        </is>
      </c>
      <c r="B10" s="6" t="n">
        <v>2</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Schedule Of Operating Information, Segment)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s</t>
        </is>
      </c>
      <c r="B4" s="4" t="inlineStr">
        <is>
          <t>[1]</t>
        </is>
      </c>
      <c r="C4" s="7" t="n">
        <v>4970320</v>
      </c>
      <c r="D4" s="7" t="n">
        <v>4348944</v>
      </c>
      <c r="E4" s="7" t="n">
        <v>4391439</v>
      </c>
    </row>
    <row r="5">
      <c r="A5" s="4" t="inlineStr">
        <is>
          <t>Compensation and benefits</t>
        </is>
      </c>
      <c r="C5" s="6" t="n">
        <v>2916229</v>
      </c>
      <c r="D5" s="6" t="n">
        <v>2554581</v>
      </c>
      <c r="E5" s="6" t="n">
        <v>2586232</v>
      </c>
    </row>
    <row r="6">
      <c r="A6" s="4" t="inlineStr">
        <is>
          <t>Non-compensation operating expenses</t>
        </is>
      </c>
      <c r="C6" s="6" t="n">
        <v>1125647</v>
      </c>
      <c r="D6" s="6" t="n">
        <v>1087671</v>
      </c>
      <c r="E6" s="6" t="n">
        <v>920091</v>
      </c>
    </row>
    <row r="7">
      <c r="A7" s="4" t="inlineStr">
        <is>
          <t>Operating income (loss)</t>
        </is>
      </c>
      <c r="C7" s="6" t="n">
        <v>928444</v>
      </c>
      <c r="D7" s="6" t="n">
        <v>706692</v>
      </c>
      <c r="E7" s="6" t="n">
        <v>885116</v>
      </c>
    </row>
    <row r="8">
      <c r="A8" s="4" t="inlineStr">
        <is>
          <t>Income/(loss) before income taxes</t>
        </is>
      </c>
      <c r="C8" s="6" t="n">
        <v>928444</v>
      </c>
      <c r="D8" s="6" t="n">
        <v>706692</v>
      </c>
      <c r="E8" s="6" t="n">
        <v>885116</v>
      </c>
    </row>
    <row r="9">
      <c r="A9" s="4" t="inlineStr">
        <is>
          <t>Global Wealth Management [Member]</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Net revenues</t>
        </is>
      </c>
      <c r="C11" s="6" t="n">
        <v>3283960</v>
      </c>
      <c r="D11" s="6" t="n">
        <v>3049962</v>
      </c>
      <c r="E11" s="6" t="n">
        <v>2825866</v>
      </c>
    </row>
    <row r="12">
      <c r="A12" s="4" t="inlineStr">
        <is>
          <t>Compensation and benefits</t>
        </is>
      </c>
      <c r="C12" s="6" t="n">
        <v>1605148</v>
      </c>
      <c r="D12" s="6" t="n">
        <v>1415210</v>
      </c>
      <c r="E12" s="6" t="n">
        <v>1368576</v>
      </c>
    </row>
    <row r="13">
      <c r="A13" s="4" t="inlineStr">
        <is>
          <t>Non-compensation operating expenses</t>
        </is>
      </c>
      <c r="C13" s="6" t="n">
        <v>470870</v>
      </c>
      <c r="D13" s="6" t="n">
        <v>418930</v>
      </c>
      <c r="E13" s="6" t="n">
        <v>389719</v>
      </c>
    </row>
    <row r="14">
      <c r="A14" s="4" t="inlineStr">
        <is>
          <t>Operating income (loss)</t>
        </is>
      </c>
      <c r="C14" s="6" t="n">
        <v>1207942</v>
      </c>
      <c r="D14" s="6" t="n">
        <v>1215822</v>
      </c>
      <c r="E14" s="6" t="n">
        <v>1067571</v>
      </c>
    </row>
    <row r="15">
      <c r="A15" s="4" t="inlineStr">
        <is>
          <t>Institutional Group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Net revenues</t>
        </is>
      </c>
      <c r="C17" s="6" t="n">
        <v>1592833</v>
      </c>
      <c r="D17" s="6" t="n">
        <v>1226317</v>
      </c>
      <c r="E17" s="6" t="n">
        <v>1536017</v>
      </c>
    </row>
    <row r="18">
      <c r="A18" s="4" t="inlineStr">
        <is>
          <t>Compensation and benefits</t>
        </is>
      </c>
      <c r="C18" s="6" t="n">
        <v>959602</v>
      </c>
      <c r="D18" s="6" t="n">
        <v>841671</v>
      </c>
      <c r="E18" s="6" t="n">
        <v>929606</v>
      </c>
    </row>
    <row r="19">
      <c r="A19" s="4" t="inlineStr">
        <is>
          <t>Non-compensation operating expenses</t>
        </is>
      </c>
      <c r="C19" s="6" t="n">
        <v>409831</v>
      </c>
      <c r="D19" s="6" t="n">
        <v>382546</v>
      </c>
      <c r="E19" s="6" t="n">
        <v>352279</v>
      </c>
    </row>
    <row r="20">
      <c r="A20" s="4" t="inlineStr">
        <is>
          <t>Operating income (loss)</t>
        </is>
      </c>
      <c r="C20" s="6" t="n">
        <v>223400</v>
      </c>
      <c r="D20" s="6" t="n">
        <v>2100</v>
      </c>
      <c r="E20" s="6" t="n">
        <v>254132</v>
      </c>
    </row>
    <row r="21">
      <c r="A21" s="4" t="inlineStr">
        <is>
          <t>Other Segments [Member]</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Net revenues</t>
        </is>
      </c>
      <c r="C23" s="6" t="n">
        <v>93527</v>
      </c>
      <c r="D23" s="6" t="n">
        <v>72665</v>
      </c>
      <c r="E23" s="6" t="n">
        <v>29556</v>
      </c>
    </row>
    <row r="24">
      <c r="A24" s="4" t="inlineStr">
        <is>
          <t>Compensation and benefits</t>
        </is>
      </c>
      <c r="C24" s="6" t="n">
        <v>351479</v>
      </c>
      <c r="D24" s="6" t="n">
        <v>297700</v>
      </c>
      <c r="E24" s="6" t="n">
        <v>288050</v>
      </c>
    </row>
    <row r="25">
      <c r="A25" s="4" t="inlineStr">
        <is>
          <t>Non-compensation operating expenses</t>
        </is>
      </c>
      <c r="C25" s="6" t="n">
        <v>244946</v>
      </c>
      <c r="D25" s="6" t="n">
        <v>286195</v>
      </c>
      <c r="E25" s="6" t="n">
        <v>178093</v>
      </c>
    </row>
    <row r="26">
      <c r="A26" s="4" t="inlineStr">
        <is>
          <t>Operating income (loss)</t>
        </is>
      </c>
      <c r="C26" s="7" t="n">
        <v>-502898</v>
      </c>
      <c r="D26" s="7" t="n">
        <v>-511230</v>
      </c>
      <c r="E26" s="7" t="n">
        <v>-436587</v>
      </c>
    </row>
    <row r="27"/>
    <row r="28">
      <c r="A28" s="4" t="inlineStr">
        <is>
          <t>[1] No individual client accounted for more than 10 percent of total net revenues for the years ended December 31, 2024, 2023, and 2022.</t>
        </is>
      </c>
    </row>
  </sheetData>
  <mergeCells count="4">
    <mergeCell ref="A1:B2"/>
    <mergeCell ref="C1:E1"/>
    <mergeCell ref="A27:D27"/>
    <mergeCell ref="A28:D2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Operating Information, Segment) (Parenthetical) (Detail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revenues accounted for by individual client, maximum percentage</t>
        </is>
      </c>
      <c r="B4" s="10" t="n">
        <v>0.1</v>
      </c>
      <c r="C4" s="10" t="n">
        <v>0.1</v>
      </c>
      <c r="D4" s="10" t="n">
        <v>0.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maintain an information security program and governance framework that are designed to protect our information systems against risks related to cybersecurity. Cybersecurity Risk Management and Strategy We define information security and cybersecurity risk as the risk that the confidentiality, integrity, or availability of our information and information systems are impacted by unauthorized or unintended access, use, disclosure, disruption, modification, or destruction. Information security and cybersecurity risk are incorporated into our comprehensive Enterprise Risk Management (“ERM”) program, which we use to identify, aggregate, monitor, report, and manage risks. The Written Information Security Program (“WISP”), our enterprise information security and cybersecurity program, is incorporated within the ERM program and led by our Chief Information Security Officer (“CISO”). The WISP is designed to (i) ensure the security, confidentiality, integrity, and availability of our information systems and data; (ii) protect against any anticipated threats or hazards to the confidentiality, integrity, or availability of such information and information systems; and (iii) protect against unauthorized access to information or information systems that could result in substantial harm or inconvenience to us, our associates, or our clients. The WISP is built upon a foundation of advanced security technology, a well-trained team of experts, and is designed to operate in alignment with applicable regulatory requirements. WISP deploys multiple layers of controls to identify, protect, detect, respond to, and recover from information security and cybersecurity incidents. These controls are measured and monitored by subject matter experts and a security operations center with integrated cyber detection, response, and recovery capabilities. The WISP includes our Incident Response program, which manages information security incidents involving compromises of sensitive information, and our Security Incident Response Plan (“SIRP”), which provides a documented framework for handling high severity cybersecurity incidents and facilitates coordination across multiple parts of the Company to manage response efforts. We also routinely perform simulations and drills around security matters at both a technical and management level, and our associates receive annual cybersecurity awareness training. The WISP incorporates reviews by our Internal Audit department and external third-party experts. Periodic independent third-party maturity assessments are conducted against the NIST Cyber Security Framework. Investments in threat intelligence, collaboration with peers, vulnerability management, incident response drills, and participation in industry and government forums are also part of our program. Cybersecurity risks related to third parties are managed as part of our System and Services Acquisition Policy, which sets forth the procurement, risk management, and contracting framework for managing third-party relationships commensurate with their risk and complexity. Our program sets guidelines for identifying, measuring, monitoring, and reporting the risks associated with third parties through the life cycle of the relationships, which includes planning, due diligence and third-party selection, contracting, ongoing monitoring, and termination. Our program includes the identification of third parties with risks related to information security. Third parties that access, process, collect, share, create, store, transmit, or destroy our information or have access to our systems may have additional security requirements, depending on the levels of risk, such as enhanced risk assessments and monitoring, and additional contractual controls. We also conduct reassessments of our third-party risk, using a risk-based approach to determine frequency. Where appropriate, the Company seeks to incorporate contractual language with third-party service providers that address the collection, use, sharing, and retention of user data, as well as compliance with appropriate security terms. While we do not believe that our business strategy, results of operations, or financial condition have been materially adversely affected by any cybersecurity incidents, cybersecurity threats are pervasive, and, similar to other global financial services firms, we, as well as our clients, associates, regulators, service providers, and other third parties, have experienced a significant increase in information security and cybersecurity risk in recent years and will likely continue to be the target of cyber attacks. We continue to assess the risks and changes in the cyber environment, invest in enhancements to our cybersecurity capabilities, and engage in industry and government forums to promote advancements in our cybersecurity capabilities, as well as the broader financial services cybersecurity ecosystem. See Item 1A – Risk Factors” of this Form 10-K for additional information on cybersecurity risks. Cybersecurity Governance Under our information security framework, our Board and our Risk Management Committee are primarily responsible for overseeing and governing the development, implementation, and maintenance of our WISP, with the Board designating our Risk Management Committee to provide oversight and governance of technology and cybersecurity risks. Our Board receives an update on cybersecurity at least twice a year from our CISO or their designee . Our Risk Management Committee receives reports on cybersecurity at least four times a year, with ad hoc updates as needed. In addition, our Risk Management Committee annually approves our WISP program. Our Operational Risk Committee (“ORC”) provides oversight and governance for our information security risk management activities, including those related to cybersecurity. This includes efforts to identify, measure, manage, monitor, and report information security risks associated with our information and information systems. The ORC escalates risks to the Risk Management Committee or our Board based on the escalation criteria provided in our information security framework. Members of management with cybersecurity oversight responsibilities are informed about cybersecurity risks and incidents through a number of channels, including periodic and annual reports, with the annual report also provided to our Risk Management Committee and the ORC. Our CISO leads the strategy, engineering, and operations of cybersecurity across the Company and is responsible for providing annual updates to our Board and the ORC on our WISP, as well as ad hoc updates on information security and cybersecurity matters. Our CISO reports directly to the Risk Management Committee. The CISO has been with the Company since 2023 and has over 28 years of information technology and cybersecurity experience.</t>
        </is>
      </c>
    </row>
    <row r="5">
      <c r="A5" s="4" t="inlineStr">
        <is>
          <t>Cybersecurity Risk Management Processes Integrated [Flag]</t>
        </is>
      </c>
      <c r="B5" s="4" t="inlineStr">
        <is>
          <t>true</t>
        </is>
      </c>
    </row>
    <row r="6">
      <c r="A6" s="4" t="inlineStr">
        <is>
          <t>Cybersecurity Risk Management Processes Integrated [Text Block]</t>
        </is>
      </c>
      <c r="B6" s="4" t="inlineStr">
        <is>
          <t>The Written Information Security Program (“WISP”), our enterprise information security and cybersecurity program, is incorporated within the ERM program and led by our Chief Information Security Officer (“CISO”). The WISP is designed to (i) ensure the security, confidentiality, integrity, and availability of our information systems and data; (ii) protect against any anticipated threats or hazards to the confidentiality, integrity, or availability of such information and information systems; and (iii) protect against unauthorized access to information or information systems that could result in substantial harm or inconvenience to us, our associates, or our clients. The WISP is built upon a foundation of advanced security technology, a well-trained team of experts, and is designed to operate in alignment with applicable regulatory requirements. WISP deploys multiple layers of controls to identify, protect, detect, respond to, and recover from information security and cybersecurity incidents. These controls are measured and monitored by subject matter experts and a security operations center with integrated cyber detection, response, and recovery capabilities. The WISP includes our Incident Response program, which manages information security incidents involving compromises of sensitive information, and our Security Incident Response Plan (“SIRP”), which provides a documented framework for handling high severity cybersecurity incidents and facilitates coordination across multiple parts of the Company to manage response efforts. We also routinely perform simulations and drills around security matters at both a technical and management level, and our associates receive annual cybersecurity awareness trai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Under our information security framework, our Board and our Risk Management Committee are primarily responsible for overseeing and governing the development, implementation, and maintenance of our WISP, with the Board designating our Risk Management Committee to provide oversight and governance of technology and cybersecurity risks. Our Board receives an update on cybersecurity at least twice a year from our CISO or their designee . Our Risk Management Committee receives reports on cybersecurity at least four times a year, with ad hoc updates as needed. In addition, our Risk Management Committee annually approves our WISP program. Our Operational Risk Committee (“ORC”) provides oversight and governance for our information security risk management activities, including those related to cybersecurity. This includes efforts to identify, measure, manage, monitor, and report information security risks associated with our information and information systems. The ORC escalates risks to the Risk Management Committee or our Board based on the escalation criteria provided in our information security framework. Members of management with cybersecurity oversight responsibilities are informed about cybersecurity risks and incidents through a number of channels, including periodic and annual reports, with the annual report also provided to our Risk Management Committee and the ORC. Our CISO leads the strategy, engineering, and operations of cybersecurity across the Company and is responsible for providing annual updates to our Board and the ORC on our WISP, as well as ad hoc updates on information security and cybersecurity matters. Our CISO reports directly to the Risk Management Committee. The CISO has been with the Company since 2023 and has over 28 years of information technology and cybersecurity experience.</t>
        </is>
      </c>
    </row>
    <row r="11">
      <c r="A11" s="4" t="inlineStr">
        <is>
          <t>Cybersecurity Risk Board Committee or Subcommittee Responsible for Oversight [Text Block]</t>
        </is>
      </c>
      <c r="B11" s="4" t="inlineStr">
        <is>
          <t>Under our information security framework, our Board and our Risk Management Committee are primarily responsible for overseeing and governing the development, implementation, and maintenance of our WISP, with the Board designating our Risk Management Committee to provide oversight and governance of technology and cybersecurity risks. Our Board receives an update on cybersecurity at least twice a year from our CISO or their designee .</t>
        </is>
      </c>
    </row>
    <row r="12">
      <c r="A12" s="4" t="inlineStr">
        <is>
          <t>Cybersecurity Risk Process for Informing Board Committee or Subcommittee Responsible for Oversight [Text Block]</t>
        </is>
      </c>
      <c r="B12" s="4" t="inlineStr">
        <is>
          <t>Our Board receives an update on cybersecurity at least twice a year from our CISO or their designee . Our Risk Management Committee receives reports on cybersecurity at least four times a year, with ad hoc updates as needed. In addition, our Risk Management Committee annually approves our WISP program.</t>
        </is>
      </c>
    </row>
    <row r="13">
      <c r="A13" s="4" t="inlineStr">
        <is>
          <t>Cybersecurity Risk Role of Management [Text Block]</t>
        </is>
      </c>
      <c r="B13" s="4" t="inlineStr">
        <is>
          <t>Our Operational Risk Committee (“ORC”) provides oversight and governance for our information security risk management activities, including those related to cybersecurity. This includes efforts to identify, measure, manage, monitor, and report information security risks associated with our information and information systems. The ORC escalates risks to the Risk Management Committee or our Board based on the escalation criteria provided in our information security framework. Members of management with cybersecurity oversight responsibilities are informed about cybersecurity risks and incidents through a number of channels, including periodic and annual reports, with the annual report also provided to our Risk Management Committee and the ORC. Our CISO leads the strategy, engineering, and operations of cybersecurity across the Company and is responsible for providing annual updates to our Board and the ORC on our WISP, as well as ad hoc updates on information security and cybersecurity matters. Our CISO reports directly to the Risk Management Committee. The CISO has been with the Company since 2023 and has over 28 years of information technology and cybersecurity experie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Operational Risk Committee (“ORC”) provides oversight and governance for our information security risk management activities, including those related to cybersecurity. This includes efforts to identify, measure, manage, monitor, and report information security risks associated with our information and information systems.</t>
        </is>
      </c>
    </row>
    <row r="16">
      <c r="A16" s="4" t="inlineStr">
        <is>
          <t>Cybersecurity Risk Management Expertise of Management Responsible [Text Block]</t>
        </is>
      </c>
      <c r="B16" s="4" t="inlineStr">
        <is>
          <t>The CISO has been with the Company since 2023 and has over 28 years of information technology and cybersecurity experience.</t>
        </is>
      </c>
    </row>
    <row r="17">
      <c r="A17" s="4" t="inlineStr">
        <is>
          <t>Cybersecurity Risk Process for Informing Management or Committees Responsible [Text Block]</t>
        </is>
      </c>
      <c r="B17" s="4" t="inlineStr">
        <is>
          <t>Members of management with cybersecurity oversight responsibilities are informed about cybersecurity risks and incidents through a number of channels, including periodic and annual reports, with the annual report also provided to our Risk Management Committee and the ORC.</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Schedule Of Information Of Total Assets On Segment Basi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7" t="n">
        <v>39895540</v>
      </c>
      <c r="C3" s="7" t="n">
        <v>37727460</v>
      </c>
    </row>
    <row r="4">
      <c r="A4" s="4" t="inlineStr">
        <is>
          <t>Global Wealth Manage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34894973</v>
      </c>
      <c r="C6" s="6" t="n">
        <v>32773613</v>
      </c>
    </row>
    <row r="7">
      <c r="A7" s="4" t="inlineStr">
        <is>
          <t>Institutional Group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6" t="n">
        <v>4788640</v>
      </c>
      <c r="C9" s="6" t="n">
        <v>4564058</v>
      </c>
    </row>
    <row r="10">
      <c r="A10" s="4" t="inlineStr">
        <is>
          <t>Other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7" t="n">
        <v>211927</v>
      </c>
      <c r="C12" s="7" t="n">
        <v>38978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Schedule Of Net Revenues Earned On Major Geographical Areas) (Details)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net revenues</t>
        </is>
      </c>
      <c r="B4" s="4" t="inlineStr">
        <is>
          <t>[1]</t>
        </is>
      </c>
      <c r="C4" s="7" t="n">
        <v>4970320</v>
      </c>
      <c r="D4" s="7" t="n">
        <v>4348944</v>
      </c>
      <c r="E4" s="7" t="n">
        <v>4391439</v>
      </c>
    </row>
    <row r="5">
      <c r="A5" s="4" t="inlineStr">
        <is>
          <t>United States [Member]</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Total net revenues</t>
        </is>
      </c>
      <c r="C7" s="6" t="n">
        <v>4705379</v>
      </c>
      <c r="D7" s="6" t="n">
        <v>4095476</v>
      </c>
      <c r="E7" s="6" t="n">
        <v>4125563</v>
      </c>
    </row>
    <row r="8">
      <c r="A8" s="4" t="inlineStr">
        <is>
          <t>United Kingdom [Member]</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Total net revenues</t>
        </is>
      </c>
      <c r="C10" s="6" t="n">
        <v>158810</v>
      </c>
      <c r="D10" s="6" t="n">
        <v>152125</v>
      </c>
      <c r="E10" s="6" t="n">
        <v>192985</v>
      </c>
    </row>
    <row r="11">
      <c r="A11" s="4" t="inlineStr">
        <is>
          <t>Canada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Total net revenues</t>
        </is>
      </c>
      <c r="C13" s="6" t="n">
        <v>40536</v>
      </c>
      <c r="D13" s="6" t="n">
        <v>40034</v>
      </c>
      <c r="E13" s="6" t="n">
        <v>29268</v>
      </c>
    </row>
    <row r="14">
      <c r="A14" s="4" t="inlineStr">
        <is>
          <t>Other [Member]</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Total net revenues</t>
        </is>
      </c>
      <c r="C16" s="7" t="n">
        <v>65595</v>
      </c>
      <c r="D16" s="7" t="n">
        <v>61309</v>
      </c>
      <c r="E16" s="7" t="n">
        <v>43623</v>
      </c>
    </row>
    <row r="17"/>
    <row r="18">
      <c r="A18" s="4" t="inlineStr">
        <is>
          <t>[1] No individual client accounted for more than 10 percent of total net revenues for the years ended December 31, 2024, 2023, and 2022.</t>
        </is>
      </c>
    </row>
  </sheetData>
  <mergeCells count="4">
    <mergeCell ref="A1:B2"/>
    <mergeCell ref="C1:E1"/>
    <mergeCell ref="A17:D17"/>
    <mergeCell ref="A18:D1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EPS") (Computation Of Basic And Diluted Earnings Per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Net income</t>
        </is>
      </c>
      <c r="C4" s="7" t="n">
        <v>731379</v>
      </c>
      <c r="D4" s="7" t="n">
        <v>522536</v>
      </c>
      <c r="E4" s="7" t="n">
        <v>662155</v>
      </c>
    </row>
    <row r="5">
      <c r="A5" s="4" t="inlineStr">
        <is>
          <t>Preferred dividends</t>
        </is>
      </c>
      <c r="C5" s="6" t="n">
        <v>37281</v>
      </c>
      <c r="D5" s="6" t="n">
        <v>37281</v>
      </c>
      <c r="E5" s="6" t="n">
        <v>37281</v>
      </c>
    </row>
    <row r="6">
      <c r="A6" s="4" t="inlineStr">
        <is>
          <t>Net income available to common shareholders</t>
        </is>
      </c>
      <c r="C6" s="7" t="n">
        <v>694098</v>
      </c>
      <c r="D6" s="7" t="n">
        <v>485255</v>
      </c>
      <c r="E6" s="7" t="n">
        <v>624874</v>
      </c>
    </row>
    <row r="7">
      <c r="A7" s="4" t="inlineStr">
        <is>
          <t>Average shares used in basic computation</t>
        </is>
      </c>
      <c r="C7" s="6" t="n">
        <v>104066</v>
      </c>
      <c r="D7" s="6" t="n">
        <v>106661</v>
      </c>
      <c r="E7" s="6" t="n">
        <v>108848</v>
      </c>
    </row>
    <row r="8">
      <c r="A8" s="4" t="inlineStr">
        <is>
          <t>Dilutive effect of stock options and units</t>
        </is>
      </c>
      <c r="B8" s="4" t="inlineStr">
        <is>
          <t>[1]</t>
        </is>
      </c>
      <c r="C8" s="6" t="n">
        <v>6909</v>
      </c>
      <c r="D8" s="6" t="n">
        <v>6792</v>
      </c>
      <c r="E8" s="6" t="n">
        <v>8692</v>
      </c>
    </row>
    <row r="9">
      <c r="A9" s="4" t="inlineStr">
        <is>
          <t>Average shares used in diluted computation</t>
        </is>
      </c>
      <c r="C9" s="6" t="n">
        <v>110975</v>
      </c>
      <c r="D9" s="6" t="n">
        <v>113453</v>
      </c>
      <c r="E9" s="6" t="n">
        <v>117540</v>
      </c>
    </row>
    <row r="10">
      <c r="A10" s="4" t="inlineStr">
        <is>
          <t>Basic</t>
        </is>
      </c>
      <c r="C10" s="8" t="n">
        <v>6.67</v>
      </c>
      <c r="D10" s="8" t="n">
        <v>4.55</v>
      </c>
      <c r="E10" s="8" t="n">
        <v>5.74</v>
      </c>
    </row>
    <row r="11">
      <c r="A11" s="4" t="inlineStr">
        <is>
          <t>Diluted</t>
        </is>
      </c>
      <c r="C11" s="8" t="n">
        <v>6.25</v>
      </c>
      <c r="D11" s="8" t="n">
        <v>4.28</v>
      </c>
      <c r="E11" s="8" t="n">
        <v>5.32</v>
      </c>
    </row>
    <row r="12"/>
    <row r="13">
      <c r="A13" s="4" t="inlineStr">
        <is>
          <t>[1] Diluted earnings per share is computed on the basis of the weighted-average number of shares of common stock plus the effect of dilutive potential common shares outstanding during the period using the treasury stock method. Diluted earnings per share include units.</t>
        </is>
      </c>
    </row>
  </sheetData>
  <mergeCells count="4">
    <mergeCell ref="A1:B2"/>
    <mergeCell ref="C1:E1"/>
    <mergeCell ref="A12:D12"/>
    <mergeCell ref="A13:D1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EPS") (Details) - $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Cash dividends declared per common share</t>
        </is>
      </c>
      <c r="B4" s="8" t="n">
        <v>1.68</v>
      </c>
      <c r="C4" s="8" t="n">
        <v>1.44</v>
      </c>
      <c r="D4" s="5" t="n">
        <v>1.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Narrative) (Details) - USD ($) $ / shares in Units, shares in Millions, $ in Million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shares authorized to be repurchased</t>
        </is>
      </c>
      <c r="B4" s="12" t="n">
        <v>10.1</v>
      </c>
      <c r="C4" s="4" t="inlineStr">
        <is>
          <t xml:space="preserve"> </t>
        </is>
      </c>
    </row>
    <row r="5">
      <c r="A5" s="4" t="inlineStr">
        <is>
          <t>Purchase of treasury stock</t>
        </is>
      </c>
      <c r="B5" s="7" t="n">
        <v>144</v>
      </c>
      <c r="C5" s="5" t="n">
        <v>441.3</v>
      </c>
    </row>
    <row r="6">
      <c r="A6" s="4" t="inlineStr">
        <is>
          <t>Treasury stock acquired, Shares,</t>
        </is>
      </c>
      <c r="B6" s="12" t="n">
        <v>1.7</v>
      </c>
      <c r="C6" s="12" t="n">
        <v>7.2</v>
      </c>
    </row>
    <row r="7">
      <c r="A7" s="4" t="inlineStr">
        <is>
          <t>Treasury Stock Acquired, Average Cost Per Share</t>
        </is>
      </c>
      <c r="B7" s="8" t="n">
        <v>83.42</v>
      </c>
      <c r="C7" s="5" t="n">
        <v>61.5</v>
      </c>
    </row>
    <row r="8">
      <c r="A8" s="4" t="inlineStr">
        <is>
          <t>Common stock reissued</t>
        </is>
      </c>
      <c r="B8" s="12" t="n">
        <v>2.9</v>
      </c>
      <c r="C8" s="12" t="n">
        <v>2.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Variable Interest Entities (Narrative) (Details)</t>
        </is>
      </c>
      <c r="B1" s="2" t="inlineStr">
        <is>
          <t>Mar. 31, 2024</t>
        </is>
      </c>
    </row>
    <row r="2">
      <c r="A2" s="4" t="inlineStr">
        <is>
          <t>Turbine</t>
        </is>
      </c>
      <c r="B2" s="4" t="inlineStr">
        <is>
          <t xml:space="preserve"> </t>
        </is>
      </c>
    </row>
    <row r="3">
      <c r="A3" s="3" t="inlineStr">
        <is>
          <t>Variable Interest Entity [Line Items]</t>
        </is>
      </c>
      <c r="B3" s="4" t="inlineStr">
        <is>
          <t xml:space="preserve"> </t>
        </is>
      </c>
    </row>
    <row r="4">
      <c r="A4" s="4" t="inlineStr">
        <is>
          <t>Equity method investment percentage</t>
        </is>
      </c>
      <c r="B4" s="10" t="n">
        <v>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ggregate Assets and Liabilities from V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7" t="n">
        <v>39895540</v>
      </c>
      <c r="C3" s="7" t="n">
        <v>37727460</v>
      </c>
    </row>
    <row r="4">
      <c r="A4" s="4" t="inlineStr">
        <is>
          <t>Total liabilities</t>
        </is>
      </c>
      <c r="B4" s="6" t="n">
        <v>34208770</v>
      </c>
      <c r="C4" s="7" t="n">
        <v>32433029</v>
      </c>
    </row>
    <row r="5">
      <c r="A5" s="4" t="inlineStr">
        <is>
          <t>Variable Interest Entity, Primary Beneficiary [Member] | Securitization Interest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148463</v>
      </c>
      <c r="C7" s="4" t="inlineStr">
        <is>
          <t xml:space="preserve"> </t>
        </is>
      </c>
    </row>
    <row r="8">
      <c r="A8" s="4" t="inlineStr">
        <is>
          <t>Total liabilities</t>
        </is>
      </c>
      <c r="B8" s="7" t="n">
        <v>132035</v>
      </c>
      <c r="C8"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chedule of Aggregate Assets, Liabilities, and Our Exposure to Loss from those VIE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7" t="n">
        <v>39895540</v>
      </c>
      <c r="C3" s="7" t="n">
        <v>37727460</v>
      </c>
    </row>
    <row r="4">
      <c r="A4" s="4" t="inlineStr">
        <is>
          <t>Total liabilities</t>
        </is>
      </c>
      <c r="B4" s="6" t="n">
        <v>34208770</v>
      </c>
      <c r="C4" s="6" t="n">
        <v>32433029</v>
      </c>
    </row>
    <row r="5">
      <c r="A5" s="4" t="inlineStr">
        <is>
          <t>Variable Interest Entity Not Primary Beneficiary [Member] | Debt and equit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732072</v>
      </c>
      <c r="C7" s="6" t="n">
        <v>798266</v>
      </c>
    </row>
    <row r="8">
      <c r="A8" s="4" t="inlineStr">
        <is>
          <t>Total liabilities</t>
        </is>
      </c>
      <c r="B8" s="6" t="n">
        <v>193397</v>
      </c>
      <c r="C8" s="6" t="n">
        <v>278602</v>
      </c>
    </row>
    <row r="9">
      <c r="A9" s="4" t="inlineStr">
        <is>
          <t>Maximum Exposure to Loss</t>
        </is>
      </c>
      <c r="B9" s="6" t="n">
        <v>40130</v>
      </c>
      <c r="C9" s="6" t="n">
        <v>40088</v>
      </c>
    </row>
    <row r="10">
      <c r="A10" s="4" t="inlineStr">
        <is>
          <t>Variable Interest Entity Not Primary Beneficiary [Member] | Miscellaneous Investments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Assets</t>
        </is>
      </c>
      <c r="B12" s="6" t="n">
        <v>400188</v>
      </c>
      <c r="C12" s="6" t="n">
        <v>456286</v>
      </c>
    </row>
    <row r="13">
      <c r="A13" s="4" t="inlineStr">
        <is>
          <t>Total liabilities</t>
        </is>
      </c>
      <c r="B13" s="6" t="n">
        <v>191170</v>
      </c>
      <c r="C13" s="6" t="n">
        <v>277924</v>
      </c>
    </row>
    <row r="14">
      <c r="A14" s="4" t="inlineStr">
        <is>
          <t>Maximum Exposure to Loss</t>
        </is>
      </c>
      <c r="B14" s="6" t="n">
        <v>40130</v>
      </c>
      <c r="C14" s="6" t="n">
        <v>40088</v>
      </c>
    </row>
    <row r="15">
      <c r="A15" s="4" t="inlineStr">
        <is>
          <t>Variable Interest Entity Not Primary Beneficiary [Member] | Partnership Interest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ssets</t>
        </is>
      </c>
      <c r="B17" s="6" t="n">
        <v>331884</v>
      </c>
      <c r="C17" s="6" t="n">
        <v>341980</v>
      </c>
    </row>
    <row r="18">
      <c r="A18" s="4" t="inlineStr">
        <is>
          <t>Total liabilities</t>
        </is>
      </c>
      <c r="B18" s="6" t="n">
        <v>2227</v>
      </c>
      <c r="C18" s="6" t="n">
        <v>678</v>
      </c>
    </row>
    <row r="19">
      <c r="A19" s="4" t="inlineStr">
        <is>
          <t>Maximum Exposure to Loss</t>
        </is>
      </c>
      <c r="B19" s="7" t="n">
        <v>0</v>
      </c>
      <c r="C19" s="7"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 Nature of Operation s and Basis of Presentation Nature of Operations Stifel Financial Corp. (the “Company”), through its wholly owned subsidiaries, is principally engaged in retail brokerage; securities trading; investment banking; investment advisory; retail, consumer, and commercial banking; and related financial services. Our major geographic area of concentration is throughout the United States, the United Kingdom, and Canada, with a growing presence in Europe. Our company’s principal customers are individual investors, corporations, municipalities, and institutions. We have organized our operations into three reportable segments: Global Wealth Management, Institutional Group, and Other. See Note 26 for additional information on segment reporting. Basis of Presentation The consolidated financial statements include Stifel Financial Corp. and its wholly owned subsidiaries, principally Stifel, Nicolaus &amp; Company, Incorporated (“Stifel”), Keefe, Bruyette &amp; Woods, Inc. (“KBW”), Stifel Bancorp, Inc. (“Stifel Bancorp”), Stifel Nicolaus Canada Inc. (“SNC”), and Stifel Nicolaus Europe Limited (“SNEL”). Unless otherwise indicated, the terms “we,” “us,” “our,” or “our company” in this report refer to Stifel Financial Corp. and its wholly owned subsidiaries. The accompanying consolidated financial statements have been prepared in conformity with U.S. generally accepted accounting principles, which require management to make certain estimates and assumptions that affect the reported amounts. We consider significant estimates, which are most susceptible to change and impacted significantly by judgments, assumptions, and estimates, to be: valuation of financial instruments and investments in partnerships, accrual for contingencies, allowance for loan losses, derivative instruments and hedging activities, fair value of goodwill and intangible assets, provision for income taxes and related tax reserves, and forfeitures associated with stock-based compensation. Actual results could differ from those estimates. Certain amounts from prior periods have been reclassified to conform to the current period’s presentation. The effect of these reclassifications on our company’s previously reported consolidated financial statements was not material. Consolidation Policies The consolidated financial statements include the accounts of Stifel Financial Corp. and its subsidiaries. All material intercompany balances and transactions have been eliminated in consolidation. We have investments or interests in other entities for which we must evaluate whether to consolidate by determining whether we have a controlling financial interest or are considered to be the primary beneficiary. Under our current consolidation policy, we consolidate those entities where we have the power to direct the activities of the entity that most significantly impact the entity’s economic performance and the obligation to absorb losses of the entity or the rights to receive benefits from the entity that could potentially be significant to the entity. When we do not have a controlling interest in an entity, but we exert significant influence over the entity, we apply the equity method of accounting. We determine whether we are the primary beneficiary of a variable interest entity (“VIE”) by performing an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e reassess our evaluation of whether an entity is a VIE when certain reconsideration events occur. We reassess our determination of whether we are the primary beneficiary of a VIE on an ongoing basis based on current facts and circumstances. See Note 29 for additional information on V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 icant Accounting Policies Cash and Cash Equivalents We consider money market mutual funds and highly liquid investments with original maturities of three months or less that are not restricted or segregated to be cash equivalents. Cash and cash equivalents include deposits with banks, federal funds sold, money market mutual funds, and certificates of deposit. Cash and cash equivalents also include balances that our bank subsidiaries maintain at the Federal Reserve Bank. Cash Segregated for Regulatory Purposes Our broker-dealer subsidiaries are subject to Rule 15c3-3 under the Securities Exchange Act of 1934, which requires our company to maintain cash or qualified securities in a segregated reserve account for the exclusive benefit of its clients. In accordance with Rule 15c3-3, our company has portions of its cash segregated for the exclusive benefit of clients at December 31, 2024. Brokerage Client Receivables, Net Brokerage client receivables include receivables of our company’s broker-dealer subsidiaries, which represent amounts due on cash and margin transactions and are generally collateralized by securities owned by clients. The brokerage client receivables consisting of floating-rate loans collateralized by customer-owned securities are charged interest at rates similar to other such loans made throughout the industry. The receivables are reported at their outstanding principal balance net of allowance for doubtful accounts. When a brokerage client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consolidated statements of financial condition. Securities Borrowed and Securities Loaned Securities borrowed require our company to deliver cash to the lender in exchange for securities and are included in receivables from brokers, dealers, and clearing organizations in the consolidated statements of financial condition. For securities loaned, we generally receive collateral in the form of cash in an amount in excess of the market value of securities loaned. Securities loaned are included in payables to brokers, dealers, and clearing organizations in the consolidated statements of financial condition. We monitor the market value of securities borrowed and loaned on a daily basis, with additional collateral obtained or refunded as necessary. Fees received or paid are recorded in interest revenue or interest expense in the consolidated statements of operations. Substantially all of these transactions are executed under master netting agreements, which gives us right of offset in the event of counterparty default; however, such receivables and payables with the same counterparty are not set off in the consolidated statements of financial condition. Securities Purchased Under Agreements to Resell and Repurchase Agreements Securities purchased under agreements to resell (“resale agreements”) are collateralized financing transactions that are recorded at their contractual amounts plus accrued interest. We obtain control of collateral with a market value equal to or in excess of the principal amount loaned and accrued interest under resale agreements. These agreements are short-term in nature and are generally collateralized by U.S. government securities, U.S. government agency securities, and corporate bonds. We value collateral on a daily basis, with additional collateral obtained when necessary to minimize the risk associated with this activity. Securities sold under agreements to repurchase (“repurchase agreements”) are collateralized financing transactions that are recorded at their contractual amounts plus accrued interest. We make delivery of securities sold under agreements to repurchase and monitor the value of collateral on a daily basis. When necessary, we will deliver additional collateral. Financial Instruments We measure certain financial assets and liabilities at fair value on a recurring basis, including cash equivalents, financial instruments owned, available-for-sale securities, investments, financial instruments sold, but not yet purchased, and derivatives. Other than those separately discussed in the notes to the consolidated financial statements, the remaining financial instruments are generally short-term in nature, and their carrying values approximate fair value. The fair value of a financial instrument is defined as the price that would be received to sell an asset or paid to transfer a liability (i.e., “the exit price”) in an orderly transaction between market participants at the measurement date. We have categorized our financial instruments measured at fair value into a three-level classification in accordance with Topic 820, “Fair Value Measurement,” which established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reflect our assumptions that market participants would use in pricing the asset or liability developed based on the best information available in the circumstances. The hierarchy is broken down into three levels based on the transparency of inputs as follows: Level 1 – Quoted prices (unadjusted) are available in active markets for identical assets or liabilities as of the measurement date. A quoted price for an identical asset or liability in an active market provides the most reliable fair value measurement, because it is directly observable to the market. Level 2 – Pricing inputs are other than quoted prices in active markets, which are either directly or indirectly observable as of the measurement date. The nature of these financial instruments includes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 Instruments that have little to no pricing observability as of the measurement date. These financial instruments do not have two-way markets and are measured using management’s best estimate of fair value, where the inputs into the determination of fair value require significant management judgment or estimation. Valuation of Financial Instruments When available, we use observable market prices, observable market parameters, or broker or dealer prices (bid and ask prices) to derive the fair value of financial instruments. In the case of financial instruments transacted on recognized exchanges, the observable market prices represent quotations for completed transactions from the exchange on which the financial instrument is principally traded. A substantial percentage of the fair value of our financial instruments owned, available-for-sale securities, investments, and financial instrument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For investments in illiquid or privately held securities that do not have readily determinable fair values, the determination of fair value requires us to estimate the value of the securities using the best information available. Among the factors we consider in determining the fair value of investments are the cost of the investment, terms and liquidity, developments since the acquisition of the investment, the sales price of recently issued securities, the financial condition and operating results of the issuer, earnings trends and consistency of operating cash flows, the long-term business potential of the issuer, the quoted market price of securities with similar quality and yield that are publicly trade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The fair value of these investments is subject to a high degree of volatility and may be susceptible to significant fluctuation in the near term, and the differences could be material.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See Note 5 for additional information on how we value our financial instruments. Available-for-Sale and Held-to-Maturity Securities Securities available for sale, which are carried at fair value, include U.S. government agency securities; state and municipal securities; agency, non-agency, and commercial mortgage-backed securities; corporate fixed income securities; and asset-backed securities, which primarily includes collateralized loan obligations. Securities held to maturity are recorded at amortized cost based on our company’s positive intent and ability to hold these securities to maturity. Securities held to maturity include asset-backed securities, consisting of collateralized loan obligation securities and student loan ARS. We evaluate each available-for-sale security where the value has declined below amortized cost. If our company intends to sell or believes it is more likely than not that it will be required to sell the debt security, it is written down to fair value through earnings. For available-for-sale debt securities our company intends to hold, we evaluate the debt securities for expected credit losses except for debt securities that are guaranteed by the U.S. Treasury or U.S. government agencies where we apply a zero credit loss assumption. For the remaining available-for-sale debt securities, we consider qualitative parameters such as internal and external credit ratings and the value of underlying collateral. If an available-for-sale debt security fails any of the qualitative parameters, a discounted cash flow analysis is used by our company to determine if a portion of the unrealized loss is a result of a credit loss. Any credit losses determined are recognized as an increase to the allowance for credit losses through provision expense recorded in the consolidated statement of operations in provision for credit losses. Cash flows expected to be collected are estimated using all relevant information available, such as remaining payment terms, prepayment speeds, the financial condition of the issuer, expected defaults, and the value of the underlying collateral. If any of the decline in fair value is related to market factors, that amount is recognized in accumulated other comprehensive income. In certain instances, the credit loss may exceed the total decline in fair value, in which case, the allowance recorded is limited to the difference between the amortized cost and the fair value of the asset. We separately evaluate our held-to-maturity debt securities for any credit losses. We perform a discounted cash flow analysis to estimate any credit losses, which are then recognized as part of the allowance for credit losses. For available-for-sale and held-to-maturity debt securities, we have established a nonaccrual policy that results in timely write-off of accrued interest. See Note 7 for more information. Unrealized gains and losses on our available-for-sale securities are reported, net of taxes, in accumulated other comprehensive income included in shareholders’ equity. Amortization of premiums and accretion of discounts are recorded as interest income in the consolidated statements of operations using the interest method. Realized gains and losses from sales of securities available for sale are determined on a specific identification basis and are included in other income in the consolidated statements of operations in the period they are sold. For securities transferred from available-for-sale to held-to-maturity, carrying value also includes unrealized gains and losses recognized in accumulated other comprehensive income at the date of transfer. Such unrealized gains or losses are accreted over the remaining life of the security with no impact on future net income. Bank Loans, Net We classify loans based on our investment strategy and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The accounting and measurement framework for loans differs depending on the loan classification. The classification criteria and accounting and measurement framework for loans held for investment and loans held for sale are described below. Loans Held for Investment Bank loans consist of commercial and residential mortgage loans, commercial and industrial loans, stock-secured loans, home equity loans, construction loans, and consumer loans originated or acquired by Stifel Bancorp. Bank loans include those loans that management has the intent and ability to hold and are recorded at outstanding principal adjusted for any charge-offs, allowance for loan losses, deferred origination fees and costs, and purchased discounts. Loan origination costs, net of fees, and premiums and discounts on purchased loans are deferred and recognized over the contractual life of the loan as an adjustment of yield using the interest method. Bank loans are generally collateralized by real estate, real property, marketable securities, or other assets of the borrower. Interest income is recognized using the effective interest rate method, which is based upon the respective interest rates and the average daily asset balance. Discount accretion/premium amortization is recognized using the effective interest rate method, which is based upon the respective interest rate and expected lives of loans. Loans Held for Sale Certain residential mortgage loans originated and intended for sale in the secondary market due to their fixed interest rate terms are carried at the lower of cost or estimated fair value. The fair values of the residential mortgage loans held for sale are estimated using observable prices obtained from counterparties for similar loans. These nonrecurring fair value measurements are classified within Level 2 of the fair value hierarchy. We purchase the guaranteed portions of Small Business Administration (“SBA”) loans and account for these loans at the lower of cost or estimated fair value. We then aggregate SBA loans with similar characteristics into pools for securitization and sell these pools in the secondary market. Individual SBA loans may be sold prior to securitization. The fair values of the SBA loans which have not yet been securitized are determined based upon their committed sales price, third-party price quotes, or are determined using a third-party pricing service. These nonrecurring fair value measurements are classified within Level 2 of the fair value hierarchy. Once the SBA loans are securitized into a pool, the respective securities are classified as trading instruments based on our intention to sell the securities and are carried at fair value. Sales of the securitizations are accounted for as of settlement date, which is the date we have surrendered control over the transferred assets. We do not retain any interest in the securitizations once they are sold. Gains and losses on sales of residential mortgage loans held for sale, SBA loans that are not part of a securitized pool, and corporate loans transferred from the held for investment portfolio, are included as a component of other income in the consolidated statements of operations. Unfunded Lending Commitments We have outstanding at any time a significant number of commitments to extend credit and other credit-related off-balance-sheet financial instruments such as revolving lines of credit, standby letters of credit, and loan purchases. Our policy is generally to require customers to pledge collateral at the time of closing. The amount of collateral pledged, if it is deemed necessary upon extension of credit, is based on our credit evaluation of the borrower. Collateral securing unfunded lending commitments varies but may include assets such as marketable securities, accounts receivable, inventory, real estate, and income-producing commercial properties. In the normal course of business, we issue or participate in the issuance of standby letters of credit whereby we provide an irrevocable guarantee of payment in the event the letter of credit is drawn down by the beneficiary. These standby letters of credit generally expire in one year or less. If a letter of credit is drawn down, we would pursue repayment from the party under the existing borrowing relationship or would liquidate collateral, or both. The proceeds from repayment or liquidation of collateral are expected to satisfy the amounts drawn down under the existing letters of credit. Loan Modifications In the normal course of business, we may modify the original terms of a loan agreement. In certain circumstances, we may agree to modify the original terms of a loan agreement to a borrower experiencing financial difficulty, which may include a borrower in default, financial distress, bankruptcy, or other circumstances. Modifications of loans to borrowers experiencing financial difficulty are designed to reduce our loss exposure while providing borrowers with an opportunity to work through financial difficulties, often to avoid foreclosure or bankruptcy. Loan modifications to borrowers experiencing financial difficulty typically involve principal forgiveness, an interest rate reduction, an other-than-insignificant payment delay (i.e., payment or maturity forbearance greater than six months), or a term extension, or any combination thereof. Modified loans to borrowers experiencing financial difficulty are subject to our nonaccrual policies. See the Nonperforming Loans section below for information on our nonaccrual policies. Prior to the adoption of ASU 2022-02 on October 1, 2023, loan modifications to borrowers experiencing financial difficulty, where such loans were restructured in a manner that granted a concession that would not normally be granted, were deemed to be troubled debt restructurings (“TDRs”). Such loans were subject to our nonaccrual policies. Nonperforming Loans Nonperforming loans include those loans which have been placed on nonaccrual status and any accruing loans which are 90 days or more past due and in the process of collection. Loans of all classes are generally placed on nonaccrual status when we determine that full payment of all contractual principal and interest is in doubt or the loan is past due 90 days or more as to contractual interest or principal unless the loan, in our opinion, is well-secured and in the process of collection. When a loan is placed on nonaccrual status, the accrued and unpaid interest receivable is written off against interest income and accretion of the net deferred loan origination fees ceases. Most loans are returned to an accrual status when the loans have been brought contractually current with the original or amended terms and have been maintained on a current basis for a reasonable period, generally six months. However, corporate loans that have been partially charged off generally remain on nonaccrual status until such loans are fully repaid or sold. Bank Loan Charge-Off Policies Corporate loans are monitored on an individual basis, and loan grades are reviewed at least quarterly to ensure they reflect the loan’s current credit risk. When we determine that it is likely that a corporate loan will not be collected in full, the loan is evaluated for a potential write down of the carrying value. After consideration of a number of factors, including the borrower’s ability to restructure the loan, alternative sources of repayment, and other factors affecting the borrower’s ability to repay the debt, the portion of the loan deemed to be a confirmed loss, if any, is charged off. For collateral-dependent loans secured by real estate, the amount of the loan considered a confirmed loss and charged off is generally equal to the difference between the recorded investment in the loan and the collateral’s appraised value less estimated costs to sell. For commercial and industrial loans, we evaluate all sources of repayment to arrive at the amount considered to be a loss and charged off. Corporate banking and credit risk managers also meet regularly to review criticized loans (i.e., loans that are rated special mention or worse as defined by bank regulators). Additional charge-offs are taken when the value of the collateral changes or there is an adverse change in the expected cash flows. Substantially all residential mortgage loans over 60 days past due are reviewed to determine loan status, collection strategy and charge-off recommendations. Charge-offs are typically considered on residential mortgage loans once the loans are delinquent 90 days or more and then generally taken before the loan is 120 days past due. A charge-off is taken against the allowance for credit losses for the difference between the loan amount and the amount that we estimate will ultimately be collected, based on the value of the underlying collateral less estimated costs to sell. We predominantly use broker price opinions for these valuations. If a loan remains in pre-foreclosure status for more than nine months, an updated valuation is obtained to determine if further charge-offs are necessary. Allowance for Credit Losses The measurement of the allowance for credit losses, which includes the allowance for loan losses and the reserve for unfunded lending commitments, is based on management’s best estimate of lifetime expected credit losses inherent in our company’s relevant financial assets. The expected credit losses on our loan portfolio are referred to as the allowance for loan losses and are reported separately as a contra-asset to loans on the consolidated statement of financial condition. The expected credit losses for unfunded lending commitments, including standby letters of credit and binding unfunded loan commitments, are reported on the consolidated statement of financial condition in accounts payable and accrued expenses. The provision for loan losses related to the loan portfolio and the provision for unfunded lending commitments are reported in the consolidated statement of operations in provision for credit losses. For loans, the expected credit loss is typically estimated using quantitative methods that consider a variety of factors, such as historical loss experience derived from proxy data, the current credit quality of the portfolio, as well as an economic outlook over the life of the loan. The life of the loan for closed-ended products is based on the contractual maturity of the loan adjusted for any expected prepayments. The contractual maturity includes any extension options that are at the sole discretion of the borrower. For open-ended products, the expected credit loss is determined based on the maximum repayment term associated with future draws from credit lines. In our loss forecasting framework, we incorporate forward-looking information using macroeconomic scenarios applied over the forecasted life of the assets. These macroeconomic scenarios include variables that have historically been key drivers of increases and decreases in credit losses. These variables include, but are not limited to, unemployment rates, real estate prices, gross domestic product levels, corporate bond spreads, and long-term interest rate forecasts. To estimate losses for contractual periods that extend beyond the forecast horizon, we revert to an average historical loss experience. As any one economic outlook is inherently uncertain, we leverage multiple scenarios. The scenarios that are chosen each quarter and the amount of weighting given to each scenario depend on a variety of factors, including recent economic events, leading economic indicators, and industry trends. The reserve for unfunded lending commitments is estimated using the same scenarios, models, and economic data as the loan portfolio. The allowance for loan losses includes adjustments for qualitative reserves based on our company’s assessment that may not be adequately represented in the quantitative methods or the economic assumptions described above. For example, factors that we consider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Further, we consider the inherent uncertainty in quantitative models that are built on historical data. As a result of the uncertainty inherent in the quantitative models, other quantitative and qualitative factors are considered in adjusting allowance amounts, including, but not limited to, the following: model imprecision, imprecision in macroeconomic scenario forecasts, or changes in the economic environment affecting specific portfolio segments that deviate from the macroeconomic forecasts. The evaluation is inherently subjective, as it requires estimates that are susceptible to significant revision as more information becomes available. Depending on changes in circumstances, future assessments of credit risk may yield materially different results from the prior estimates, which may require an increase or a decrease in the allowance for loan losses. Investments Our broker-dealer subsidiaries report changes in fair value of marketable and non-marketable securities in other income in the consolidated statements of operations. The fair value of marketable investments is generally based on either quoted market or dealer prices. The fair value of non-marketable securities is based on management’s estimate using the best information available, which generally consists of quoted market prices for similar securities and internally developed discounted cash flow models. Investments in the consolidated statements of financial condition contain investments in securities that are marketable and securities that are not readily marketable. These investments are not included in our broker-dealer trading inventory or available-for-sale or held-to-maturity portfolios and represent the acquiring and disposing of debt or equity instruments for our benefit. Fixed Assets, Net Office equipment is depreciated on a straight-line basis over the estimated useful life of the asset of two to seven years . Leasehold improvements are amortized on a straight-line basis over the lesser of the estimated useful life of the asset or the term of the lease. Buildings and building improvements are amortized on a straight-line basis over the estimated useful life of the asset of three to thirty-nine years . Internally developed software is amortized on a straight-line basis over the estimated useful life of the asset. Depreciation expense is recorded in occupancy and equipment rental in the consolidated statements of operations. Office equipment, leasehold improvements, and internally developed software are stated at cost net of accumulated depreciation and amortization in the consolidated statements of financial condition. Fixed assets are reviewed for impairment whenever events or changes in circumstances indicate that the carrying amount of such assets may not be recoverable. Aircraft Engines Held for Operating Lease Aircraft engines held for operating lease are stated at cost, less accumulated depreciation and are included in fixed assets, net in the consolidated statements of financial condition. Certain costs incurred in connection with the acquisition of aircraft engines are capitalized as part of the cost of such assets. Major overhauls paid for by our company, which improve functionality or extend the original useful life, are capitalized and depreciated over the shorter of the estimated period to the next overhaul (“deferral method”) or the remaining useful life of the equipment. We do not accrue for planned major maintenance. The cost of overhauls of aircraft engines under long-term leases, for which the lessee is responsible for maintenance during the period of the lease, are paid for by the lessee or from reimbursable maintenance reserves paid to our company in accordance with the lease and are not capitalized. We depreciate aircraft engines on a straight-line basis over a 30-year period from the acquisition date to a 15% residual value. We review the useful life and residual values of all engines periodically as demand changes to accurately depreciate the cost of equipment over the useful life of the engines. Goodwill and Intangible Assets Goodwill represents the cost of acquired businesses in excess of the fair value of the related net assets acquired. We test goodwill for impairment on an annual basis and on an interim basis when certain events or circumstances exist. We test goodwill for impairment on an annual basis as of October 1 and on an interim basis when certain events or circumstances exist. Evaluating goodwill for impairment requires management to make significant judgments, including, in part, the use of unobservable inputs that are subject to uncertainty. Goodwill impairment tests are performed at the reporting unit level, which is generally at the level of or one level below our business segments. Goodwill no longer retains its association with a particular acquisition once it has been assigned to a reporting unit. As such, all the activities of a reporting unit, whether acquired or organically developed, are available to support the value of the goodwill. For both the annual and interim tests, we have the option to either (i) perform a quantitative impairment test or (ii) first perform a qualitative assessment to determine whether it is more likely than not that the fair value of a reporting unit is less than its carrying amount, in which case the quantitative test would be performed. When performing a quantitative impairment test, we compare the fair value of a reporting unit with its carrying amount, including goodwill. If the fair value of the reporting unit is less than its carrying amount, the goodwill impairment loss is equal to the excess of the carrying value over the fair value, limited to the carrying amount. The carrying value of each reporting unit is determined based on the capital allocated to the reporting unit. The estimated fair value of the reporting units is derived based on valuation techniques we believe market participants would use. The estimated fair values are generally determined by utilizing a discounted cash flow methodology or methodologies that 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NOTE 3 – Ac quisitions CB Resource and Finance 500 On August 1, 2024 , the Company acquired Finance 500, Inc. (“Finance 500”) and CB Resource, Inc. (“CBR”), which operate as strategic partners under common ownership. Finance 500 is a brokerage and investment services provider focused on underwriting FDIC-insured Certificates of Deposit and fixed income securities trading. CBR integrates ERM, strategic and capital plan solutions, and industry analytics through its fully integrated tech-enabled platform. Consideration for this acquisition consisted of cash from operations.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 6.8 million of goodwill in the consolidated statement of financial condition, which has been allocated to our company’s Institutional Group segment. Identifiable intangible assets purchased by our company consisted of customer relationships, acquired technology, trade name, and non-compete agreements with an acquisition-date fair value of $ 4.5 million. The goodwill represents the value expected from the synergies created through the operational enhancement benefits that will result from the integration of the CBR and Finance 500 businesses. Goodwill will not be deductible for federal income tax purposes. Pro forma information is not presented because the acquisition is not considered to be material, as defined by the SEC. The results of operations of CBR and Finance 500 have been included in our results prospectively from the date of acquisition. Sierra Pacific Securities, LLC On August 1, 2023 , the Company acquired Sierra Pacific Securities, LLC (“Sierra Pacific”), an algorithmic trading-focused, fixed income market-making firm. Consideration for this acquisition consisted of cash from operations.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 6.8 million of goodwill in the consolidated statement of financial condition, which has been allocated to our company’s Institutional Group segment. Identifiable intangible assets purchased by our company consisted of acquired technology and non-compete agreements with an acquisition-date fair value of $ 18.1 million. The goodwill represents the value expected from the synergies created through the operational enhancement benefits that will result from the integration of the Sierra Pacific business. Goodwill will not be deductible for federal income tax purposes. Pro forma information is not presented because the acquisition is not considered to be material, as defined by the SEC. The results of operations of Sierra Pacific have been included in our results prospectively from the date of acquisition. Torreya Partners LLC On March 1, 2023 , the Company acquired Torreya Partners LLC (“Torreya”), an independent M&amp;A and private capital advisory firm that serves the global life sciences industry. Consideration for this acquisition consisted of cash from operations. The acquisition was accounted for under the acquisition method of accounting in accordance with ASC 805 (“ASC Topic 805”), “Business Combinations.” Accordingly, goodwill was measured as the excess of the acquisition-date fair value of the consideration transferred over the amount of acquisition-date identifiable assets acquired net of assumed liabilities. We recorded $ 55.1 million of goodwill in the consolidated statement of financial condition, which has been allocated to our company’s Institutional Group segment. Identifiable intangible assets purchased by our company consisted of backlog, customer relationships, and non-compete agreements with an acquisition-date fair value of $ 5.3 million. The goodwill represents the value expected from the synergies created through the operational enhancement benefits that will result from the integration of the Torreya business. A majority of goodwill is expected to be deductible for federal income tax purposes. Pro forma information is not presented because the acquisition is not considered to be material, as defined by the SEC. The results of operations of Torreya have been included in our results prospectively from the date of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12 Months Ended</t>
        </is>
      </c>
    </row>
    <row r="2">
      <c r="B2" s="2" t="inlineStr">
        <is>
          <t>Dec. 31, 2024</t>
        </is>
      </c>
    </row>
    <row r="3">
      <c r="A3" s="3" t="inlineStr">
        <is>
          <t>Due to and from Broker-Dealers and Clearing Organizations [Abstract]</t>
        </is>
      </c>
      <c r="B3" s="4" t="inlineStr">
        <is>
          <t xml:space="preserve"> </t>
        </is>
      </c>
    </row>
    <row r="4">
      <c r="A4" s="4" t="inlineStr">
        <is>
          <t>Receivables From and Payables to Brokers, Dealers and Clearing Organizations</t>
        </is>
      </c>
      <c r="B4" s="4" t="inlineStr">
        <is>
          <t>NOTE 4 – Receivables From and Payables to B rokers, Dealers, and Clearing Organizations Amounts receivable from brokers, dealers, and clearing organizations at December 31, 2024 and 2023, included (in thousands) :
December 31,
2024 2023
Deposits paid for securities borrowed $ 269,831 $ 215,368
Receivable from clearing organizations 201,748 178,991
Securities failed to deliver 14,886 19,785
$ 486,465 $ 414,144 Amounts payable to brokers, dealers, and clearing organizations at December 31, 2024 and 2023, included (in thousands) :
December 31,
2024 2023
Deposits received from securities loaned $ 178,928 $ 135,693
Securities failed to receive 25,010 91,636
Payable to clearing organizations 11,311 4,407
$ 215,249 $ 231,736 Deposits paid for securities borrowed approximate the market value of the securities. Securities failed to deliver and receive represent the contract value of securities that have not been delivered or received on settleme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5 – Fair Va lue Measurements 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primarily U.S. government securities and corporate equity securities listed in active market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agency mortgage-backed securities, asset-backed securities, fixed income and equity securities infrequently traded, state and municipal securities, and non-agency mortgage-backed securities and sovereign debt securities, included in other in the table below. We have identified Level 3 financial instruments to include certain asset-backed securities and syndicated loans, included in other in the table below, with unobservable pricing input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corporate equity securities, auction-rate securities (“ARS”), and private company investments. Corporate equity securities are primarily valued based on quoted prices in active markets and reported in Level 1. Corporate equity securities that have little to no pricing observability are reported in Level 3. ARS are primarily valued based upon our expectations of issuer redemptions and using internal discounted cash flow models that utilize unobservable inputs. ARS are reported as Level 3 assets. Private company investments are primarily valued based upon internally developed models. These valuations require significant management judgment due to the absence of quoted market prices, the inherent lack of liquidity, and their long-term nature. Typically, the initial costs of these investments are considered to represent fair market value, as such amounts are negotiated between willing market participants. Private company investments are primarily reported as Level 3 assets. Investments at fair value include investments in funds, including certain money market funds that are measured at net asset value (“NAV”). The Company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Company’s investments in funds measured at NAV include partnership interests, mutual funds, money market funds, and private equity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 below presents the fair value of our investments in, and unfunded commitments to, funds that are measured at NAV (in thousands):
December 31, 2024 December 31, 2023
Fair value of investments Unfunded commitments Fair value of investments Unfunded commitments
Partnership interests $ 29,277 $ 19,509 $ 24,261 $ 14,454
Money market funds 1,932 — 4,706 —
Mutual funds 574 — 3,632 —
Private equity funds 344 — 368 1,181
Total $ 32,127 $ 19,509 $ 32,967 $ 15,635 Financial Instruments Sold, But Not Yet Purchased Financial instruments sold, but not purchased, recorded at fair value based on quoted prices in active markets and other observable market data include highly liquid instruments with quoted prices, such as U.S. government securities and corporate equity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agency mortgage-backed securities not actively traded, fixed income securities, U.S. government agency securities, sovereign debt, state and municipal securities, and asset-backed securities, included in other in the table below. We have identified Level 3 financial instruments to include syndicated loans, included in other in the table below.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Derivatives Derivatives are valued using quoted market prices for identical instruments when available or observable inputs from forward and futures yield curves. The valuation models used require market observable inputs, including contractual terms, market prices, yield curves, credit curves, and measures of volatility. We have classified our derivatives as Level 2. The counterparties to most of our company’s derivative transactions represent regulated banks, bank holding companies, and derivative clearing houses. Management has determined that the counterparty credit risk associated with its derivative transactions is not significant. Accordingly, the recorded fair values for these transactions have not been adjusted to reflect counterparty credit risk. Assets and liabilities measured at fair value on a recurring basis as of December 31, 2024, are presented below (in thousands) :
December 31, 2024
Total Level 1 Level 2 Level 3
Financial instruments owned:
U.S. government securities $ 20,045 $ 20,045 $ — $ —
U.S. government agency securities 149,479 — 149,479 —
Agency mortgage-backed securities 262,629 — 262,629 —
Asset-backed securities 113,033 — 111,999 1,034
Corporate securities:
Fixed income securities 274,207 507 273,700 —
Equity securities 50,787 50,472 315 —
State and municipal securities 229,342 — 229,342 —
Other (1) 69,486 — 11,019 58,467
Total financial instruments owned 1,169,008 71,024 1,038,483 59,501
Available-for-sale securities:
U.S. government agency securities 2,266 — 2,266 —
State and municipal securities 2,349 — 2,349 —
Mortgage-backed securities:
Agency 921,563 — 921,563 —
Commercial 67,956 — 67,956 —
Non-agency 199 — 199 —
Corporate fixed income securities 463,992 — 463,992 —
Asset-backed securities 126,273 — 126,273 —
Total available-for-sale securities 1,584,598 — 1,584,598 —
Investments:
Corporate equity securities 30,227 14,661 1 15,565
Auction rate securities 558 — — 558
Other (2) 14,378 30 — 14,348
Investments in funds and partnerships measured at NAV 30,195
Total investments 75,358 14,691 1 30,471
Derivative contracts (3) 110,814 — 110,814 —
Subtotal 2,939,778 85,715 2,733,896 89,972
Cash equivalents measured at NAV 1,932
Total assets at fair value on a recurring basis $ 2,941,710 $ 85,715 $ 2,733,896 $ 89,972 (1) Includes syndicated loans, non-agency mortgage-backed securities, and sovereign debt. (2) Primarily includes private company investments. (3) Included in other assets in the consolidated statements of financial condition.
December 31, 2024
Total Level 1 Level 2 Level 3
Liabilities:
Financial instruments sold, but not yet purchased:
U.S. government securities $ 370,373 $ 370,373 $ — $ —
Agency mortgage-backed securities 65,946 — 65,946 —
Corporate securities:
Fixed income securities 174,425 — 174,425 —
Equity securities 34,437 34,437 — —
Other (4) 1,090 — — 1,090
Total financial instruments sold, but not yet purchased 646,271 404,810 240,371 1,090
Derivative contracts (5) 110,825 — 110,825 —
Total liabilities at fair value on a recurring basis $ 757,096 $ 404,810 $ 351,196 $ 1,090 (4) Includes syndicated loans. (5) Included in accounts payable and accrued expenses in the consolidated statements of financial condition. Assets and liabilities measured at fair value on a recurring basis as of December 31, 2023, are presented below (in thousands) :
December 31, 2023
Total Level 1 Level 2 Level 3
Financial instruments owned:
U.S. government securities $ 32,411 $ 32,411 $ — $ —
U.S. government agency securities 106,634 — 106,634 —
Agency mortgage-backed securities 159,903 — 159,903 —
Asset-backed securities 19,604 — 18,106 1,498
Corporate securities:
Fixed income securities 237,671 210 237,461 —
Equity securities 52,520 52,158 362 —
State and municipal securities 223,155 — 223,155 —
Other (1) 86,843 — 3,879 82,964
Total financial instruments owned 918,741 84,779 749,500 84,462
Available-for-sale securities:
U.S. government agency securities 2,219 — 2,219 —
State and municipal securities 2,351 — 2,351 —
Mortgage-backed securities:
Agency 746,170 — 746,170 —
Commercial 66,671 — 66,671 —
Non-agency 261 — 261 —
Corporate fixed income securities 556,161 — 556,161 —
Asset-backed securities 177,853 — 177,853 —
Total available-for-sale securities 1,551,686 — 1,551,686 —
Investments:
Corporate equity securities 22,406 10,313 215 11,878
Auction rate securities 783 — — 783
Other (2) 39,655 73 115 39,467
Investments in funds and partnerships measured at NAV 28,261
Total investments 91,105 10,386 330 52,128
Derivative contracts (3) 118,668 — 118,668 —
Subtotal 2,680,200 95,165 2,420,184 136,590
Cash equivalents measured at NAV 4,706
Total assets at fair value on a recurring basis $ 2,684,906 $ 95,165 $ 2,420,184 $ 136,590 (1) Includes syndicated loans, non-agency mortgage-backed securities, and sovereign debt. (2) Primarily includes private company investments. (3) Included in other assets in the consolidated statements of financial condition.
December 31, 2023
Total Level 1 Level 2 Level 3
Liabilities:
Financial instruments sold, but not yet purchased:
U.S. government securities $ 273,653 $ 273,653 $ — $ —
U.S. government agency securities 4,924 — 4,924 —
Agency mortgage-backed securities 52,664 — 52,664 —
Corporate securities:
Fixed income securities 138,359 — 138,359 —
Equity securities 21,576 21,576 — —
Other (4) 6,565 — 2,729 3,836
Total financial instruments sold, but not yet purchased 497,741 295,229 198,676 3,836
Derivative contracts (5) 118,651 — 118,651 —
Total liabilities at fair value on a recurring basis $ 616,392 $ 295,229 $ 317,327 $ 3,836 (4) Includes syndicated loans, state and municipal securities, and asset-backed securities. (5) Included in accounts payable and accrued expenses in the consolidated statements of financial condition. The following table summarizes the changes in fair value associated with Level 3 financial instruments during the year ended December 31, 2024 (in thousands) :
Year Ended December 31, 2024
Financial instruments owned Investments
Asset-Backed Securities Syndicated Loans Corporate Equity Auction Rate Other
Balance at December 31, 2023 $ 1,498 $ 82,964 $ 11,878 $ 783 $ 39,467
Unrealized gains/(losses) — 1,673 3,687 - ( 119 )
Realized gains/(losses) 1,542 ( 3,252 ) — — —
Purchases — 54,335 — — —
Sales — ( 49,810 ) — — —
Redemptions ( 2,006 ) ( 25,718 ) — ( 225 ) —
Transfers into Level 3 — — — — —
Transfers out of Level 3 — ( 1,725 ) — — ( 25,000 )
Net change ( 464 ) ( 24,497 ) 3,687 ( 225 ) ( 25,119 )
Balance at December 31, 2024 $ 1,034 $ 58,467 $ 15,565 $ 558 $ 14,348 The following table summarizes the changes in fair value associated with Level 3 financial instruments during the year ended December 31, 2023 (in thousands) :
Year Ended December 31, 2023
Financial instruments owned Investments
Asset-Backed Securities Syndicated Loans Corporate Equity Auction Rate Other
Balance at December 31, 2022 $ 2,179 $ 69,888 $ 11,878 $ 14,681 $ 36,974
Unrealized gains/(losses) — ( 15 ) — 2 993
Realized gains/(losses) 1,007 ( 2,161 ) — ( 232 ) —
Purchases — 69,881 — — 1,500
Sales — ( 35,988 ) — — —
Redemptions ( 1,688 ) ( 18,641 ) — ( 13,668 ) —
Net change ( 681 ) 13,076 — ( 13,898 ) 2,493
Balance at December 31, 2023 $ 1,498 $ 82,964 $ 11,878 $ 783 $ 39,467 The results included in the tables above are only a component of the overall investment strategies of our company. The tables above do not present Level 1 or Level 2 valued assets or liabilities. The changes in unrealized gains/(losses) recorded in earnings for the years ended December 31, 2024 and 2023, relating to Level 3 assets still held at December 31, 2024, were immaterial.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Significant increases in any of these inputs in isolation would result in a significantly lower fair value. On an ongoing basis, management verifies the fair value by reviewing the appropriateness of the discounted cash flow model and its significant inputs. Fair Value of Financial Instruments The following reflects the fair value of financial instruments as of December 31, 2024 and 2023, whether or not recognized in the consolidated statements of financial condition at fair value (in thousands) .
December 31, 2024 December 31, 2023
Carrying Estimated Carrying Estimated
Financial assets:
Cash and cash equivalents $ 2,648,308 $ 2,648,308 $ 3,361,801 $ 3,361,801
Cash segregated for regulatory purposes 29,895 29,895 162,048 162,048
Securities purchased under agreements to resell 528,976 528,976 349,849 349,849
Financial instruments owned 1,169,008 1,169,008 918,741 918,741
Available-for-sale securities 1,584,598 1,584,598 1,551,686 1,551,686
Held-to-maturity securities 6,524,954 6,547,647 5,888,798 5,852,176
Bank loans 20,731,796 20,229,458 19,305,805 18,259,923
Loans held for sale 578,980 578,980 423,999 423,999
Investments 75,358 75,358 91,105 91,105
Derivative contracts (1) 110,814 110,814 118,668 118,668
Financial liabilities:
Securities sold under agreements to repurchase $ 580,170 $ 580,170 $ 417,644 $ 417,644
Bank deposits 29,102,227 27,164,580 27,334,579 25,326,174
Financial instruments sold, but not yet purchased 646,271 646,271 497,741 497,741
Senior notes 616,618 561,851 1,115,629 1,041,217
Debentures to Stifel Financial Capital Trusts 60,000 58,788 60,000 55,507
Derivative contracts (2) 110,825 110,825 118,651 118,651 (1) Included in other assets in the consolidated statements of financial condition. (2) Included in accounts payable and accrued expenses in the consolidated statements of financial condition. The following tables present the estimated fair values of financial instruments not measured at fair value on a recurring basis as of December 31, 2024 and December 31, 2023 (in thousands) :
December 31, 2024
Total Level 1 Level 2 Level 3
Financial assets:
Cash $ 2,646,376 $ 2,646,376 $ — $ —
Cash segregated for regulatory purposes 29,895 29,895 — —
Securities purchased under agreements to resell 528,976 — 528,976 —
Held-to-maturity securities 6,547,647 — 6,474,140 73,507
Bank loans 20,229,458 — 20,229,458 —
Loans held for sale 578,980 — 578,980 —
Financial liabilities:
Securities sold under agreements to repurchase $ 580,170 $ — $ 580,170 $ —
Bank deposits 27,164,580 — 27,164,580 —
Senior notes 561,851 561,851 — —
Debentures to Stifel Financial Capital Trusts 58,788 — — 58,788
December 31, 2023
Total Level 1 Level 2 Level 3
Financial assets:
Cash $ 3,357,095 $ 3,357,095 $ — $ —
Cash segregated for regulatory purposes 162,048 162,048 — —
Securities purchased under agreements to resell 349,849 — 349,849 —
Held-to-maturity securities 5,852,176 — 5,758,130 94,046
Bank loans 18,259,923 — 18,259,923 —
Loans held for sale 423,999 — 423,999 —
Financial liabilities:
Securities sold under agreements to repurchase $ 417,644 $ — $ 417,644 $ —
Bank deposits 25,326,174 — 25,326,174 —
Senior notes 1,041,217 1,041,217 — —
Debentures to Stifel Financial Capital Trusts 55,507 — — 55,507 The following, as supplemented by the discussion above, describes the valuation techniques used in estimating the fair value of our financial instruments as of December 31, 2024 and 2023. Financial Assets Securities Purchased Under Agreements to Resell Securities purchased under agreements to resell are collateralized financing transactions that are recorded at their contractual amounts plus accrued interest. The carrying values at December 31, 2024 and 2023 approximate fair value due to their short-term nature. Held-to-Maturity Securities Securities held to maturity are recorded at amortized cost based on our company’s positive intent and ability to hold these securities to maturity. Securities held to maturity include asset-backed securities, consisting of collateralized loan obligation securities and student loan AR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Bank Loans The fair values of mortgage loans and commercial loans were estimated using a discounted cash flow method, a form of the income approach. Discount rates were determined considering rates at which similar portfolios of loans, with similar remaining maturities, would be made and considering liquidity spreads applicable to each loan portfolio based on the secondary market. Loans Held for Sale Loans held for sale consist of fixed-rate and adjustable-rate residential real estate mortgage loans intended for sale. Loans held for sale are stated at lower of cost or market value. Market value is determined based on prevailing market prices for loans with similar characteristics or on sale contract prices. Financial Liabilities Securities Sold Under Agreements to Repurchase Securities sold under agreements to repurchase are collateralized financing transactions that are recorded at their contractual amounts plus accrued interest. The carrying values at December 31, 2024 and 2023 approximate fair value due to the short-term nature. Bank Deposits The fair value of interest-bearing deposits, including certificates of deposits, demand deposits, savings, and checking accounts, was calculated by discounting the future cash flows using discount rates based on the replacement cost of funding of similar structures and term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similar type debt instruments.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Owned and Financial Instruments Sold, But Not Yet Purchased</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inancial Instruments Owned and Financial Instruments Sold, But Not Yet Purchased</t>
        </is>
      </c>
      <c r="B4" s="4" t="inlineStr">
        <is>
          <t>NOTE 6 – Financial Instruments Owned and Finan cial Instruments Sold, But Not Yet Purchased The components of financial instruments owned and financial instruments sold, but not yet purchased, at December 31, 2024 and 2023, are as follows (in thousands) :
December 31,
2024 2023
Financial instruments owned:
U.S. government securities $ 20,045 $ 32,411
U.S. government agency securities 149,479 106,634
Agency mortgage-backed securities 262,629 159,903
Asset-backed securities 113,033 19,604
Corporate securities:
Fixed income securities 274,207 237,671
Equity securities 50,787 52,520
State and municipal securities 229,342 223,155
Other (1) 69,486 86,843
$ 1,169,008 $ 918,741
Financial instruments sold, but not yet purchased:
U.S. government securities $ 370,373 $ 273,653
Agency mortgage-backed securities 65,946 52,664
Corporate securities:
Fixed income securities 174,425 138,359
Equity securities 34,437 21,576
Other (2) 1,090 11,489
$ 646,271 $ 497,741 (1) Includes syndicated loans, non-agency mortgage-backed securities, and sovereign debt. (2) Includes syndicated loans, U.S. government agency securities, sovereign debt, state and municipal securities, and asset-backed securities. At December 31, 2024 and 2023, financial instruments owned in the amount of $ 597.0 million and $ 303.2 million, respectively, were pledged as collateral for our repurchase agreements and short-term borrowings. Our financial instruments owned are presented on a trade-date basis in the consolidated statements of financial condition.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Statements of Financial Condition - USD ($) $ in Thousands</t>
        </is>
      </c>
      <c r="C1" s="2" t="inlineStr">
        <is>
          <t>Dec. 31, 2024</t>
        </is>
      </c>
      <c r="E1" s="2" t="inlineStr">
        <is>
          <t>Dec. 31, 2023</t>
        </is>
      </c>
    </row>
    <row r="2">
      <c r="A2" s="3" t="inlineStr">
        <is>
          <t>Assets</t>
        </is>
      </c>
      <c r="C2" s="4" t="inlineStr">
        <is>
          <t xml:space="preserve"> </t>
        </is>
      </c>
      <c r="E2" s="4" t="inlineStr">
        <is>
          <t xml:space="preserve"> </t>
        </is>
      </c>
    </row>
    <row r="3">
      <c r="A3" s="4" t="inlineStr">
        <is>
          <t>Cash and cash equivalents</t>
        </is>
      </c>
      <c r="C3" s="7" t="n">
        <v>2648308</v>
      </c>
      <c r="E3" s="7" t="n">
        <v>3361801</v>
      </c>
    </row>
    <row r="4">
      <c r="A4" s="4" t="inlineStr">
        <is>
          <t>Cash segregated for regulatory purposes</t>
        </is>
      </c>
      <c r="C4" s="6" t="n">
        <v>29895</v>
      </c>
      <c r="E4" s="6" t="n">
        <v>162048</v>
      </c>
    </row>
    <row r="5">
      <c r="A5" s="3" t="inlineStr">
        <is>
          <t>Receivables:</t>
        </is>
      </c>
      <c r="C5" s="4" t="inlineStr">
        <is>
          <t xml:space="preserve"> </t>
        </is>
      </c>
      <c r="E5" s="4" t="inlineStr">
        <is>
          <t xml:space="preserve"> </t>
        </is>
      </c>
    </row>
    <row r="6">
      <c r="A6" s="4" t="inlineStr">
        <is>
          <t>Brokerage clients, net</t>
        </is>
      </c>
      <c r="C6" s="6" t="n">
        <v>897363</v>
      </c>
      <c r="E6" s="6" t="n">
        <v>841507</v>
      </c>
    </row>
    <row r="7">
      <c r="A7" s="4" t="inlineStr">
        <is>
          <t>Brokers, dealers, and clearing organizations</t>
        </is>
      </c>
      <c r="C7" s="6" t="n">
        <v>486465</v>
      </c>
      <c r="E7" s="6" t="n">
        <v>414144</v>
      </c>
    </row>
    <row r="8">
      <c r="A8" s="4" t="inlineStr">
        <is>
          <t>Securities purchased under agreements to resell</t>
        </is>
      </c>
      <c r="C8" s="6" t="n">
        <v>528976</v>
      </c>
      <c r="E8" s="6" t="n">
        <v>349849</v>
      </c>
    </row>
    <row r="9">
      <c r="A9" s="4" t="inlineStr">
        <is>
          <t>Financial instruments owned, at fair value</t>
        </is>
      </c>
      <c r="C9" s="6" t="n">
        <v>1169008</v>
      </c>
      <c r="E9" s="6" t="n">
        <v>918741</v>
      </c>
    </row>
    <row r="10">
      <c r="A10" s="4" t="inlineStr">
        <is>
          <t>Available-for-sale securities, at fair value</t>
        </is>
      </c>
      <c r="C10" s="6" t="n">
        <v>1584598</v>
      </c>
      <c r="D10" s="4" t="inlineStr">
        <is>
          <t>[1]</t>
        </is>
      </c>
      <c r="E10" s="6" t="n">
        <v>1551686</v>
      </c>
    </row>
    <row r="11">
      <c r="A11" s="4" t="inlineStr">
        <is>
          <t>Held-to-maturity securities, at amortized cost</t>
        </is>
      </c>
      <c r="B11" s="4" t="inlineStr">
        <is>
          <t>[2]</t>
        </is>
      </c>
      <c r="C11" s="6" t="n">
        <v>6524954</v>
      </c>
      <c r="D11" s="4" t="inlineStr">
        <is>
          <t>[1]</t>
        </is>
      </c>
      <c r="E11" s="6" t="n">
        <v>5888798</v>
      </c>
    </row>
    <row r="12">
      <c r="A12" s="3" t="inlineStr">
        <is>
          <t>Loans:</t>
        </is>
      </c>
      <c r="C12" s="4" t="inlineStr">
        <is>
          <t xml:space="preserve"> </t>
        </is>
      </c>
      <c r="E12" s="4" t="inlineStr">
        <is>
          <t xml:space="preserve"> </t>
        </is>
      </c>
    </row>
    <row r="13">
      <c r="A13" s="4" t="inlineStr">
        <is>
          <t>Held for investment, net</t>
        </is>
      </c>
      <c r="C13" s="6" t="n">
        <v>20731796</v>
      </c>
      <c r="E13" s="6" t="n">
        <v>19305805</v>
      </c>
    </row>
    <row r="14">
      <c r="A14" s="4" t="inlineStr">
        <is>
          <t>Held for sale, at lower of cost or market</t>
        </is>
      </c>
      <c r="C14" s="6" t="n">
        <v>578980</v>
      </c>
      <c r="E14" s="6" t="n">
        <v>423999</v>
      </c>
    </row>
    <row r="15">
      <c r="A15" s="4" t="inlineStr">
        <is>
          <t>Investments, at fair value</t>
        </is>
      </c>
      <c r="C15" s="6" t="n">
        <v>75358</v>
      </c>
      <c r="E15" s="6" t="n">
        <v>91105</v>
      </c>
    </row>
    <row r="16">
      <c r="A16" s="4" t="inlineStr">
        <is>
          <t>Fixed assets, net</t>
        </is>
      </c>
      <c r="C16" s="6" t="n">
        <v>193156</v>
      </c>
      <c r="E16" s="6" t="n">
        <v>191528</v>
      </c>
    </row>
    <row r="17">
      <c r="A17" s="4" t="inlineStr">
        <is>
          <t>Operating lease right-of-use assets, net</t>
        </is>
      </c>
      <c r="C17" s="6" t="n">
        <v>809174</v>
      </c>
      <c r="E17" s="6" t="n">
        <v>778216</v>
      </c>
    </row>
    <row r="18">
      <c r="A18" s="4" t="inlineStr">
        <is>
          <t>Goodwill</t>
        </is>
      </c>
      <c r="C18" s="6" t="n">
        <v>1395218</v>
      </c>
      <c r="E18" s="6" t="n">
        <v>1388243</v>
      </c>
    </row>
    <row r="19">
      <c r="A19" s="4" t="inlineStr">
        <is>
          <t>Intangible assets, net</t>
        </is>
      </c>
      <c r="C19" s="6" t="n">
        <v>113574</v>
      </c>
      <c r="E19" s="6" t="n">
        <v>133279</v>
      </c>
    </row>
    <row r="20">
      <c r="A20" s="4" t="inlineStr">
        <is>
          <t>Loans and advances to financial advisors and other employees, net</t>
        </is>
      </c>
      <c r="C20" s="6" t="n">
        <v>682196</v>
      </c>
      <c r="E20" s="6" t="n">
        <v>683486</v>
      </c>
    </row>
    <row r="21">
      <c r="A21" s="4" t="inlineStr">
        <is>
          <t>Deferred tax assets, net</t>
        </is>
      </c>
      <c r="C21" s="6" t="n">
        <v>152378</v>
      </c>
      <c r="E21" s="6" t="n">
        <v>121522</v>
      </c>
    </row>
    <row r="22">
      <c r="A22" s="4" t="inlineStr">
        <is>
          <t>Other assets</t>
        </is>
      </c>
      <c r="C22" s="6" t="n">
        <v>1294143</v>
      </c>
      <c r="E22" s="6" t="n">
        <v>1121703</v>
      </c>
    </row>
    <row r="23">
      <c r="A23" s="4" t="inlineStr">
        <is>
          <t>Total assets</t>
        </is>
      </c>
      <c r="C23" s="6" t="n">
        <v>39895540</v>
      </c>
      <c r="E23" s="6" t="n">
        <v>37727460</v>
      </c>
    </row>
    <row r="24">
      <c r="A24" s="3" t="inlineStr">
        <is>
          <t>Payables:</t>
        </is>
      </c>
      <c r="C24" s="4" t="inlineStr">
        <is>
          <t xml:space="preserve"> </t>
        </is>
      </c>
      <c r="E24" s="4" t="inlineStr">
        <is>
          <t xml:space="preserve"> </t>
        </is>
      </c>
    </row>
    <row r="25">
      <c r="A25" s="4" t="inlineStr">
        <is>
          <t>Brokerage clients</t>
        </is>
      </c>
      <c r="C25" s="6" t="n">
        <v>468773</v>
      </c>
      <c r="E25" s="6" t="n">
        <v>734821</v>
      </c>
    </row>
    <row r="26">
      <c r="A26" s="4" t="inlineStr">
        <is>
          <t>Brokers, dealers, and clearing organizations</t>
        </is>
      </c>
      <c r="C26" s="6" t="n">
        <v>215249</v>
      </c>
      <c r="E26" s="6" t="n">
        <v>231736</v>
      </c>
    </row>
    <row r="27">
      <c r="A27" s="4" t="inlineStr">
        <is>
          <t>Drafts</t>
        </is>
      </c>
      <c r="C27" s="6" t="n">
        <v>126770</v>
      </c>
      <c r="E27" s="6" t="n">
        <v>117688</v>
      </c>
    </row>
    <row r="28">
      <c r="A28" s="4" t="inlineStr">
        <is>
          <t>Securities sold under agreements to repurchase</t>
        </is>
      </c>
      <c r="C28" s="6" t="n">
        <v>580170</v>
      </c>
      <c r="E28" s="6" t="n">
        <v>417644</v>
      </c>
    </row>
    <row r="29">
      <c r="A29" s="4" t="inlineStr">
        <is>
          <t>Bank deposits</t>
        </is>
      </c>
      <c r="C29" s="6" t="n">
        <v>29102227</v>
      </c>
      <c r="E29" s="6" t="n">
        <v>27334579</v>
      </c>
    </row>
    <row r="30">
      <c r="A30" s="4" t="inlineStr">
        <is>
          <t>Financial instruments sold, but not yet purchased, at fair value</t>
        </is>
      </c>
      <c r="C30" s="6" t="n">
        <v>646271</v>
      </c>
      <c r="E30" s="6" t="n">
        <v>497741</v>
      </c>
    </row>
    <row r="31">
      <c r="A31" s="4" t="inlineStr">
        <is>
          <t>Accrued compensation</t>
        </is>
      </c>
      <c r="C31" s="6" t="n">
        <v>790194</v>
      </c>
      <c r="E31" s="6" t="n">
        <v>585612</v>
      </c>
    </row>
    <row r="32">
      <c r="A32" s="4" t="inlineStr">
        <is>
          <t>Lease liabilities, net</t>
        </is>
      </c>
      <c r="C32" s="6" t="n">
        <v>867426</v>
      </c>
      <c r="E32" s="6" t="n">
        <v>825529</v>
      </c>
    </row>
    <row r="33">
      <c r="A33" s="4" t="inlineStr">
        <is>
          <t>Accounts payable and accrued expenses</t>
        </is>
      </c>
      <c r="C33" s="6" t="n">
        <v>735072</v>
      </c>
      <c r="E33" s="6" t="n">
        <v>512050</v>
      </c>
    </row>
    <row r="34">
      <c r="A34" s="4" t="inlineStr">
        <is>
          <t>Senior notes, net</t>
        </is>
      </c>
      <c r="C34" s="6" t="n">
        <v>616618</v>
      </c>
      <c r="E34" s="6" t="n">
        <v>1115629</v>
      </c>
    </row>
    <row r="35">
      <c r="A35" s="4" t="inlineStr">
        <is>
          <t>Debentures to Stifel Financial Capital Trusts</t>
        </is>
      </c>
      <c r="C35" s="6" t="n">
        <v>60000</v>
      </c>
      <c r="E35" s="6" t="n">
        <v>60000</v>
      </c>
    </row>
    <row r="36">
      <c r="A36" s="4" t="inlineStr">
        <is>
          <t>Total liabilities</t>
        </is>
      </c>
      <c r="C36" s="6" t="n">
        <v>34208770</v>
      </c>
      <c r="E36" s="6" t="n">
        <v>32433029</v>
      </c>
    </row>
    <row r="37">
      <c r="A37" s="3" t="inlineStr">
        <is>
          <t>Equity</t>
        </is>
      </c>
      <c r="C37" s="4" t="inlineStr">
        <is>
          <t xml:space="preserve"> </t>
        </is>
      </c>
      <c r="E37" s="4" t="inlineStr">
        <is>
          <t xml:space="preserve"> </t>
        </is>
      </c>
    </row>
    <row r="38">
      <c r="A38" s="4" t="inlineStr">
        <is>
          <t>Preferred stock - $1 par value; authorized 3,000,000 shares; issued 27,400 shares</t>
        </is>
      </c>
      <c r="C38" s="6" t="n">
        <v>685000</v>
      </c>
      <c r="E38" s="6" t="n">
        <v>685000</v>
      </c>
    </row>
    <row r="39">
      <c r="A39" s="4" t="inlineStr">
        <is>
          <t>Common stock - $0.15 par value; authorized 194,000,000 shares; issued 111,662,571 and 111,662,321 shares, respectively</t>
        </is>
      </c>
      <c r="C39" s="6" t="n">
        <v>16749</v>
      </c>
      <c r="E39" s="6" t="n">
        <v>16749</v>
      </c>
    </row>
    <row r="40">
      <c r="A40" s="4" t="inlineStr">
        <is>
          <t>Additional paid-in-capital</t>
        </is>
      </c>
      <c r="C40" s="6" t="n">
        <v>1895568</v>
      </c>
      <c r="E40" s="6" t="n">
        <v>1905097</v>
      </c>
    </row>
    <row r="41">
      <c r="A41" s="4" t="inlineStr">
        <is>
          <t>Retained earnings</t>
        </is>
      </c>
      <c r="C41" s="6" t="n">
        <v>3794609</v>
      </c>
      <c r="E41" s="6" t="n">
        <v>3398610</v>
      </c>
    </row>
    <row r="42">
      <c r="A42" s="4" t="inlineStr">
        <is>
          <t>Accumulated other comprehensive loss</t>
        </is>
      </c>
      <c r="C42" s="6" t="n">
        <v>-75638</v>
      </c>
      <c r="E42" s="6" t="n">
        <v>-74326</v>
      </c>
    </row>
    <row r="43">
      <c r="A43" s="4" t="inlineStr">
        <is>
          <t>Treasury stock, at cost, 9,491,204 and 10,600,793 shares, respectively</t>
        </is>
      </c>
      <c r="C43" s="6" t="n">
        <v>-629518</v>
      </c>
      <c r="E43" s="6" t="n">
        <v>-636699</v>
      </c>
    </row>
    <row r="44">
      <c r="A44" s="4" t="inlineStr">
        <is>
          <t>Total equity</t>
        </is>
      </c>
      <c r="C44" s="6" t="n">
        <v>5686770</v>
      </c>
      <c r="E44" s="6" t="n">
        <v>5294431</v>
      </c>
    </row>
    <row r="45">
      <c r="A45" s="4" t="inlineStr">
        <is>
          <t>Total liabilities and equity</t>
        </is>
      </c>
      <c r="C45" s="7" t="n">
        <v>39895540</v>
      </c>
      <c r="E45" s="7" t="n">
        <v>37727460</v>
      </c>
    </row>
    <row r="46"/>
    <row r="47">
      <c r="A47" s="4" t="inlineStr">
        <is>
          <t>[1]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4">
    <mergeCell ref="A1:B1"/>
    <mergeCell ref="C1:D1"/>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and Held-to-Matur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and Held-to-Maturity Securities</t>
        </is>
      </c>
      <c r="B4" s="4" t="inlineStr">
        <is>
          <t xml:space="preserve">NOTE 7 – Available-for-Sale an d Held-to-Maturity Securities The following tables provide a summary of the amortized cost and fair values of the available-for-sale securities and held-to-maturity securities at December 31, 2024 and 2023 (in thousands) :
December 31, 2024
Amortized Gross (1) Gross (1) Fair Value
Available-for-sale securities
U.S. government agency securities $ 2,407 $ — $ ( 141 ) $ 2,266
State and municipal securities 2,350 — ( 1 ) 2,349
Mortgage-backed securities:
Agency 1,045,344 334 ( 124,115 ) 921,563
Commercial 69,430 — ( 1,474 ) 67,956
Non-agency 206 — ( 7 ) 199
Corporate fixed income securities 507,824 — ( 43,832 ) 463,992
Asset-backed securities 127,148 202 ( 1,077 ) 126,273
$ 1,754,709 $ 536 $ ( 170,647 ) $ 1,584,598
Held-to-maturity securities (2)
Asset-backed securities $ 6,524,954 $ 26,498 $ ( 3,805 ) $ 6,547,647
December 31, 2023
Amortized Gross (1) Gross (1) Fair Value
Available-for-sale securities
U.S. government agency securities $ 2,376 $ 5 $ ( 162 ) $ 2,219
State and municipal securities 2,350 1 — 2,351
Mortgage-backed securities:
Agency 855,456 — ( 109,286 ) 746,170
Commercial 70,326 — ( 3,655 ) 66,671
Non-agency 274 — ( 13 ) 261
Corporate fixed income securities 615,131 — ( 58,970 ) 556,161
Asset-backed securities 181,717 — ( 3,864 ) 177,853
$ 1,727,630 $ 6 $ ( 175,950 ) $ 1,551,686
Held-to-maturity securities (2)
Asset-backed securities $ 5,888,798 $ 6,387 $ ( 43,009 ) 5,852,176 (1) Unrealized gains/(losses) related to available-for-sale securities are reported in accumulated other comprehensive income. (2) Held-to-maturity securities are carried in the consolidated statements of financial condition at amortized cost, and the changes in the value of these securities, other than impairment charges, are not reported on the consolidated financial statements. We are required to evaluate our available-for-sale and held-to-maturity debt securities for any expected losses with recognition of an allowance for credit losses, when applicable. For more information, see Note 2 – Summary of Significant Accounting Policies . At December 31, 2024, we did no t have an allowance for credit losses recorded on our investment portfolio. Accrued interest receivable for our investment portfolio at December 31, 2024 and 2023, was $ 106.8 million and $ 95.7 million, respectively, and is reported in other assets in the consolidated statements of financial condition. We do not include reserves for interest receivable in the measurement of the allowance for credit losses. There were no sales of available-for-sale securities during the year ended December 31, 2024. For the year ended December 31, 2023, we received proceeds of $ 2.4 million from the sale of available-for-sale securities, which resulted in a realized loss of $ 7.6 million. For the year ended December 31, 2022, we received proceeds of $ 80.0 million from the sale of available-for-sale securities, which resulted in a realized gain of $ 0.1 million. The table below summarizes the amortized cost and fair values of our securities by contractual maturity (in thousands) . Expected maturities may differ significantly from contractual maturities, as issuers may have the right to call or prepay obligations with or without call or prepayment penalties.
December 31, 2024 December 31, 2023
Amortized Fair Value Amortized Fair Value
Available-for-sale securities
Within one year $ 78,491 $ 78,080 $ 105,389 $ 104,113
After one year through three years 143,648 137,049 184,975 174,827
After three years through five years - - 38,462 34,316
After five years through ten years 395,884 352,736 448,931 398,624
After ten years 1,136,686 1,016,733 949,873 839,806
$ 1,754,709 $ 1,584,598 $ 1,727,630 $ 1,551,686
Held-to-maturity securities
After three years through five years 91,184 91,238 — —
After five years through ten years 3,063,278 3,075,645 2,754,817 2,740,154
After ten years 3,370,492 3,380,764 3,133,981 3,112,022
$ 6,524,954 $ 6,547,647 $ 5,888,798 $ 5,852,176 The maturities of our available-for-sale (fair value) and held-to-maturity (amortized cost) securities at December 31, 2024, are as follows (in thousands) :
Within 1 1-5 Years 5-10 Years After 10 Total
Available-for-sale securities (1)
U.S. government agency securities $ — $ 2,266 $ — $ — $ 2,266
State and municipal securities — 2,349 — — 2,349
Mortgage-backed securities:
Agency — 206 73,709 847,648 921,563
Commercial — — — 67,956 67,956
Non-agency — — 199 — 199
Corporate fixed income securities 78,080 132,228 253,684 — 463,992
Asset-backed securities — 25,144 101,129 126,273
$ 78,080 $ 137,049 $ 352,736 $ 1,016,733 $ 1,584,598
Held-to-maturity securities
Asset-backed securities $ — $ 91,184 $ 3,063,278 $ 3,370,492 $ 6,524,954 (1) Due to the immaterial amount of income recognized on tax-exempt securities, yields were not calculated on a tax-equivalent basis. At December 31, 2024 and 2023, securities of $ 842.3 million and $ 746.4 million, respectively, were pledged at the Federal Home Loan Bank as collateral for borrowings and letters of credit obtained to secure public deposits. At December 31, 2024 and 2023, securities of $ 2.2 billion and $ 1.3 b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24 (in thousands) :
Less than 12 months 12 months or more Total
Gross Fair Value Gross Fair Value Gross Fair Value
Available-for-sale securities
U.S. government agency securities $ ( 1 ) $ 453 $ ( 140 ) $ 1,813 $ ( 141 ) $ 2,266
State and municipal securities ( 1 ) 2,349 — — ( 1 ) 2,349
Mortgage-backed securities:
Agency ( 1,852 ) 189,220 ( 122,263 ) 637,174 ( 124,115 ) 826,394
Commercial — — ( 1,474 ) 67,956 ( 1,474 ) 67,956
Non-agency — — ( 7 ) 199 ( 7 ) 199
Corporate fixed income securities — — ( 43,832 ) 463,992 ( 43,832 ) 463,992
Asset-backed securities ( 12 ) 6,960 ( 1,065 ) 87,111 ( 1,077 ) 94,071
$ ( 1,866 ) $ 198,982 $ ( 168,781 ) $ 1,258,245 $ ( 170,647 ) $ 1,457,227 At December 31, 2024, the amortized cost of 251 securities classified as available for sale exceeded their fair value by $ 170.6 million, of which $ 168.8 million related to investment securities that had been in a loss position for 12 months or longer. The total fair value of these investments at December 31, 2024, was $ 1.5 billion , which was 92.0 % of our available-for-sale portfolio. Credit Quality Indicators The Company uses Moody credit ratings as the primary credit quality indicator for its held-to-maturity debt securities. Each security is evaluated at least quarterly. The indicators represent the rating for debt securities, as of the date presented, based on the most recent assessment performed. The following table shows the amortized cost of our held-to-maturity securities by credit quality indicator at December 31, 2024 (in thousands) :
AAA AA C Total
Held-to-maturity securities
Asset-backed securities $ 2,989,195 $ 3,535,084 $ 675 $ 6,524,9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t>
        </is>
      </c>
      <c r="B1" s="2" t="inlineStr">
        <is>
          <t>12 Months Ended</t>
        </is>
      </c>
    </row>
    <row r="2">
      <c r="B2" s="2" t="inlineStr">
        <is>
          <t>Dec. 31, 2024</t>
        </is>
      </c>
    </row>
    <row r="3">
      <c r="A3" s="3" t="inlineStr">
        <is>
          <t>Receivables [Abstract]</t>
        </is>
      </c>
      <c r="B3" s="4" t="inlineStr">
        <is>
          <t xml:space="preserve"> </t>
        </is>
      </c>
    </row>
    <row r="4">
      <c r="A4" s="4" t="inlineStr">
        <is>
          <t>Bank Loans</t>
        </is>
      </c>
      <c r="B4" s="4" t="inlineStr">
        <is>
          <t xml:space="preserve">NOTE 8 – B ank Loans The following table presents the balance and associated percentage of each major loan category in our bank loan portfolio at December 31, 2024 and 2023 (in thousands, except percentages) :
December 31, 2024 December 31, 2023
Balance Percent Balance Percent
Residential real estate $ 8,565,193 41.0 % $ 8,047,647 41.4 %
Commercial and industrial 4,062,029 19.5 3,566,987 18.3
Fund banking 3,854,222 18.5 3,633,126 18.7
Securities-based loans 2,389,593 11.4 2,306,455 11.9
Construction and land 1,242,002 5.9 1,034,370 5.3
Commercial real estate 518,923 2.5 660,631 3.4
Home equity lines of credit 193,850 0.9 136,270 0.7
Other 53,933 0.3 55,981 0.3
Gross bank loans 20,879,745 100.0 % 19,441,467 100.0 %
Loans in process/(unapplied loan payments), net ( 2,885 ) 1,108
Unamortized loan fees, net ( 5,756 ) ( 8,478 )
Allowance for loan losses ( 139,308 ) ( 128,292 )
Loans held for investment, net $ 20,731,796 $ 19,305,805 At December 31, 2024 and 2023, Stifel Bancorp had loans outstanding to its executive officers and directors and executive officers and directors of certain affiliated entities in the amount of $ 39.6 million and $ 46.0 million, respectively. At December 31, 2024 and 2023, we had loans held for sale of $ 579.0 million and $ 424.0 million, respectively. For the years ended December 31, 2024, 2023, and 2022, we recognized losses, included in other income in the consolidated statements of operations, of $ 5.0 million, $ 1.2 million, and $ 7.8 million, respectively, from the sale of originated loans, net of fees and costs. At December 31, 2024 and 2023, loans, primarily consisting of residential and commercial real estate loans of $ 7.9 billion and $ 7.4 billion, respectively, were pledged at the Federal Home Loan Bank as collateral for borrowings. At December 31, 2024, loans of $ 2.5 billion were pledged with the Federal Reserve discount window. Accrued interest receivable for loans and loans held for sale at December 31, 2024 and 2023, was $ 92.6 million and $ 94.0 million, respectively, and is reported in other assets on the consolidated statement of financial condition. The following tables detail activity in the allowance for loan losses by portfolio segment for the years ended December 31, 2024 and 2023 (in thousands) .
Year Ended December 31, 2024
Beginning Provision Charge- Recoveries Ending
Commercial and industrial $ 67,077 $ 35,369 $ ( 10,688 ) $ 940 $ 92,698
Commercial real estate 21,386 ( 13,329 ) ( 1,690 ) 1,690 8,057
Residential real estate 13,855 ( 2,794 ) — — 11,061
Construction and land 11,817 7,809 ( 6,760 ) — 12,866
Fund banking 10,173 619 — — 10,792
Securities-based loans 3,035 ( 118 ) — — 2,917
Home equity lines of credit 371 ( 54 ) — — 317
Other 578 177 ( 159 ) 4 600
$ 128,292 $ 27,679 $ ( 19,297 ) $ 2,634 $ 139,308
Year Ended December 31, 2023
Beginning Provision Charge- Recoveries Ending
Commercial and industrial $ 54,143 $ 21,881 $ ( 9,100 ) $ 153 $ 67,077
Commercial real estate 12,897 8,489 — — 21,386
Residential real estate 20,441 ( 6,586 ) — — 13,855
Construction and land 8,568 3,249 — — 11,817
Fund banking 11,711 ( 1,538 ) — — 10,173
Securities-based loans 3,157 ( 122 ) — — 3,035
Home equity lines of credit 364 7 — — 371
Other 372 206 — — 578
$ 111,653 $ 25,586 $ ( 9,100 ) $ 153 $ 128,292 During the year ended December, 31, 2024, we recorded $ 25.4 million of net credit loss reserves, including $ 27.7 million of the reserve for credit losses for funded loans and $ 0.3 million related to employee retention awards, partially offset by a release of $ 2.6 million of the allowance for unfunded lending commitments. During the year ended December 31, 2023, we recorded $ 25.0 million of net credit loss reserves, including $ 25.6 million of the reserve for credit losses for funded loans and $ 2.3 million related to uncollectible broker notes, partially offset by a release of $ 2.9 million of the allowance for unfunded lending commitments. For more information on our company’s credit loss accounting policies, including the allowance for credit losses, see Note 2 – Summary of Significant Accounting Policies. For more information on the reserve for unfunded lending commitments, see Note 24 – Off-Balance Sheet Credit Risk. The following tables present the aging of the recorded investment in past due loans at December 31, 2024 and 2023, by portfolio segment (in thousands) :
December 31, 2024
30-89 90 or More Total Past Current Total
Residential real estate $ 12,057 $ 4,273 $ 16,330 $ 8,548,863 $ 8,565,193
Commercial and industrial 59,396 27,190 86,586 3,975,443 4,062,029
Fund banking — — — 3,854,222 3,854,222
Securities-based loans — — — 2,389,593 2,389,593
Construction and land — — — 1,242,002 1,242,002
Commercial real estate — — — 518,923 518,923
Home equity lines of credit 640 315 955 192,895 193,850
Other 7 78 85 53,848 53,933
Total $ 72,100 $ 31,856 $ 103,956 $ 20,775,789 $ 20,879,745
December 31, 2024 *
Nonaccrual Nonperforming loans with no allowance Total
Commercial and industrial $ 76,254 $ 13,504 $ 89,758
Construction and land — 41,412 41,412
Commercial real estate — 25,441 25,441
Residential real estate 1,433 2,463 3,896
Home equity lines of credit 201 114 315
Securities-based loans — — —
Other 78 — 78
Total $ 77,966 $ 82,934 $ 160,900 * There were no loans past due 90 days and still accruing interest at December 31, 2024.
December 31, 2023
30-89 90 or More Total Past Current Total
Residential real estate $ 15,312 $ 3,945 $ 19,257 $ 8,028,390 $ 8,047,647
Fund banking — — — 3,633,126 3,633,126
Commercial and industrial — 2,022 2,022 3,564,965 3,566,987
Securities-based loans — 3 3 2,306,452 2,306,455
Construction and land — — — 1,034,370 1,034,370
Commercial real estate — — — 660,631 660,631
Home equity lines of credit 570 87 657 135,613 136,270
Other 45 59 104 55,877 55,981
Total $ 15,927 $ 6,116 $ 22,043 $ 19,419,424 $ 19,441,467
December 31, 2023 *
Nonaccrual Nonperforming loans with no allowance Total
Commercial real estate $ 39,195 $ — $ 39,195
Residential real estate 3,090 1,000 4,090
Commercial and industrial — 2,022 2,022
Securities-based loans — 3 3
Home equity lines of credit 22 65 87
Other 59 — 59
Total $ 42,366 $ 3,090 $ 45,456 * There were no loans past due 90 days and still accruing interest at December 31, 2023. On October 1, 2023, we adopted ASU 2022-02, which eliminated the recognition and measurement guidance for TDRs. See Note 2 for additional information about this guidance. Loans to borrowers experiencing financial difficulty which were modified during the year ended December 31, 2024, were $ 116.6 million. The gross interest income related to impaired loans, which would have been recorded, had these loans been current in accordance with their original terms, and the interest income recognized on these loans during the years ended December 31, 2024 and 2023, were insignificant to the consolidated financial statements. Credit quality indicators As of December 31, 2024, bank loans were primarily extended to non-investment-grade borrowers. Substantially all of these loans align with the U.S. Federal bank regulatory agencies’ definition of Pass. Loans meet the definition of Pass when they are performing and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December 31, 2024 and 2023, 96.8 % and 97.0 % of our loan portfolio was collateralized, respectively. Collateral is required in accordance with the normal credit evaluation process based upon the creditworthiness of the customer and the credit risk associated with the particular transaction. The Company uses the following definitions for risk ratings: Pass . A credit exposure rated pass has a continued expectation of timely repayment, all obligations of the borrower are current, and the obligor complies with material terms and conditions of the lending agreement. Special Mention . Extensions of credit that have potential weakness that deserve management’s close attention and, if left uncorrected, may, at some future date, result in the deterioration of the repayment prospects or collateral position. Substandard . Obligor has a well-defined weakness that jeopardizes the repayment of the debt and has a high probability of payment default with the distinct possibility that the Company will sustain some loss if noted deficiencies are not corrected. Doubtful . Inherent weakness in the exposure makes the collection or repayment in full, based on existing facts, conditions, and circumstances, highly improbable, and the amount of loss is uncertain. Substandard loans are regularly reviewed for impairment. Doubtful loans are considered impaired.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Portfolio segments: Real Estate . Real estate loans include residential real estate non-conforming loans, residential real estate conforming loans, commercial real estate, and home equity lines of credit. The allowance methodology related to real estate loans considers several factors, including, but not limited to, loan-to-value ratio, FICO score, home price index, delinquency status, credit limits, and utilization rates.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Fund banking. Fund banking loans primarily include capital call lines of credit, also known as subscription lines of credit. These credit facilities are used by closed-end private investment funds (“Fund”) that have raised capital commitments from limited partners to effectively manage the Fund’s cash and bridge timing between the Fund’s investments and capital calls. The lines of credit are collateralized by a pledge of the limited partner’s contractually callable capital and the general partner’s right to call such capital as permitted in the Fund’s partnership agreement. Securities-based loans .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including the liquidity and trading volume of the collateral, position concentration, and other borrower specific factors such as personal guarantees. Construction and land . Short-term loans used to finance the development of commercial real estate projects. Other. Other loans include consumer and credit card lending. Based on the most recent analysis performed, the risk category of our loan portfolio was as follows: (in thousands) :
December 31, 2024
Pass Special Mention Substandard Doubtful Total
Residential real estate $ 8,557,320 $ 3,600 $ 4,273 $ — $ 8,565,193
Commercial and industrial 3,662,866 169,637 152,515 77,011 4,062,029
Fund banking 3,854,222 — — — 3,854,222
Securities-based loans 2,389,593 — — — 2,389,593
Construction and land 1,200,590 — — 41,412 1,242,002
Commercial real estate 437,062 — 56,420 25,441 518,923
Home equity lines of credit 193,535 — 315 — 193,850
Other 53,855 — — 78 53,933
Total $ 20,349,043 $ 173,237 $ 213,523 $ 143,942 $ 20,879,745
December 31, 2023
Pass Special Mention Substandard Doubtful Total
Residential real estate $ 8,042,246 $ 1,456 $ 3,945 $ — $ 8,047,647
Fund banking 3,633,126 — — — 3,633,126
Commercial and industrial 3,294,891 89,302 180,772 2,022 3,566,987
Securities-based loans 2,306,452 — — 3 2,306,455
Construction and land 963,083 71,287 — — 1,034,370
Commercial real estate 512,171 49,264 99,196 — 660,631
Home equity lines of credit 135,806 377 87 — 136,270
Other 55,922 — — 59 55,981
Total $ 18,943,697 $ 211,686 $ 284,000 $ 2,084 $ 19,441,467
Term Loans Amortized Cost Basis by Origination Year – December 31, 2024
2024 2023 2022 2021 2020 Prior Revolving Loans Amortized Cost Basis Total
Residential real estate:
Pass $ 1,224,441 $ 1,045,311 $ 2,460,371 $ 2,151,013 $ 841,193 $ 834,991 $ — $ 8,557,320
Special Mention — — 571 1,259 — 1,770 — 3,600
Substandard — — 3,113 — — 1,160 — 4,273
Doubtful — — — — — — — —
$ 1,224,441 $ 1,045,311 $ 2,464,055 $ 2,152,272 $ 841,193 $ 837,921 $ — $ 8,565,193
Commercial and industrial:
Pass $ 829,461 $ 517,003 $ 757,778 $ 604,932 $ 60,698 $ 100,820 $ 792,174 $ 3,662,866
Special Mention 31,293 3,926 28,187 27,610 12,988 — 65,633 169,637
Substandard — 6,081 43,953 31,593 722 — 70,166 152,515
Doubtful 2,211 — 21,683 43,949 — 3,200 5,968 77,011
$ 862,965 $ 527,010 $ 851,601 $ 708,084 $ 74,408 $ 104,020 $ 933,941 $ 4,062,029
Fund banking:
Pass $ 29,000 $ 790 $ 41,664 $ — $ 473 $ — $ 3,782,295 $ 3,854,222
Special Mention — — — — — — — —
Substandard — — — — — — — —
Doubtful — — — — — — — —
$ 29,000 $ 790 $ 41,664 $ — $ 473 $ — $ 3,782,295 $ 3,854,222
Securities-based loans:
Pass $ 7,124 $ 14,535 $ 2,145 $ 2,123 $ 34,021 $ 36,572 $ 2,293,073 $ 2,389,593
Special Mention — — — — — — — —
Substandard — — — — — — — —
Doubtful — — — — — — — —
$ 7,124 $ 14,535 $ 2,145 $ 2,123 $ 34,021 $ 36,572 $ 2,293,073 $ 2,389,593
Commercial real estate:
Pass $ 4,768 $ 34,459 $ 248,632 $ 65,052 $ 29,156 $ 54,995 $ — $ 437,062
Special Mention — — — — — — — —
Substandard — — 56,420 — — — — 56,420
Doubtful — — — 25,441 — — — 25,441
$ 4,768 $ 34,459 $ 305,052 $ 90,493 $ 29,156 $ 54,995 $ — $ 518,923
Construction and land:
Pass $ 11,476 $ 250,836 $ 569,482 $ 197,971 $ 157,685 $ 13,140 $ — $ 1,200,590
Special Mention — — — — — — — —
Substandard — — — — — — — —
Doubtful — — — — — 41,412 — 41,412
$ 11,476 $ 250,836 $ 569,482 $ 197,971 $ 157,685 $ 54,552 $ — $ 1,242,002
Home equity lines of credit:
Pass $ — $ — $ — $ — $ — $ — $ 193,535 $ 193,535
Special Mention — — — — — — — —
Substandard — — — — — — 315 315
Doubtful — — — — — — — —
$ — $ — $ — $ — $ — $ — $ 193,850 $ 193,850
Other:
Pass $ 2,587 $ — $ 3,990 $ — $ 10,000 $ 24,953 $ 12,325 $ 53,855
Special Mention — — — — — — — —
Substandard — — — — — — — —
Doubtful — — — — — — 78 78
$ 2,587 $ — $ 3,990 $ — $ 10,000 $ 24,953 $ 12,403 $ 53,9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NOTE 9 – Fi xed Assets The following is a summary of fixed assets as of December 31, 2024 and 2023 (in thousands) :
December 31,
2024 2023
Office equipment $ 213,083 $ 356,707
Internally developed software 103,351 85,993
Leasehold improvements 89,382 141,585
Building 81,207 80,771
Aircraft engine operating leases 4,886 2,370
491,909 667,426
Accumulated depreciation and amortization ( 298,753 ) ( 475,898 )
$ 193,156 $ 191,528 For the years ended December 31, 2024, 2023, and 2022, depreciation and amortization totaled $ 62.4 million, $ 60.5 million, and $ 50.6 million, respectively. Aircraft Engine Operating Leases As of December 31, 2024, the Company had a total lease portfolio of 18 aircraft engines with a net book value of $ 121.3 million. The aircraft engines were purchased by the Company, through its subsidiaries, during 2024. See Note 29 for additional information. During the third quarter of 2024, the Company transferred 22 aircraft engines with a net book value of $ 152.1 million from aircraft engine operating leases included in fixed assets, net to aircraft engines held for sale, included in other assets in the accompanying consolidated statements of financial condition. The Company ceases recognition of depreciation expense once an aircraft engine is classified as held for sale. During the year ended December 31, 2024, the Company sold 11 aircraft engines with a net book value of $ 59.4 million and recognized a gain from the sale of $ 46.5 million, which is included in principal transactions in the consolidated statements of operations. Lease income, included in other income in the consolidated statements of operations, was $ 25.3 million for the year ende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10 – Goodwill an d Intangible Assets The carrying amount of goodwill and intangible assets attributable to each of our reporting segments is presented in the following table (in thousands) :
December 31, Adjustments Write-off December 31,
Goodwill
Global Wealth Management $ 335,009 $ — $ — $ 335,009
Institutional Group 1,053,234 6,975 1,060,209
$ 1,388,243 $ 6,975 $ — $ 1,395,218
December 31, Adjustments Amortization December 31,
Intangible assets
Global Wealth Management $ 28,687 $ — $ ( 4,302 ) $ 24,385
Institutional Group 104,592 3,863 ( 19,266 ) 89,189
$ 133,279 $ 3,863 $ ( 23,568 ) $ 113,574 The adjustments to goodwill and intangible assets, included in our Institutional Group segment, during the year ended December 31, 2024 are primarily attributable to the acquisition of Finance 500, Inc. (“Finance 500”) and CB Resource, Inc. (“CBR”) on August 1, 2024. The allocation of the purchase price of these acquisitions are preliminary and will be finalized upon completion of the analysis of the fair values of the net assets as of the respective acquisition dates and the identified intangible assets. The final goodwill recorded on the consolidated statement of financial condition may differ from that reflected herein as a result of future measurement period adjustments and the recording of identified intangible assets. See Note 3 in the notes to our consolidated financial statements for additional information regarding our acquisitions. The goodwill represents the value expected from the synergies created through the operational enhancement benefits that will result from the integration of each respective business, its employees, and customer base.
Amortizable intangible assets consist of acquired customer relationships, trade names, acquired technology, non-compete agreements, investment banking backlog, and core deposits that are amortized over their contractual or determined useful lives. Intangible assets as of December 31, 2024 and 2023, were as follows (in thousands) :
December 31, 2024 December 31, 2023
Gross Accumulated Gross Accumulated
Customer relationships $ 208,601 $ 115,919 $ 208,063 $ 103,548
Trade names 29,109 22,210 28,258 20,265
Acquired technology 19,903 9,158 18,314 3,447
Non-compete agreements 10,152 8,559 9,825 7,546
Investment banking backlog 8,913 7,327 8,913 5,758
Core deposits 8,615 8,546 8,615 8,145
$ 285,293 $ 171,719 $ 281,988 $ 148,709 Amortization expense related to intangible assets was $ 23.6 million, $ 20.9 million, and $ 19.6 million for the years ended December 31, 2024, 2023, and 2022, respectively, and is included in other operating expenses in the consolidated statements of operations. The weighted-average remaining lives of the following intangible assets at December 31, 2024, are: customer relationships, 8.9 years; trade names, 6.1 years; non-compete agreements, 4.0 years; acquired technology, 8.4 years; core deposits, 0.5 years; and investment banking backlog, 4.1 years. We have an intangible asset that is not subject to amortization and is, therefore, not included in the table below. As of December 31, 2024, we expect amortization expense in future periods to be as follows (in thousands) :
Fiscal year
2025 $ 21,563
2026 17,458
2027 13,698
2028 12,653
2029 11,532
Thereafter 34,552
$ 111,4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 and Federal Home Loan Bank Advances</t>
        </is>
      </c>
      <c r="B1" s="2" t="inlineStr">
        <is>
          <t>12 Months Ended</t>
        </is>
      </c>
    </row>
    <row r="2">
      <c r="B2" s="2" t="inlineStr">
        <is>
          <t>Dec. 31, 2024</t>
        </is>
      </c>
    </row>
    <row r="3">
      <c r="A3" s="3" t="inlineStr">
        <is>
          <t>Short-Term Debt, Other Disclosure [Abstract]</t>
        </is>
      </c>
      <c r="B3" s="4" t="inlineStr">
        <is>
          <t xml:space="preserve"> </t>
        </is>
      </c>
    </row>
    <row r="4">
      <c r="A4" s="4" t="inlineStr">
        <is>
          <t>Borrowings and Federal Home Loan Bank Advances</t>
        </is>
      </c>
      <c r="B4" s="4" t="inlineStr">
        <is>
          <t>NOTE 11 – Borrowings and Federal Home Loan Bank Advances Our short-term financing is generally obtained through short-term bank line financing on an uncommitted, secured basis, securities lending arrangements, repurchase agreements, advances from the Federal Home Loan Bank, term loans, and committed bank line financing on an unsecured basis. We borrow from various banks on a demand basis with company-owned and customer securities pledged as collateral. The value of customer-owned securities used as collateral is not reflected in the consolidated statements of financial condition. We also have an unsecured, committed bank line available. Our uncommitted secured lines of credit at December 31, 2024, totaled $ 880.0 million with four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 70.0 million during the year ended December 31, 2024. There are no compensating balance requirements under these arrangements. Any borrowings on secured lines of credit are generally utilized to finance certain fixed income securities. At December 31, 2024, we had no outstanding balances on our uncommitted secured lines of credit. The Federal Home Loan advances are floating-rate advances. The weighted average interest rate on these advances during the year ended December 31, 2024, was 2.15 % . The advances are secured by Stifel Bancorp’s residential mortgage loan portfolio and investment portfolio. The interest rates reset on a daily basis. Stifel Bancorp has the option to prepay these advances without penalty on the interest reset date. At December 31, 2024, there were no Federal Home Loan advances. On September 27, 2023, the Company and Stifel (the “Borrowers”) entered into an unsecured credit agreement with a syndicate of lenders led by Bank of America, N.A., as administrative agent (the “Credit Agreement”). Concurrently with, and conditional upon, the effectiveness of the Credit Agreement, all of the commitments under the Borrowers’ existing $ 500.0 million unsecured revolving credit facility agreement were terminated. The Credit Agreement has a maturity date of September 27, 2028 , and provides for a committed unsecured borrowing facility for maximum aggregate borrowings of up to $ 750.0 million, depending on the amount of outstanding borrowings of the Borrowers from time to time during the duration of the Credit Agreement. The interest rates on borrowings under the Credit Agreement are variable and based on the Secured Overnight Financing Rate. The Borrowers can draw upon this line as long as certain restrictive covenants are maintained. Under the Credit Agreement, the Borrowers are required to maintain compliance with a minimum consolidated tangible net worth covenant, as defined, and a maximum consolidated total capitalization ratio covenant, as defined. In addition, Stifel is required to maintain compliance with a minimum regulatory excess net capital percentage covenant, as defined, and our bank subsidiaries are required to maintain their status as well-capitalized, as defined. Upon the occurrence and during the continuation of an event of default, the Company’s obligations under the Credit Agreement may be accelerated and the lending commitments thereunder terminated. The Credit Agreement contains customary events of default, including, without limitation, payment defaults, breaches of representations and warranties, covenant defaults, cross-defaults to similar obligations, certain events of bankruptcy and insolvency, change of control, and judgment defaults. At December 31, 2024, we had no advances on the Credit Facility and were in compliance with all covenants and currently do not expect any covenant vio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12 Months Ended</t>
        </is>
      </c>
    </row>
    <row r="2">
      <c r="B2" s="2" t="inlineStr">
        <is>
          <t>Dec. 31, 2024</t>
        </is>
      </c>
    </row>
    <row r="3">
      <c r="A3" s="3" t="inlineStr">
        <is>
          <t>Debt Disclosure [Abstract]</t>
        </is>
      </c>
      <c r="B3" s="4" t="inlineStr">
        <is>
          <t xml:space="preserve"> </t>
        </is>
      </c>
    </row>
    <row r="4">
      <c r="A4" s="4" t="inlineStr">
        <is>
          <t>Senior Notes</t>
        </is>
      </c>
      <c r="B4" s="4" t="inlineStr">
        <is>
          <t xml:space="preserve">NOTE 12 – Se nior Notes The following table summarizes our senior notes as of December 31, 2024 and 2023 (in thousands) :
December 31,
2024 2023
4.25 % senior notes, due 2024 (1) $ — $ 500,000
4.00 % senior notes, due 2030 (2) 400,000 400,000
5.20 % senior notes, due 2047 (3) 225,000 225,000
625,000 1,125,000
Debt issuance costs, net ( 8,382 ) ( 9,371 )
Senior notes, net $ 616,618 $ 1,115,629 (1) In July 2014, we sold in a registered underwritten public offering, $ 300.0 million in aggregate principal amount of 4.25 % senior notes due July 2024 . In July 2016, we issued an additional $ 200.0 million in aggregate principal amount of 4.25% senior notes due July 2024. On July 18, 2024, the Company’s 4.25 % Senior Notes matured resulting in the retirement of the $ 500.0 million outstanding balance. (2) In May 2020, we sold in a registered underwritten public offering, $ 400.0 million in aggregate principal amount of 4.00 % senior notes due May 2030 . Interest on these senior notes is payable semi-annually in arrears. We may redeem the notes in whole or in part, at our option, at a redemption price equal to the greater of a) 100 % of their principal amount, or b) discounted present value at Treasury rate plus 50 basis points prior to February 15, 2030, and on or after February 15, 2030, at 100 % of their principal amount, and accrued and unpaid interest, if any, to the date of redemption. (3) In October 2017, we completed the pricing of a registered underwritten public offering of $ 200.0 million in aggregate principal amount of 5.20 % senior notes due October 2047 . Interest on the senior notes is payable quarterly in arrears.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 Our senior notes mature as follows, based upon contractual terms (in thousands) :
2025 $ —
2026 —
2027 —
2028 —
2029 —
Thereafter 625,000
$ 62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nk Deposits</t>
        </is>
      </c>
      <c r="B1" s="2" t="inlineStr">
        <is>
          <t>12 Months Ended</t>
        </is>
      </c>
    </row>
    <row r="2">
      <c r="B2" s="2" t="inlineStr">
        <is>
          <t>Dec. 31, 2024</t>
        </is>
      </c>
    </row>
    <row r="3">
      <c r="A3" s="3" t="inlineStr">
        <is>
          <t>Deposits Liabilities, Balance Sheet, Reported Amounts [Abstract]</t>
        </is>
      </c>
      <c r="B3" s="4" t="inlineStr">
        <is>
          <t xml:space="preserve"> </t>
        </is>
      </c>
    </row>
    <row r="4">
      <c r="A4" s="4" t="inlineStr">
        <is>
          <t>Bank Deposits</t>
        </is>
      </c>
      <c r="B4" s="4" t="inlineStr">
        <is>
          <t xml:space="preserve">NOTE 13 – Ba nk Deposits Deposits consist of interest-bearing-demand deposits (primarily money market and savings accounts), non-interest-bearing demand deposits, and certificates of deposit. Deposits at December 31, 2024 and 2023, were as follows (in thousands) :
December 31,
2024 2023
Demand deposits (interest-bearing) $ 28,580,415 $ 27,111,072
Demand deposits (non-interest-bearing) 318,229 223,505
Certificates of deposit 203,583 2
$ 29,102,227 $ 27,334,579 The weighted-average interest rate on deposits was 3.22 % and 2.66 % at December 31, 2024 and 2023, respectively. Certificates of deposit, of $ 0.1 million and greater, due within one year at December 31, 2024, was $ 203.6 million. At December 31, 2024 and 2023, related party deposits, primarily interest-bearing and time deposits of executive officers, directors, and their affiliates, were $ 2.5 million and $ 9.0 million, respectively. Brokerage customers’ deposits were $ 27.1 billion and $ 24.1 b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NOTE 14 – De rivative Instruments and Hedging Activities We manage the interest rate risk associated with our derivative transactions with customers by entering into offsetting positions with other derivative dealers, resulting in a substantially “matched book” portfolio. These interest rate contracts are not designated as hedging instruments for accounting purposes. Credit risk associated with its derivative transactions is managed through a variety of measures, including initial and ongoing periodic underwriting of its counterparties’ creditworthiness, establishment of customer credit limits, and collateral maintenance requirements for customer exposures that exceed certain preset threshold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following tables provide the notional values and fair values of our derivative instruments as of December 31, 2024 and 2023 (in thousands) :
December 31, 2024
Derivative Assets Derivative Liabilities Notional value
Interest rate contracts $ 110,814 $ 110,825 $ 1,984,608
December 31, 2023
Derivative Assets Derivative Liabilities Notional value
Interest rate contracts $ 118,668 $ 118,651 $ 1,994,919 The scheduled maturities of our derivative instruments as of December 31, 2024, are as follows (in thousands) :
Within one year $ 219,766
One to three years 876,090
Three to five years 478,716
Five to ten years 375,303
Ten to fifteen years 20,374
Fifteen years and thereafter 14,359
$ 1,984,608 The following table presents the distribution of customer interest rate derivative transactions, by derivative product, as of December 31, 2024 and 2023 (in thousands) :
December 31,
2024 2023
Swaps $ 1,819,608 $ 1,824,919
Written options 165,000 170,000
$ 1,984,608 $ 1,994,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entures To Stifel Financial Capital Trusts</t>
        </is>
      </c>
      <c r="B1" s="2" t="inlineStr">
        <is>
          <t>12 Months Ended</t>
        </is>
      </c>
    </row>
    <row r="2">
      <c r="B2" s="2" t="inlineStr">
        <is>
          <t>Dec. 31, 2024</t>
        </is>
      </c>
    </row>
    <row r="3">
      <c r="A3" s="3" t="inlineStr">
        <is>
          <t>Junior Subordinated Debenture Owed to Unconsolidated Subsidiary Trust [Abstract]</t>
        </is>
      </c>
      <c r="B3" s="4" t="inlineStr">
        <is>
          <t xml:space="preserve"> </t>
        </is>
      </c>
    </row>
    <row r="4">
      <c r="A4" s="4" t="inlineStr">
        <is>
          <t>Debentures To Stifel Financial Capital Trusts</t>
        </is>
      </c>
      <c r="B4" s="4" t="inlineStr">
        <is>
          <t>NOTE 15 – Debentures to Stif el Financial Capital Trusts The following table summarizes our debentures to Stifel Financial Capital Trusts as of December 31, 2024 and 2023 (in thousands) :
December 31,
2024 2023
Debenture to Stifel Financial Capital Trust II (1) $ 20,000 $ 20,000
Debenture to Stifel Financial Capital Trust III (2) 35,000 35,000
Debenture to Stifel Financial Capital Trust IV (3) 5,000 5,000
$ 60,000 $ 60,000 (1) On August 12, 2005, we completed a private placement of $ 35.0 million of 6.38 % Cumulative Trust Preferred Securities. The trust preferred securities were offered by Stifel Financial Capital Trust II (the “Trust II”), a non-consolidated wholly owned subsidiary of our company. The trust preferred securities mature on September 30, 2035 , but may be redeemed early by our company, and in turn, the Trust II would call the debenture. The Trust II requires quarterly distributions of interest to the holders of the trust preferred securities. Distributions are payable at a floating interest rate equal to three-month LIBOR, or an appropriate alternative reference rate at the time that LIBOR ceases to be published, plus 1.70 % per annum . During 2016, we extinguished $ 15.0 million of the Trust II debentures. (2) On March 30, 2007, we completed a private placement of $ 35.0 million of 6.79 % Cumulative Trust Preferred Securities. The trust preferred securities were offered by Stifel Financial Capital Trust III (the “Trust III”), a non-consolidated wholly owned subsidiary of our company. The trust preferred securities mature on June 6, 2037 , but may be redeemed early by our company, and in turn, Trust III would call the debenture. Trust III requires quarterly distributions of interest to the holders of the trust preferred securities. Distributions are payable at a floating interest rate equal to three-month LIBOR, or an appropriate alternative reference rate at the time that LIBOR ceases to be published, plus 1.85 % per annum . (3) On June 28, 2007, we completed a private placement of $ 35.0 million of 6.78 % Cumulative Trust Preferred Securities. The trust preferred securities were offered by Stifel Financial Capital Trust IV (the “Trust IV”), a non-consolidated wholly owned subsidiary of our company. The trust preferred securities mature on September 6, 2037 , but may be redeemed early by our company, and in turn, Trust IV would call the debenture. Trust IV requires quarterly distributions of interest to the holders of the trust preferred securities. Distributions are payable at a floating interest rate equal to three-month LIBOR, or an appropriate alternative reference rate at the time that LIBOR ceases to be published, plus 1.85 % per annum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closures About Offsetting Assets and Liabilities</t>
        </is>
      </c>
      <c r="B1" s="2" t="inlineStr">
        <is>
          <t>12 Months Ended</t>
        </is>
      </c>
    </row>
    <row r="2">
      <c r="B2" s="2" t="inlineStr">
        <is>
          <t>Dec. 31, 2024</t>
        </is>
      </c>
    </row>
    <row r="3">
      <c r="A3" s="3" t="inlineStr">
        <is>
          <t>Offsetting [Abstract]</t>
        </is>
      </c>
      <c r="B3" s="4" t="inlineStr">
        <is>
          <t xml:space="preserve"> </t>
        </is>
      </c>
    </row>
    <row r="4">
      <c r="A4" s="4" t="inlineStr">
        <is>
          <t>Disclosures About Offsetting Assets and Liabilities</t>
        </is>
      </c>
      <c r="B4" s="4" t="inlineStr">
        <is>
          <t>NOTE 16 – Disclosures About Off setting Assets and Liabilities The following table provides information about financial assets and derivative assets that are subject to offset as of December 31, 2024 and 2023 (in thousands) :
As of December 31, 2024
Securities borrowing (1) Reverse repurchase agreements (2) Interest rate contracts (3) Total
Gross amounts of recognized assets $ 269,831 $ 528,976 $ 110,814 $ 909,621
Gross amounts offset in the statement of financial condition — — — —
Net amounts presented in the statement of financial condition 269,831 528,976 110,814 909,621
Gross amounts not offset in the statement of financial condition:
Amounts available for offset ( 74,488 ) ( 63,771 ) ( 5,623 ) ( 143,882 )
Available collateral ( 182,057 ) ( 461,497 ) ( 75,285 ) ( 718,839 )
Net amount $ 13,286 $ 3,708 $ 29,906 $ 46,900
As of December 31, 2023
Securities borrowing (1) Reverse repurchase agreements (2) Interest rate contracts (3) Total
Gross amounts of recognized assets $ 215,368 $ 349,849 $ 118,668 $ 683,885
Gross amounts offset in the statement of financial condition — — — —
Net amounts presented in the statement of financial condition 215,368 349,849 118,668 683,885
Gross amounts not offset in the statement of financial condition:
Amounts available for offset ( 23,691 ) ( 23,441 ) ( 14,556 ) ( 61,688 )
Available collateral ( 184,689 ) ( 325,627 ) ( 82,607 ) ( 592,923 )
Net amount $ 6,988 $ 781 $ 21,505 $ 29,274 (1) Securities borrowing transactions are included in receivables from brokers, dealers, and clearing organizations on the consolidated statements of financial condition. See Note 4 in the notes to consolidated financial statements for additional information on receivables from brokers, dealers, and clearing organizations. (2) Available collateral includes securities received from the counterparty. These securities are not included on the consolidated statements of financial condition unless there is an event of default. The fair value of securities received as collateral was $ 524.7 million and $ 350.2 million at December 31, 2024 and 2023, respectively. (3) Available collateral includes securities received from the counterparty. These securities are not included on the consolidated statements of financial condition unless there is an event of default. The fair value of securities received as collateral was $ 70.3 million and $ 84.1 million at December 31, 2024 and 2023, respectively. The following table provides information about financial liabilities and derivative liabilities that are subject to offset as of December 31, 2024 and 2023 (in thousands) :
As of December 31, 2024
Securities lending (4) Repurchase agreements (5) Interest rate contracts (6) Total
Gross amounts of recognized liabilities $ ( 178,928 ) $ ( 580,170 ) $ ( 110,825 ) $ ( 869,923 )
Gross amounts offset in the statement of financial condition — — — —
Net amounts presented in the statement of financial condition ( 178,928 ) ( 580,170 ) ( 110,825 ) ( 869,923 )
Gross amounts not offset in the statement of financial condition:
Amounts available for offset 74,488 63,771 5,623 143,882
Collateral pledged 104,434 516,399 30,726 651,559
Net amount $ ( 6 ) $ — $ ( 74,476 ) $ ( 74,482 )
As of December 31, 2023
Securities lending (4) Repurchase agreements (5) Interest rate contracts (6) Total
Gross amounts of recognized liabilities $ ( 135,693 ) $ ( 417,644 ) $ ( 118,651 ) $ ( 671,988 )
Gross amounts offset in the statement of financial condition — — — —
Net amounts presented in the statement of financial condition ( 135,693 ) ( 417,644 ) ( 118,651 ) ( 671,988 )
Gross amounts not offset in the statement of financial condition:
Amounts available for offset 23,691 23,441 14,556 61,688
Collateral pledged 111,981 394,203 22,661 528,845
Net amount $ ( 21 ) $ — $ ( 81,434 ) $ ( 81,455 ) (4) Securities lending transactions are included in payables to brokers, dealers, and clearing organizations on the consolidated statements of financial condition. See Note 4 in the notes to consolidated financial statements for additional information on payables to brokers, dealers, and clearing organizations. (5) Collateral pledged includes the fair value of securities pledged to the counterparty. These securities are included on the consolidated statements of financial condition unless we default. Collateral pledged by our company to the counterparty includes U.S. government agency securities, U.S. government securities, and corporate fixed income securities with market values of $ 596.5 million and $ 425.9 million at December 31, 2024 and 2023, respectively. (6) Collateral pledged includes the fair value of securities pledged to the counterparty. The fair value of securities pledged as collateral was $ 21.3 million and $ 19.1 million at Decem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v>
      </c>
      <c r="C3" s="7" t="n">
        <v>1</v>
      </c>
    </row>
    <row r="4">
      <c r="A4" s="4" t="inlineStr">
        <is>
          <t>Preferred stock, shares authorized</t>
        </is>
      </c>
      <c r="B4" s="6" t="n">
        <v>3000000</v>
      </c>
      <c r="C4" s="6" t="n">
        <v>3000000</v>
      </c>
    </row>
    <row r="5">
      <c r="A5" s="4" t="inlineStr">
        <is>
          <t>Preferred stock, shares issued</t>
        </is>
      </c>
      <c r="B5" s="6" t="n">
        <v>27400</v>
      </c>
      <c r="C5" s="6" t="n">
        <v>27400</v>
      </c>
    </row>
    <row r="6">
      <c r="A6" s="4" t="inlineStr">
        <is>
          <t>Common stock, par value</t>
        </is>
      </c>
      <c r="B6" s="8" t="n">
        <v>0.15</v>
      </c>
      <c r="C6" s="8" t="n">
        <v>0.15</v>
      </c>
    </row>
    <row r="7">
      <c r="A7" s="4" t="inlineStr">
        <is>
          <t>Common stock, shares authorized</t>
        </is>
      </c>
      <c r="B7" s="6" t="n">
        <v>194000000</v>
      </c>
      <c r="C7" s="6" t="n">
        <v>194000000</v>
      </c>
    </row>
    <row r="8">
      <c r="A8" s="4" t="inlineStr">
        <is>
          <t>Common stock, shares issued</t>
        </is>
      </c>
      <c r="B8" s="6" t="n">
        <v>111662571</v>
      </c>
      <c r="C8" s="6" t="n">
        <v>111662321</v>
      </c>
    </row>
    <row r="9">
      <c r="A9" s="4" t="inlineStr">
        <is>
          <t>Treasury Stock, common, shares</t>
        </is>
      </c>
      <c r="B9" s="6" t="n">
        <v>9491204</v>
      </c>
      <c r="C9" s="6" t="n">
        <v>106007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Guarantees, and Contingencies</t>
        </is>
      </c>
      <c r="B4" s="4" t="inlineStr">
        <is>
          <t>NOTE 17 – Commitments, Guar antees, and Contingencies Broker-Dealer Commitments and Guarantees In the normal course of business, we enter into underwriting commitments. Settlement of transactions relating to such underwriting commitments, which were open at December 31, 2024, had no material effect on the consolidated financial statements. As a part of our fixed income public finance operations, we enter into forward commitments to purchase agency mortgage-backed securities. In order to hedge the market interest rate risk to which we would otherwise be exposed between the date of the commitment and date of sale of the mortgage-backed securities, we enter into to be announced (“TBA”) security contracts with investors for generic mortgage-backed securities at specific rates and prices to be delivered on settlement dates in the future. We may be subject to loss if the timing of, or the actual amount of, the mortgage-backed security differs significantly from the term and notional amount of the TBA security contract to which we entered. These TBA securities and related purchase commitment are accounted for at fair value. As of December 31, 2024, the fair value of the TBA securities and the estimated fair value of the purchase commitments was $ 65.9 million.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corp has commitments to extend credit in the form of commitments to originate loans, standby letters of credit, and lines of credit. See Note 24 in the notes to consolidated financial statements for further details.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December 31, 2024 and 2023, we did not have significant concentrations of credit risk with any one customer or counterparty, or any group of customers or counterpar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Proceedings</t>
        </is>
      </c>
      <c r="B1" s="2" t="inlineStr">
        <is>
          <t>12 Months Ended</t>
        </is>
      </c>
    </row>
    <row r="2">
      <c r="B2" s="2" t="inlineStr">
        <is>
          <t>Dec. 31, 2024</t>
        </is>
      </c>
    </row>
    <row r="3">
      <c r="A3" s="3" t="inlineStr">
        <is>
          <t>Loss Contingency, Information about Litigation Matters [Abstract]</t>
        </is>
      </c>
      <c r="B3" s="4" t="inlineStr">
        <is>
          <t xml:space="preserve"> </t>
        </is>
      </c>
    </row>
    <row r="4">
      <c r="A4" s="4" t="inlineStr">
        <is>
          <t>Legal Proceedings</t>
        </is>
      </c>
      <c r="B4" s="4" t="inlineStr">
        <is>
          <t>NOTE 18 – Lega 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accrued for potential losses that are probable and reasonably estimable that may result from pending and potential legal actions, investigations, and regulatory proceedings. In many cases, however, it is inherently difficult to determine whether any loss is probable or reasonably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many legal proceedings in which we have determined that a material loss (or, where an accrual has occurred, a material loss beyond the amount already accrued) is reasonably possible, we are unable to reasonably estimate the loss or range of loss. There are other matters in which we have determined a loss or range of loss to be reasonably possible, but we do not believe, based on current knowledge and after consultation with counsel, that such losses could have a material adverse effect on our company’s consolidated financial statements as a whole, although the outcome of such proceedings or investigations may significantly impact our company’s business or results of operations for any particular reporting period, or cause significant reputational harm. In our opinion, based on currently available information, review with outside legal counsel, and consideration of amounts provided for in our consolidated financial statements with respect to these matters, including the matter described below, the ultimate resolution of these matters will not have a material adverse effect on our company’s financial condition, though the outcomes could be material to our company’s operating results for any particular period, depending, in part, upon the operating results for such period. There can be no assurance that material losses will not be incurred from claims that have not yet been asserted or those where potential losses have not yet been determined to be probable or reasonably possible or where a loss or range of loss can be estimated, as well as for matters where an accrual has been recorded but for which an exposure to loss in excess of the amount accrued is reasonably possible. We believe, based on currently available information, that the outcomes of such other matters will not have a material adverse effect on our company’s financial condition, though the outcomes could be material to our company’s operating results for any particular period, depending, in part, upon the operating results for such period. SEC and CFTC Investigation of Communications Recordkeeping The Company has been contacted by each of the SEC and the CFTC in connection with an investigation of the Company’s compliance with records preservation requirements for off-channel communications relating to the broker-dealer or investment adviser business activities of the Company using personally owned communications devices and/or messaging platforms that have not been approved by the Company. The Company entered into an agreement with the SEC to resolve the SEC’s investigation pursuant to the terms of a formal offer from the Company’s subsidiary, Stifel, that was reflected in an Order entered by the SEC on September 24, 2024. The CFTC has provided the Company with a settlement offer, which the Company declined to accept. With respect to the ongoing CFTC investigation, the Company has established an accrual for potential losses that are probable and reasonably estimable, but at this time, based upon currently available information and review with outside counsel, the Company is not able to state with certainty that a settlement will be achieved or the ultimate resolution of the mat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Requirements</t>
        </is>
      </c>
      <c r="B4" s="4" t="inlineStr">
        <is>
          <t>NOTE 19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December 31, 2024, Stifel had net capital of $ 449.5 million, which was 37.4 % of aggregate debit items and $ 425.5 million in excess of its minimum required net capital. At December 31, 2024, all of our other broker-dealer subsidiaries’ net capital exceeded the minimum net capital required under the SEC rule. Our international subsidiary, SNEL, is subject to the regulatory supervision and requirements of the Financial Conduct Authority (“FCA”) in the United Kingdom. At December 31, 2024, our international subsidiary’s capital and reserves were in excess of the financial resources requirement under the rules of the FCA. Our Canadian subsidiary, SNC, is subject to the regulatory supervision and requirements of the Canadian Investment Regulatory Organization (“CIRO”). At December 31, 2024, SNC’s net capital and reserves were in excess of the financial resources requirement under the rules of the CIRO. Our company, as a bank holding company, Stifel Bank &amp; Trust, Stifel Bank, Stifel Trust Company, N.A., and Stifel Trust Company, Delaware, N.A., (collectively, “banking subsidiaries”),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its banking subsidiaries’ financial results. Under capital adequacy guidelines and the regulatory framework for prompt corrective action, our company and its banking subsidiaries must meet specific capital guidelines that involve quantitative measures of our assets, liabilities, and certain off-balance sheet items as calculated under regulatory accounting practices. Our company’s and its banking subsidiaries’ capital amounts and classification are also subject to qualitative judgments by the regulators about components, risk weightings, and other factors. Under the Basel III rules, the quantity and quality of regulatory capital increased, a capital conservation buffer was established, selected changes were made to the calculation of risk-weighted assets, and a new ratio, common equity Tier 1, was introduced, all of which are applicable to both our company and its banking subsidiaries. Our company and its banking subsidiaries are required to maintain minimum amounts and ratios of Total and Tier 1 capital (as defined) to risk-weighted assets (as defined), Tier 1 capital to average assets (as defined), and under rules defined in Basel III, Common equity Tier 1 capital to risk-weighted assets. Our company and its banking subsidiaries each calculate these ratios in order to assess compliance with both regulatory requirements and their internal capital policies. At current capital levels, our company and its banking subsidiaries are each categorized as “well capitalized” under the regulatory framework for prompt corrective action. To be categorized as “well capitalized,” our company and its banking subsidiaries must maintain total risk-based, Tier 1 risk-based, and Tier 1 leverage ratios. The amounts and ratios for Stifel Financial Corp., Stifel Bank &amp; Trust, and Stifel Bank as of December 31, 2024, are represented in the tables below (in thousands, except ratios) .
Actual For Capital To Be Well Capitalized
Stifel Financial Corp. Amount Ratio Amount Ratio Amount Ratio
Common equity tier 1 capital $ 3,645,786 15.4 % $ 1,068,371 4.5 % $ 1,543,202 6.5 %
Tier 1 capital 4,330,786 18.2 % 1,424,494 6.0 % 1,899,326 8.0 %
Total capital 4,556,023 19.2 % 1,899,326 8.0 % 2,374,157 10.0 %
Tier 1 leverage 4,330,786 11.4 % 1,522,940 4.0 % 1,903,675 5.0 %
Actual For Capital To Be Well Capitalized
Stifel Bank &amp; Trust Amount Ratio Amount Ratio Amount Ratio
Common equity tier 1 capital $ 1,366,711 11.1 % $ 555,063 4.5 % $ 801,758 6.5 %
Tier 1 capital 1,366,711 11.1 % 740,084 6.0 % 986,778 8.0 %
Total capital 1,491,850 12.1 % 986,778 8.0 % 1,233,473 10.0 %
Tier 1 leverage 1,366,711 7.1 % 774,495 4.0 % 968,118 5.0 %
Actual For Capital To Be Well Capitalized
Stifel Bank Amount Ratio Amount Ratio Amount Ratio
Common equity tier 1 capital $ 768,652 13.0 % $ 266,427 4.5 % $ 384,839 6.5 %
Tier 1 capital 768,652 13.0 % 355,236 6.0 % 473,648 8.0 %
Total capital 812,857 13.7 % 473,648 8.0 % 592,060 10.0 %
Tier 1 leverage 768,652 7.1 % 433,925 4.0 % 542,407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4</t>
        </is>
      </c>
    </row>
    <row r="3">
      <c r="A3" s="3" t="inlineStr">
        <is>
          <t>Lessee Disclosure [Abstract]</t>
        </is>
      </c>
      <c r="B3" s="4" t="inlineStr">
        <is>
          <t xml:space="preserve"> </t>
        </is>
      </c>
    </row>
    <row r="4">
      <c r="A4" s="4" t="inlineStr">
        <is>
          <t>Operating Leases</t>
        </is>
      </c>
      <c r="B4" s="4" t="inlineStr">
        <is>
          <t xml:space="preserve">NOTE 20 – Operatin g Leases Our operating leases primarily relate to office space and office equipment with remaining lease terms of 1 to 15 years. At December 31, 2024 and 2023, operating lease right-of-use assets were $ 809.2 million and $ 778.2 million, respectively, and lease liabilities were $ 867.4 million and $ 825.5 million, respectively. The table below summarizes our net lease cost for the years ended December 31, 2024 and 2023 (in thousands) :
Year Ended December 31,
2024 2023
Operating lease cost $ 111,099 $ 107,281
Short-term lease cost 2,721 2,164
Variable lease cost 28,517 28,623
Sublease income ( 1,150 ) ( 1,111 )
Net lease cost $ 141,187 $ 136,957 Operating lease costs are included in occupancy and equipment rental in the consolidated statements of operations. The table below summarizes other information related to our operating leases as of and for the year ended December 31, 2024 (in thousands) :
Operating lease cash flows $ 104,425
Right-of-use assets obtained in exchange for new operating lease liabilities $ 88,511
Weighted average remaining lease term (years) 12.7
Weighted average discount rate 4.96 % The weighted-average discount rate represents our company’s incremental borrowing rate at the lease inception date. The table below presents information about operating lease liabilities as of December 31, 2024, (in thousands, except percentages) :
2025 $ 104,345
2026 103,790
2027 104,646
2028 102,597
2029 99,832
Thereafter 690,582
Total undiscounted lease payments 1,205,792
Imputed interest ( 338,366 )
Total operating lease liabilities $ 867,4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From Contracts With Customers</t>
        </is>
      </c>
      <c r="B4" s="4" t="inlineStr">
        <is>
          <t>NOTE 21 – Revenues From Co ntracts With Customers The following table presents the Company’s total revenues broken out by revenues from contracts with customers and other sources of revenue for the years ended December 31, 2024 and 2023 (in thousands) :
Year Ended December 31,
2024 2023
Revenues from contracts with customers:
Commissions $ 756,024 $ 673,597
Investment banking 994,831 731,255
Asset management 1,536,674 1,299,496
Other 6,447 5,281
Total revenue from contracts with customers 3,293,976 2,709,629
Other sources of revenue:
Interest 2,016,464 1,955,745
Principal transactions 604,564 490,440
Other 36,682 3,466
Total revenues $ 5,951,686 $ 5,159,280 Revenue from contracts with customers is recognized when, or as, we satisfy our performance obligations by transferring the promised services to the customers. A service is transferred to a customer when, or as, the customer obtains control of that service. A performance obligation may be satisfied over time or at a point in time. Revenue from a performance obligation satisfied over time is recognized by measuring our progress in satisfying the performance obligation in a manner that depicts the transfer of the services to the customer. Revenue from a performance obligation satisfied at a point in time is recognized at the point in time that we determine the customer obtains control over the promised service.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We earn commission revenue by executing, settling, and clearing transactions for clients primarily in OTC and listed equity securities, insurance products, and options. Trade execution and clearing and custody services, when provided together, represent a single performance obligation as the services are not separately identifiable in the context of the contract. Commission revenues associated with combined trade execution and clearing and custody services, as well as trade execution services on a standalone basis, are recognized at a point in time on trade-date. Commission revenues are generally paid on settlement date, and we record a receivable between trade-date and payment on settlement date.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underwriting and distributing public and private debt. Capital-raising revenues are recognized at a point in time on trade-date, as the client obtains the control and benefit of the capital markets offering at that point. Costs associated with capital-raising transactions are deferred until the related revenue is recognized or the engagement is otherwise concluded, and are recorded on a gross basis within other operating expenses in the consolidated statements of operation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revenu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ounts payable and accrued expenses on the consolidated statements of financial condition. Advisory revenu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e.g.,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the same time as the associated expense. All other investment banking advisory-related expenses, including expenses incurred related to restructuring assignments, are expensed as incurred. All investment banking advisory expenses are recognized within other operating expenses on the consolidated statements of operations, and any expenses reimbursed by our clients are recognized as investment banking revenues. Asset Management Fees.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Disaggregation of Revenue The following tables present the Company’s revenues from contracts with customers by reportable segment disaggregated by major business activity and primary geographic regions for the years ended December 31, 2024 and 2023 (in thousands) :
Year Ended December 31, 2024
Global Wealth Management Institutional Group Other Total
Major Business Activity:
Commissions $ 508,717 $ 247,307 $ — $ 756,024
Capital raising 21,475 395,924 — 417,399
Advisory — 577,432 — 577,432
Investment banking 21,475 973,356 — 994,831
Asset management 1,536,296 378 — 1,536,674
Other 6,398 — 49 6,447
Total 2,072,886 1,221,041 49 3,293,976
Primary Geographic Region:
United States 2,072,886 1,000,159 49 3,073,094
United Kingdom — 127,113 — 127,113
Canada — 40,000 — 40,000
Other — 53,769 — 53,769
$ 2,072,886 $ 1,221,041 $ 49 $ 3,293,976
Year Ended December 31, 2023
Global Wealth Management Institutional Group Other Total
Major Business Activity:
Commissions $ 444,949 $ 228,648 $ — $ 673,597
Capital raising 16,680 248,987 — 265,667
Advisory — 465,588 — 465,588
Investment banking 16,680 714,575 — 731,255
Asset management 1,299,361 135 — 1,299,496
Other 5,079 17 185 5,281
Total 1,766,069 943,375 185 2,709,629
Primary Geographic Region:
United States 1,766,069 741,283 185 2,507,537
United Kingdom — 107,631 — 107,631
Canada — 42,263 — 42,263
Other — 52,198 — 52,198
$ 1,766,069 $ 943,375 $ 185 $ 2,709,629 See Note 26 for further break-out of revenues by geography.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24. Investment banking advisory revenues that are contingent upon completion of a specific milestone and fees associated with certain distribution services are also excluded as the fees are considered variable and not included in the transaction price at December 31, 2024.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 142.3 million and $ 136.9 million at December 31, 2024 and December 31, 2023, respectively, in other assets in the consolidated statements of financial condition. We had no significant impairments related to these receivables during the year ended December 31, 2024. Our deferred revenue primarily relates to retainer fees received in investment banking advisory engagements where the performance obligation has not yet been satisfied. Deferred revenue at December 31, 2024 and December 31, 2023, was $ 19.3 million and $ 18.5 million, respectively, and included in accounts payable and accrued expenses in the consolidated statements of financial cond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12 Months Ended</t>
        </is>
      </c>
    </row>
    <row r="2">
      <c r="B2" s="2" t="inlineStr">
        <is>
          <t>Dec. 31, 2024</t>
        </is>
      </c>
    </row>
    <row r="3">
      <c r="A3" s="3" t="inlineStr">
        <is>
          <t>Banking and Thrift, Interest [Abstract]</t>
        </is>
      </c>
      <c r="B3" s="4" t="inlineStr">
        <is>
          <t xml:space="preserve"> </t>
        </is>
      </c>
    </row>
    <row r="4">
      <c r="A4" s="4" t="inlineStr">
        <is>
          <t>Interest Income and Interest Expense</t>
        </is>
      </c>
      <c r="B4" s="4" t="inlineStr">
        <is>
          <t xml:space="preserve">NOTE 22 – Interest Incom e and Interest Expense The components of interest income and interest expense are as follows (in thousands) :
Year Ended December 31,
2024 2023 2022
Interest income:
Loans held for investment, net $ 1,250,048 $ 1,253,008 $ 752,273
Investment securities 484,134 467,199 247,755
Interest-bearing cash and federal funds sold 164,110 123,363 29,996
Margin balances 55,156 61,138 43,751
Financial instruments owned 25,001 16,726 20,545
Other 38,015 34,311 4,795
$ 2,016,464 $ 1,955,745 $ 1,099,115
Interest expense:
Bank deposits $ 888,453 $ 724,857 $ 146,636
Senior notes 40,349 50,025 44,424
Other 52,564 35,454 10,327
$ 981,366 $ 810,336 $ 201,3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Incentive, Deferred Compensation, and Retirement Plans</t>
        </is>
      </c>
      <c r="B1" s="2" t="inlineStr">
        <is>
          <t>12 Months Ended</t>
        </is>
      </c>
    </row>
    <row r="2">
      <c r="B2" s="2" t="inlineStr">
        <is>
          <t>Dec. 31, 2024</t>
        </is>
      </c>
    </row>
    <row r="3">
      <c r="A3" s="3" t="inlineStr">
        <is>
          <t>Share-Based Payment Arrangement, Recognized Amount [Abstract]</t>
        </is>
      </c>
      <c r="B3" s="4" t="inlineStr">
        <is>
          <t xml:space="preserve"> </t>
        </is>
      </c>
    </row>
    <row r="4">
      <c r="A4" s="4" t="inlineStr">
        <is>
          <t>Employee Incentive, Deferred Compensation, and Retirement Plans</t>
        </is>
      </c>
      <c r="B4" s="4" t="inlineStr">
        <is>
          <t>NOTE 23 – Employee Incentive, Deferre d Compensation, and Retirement Plans We maintain an incentive stock plan and a wealth accumulation plan (“the Plan”) that provides for the granting of stock options, stock appreciation rights, restricted stock, performance awards, stock units, and debentures (collectively, “deferred awards”) to our associates. We are permitted to issue new shares under all stock award plans approved by shareholders or to reissue our treasury shares. Stock awards issued under our company’s incentive stock plan are granted at market value at the date of grant. Our deferred awards generally vest ratably over a one - to ten-year vesting period. We provide compensation to existing employees in the form of cash awards which are subject to ratable vesting terms with service requirements. We amortize these awards to compensation expense over the relevant service period of five years . Our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 incentive stock plan, we are authorized to grant an additional 4.2 million shares at December 31, 2024. Expense associated with our stock-based compensation, included in compensation and benefits expense in the consolidated statements of operations for our company’s incentive stock award plan was $ 146.8 million, $ 137.6 million, and $ 135.2 million for the years ended December 31, 2024, 2023, and 2022, respectively. Additionally, the tax benefit associated with the stock-based compensation expense was $ 27.6 million, $ 27.8 million, and $ 30.8 million for the years ended December 31, 2024, 2023, and 2022, respectively. The excess tax benefit related to stock-based compensation that vested during the year was $ 53.9 million, $ 36.9 million, and $ 23.8 million for the years ended December 31, 2024, 2023, and 2022, respectively. Expense associated with cash awards, included in compensation and benefits expense in the consolidated statements of operations was $ 12.3 million and $ 0.8 million for the years ended December 31, 2024 and 2023, respectively. At December 31, 2024 and 2023, there was $ 57.7 million and $ 3.9 million, respectively, of cash awards, net, which is included in loans and advances to financial advisors and other employees, net in the consolidated statements of financial condition. Expense associated with our debentures, included in compensation and benefits expense in the consolidated statements of operations was $ 110.0 million, $ 105.8 million, and $ 91.6 million for the years ended December 31, 2024, 2023, and 2022, respectively. At December 31, 2024 and 2023, there was $ 220.3 million and $ 186.2 million, respectively, of debenture and interest payable, which is included in accrued compensation in the consolidated statements of financial condition. Deferred Awards A restricted stock unit represents the right to receive a share of the Company’s common stock at a designated time in the future without cash payment by the associate and is issued in lieu of cash incentive, principally for deferred compensation and employee retention plans. The restricted stock units vest on an annual basis over the next one to ten years and are distributable, if vested, at future specified dates. Restricted stock awards are restricted as to sale or disposition. These restrictions lapse over the next one to two years. The Company grants Performance-based Restricted Stock Units (“PRSUs”) to certain of its executive officers. Under the terms of the grants, the number of PRSUs that will vest and convert to shares will be based on the Company’s achievement of the pre-determined performance objectives during the performance period. The PRSUs will be measured over a four-year performance period and vested over a five-year period. Any resulting delivery of shares for PRSUs granted as part of compensation will occur after four years for 80 % of the earned award, and in the fifth year for the remaining 20 % of the earned award. The number of shares converted has the potential to range from 0 % to 200 % based on how the Company performs during the performance period. Compensation expense is amortized over the service period based on the fair value of the deferred award on the grant date. The Company’s pre-determined performance objectives must be met for the awards to vest. Associates forfeit unvested deferred awards upon termination of employment with a corresponding reversal of compensation expense. Certain deferred awards may continue to vest under certain circumstances as described in the Plan. At December 31, 2024, the total number of restricted stock units, PRSUs, and restricted stock awards outstanding was 13.0 million, of which 11.5 million were unvested. A summary of unvested restricted equity award activity, which includes restricted stock units and restricted stock awards, for the year ended December 31, 2024, is presented below (in thousands, except weighted-average fair value) :
Weighted-average grant date fair value
Unvested December 31, 2023 13,529 $ 52.12
Granted 2,298 72.49
Vested ( 3,969 ) 38.18
Cancelled ( 325 ) 56.01
Unvested December 31, 2024 11,533 $ 60.87 At December 31, 2024, there was approximately $ 669.6 million of unrecognized compensation cost for all deferred awards, which is expected to be recognized over a weighted-average period of 2.5 years. The fair value of restricted stock units and restricted stock that vested or converted during the year ended December 31, 2024, was $ 151.6 million. Deferred Compensation Plans The Plan is provided to certain revenue producers, officers, and key administrative associates, whereby a certain percentage of their incentive compensation is deferred as defined by the Plan into company stock units, restricted stock, and debentures. Participants may elect to defer a portion of their incentive compensation. Deferred awards generally vest over a one - to ten-year period and are distributable upon vesting or at future specified dates. Deferred compensation costs are amortized on a straight-line basis over the vesting period. Elective deferrals are 100 % vested. Additionally, the Plan allows Stifel financial advisors who achieve certain levels of production the ability to earn deferred awards. These financial advisors can earn 5-6% of their gross commissions that is contributed to their mandatory deferral. The mandatory deferral is split between company restricted stock units and debentures. They have the option to defer an additional 1 % of gross commissions into company stock units. In addition, certain revenue producers, upon joining the Company, may receive company stock units in lieu of transition cash payments. Deferred compensation related to these awards generally vests over a one - to eight-year period. Deferred compensation costs are amortized on a straight-line basis over the deferral period. Profit Sharing Plan Eligible U.S. associates of the Company who have met certain service requirements may participate in the Stifel Financial Corp. Profit Sharing 401(k) Plan (the “401(k) Plan”). Associates are permitted within limitations imposed by tax law to make pre-tax contributions to the 401(k) Plan. We may match certain associate contributions or make additional contributions to the 401(k) Plan at our discretion. Our contributions to the 401(k) Plan, included in compensation and benefits in the consolidated statements of operations, were $ 18.5 million, $ 17.6 million, and $ 15.8 million for the years ended December 31, 2024,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ff-Balance Sheet Credit Risk</t>
        </is>
      </c>
      <c r="B1" s="2" t="inlineStr">
        <is>
          <t>12 Months Ended</t>
        </is>
      </c>
    </row>
    <row r="2">
      <c r="B2" s="2" t="inlineStr">
        <is>
          <t>Dec. 31, 2024</t>
        </is>
      </c>
    </row>
    <row r="3">
      <c r="A3" s="3" t="inlineStr">
        <is>
          <t>Concentration Risks, Types, No Concentration Percentage [Abstract]</t>
        </is>
      </c>
      <c r="B3" s="4" t="inlineStr">
        <is>
          <t xml:space="preserve"> </t>
        </is>
      </c>
    </row>
    <row r="4">
      <c r="A4" s="4" t="inlineStr">
        <is>
          <t>Off-Balance Sheet Credit Risk</t>
        </is>
      </c>
      <c r="B4" s="4" t="inlineStr">
        <is>
          <t>NOTE 24 – Off-Balanc 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one business day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December 31, 2024 and 2023, the fair value of securities accepted as collateral where we are permitted to sell or repledge the securities was $ 2.0 billion and $ 1.6 billion, respectively, and the fair value of the collateral that had been sold or repledged was $ 580.2 million and $ 417.6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For a complete discussion of our activities related to derivative instruments, see Note 14 in the notes to consolidated financial statements. In the ordinary course of business, Stifel Bancorp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December 31, 2024 and 2023, Stifel Bancorp had outstanding commitments to originate loans aggregating $ 207.2 million and $ 103.6 million, respectively. The commitments extended over varying periods of time, with all commitments at December 31, 2024, scheduled to be disbursed in the following three months. Through Stifel Bancorp,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corp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corp be obligated to perform under the standby letters of credit, it may seek recourse from the customer for reimbursement of amounts paid. At December 31, 2024 and 2023, Stifel Bancorp had outstanding letters of credit totaling $ 40.6 million and $ 37.1 million, respectively. A majority of the standby letters of credit commitments at December 31, 2024, have expiration terms that are less than one year . Lines of credit are agreements to lend to a customer as long as there is no violation of any condition established in the contract. Lines of credit generally have fixed expiration dates. Stifel Bancorp uses the same credit policies in granting lines of credit as it does for on-balance sheet instruments. At December 31, 2024 and 2023, Stifel Bancorp had granted unused lines of credit to commercial and consumer borrowers aggregating $ 5.4 billion and $ 6.3 billion, respectively. We are required to evaluate our loan portfolio for any expected losses with recognition of an allowance for credit losses, when applicable. At December 31, 2024 and 2023, the expected credit losses for unfunded lending commitments was $ 30.7 million and $ 33.3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12 Months Ended</t>
        </is>
      </c>
    </row>
    <row r="2">
      <c r="B2" s="2" t="inlineStr">
        <is>
          <t>Dec. 31, 2024</t>
        </is>
      </c>
    </row>
    <row r="3">
      <c r="A3" s="3" t="inlineStr">
        <is>
          <t>Components of Income Tax Expense (Benefit), Continuing Operations [Abstract]</t>
        </is>
      </c>
      <c r="B3" s="4" t="inlineStr">
        <is>
          <t xml:space="preserve"> </t>
        </is>
      </c>
    </row>
    <row r="4">
      <c r="A4" s="4" t="inlineStr">
        <is>
          <t>Income Taxes</t>
        </is>
      </c>
      <c r="B4" s="4" t="inlineStr">
        <is>
          <t>NOTE 25 – I ncome Taxes The provision for income taxes consists of the following (in thousands) :
Year Ended December 31,
2024 2023 2022
Current taxes:
Federal $ 177,076 $ 127,771 $ 159,383
State 51,192 39,361 49,956
Foreign ( 565 ) 1,056 929
227,703 168,188 210,268
Deferred taxes:
Federal ( 26,804 ) 9,067 8,752
State ( 4,456 ) 2,917 4,203
Foreign 622 3,984 ( 262 )
( 30,638 ) 15,968 12,693
Provision for income taxes $ 197,065 $ 184,156 $ 222,961 Reconciliation of the statutory federal income tax rate with our company’s effective income tax rate is as follows (in thousands) :
Year Ended December 31,
2024 2023 2022
Statutory rate $ 194,973 $ 148,405 $ 185,874
State income taxes, net of federal income tax 35,986 34,012 42,813
Non-deductible business expenses 16,857 25,177 10,944
Change in valuation allowance 10,565 21,931 9,802
Foreign tax rate difference ( 3,104 ) ( 2,471 ) ( 2,846 )
Federal tax credits ( 14,396 ) ( 7,002 ) ( 2,793 )
Excess tax benefit from stock-based compensation ( 44,717 ) ( 31,109 ) ( 19,418 )
Other, net 901 ( 4,787 ) ( 1,415 )
$ 197,065 $ 184,156 $ 222,961 Tax effect of temporary differences and carryforwards that comprise significant portions of deferred tax assets and liabilities (in thousands) :
December 31,
2024 2023
Deferred tax assets:
Lease liabilities $ 222,808 $ 205,487
Deferred compensation 90,083 82,593
Receivable reserves 55,467 52,342
Unrealized loss on investments 54,706 51,549
Net operating loss carryforwards 56,882 45,879
Accrued expenses 35,782 15,457
Total deferred tax assets 515,728 453,307
Valuation allowance ( 57,250 ) ( 46,843 )
458,478 406,464
Deferred tax liabilities:
Lease right-of-use assets ( 207,821 ) ( 195,962 )
Goodwill and other intangibles ( 81,569 ) ( 72,927 )
Prepaid expenses ( 8,031 ) ( 6,966 )
Depreciation ( 5,069 ) ( 3,620 )
Other ( 3,610 ) ( 5,467 )
( 306,100 ) ( 284,942 )
Net deferred tax asset $ 152,378 $ 121,522 Our net deferred tax asset at December 31, 2024, includes net operating loss carryforwards of $ 159.4 million that expire between 2025 and 2043. Certain of our net operating loss carryforwards do not expire. A valuation allowance is recorded to the extent that it is more likely than not that any portion of the deferred tax asset will not be realized. The valuation allowance was increased by $ 10.4 million. We believe the realization of the remaining net deferred tax asset of $ 152.4 million is more likely than not based on the ability to carry back certain tax attributes against prior year taxable income for tax years before 2024 and to carry forward net operating losses indefinitely after 2024, and expectations of future taxable income, which is supported by a history of cumulative income. The current tax payable, included in accounts payable and accrued expenses, is $ 5.8 million and $ 6.1 million as of December 31, 2024 and 2023, respectively. The current tax receivable, included in other assets, is $ 30.1 million and $ 38.9 million as of December 31, 2024 and 2023, respectively. As of December 31, 2024, we considered all undistributed earnings of non-U.S. subsidiaries to be permanently reinvested. Therefore, we have not provided for any U.S. deferred income taxes. Because the time or manner of repatriation is uncertain, we cannot determine the impact of local taxes, withholding taxes and foreign tax credits associated with the future repatriation of such earnings, and therefore cannot quantify the tax liability that would be payable in the event all such foreign earnings are repatriated. Uncertain Tax Positions As of December 31, 2024 and 2023, we had $ 5.5 million and $ 5.4 million, respectively, of gross unrecognized tax benefits, all of which, if recognized, would impact the effective tax rate. We recognize interest and penalties related to uncertain tax positions in provision for income taxes in the consolidated statements of operations. As of December 31, 2024 and 2023, we had accrued interest and penalties of $ 0.3 million and $ 0.4 million, respectively, before benefit of federal tax deduction, included in accounts payable and accrued expenses in our consolidated statements of financial condition. The amount of interest and penalties recognized in our consolidated statements of operations for the years ended December 31, 2024, 2023, and 2022, was not significant. The following table summarizes the activity related to our company’s unrecognized tax benefits from January 1, 2022 to December 31, 2024 (in thousands) :
Year Ended December 31,
2024 2023 2022
Beginning balance $ 5,430 $ 5,271 $ 4,924
Increase related to prior year tax positions 428 112 195
Decrease related to prior year tax positions ( 324 ) ( 63 ) ( 635 )
Increase related to current year tax positions 1,072 1,083 978
Decrease related to settlements with taxing authorities ( 499 ) — —
Decrease related to lapsing of statute of limitations ( 602 ) ( 973 ) ( 191 )
Ending balance $ 5,505 $ 5,430 $ 5,271 We file income tax returns with the U.S. federal jurisdiction, various states, and certain foreign jurisdictions. We are not subject to U.S. federal examination for taxable years before 2021. We are not subject to certain state and local, or non-U.S. income tax examinations for taxable years before 2015. There is a reasonable possibility that the unrecognized tax benefits will change within the next 12 months as a result of the expiration of various statutes of limitations or for the resolution of U.S. federal and state examinations, but we do not expect this change to be material to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26 – Segm ent Reporting We currently operate through the following three business segments: Global Wealth Management, Institutional Group, and various corporate activities combined in the Other segment. Our chief operating decision maker (“CODM”) is our Chairman and Chief Executive Officer . Our CODM regularly reviews segment net revenues, compensation and benefits expense, non-compensation operating expenses, and operating income. Amounts included in non-compensation operating expenses include “Occupancy and equipment rental,” “Communications and office supplies,” “Commissions and floor brokerage,” “Provision for credit losses,” and “Other operating expenses. ” Global Wealth Management The Global Wealth Management segment consists of two businesses, the Private Client Group and Stifel Bancorp.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our bank subsidiaries, which provide residential, consumer, and commercial lending, as well as FDIC-insured deposit accounts to customers of our private client group and to the general public. The success of our Global Wealth Management segment is dependent upon the quality of our products, services, financial advisors, and support personnel, including our ability to attract, retain, and motivate a sufficient number of these associates. We face competition for qualified associates from major financial services companies, including other brokerage firms, insurance companies, banking institutions, and discount brokerage firms. Segment revenue growth and operating income are used to evaluate and measure segment performance by our CODM in assessing performance and deciding how to allocate resources. Institutional Group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success of our Institutional Group segment is dependent upon the quality of our personnel, the quality and selection of our investment products and services, pricing (such as execution pricing and fee levels), and reputation. Segment revenue growth and operating income are used to evaluate and measure segment performance by our CODM in assessing performance and deciding how to allocate resources. Other The Other segment includes interest income from stock borrow activities, unallocated interest expense, interest income and gains and losses from investments held, amortization of stock-based award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on reportable segments and reconciliation to consolidated net income available to common shareholders for the years ended December 31, 2024, 2023, and 2022, is as follows (in thousands) :
Year Ended December 31,
2024 2023 2022
Global Wealth Management
Net revenues $ 3,283,960 $ 3,049,962 $ 2,825,866
Compensation and benefits 1,605,148 1,415,210 1,368,576
Non-compensation operating expenses 470,870 418,930 389,719
Operating income $ 1,207,942 $ 1,215,822 $ 1,067,571
Institutional Group
Net revenues $ 1,592,833 $ 1,226,317 $ 1,536,017
Compensation and benefits 959,602 841,671 929,606
Non-compensation operating expenses 409,831 382,546 352,279
Operating income $ 223,400 $ 2,100 $ 254,132
Other
Net revenues $ 93,527 $ 72,665 $ 29,556
Compensation and benefits 351,479 297,700 288,050
Non-compensation operating expenses 244,946 286,195 178,093
Operating loss $ ( 502,898 ) $ ( 511,230 ) $ ( 436,587 )
Consolidated
Net revenues (1) $ 4,970,320 $ 4,348,944 $ 4,391,439
Compensation and benefits 2,916,229 2,554,581 2,586,232
Non-compensation operating expenses 1,125,647 1,087,671 920,091
Operating income $ 928,444 $ 706,692 $ 885,116 (1) No individual client accounted for more than 10 percent of total net revenues for the years ended December 31, 2024, 2023, and 2022. The following table presents our company’s total assets on a segment basis at December 31, 2024 and 2023 (in thousands) :
December 31,
2024 2023
Global Wealth Management $ 34,894,973 $ 32,773,613
Institutional Group 4,788,640 4,564,058
Other 211,927 389,789
$ 39,895,540 $ 37,727,460 We have operations in the United States, United Kingdom, Europe, and Canada. The Company’s foreign operations are conducted through its wholly owned subsidiaries, SNEL and SNC. Substantially all long-lived assets are located in the United States. Revenues, classified by the major geographic areas in which they were earned for the years ended December 31, 2024, 2023, and 2022, were as follows (in thousands) :
Year Ended December 31,
2024 2023 2022
United States $ 4,705,379 $ 4,095,476 $ 4,125,563
United Kingdom 158,810 152,125 192,985
Canada 40,536 40,034 29,268
Other 65,595 61,309 43,623
$ 4,970,320 $ 4,348,944 $ 4,391,4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Commissions</t>
        </is>
      </c>
      <c r="C4" s="7" t="n">
        <v>756024</v>
      </c>
      <c r="D4" s="7" t="n">
        <v>673597</v>
      </c>
      <c r="E4" s="7" t="n">
        <v>710589</v>
      </c>
    </row>
    <row r="5">
      <c r="A5" s="4" t="inlineStr">
        <is>
          <t>Principal transactions</t>
        </is>
      </c>
      <c r="C5" s="6" t="n">
        <v>604564</v>
      </c>
      <c r="D5" s="6" t="n">
        <v>490440</v>
      </c>
      <c r="E5" s="6" t="n">
        <v>529033</v>
      </c>
    </row>
    <row r="6">
      <c r="A6" s="4" t="inlineStr">
        <is>
          <t>Investment banking</t>
        </is>
      </c>
      <c r="C6" s="6" t="n">
        <v>994831</v>
      </c>
      <c r="D6" s="6" t="n">
        <v>731255</v>
      </c>
      <c r="E6" s="6" t="n">
        <v>971485</v>
      </c>
    </row>
    <row r="7">
      <c r="A7" s="4" t="inlineStr">
        <is>
          <t>Asset management</t>
        </is>
      </c>
      <c r="C7" s="6" t="n">
        <v>1536674</v>
      </c>
      <c r="D7" s="6" t="n">
        <v>1299496</v>
      </c>
      <c r="E7" s="6" t="n">
        <v>1262919</v>
      </c>
    </row>
    <row r="8">
      <c r="A8" s="4" t="inlineStr">
        <is>
          <t>Interest</t>
        </is>
      </c>
      <c r="C8" s="6" t="n">
        <v>2016464</v>
      </c>
      <c r="D8" s="6" t="n">
        <v>1955745</v>
      </c>
      <c r="E8" s="6" t="n">
        <v>1099115</v>
      </c>
    </row>
    <row r="9">
      <c r="A9" s="4" t="inlineStr">
        <is>
          <t>Other income</t>
        </is>
      </c>
      <c r="C9" s="6" t="n">
        <v>43129</v>
      </c>
      <c r="D9" s="6" t="n">
        <v>8747</v>
      </c>
      <c r="E9" s="6" t="n">
        <v>19685</v>
      </c>
    </row>
    <row r="10">
      <c r="A10" s="4" t="inlineStr">
        <is>
          <t>Total revenues</t>
        </is>
      </c>
      <c r="C10" s="6" t="n">
        <v>5951686</v>
      </c>
      <c r="D10" s="6" t="n">
        <v>5159280</v>
      </c>
      <c r="E10" s="6" t="n">
        <v>4592826</v>
      </c>
    </row>
    <row r="11">
      <c r="A11" s="4" t="inlineStr">
        <is>
          <t>Interest expense</t>
        </is>
      </c>
      <c r="C11" s="6" t="n">
        <v>981366</v>
      </c>
      <c r="D11" s="6" t="n">
        <v>810336</v>
      </c>
      <c r="E11" s="6" t="n">
        <v>201387</v>
      </c>
    </row>
    <row r="12">
      <c r="A12" s="4" t="inlineStr">
        <is>
          <t>Net revenues</t>
        </is>
      </c>
      <c r="B12" s="4" t="inlineStr">
        <is>
          <t>[1]</t>
        </is>
      </c>
      <c r="C12" s="6" t="n">
        <v>4970320</v>
      </c>
      <c r="D12" s="6" t="n">
        <v>4348944</v>
      </c>
      <c r="E12" s="6" t="n">
        <v>4391439</v>
      </c>
    </row>
    <row r="13">
      <c r="A13" s="3" t="inlineStr">
        <is>
          <t>Non-interest expenses:</t>
        </is>
      </c>
      <c r="C13" s="4" t="inlineStr">
        <is>
          <t xml:space="preserve"> </t>
        </is>
      </c>
      <c r="D13" s="4" t="inlineStr">
        <is>
          <t xml:space="preserve"> </t>
        </is>
      </c>
      <c r="E13" s="4" t="inlineStr">
        <is>
          <t xml:space="preserve"> </t>
        </is>
      </c>
    </row>
    <row r="14">
      <c r="A14" s="4" t="inlineStr">
        <is>
          <t>Compensation and benefits</t>
        </is>
      </c>
      <c r="C14" s="6" t="n">
        <v>2916229</v>
      </c>
      <c r="D14" s="6" t="n">
        <v>2554581</v>
      </c>
      <c r="E14" s="6" t="n">
        <v>2586232</v>
      </c>
    </row>
    <row r="15">
      <c r="A15" s="4" t="inlineStr">
        <is>
          <t>Occupancy and equipment rental</t>
        </is>
      </c>
      <c r="C15" s="6" t="n">
        <v>362402</v>
      </c>
      <c r="D15" s="6" t="n">
        <v>339322</v>
      </c>
      <c r="E15" s="6" t="n">
        <v>313247</v>
      </c>
    </row>
    <row r="16">
      <c r="A16" s="4" t="inlineStr">
        <is>
          <t>Communications and office supplies</t>
        </is>
      </c>
      <c r="C16" s="6" t="n">
        <v>194382</v>
      </c>
      <c r="D16" s="6" t="n">
        <v>184652</v>
      </c>
      <c r="E16" s="6" t="n">
        <v>175135</v>
      </c>
    </row>
    <row r="17">
      <c r="A17" s="4" t="inlineStr">
        <is>
          <t>Commissions and floor brokerage</t>
        </is>
      </c>
      <c r="C17" s="6" t="n">
        <v>62823</v>
      </c>
      <c r="D17" s="6" t="n">
        <v>58344</v>
      </c>
      <c r="E17" s="6" t="n">
        <v>57752</v>
      </c>
    </row>
    <row r="18">
      <c r="A18" s="4" t="inlineStr">
        <is>
          <t>Provision for credit losses</t>
        </is>
      </c>
      <c r="C18" s="6" t="n">
        <v>25402</v>
      </c>
      <c r="D18" s="6" t="n">
        <v>24999</v>
      </c>
      <c r="E18" s="6" t="n">
        <v>33506</v>
      </c>
    </row>
    <row r="19">
      <c r="A19" s="4" t="inlineStr">
        <is>
          <t>Other operating expenses</t>
        </is>
      </c>
      <c r="C19" s="6" t="n">
        <v>480638</v>
      </c>
      <c r="D19" s="6" t="n">
        <v>480354</v>
      </c>
      <c r="E19" s="6" t="n">
        <v>340451</v>
      </c>
    </row>
    <row r="20">
      <c r="A20" s="4" t="inlineStr">
        <is>
          <t>Total non-interest expenses</t>
        </is>
      </c>
      <c r="C20" s="6" t="n">
        <v>4041876</v>
      </c>
      <c r="D20" s="6" t="n">
        <v>3642252</v>
      </c>
      <c r="E20" s="6" t="n">
        <v>3506323</v>
      </c>
    </row>
    <row r="21">
      <c r="A21" s="4" t="inlineStr">
        <is>
          <t>Income before income tax expense</t>
        </is>
      </c>
      <c r="C21" s="6" t="n">
        <v>928444</v>
      </c>
      <c r="D21" s="6" t="n">
        <v>706692</v>
      </c>
      <c r="E21" s="6" t="n">
        <v>885116</v>
      </c>
    </row>
    <row r="22">
      <c r="A22" s="4" t="inlineStr">
        <is>
          <t>Provision for income taxes</t>
        </is>
      </c>
      <c r="C22" s="6" t="n">
        <v>197065</v>
      </c>
      <c r="D22" s="6" t="n">
        <v>184156</v>
      </c>
      <c r="E22" s="6" t="n">
        <v>222961</v>
      </c>
    </row>
    <row r="23">
      <c r="A23" s="4" t="inlineStr">
        <is>
          <t>Net income</t>
        </is>
      </c>
      <c r="C23" s="6" t="n">
        <v>731379</v>
      </c>
      <c r="D23" s="6" t="n">
        <v>522536</v>
      </c>
      <c r="E23" s="6" t="n">
        <v>662155</v>
      </c>
    </row>
    <row r="24">
      <c r="A24" s="4" t="inlineStr">
        <is>
          <t>Preferred dividends</t>
        </is>
      </c>
      <c r="C24" s="6" t="n">
        <v>37281</v>
      </c>
      <c r="D24" s="6" t="n">
        <v>37281</v>
      </c>
      <c r="E24" s="6" t="n">
        <v>37281</v>
      </c>
    </row>
    <row r="25">
      <c r="A25" s="4" t="inlineStr">
        <is>
          <t>Net income available to common shareholders</t>
        </is>
      </c>
      <c r="C25" s="7" t="n">
        <v>694098</v>
      </c>
      <c r="D25" s="7" t="n">
        <v>485255</v>
      </c>
      <c r="E25" s="7" t="n">
        <v>624874</v>
      </c>
    </row>
    <row r="26">
      <c r="A26" s="3" t="inlineStr">
        <is>
          <t>Earnings per common share:</t>
        </is>
      </c>
      <c r="C26" s="4" t="inlineStr">
        <is>
          <t xml:space="preserve"> </t>
        </is>
      </c>
      <c r="D26" s="4" t="inlineStr">
        <is>
          <t xml:space="preserve"> </t>
        </is>
      </c>
      <c r="E26" s="4" t="inlineStr">
        <is>
          <t xml:space="preserve"> </t>
        </is>
      </c>
    </row>
    <row r="27">
      <c r="A27" s="4" t="inlineStr">
        <is>
          <t>Basic</t>
        </is>
      </c>
      <c r="C27" s="8" t="n">
        <v>6.67</v>
      </c>
      <c r="D27" s="8" t="n">
        <v>4.55</v>
      </c>
      <c r="E27" s="8" t="n">
        <v>5.74</v>
      </c>
    </row>
    <row r="28">
      <c r="A28" s="4" t="inlineStr">
        <is>
          <t>Diluted</t>
        </is>
      </c>
      <c r="C28" s="9" t="n">
        <v>6.25</v>
      </c>
      <c r="D28" s="9" t="n">
        <v>4.28</v>
      </c>
      <c r="E28" s="9" t="n">
        <v>5.32</v>
      </c>
    </row>
    <row r="29">
      <c r="A29" s="4" t="inlineStr">
        <is>
          <t>Cash dividends declared per common share</t>
        </is>
      </c>
      <c r="C29" s="8" t="n">
        <v>1.68</v>
      </c>
      <c r="D29" s="8" t="n">
        <v>1.44</v>
      </c>
      <c r="E29" s="5" t="n">
        <v>1.2</v>
      </c>
    </row>
    <row r="30">
      <c r="A30" s="3" t="inlineStr">
        <is>
          <t>Weighted-average number of common shares outstanding:</t>
        </is>
      </c>
      <c r="C30" s="4" t="inlineStr">
        <is>
          <t xml:space="preserve"> </t>
        </is>
      </c>
      <c r="D30" s="4" t="inlineStr">
        <is>
          <t xml:space="preserve"> </t>
        </is>
      </c>
      <c r="E30" s="4" t="inlineStr">
        <is>
          <t xml:space="preserve"> </t>
        </is>
      </c>
    </row>
    <row r="31">
      <c r="A31" s="4" t="inlineStr">
        <is>
          <t>Basic</t>
        </is>
      </c>
      <c r="C31" s="6" t="n">
        <v>104066</v>
      </c>
      <c r="D31" s="6" t="n">
        <v>106661</v>
      </c>
      <c r="E31" s="6" t="n">
        <v>108848</v>
      </c>
    </row>
    <row r="32">
      <c r="A32" s="4" t="inlineStr">
        <is>
          <t>Diluted</t>
        </is>
      </c>
      <c r="C32" s="6" t="n">
        <v>110975</v>
      </c>
      <c r="D32" s="6" t="n">
        <v>113453</v>
      </c>
      <c r="E32" s="6" t="n">
        <v>117540</v>
      </c>
    </row>
    <row r="33"/>
    <row r="34">
      <c r="A34" s="4" t="inlineStr">
        <is>
          <t>[1] No individual client accounted for more than 10 percent of total net revenues for the years ended December 31, 2024, 2023, and 2022.</t>
        </is>
      </c>
    </row>
  </sheetData>
  <mergeCells count="4">
    <mergeCell ref="A1:B2"/>
    <mergeCell ref="C1:E1"/>
    <mergeCell ref="A33:D33"/>
    <mergeCell ref="A34:D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NOTE 27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years ended December 31, 2024, 2023, and 2022 (in thousands, except per share data) :
Year Ended December 31,
2024 2023 2022
Net income $ 731,379 $ 522,536 $ 662,155
Preferred dividends 37,281 37,281 37,281
Net income available to common shareholders $ 694,098 $ 485,255 $ 624,874
Shares for basic and diluted calculation:
Average shares used in basic computation 104,066 106,661 108,848
Dilutive effect of stock options and units (1) 6,909 6,792 8,692
Average shares used in diluted computation 110,975 113,453 117,540
Earnings per common share:
Basic $ 6.67 $ 4.55 $ 5.74
Diluted $ 6.25 $ 4.28 $ 5.32 (1) Diluted earnings per share is computed on the basis of the weighted-average number of shares of common stock plus the effect of dilutive potential common shares outstanding during the period using the treasury stock method. Diluted earnings per share include units. For the years ended December 31, 2024, 2023, and 2022, the anti-dilutive effect from restricted stock units was immaterial. Cash Dividends During the year ended December 31, 2024, we declared and paid cash dividends of $ 1.68 per common share. During the year ended December 31, 2023, we declared and paid cash dividends of $ 1.44 per common share. During the year ended December 31, 2022, we declared and paid cash dividends of $ 1.20 per common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28 – Share holders’ Equity Share Repurchase Program We have an ongoing authorization from the Board of Directors to repurchase our common stock in the open market or in negotiated transactions. At December 31, 2024, the maximum number of shares that may yet be purchased under this plan was 10.1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During the year ended December 31, 2024, we repurchased $ 144.0 million or 1.7 million shares using existing Board authorizations at an average price of $ 83.42 per share to meet obligations under our company’s employee benefit plans and for general corporate purposes. During the year ended December 31, 2023, we repurchas ed $ 441.3 m illion or 7.2 million shares using existing Board authorizations at an average price of $ 61.50 per share to meet obligations under our company’s employee benefit plans and for general corporate purposes. Issuance of Common Stock from Treasury During the years ended December 31, 2024 and 2023, we issued 2.9 million, respectively, of common stock from treasury primarily as a result of vesting and exercise transactions under our incentive stock award pla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Not Primary Beneficiary, Disclosures [Abstract]</t>
        </is>
      </c>
      <c r="B3" s="4" t="inlineStr">
        <is>
          <t xml:space="preserve"> </t>
        </is>
      </c>
    </row>
    <row r="4">
      <c r="A4" s="4" t="inlineStr">
        <is>
          <t>Variable Interest Entities</t>
        </is>
      </c>
      <c r="B4" s="4" t="inlineStr">
        <is>
          <t>NOTE 29 – Variable Interest Entities Our variable interests in VIEs include debt and equity interests, commitments, certain fees, the establishment of Stifel Financial Capital Trusts, and our issuance of a convertible promissory note. Our involvement with VIEs arises primarily from the following activities: purchases of securities in connection with our trading and secondary market-making activities; retained interests held as a result of securitization activities; and loans to, investments in, and fees from various investment vehicles. Securitization Interests During the first quarter of 2024, the Company purchased the E-Certificates of Turbine Engines Securitization Ltd. (“Turbine”). The purchase of these Turbine E-Certificates represents 100 % of the equity of Turbine. During the second quarter of 2024, the Company purchased additional membership interests in Stifel Aviation Finance II, LLC (“SAF II”). The purchase of the additional membership interests gave the Company a controlling financial interest in SAF II. The Company has determined the interest it holds in these VIEs require consolidation in its financial statements, as it is deemed to be the primary beneficiary. The assets acquired and liabilities assumed were recorded at fair value as of the respective consolidation dates. At December 31, 2024, the assets primarily consist of aircraft engines that are under operating leases, included in other assets in the accompanying consolidated statements of financial condition. See Note 9 for additional information. The liabilities primarily consist of debt, included in accounts payable and accrued expenses in the accompanying consolidated statements of financial condition. The following table presents the aggregate assets and liabilities from those VIEs in which we hold a variable interest and have concluded that we are the primary beneficiary (in thousands) :
December 31, 2024
Aggregate Assets Aggregate Liabilities
Securitization interests $ 148,463 $ 132,035 Debt and Equity Investments The Company’s investment in and additional capital commitments to these investment vehicles are considered variable interests. The Company’s additional capital commitments are subject to call and are limited to the amount committed. These investment vehicles have net assets, primarily consisting of investments, aircraft engine-related assets, and debt. We have concluded that we are not the primary beneficiary of these VIEs, and therefore, we do not consolidate these entities. Our maximum exposure to loss is limited to the total of our carrying value. Partnership Interests We have formed several non-consolidated investment funds with third-party investors that are typically organized as limited liability companies (“LLCs”) or limited partnerships. These investment vehicles have assets primarily consisting of private and public equity investments.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We have concluded that we are not the primary beneficiary of these VIEs, and therefore, we do not consolidate these entities. The following tables present the aggregate assets, liabilities, and the maximum exposure to loss from those VIEs in which we hold a variable interest, but as to which we have concluded we are not the primary beneficiary (in thousands) :
December 31, 2024
Aggregate Assets Aggregate Liabilities Maximum Exposure to Loss
Debt and Equity Investments $ 400,188 $ 191,170 $ 40,130
Partnership Interests 331,884 2,227 —
$ 732,072 $ 193,397 $ 40,130
December 31, 2023
Aggregate Assets Aggregate Liabilities Maximum Exposure to Loss
Debt and Equity Investments $ 456,286 $ 277,924 $ 40,088
Partnership Interests 341,980 678 —
$ 798,266 $ 278,602 $ 40,088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Stifel Financial Corp. (the “Company”), through its wholly owned subsidiaries, is principally engaged in retail brokerage; securities trading; investment banking; investment advisory; retail, consumer, and commercial banking; and related financial services. Our major geographic area of concentration is throughout the United States, the United Kingdom, and Canada, with a growing presence in Europe. Our company’s principal customers are individual investors, corporations, municipalities, and institutions. We have organized our operations into three reportable segments: Global Wealth Management, Institutional Group, and Other. See Note 26 for additional information on segment reporting.</t>
        </is>
      </c>
    </row>
    <row r="5">
      <c r="A5" s="4" t="inlineStr">
        <is>
          <t>Basis of Presentation</t>
        </is>
      </c>
      <c r="B5" s="4" t="inlineStr">
        <is>
          <t>Basis of Presentation The consolidated financial statements include Stifel Financial Corp. and its wholly owned subsidiaries, principally Stifel, Nicolaus &amp; Company, Incorporated (“Stifel”), Keefe, Bruyette &amp; Woods, Inc. (“KBW”), Stifel Bancorp, Inc. (“Stifel Bancorp”), Stifel Nicolaus Canada Inc. (“SNC”), and Stifel Nicolaus Europe Limited (“SNEL”). Unless otherwise indicated, the terms “we,” “us,” “our,” or “our company” in this report refer to Stifel Financial Corp. and its wholly owned subsidiaries. The accompanying consolidated financial statements have been prepared in conformity with U.S. generally accepted accounting principles, which require management to make certain estimates and assumptions that affect the reported amounts. We consider significant estimates, which are most susceptible to change and impacted significantly by judgments, assumptions, and estimates, to be: valuation of financial instruments and investments in partnerships, accrual for contingencies, allowance for loan losses, derivative instruments and hedging activities, fair value of goodwill and intangible assets, provision for income taxes and related tax reserves, and forfeitures associated with stock-based compensation. Actual results could differ from those estimates. Certain amounts from prior periods have been reclassified to conform to the current period’s presentation. The effect of these reclassifications on our company’s previously reported consolidated financial statements was not material.</t>
        </is>
      </c>
    </row>
    <row r="6">
      <c r="A6" s="4" t="inlineStr">
        <is>
          <t>Consolidation Policies</t>
        </is>
      </c>
      <c r="B6" s="4" t="inlineStr">
        <is>
          <t>Consolidation Policies The consolidated financial statements include the accounts of Stifel Financial Corp. and its subsidiaries. All material intercompany balances and transactions have been eliminated in consolidation. We have investments or interests in other entities for which we must evaluate whether to consolidate by determining whether we have a controlling financial interest or are considered to be the primary beneficiary. Under our current consolidation policy, we consolidate those entities where we have the power to direct the activities of the entity that most significantly impact the entity’s economic performance and the obligation to absorb losses of the entity or the rights to receive benefits from the entity that could potentially be significant to the entity. When we do not have a controlling interest in an entity, but we exert significant influence over the entity, we apply the equity method of accounting. We determine whether we are the primary beneficiary of a variable interest entity (“VIE”) by performing an analysis of the VIE’s control structure, expected benefits and losses, and expected residual returns. This analysis includes a review of, among other factors, the VIE’s capital structure, contractual terms, which interests create or absorb benefits or losses, variability, related party relationships, and the design of the VIE. We reassess our evaluation of whether an entity is a VIE when certain reconsideration events occur. We reassess our determination of whether we are the primary beneficiary of a VIE on an ongoing basis based on current facts and circumstances. See Note 29 for additional information on VIEs.</t>
        </is>
      </c>
    </row>
    <row r="7">
      <c r="A7" s="4" t="inlineStr">
        <is>
          <t>Cash and Cash Equivalents</t>
        </is>
      </c>
      <c r="B7" s="4" t="inlineStr">
        <is>
          <t>Cash and Cash Equivalents We consider money market mutual funds and highly liquid investments with original maturities of three months or less that are not restricted or segregated to be cash equivalents. Cash and cash equivalents include deposits with banks, federal funds sold, money market mutual funds, and certificates of deposit. Cash and cash equivalents also include balances that our bank subsidiaries maintain at the Federal Reserve Bank.</t>
        </is>
      </c>
    </row>
    <row r="8">
      <c r="A8" s="4" t="inlineStr">
        <is>
          <t>Cash Segregated For Regulatory Purposes</t>
        </is>
      </c>
      <c r="B8" s="4" t="inlineStr">
        <is>
          <t>Cash Segregated for Regulatory Purposes Our broker-dealer subsidiaries are subject to Rule 15c3-3 under the Securities Exchange Act of 1934, which requires our company to maintain cash or qualified securities in a segregated reserve account for the exclusive benefit of its clients. In accordance with Rule 15c3-3, our company has portions of its cash segregated for the exclusive benefit of clients at December 31, 2024.</t>
        </is>
      </c>
    </row>
    <row r="9">
      <c r="A9" s="4" t="inlineStr">
        <is>
          <t>Brokerage Client Receivables, Net</t>
        </is>
      </c>
      <c r="B9" s="4" t="inlineStr">
        <is>
          <t>Brokerage Client Receivables, Net Brokerage client receivables include receivables of our company’s broker-dealer subsidiaries, which represent amounts due on cash and margin transactions and are generally collateralized by securities owned by clients. The brokerage client receivables consisting of floating-rate loans collateralized by customer-owned securities are charged interest at rates similar to other such loans made throughout the industry. The receivables are reported at their outstanding principal balance net of allowance for doubtful accounts. When a brokerage client receivable is considered to be impaired, the amount of the impairment is generally measured based on the fair value of the securities acting as collateral, which is measured based on current prices from independent sources, such as listed market prices or broker-dealer price quotations. Securities owned by customers, including those that collateralize margin or other similar transactions, are not reflected in the consolidated statements of financial condition.</t>
        </is>
      </c>
    </row>
    <row r="10">
      <c r="A10" s="4" t="inlineStr">
        <is>
          <t>Securities Borrowed and Securities Loaned</t>
        </is>
      </c>
      <c r="B10" s="4" t="inlineStr">
        <is>
          <t>Securities Borrowed and Securities Loaned Securities borrowed require our company to deliver cash to the lender in exchange for securities and are included in receivables from brokers, dealers, and clearing organizations in the consolidated statements of financial condition. For securities loaned, we generally receive collateral in the form of cash in an amount in excess of the market value of securities loaned. Securities loaned are included in payables to brokers, dealers, and clearing organizations in the consolidated statements of financial condition. We monitor the market value of securities borrowed and loaned on a daily basis, with additional collateral obtained or refunded as necessary. Fees received or paid are recorded in interest revenue or interest expense in the consolidated statements of operations. Substantially all of these transactions are executed under master netting agreements, which gives us right of offset in the event of counterparty default; however, such receivables and payables with the same counterparty are not set off in the consolidated statements of financial condition.</t>
        </is>
      </c>
    </row>
    <row r="11">
      <c r="A11" s="4" t="inlineStr">
        <is>
          <t>Securities Purchased Under Agreements to Resell and Repurchase Agreements</t>
        </is>
      </c>
      <c r="B11" s="4" t="inlineStr">
        <is>
          <t>Securities Purchased Under Agreements to Resell and Repurchase Agreements Securities purchased under agreements to resell (“resale agreements”) are collateralized financing transactions that are recorded at their contractual amounts plus accrued interest. We obtain control of collateral with a market value equal to or in excess of the principal amount loaned and accrued interest under resale agreements. These agreements are short-term in nature and are generally collateralized by U.S. government securities, U.S. government agency securities, and corporate bonds. We value collateral on a daily basis, with additional collateral obtained when necessary to minimize the risk associated with this activity. Securities sold under agreements to repurchase (“repurchase agreements”) are collateralized financing transactions that are recorded at their contractual amounts plus accrued interest. We make delivery of securities sold under agreements to repurchase and monitor the value of collateral on a daily basis. When necessary, we will deliver additional collateral.</t>
        </is>
      </c>
    </row>
    <row r="12">
      <c r="A12" s="4" t="inlineStr">
        <is>
          <t>Financial Instruments</t>
        </is>
      </c>
      <c r="B12" s="4" t="inlineStr">
        <is>
          <t>Financial Instruments We measure certain financial assets and liabilities at fair value on a recurring basis, including cash equivalents, financial instruments owned, available-for-sale securities, investments, financial instruments sold, but not yet purchased, and derivatives. Other than those separately discussed in the notes to the consolidated financial statements, the remaining financial instruments are generally short-term in nature, and their carrying values approximate fair value. The fair value of a financial instrument is defined as the price that would be received to sell an asset or paid to transfer a liability (i.e., “the exit price”) in an orderly transaction between market participants at the measurement date. We have categorized our financial instruments measured at fair value into a three-level classification in accordance with Topic 820, “Fair Value Measurement,” which established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reflect our assumptions that market participants would use in pricing the asset or liability developed based on the best information available in the circumstances. The hierarchy is broken down into three levels based on the transparency of inputs as follows: Level 1 – Quoted prices (unadjusted) are available in active markets for identical assets or liabilities as of the measurement date. A quoted price for an identical asset or liability in an active market provides the most reliable fair value measurement, because it is directly observable to the market. Level 2 – Pricing inputs are other than quoted prices in active markets, which are either directly or indirectly observable as of the measurement date. The nature of these financial instruments includes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 Instruments that have little to no pricing observability as of the measurement date. These financial instruments do not have two-way markets and are measured using management’s best estimate of fair value, where the inputs into the determination of fair value require significant management judgment or estimation. Valuation of Financial Instruments When available, we use observable market prices, observable market parameters, or broker or dealer prices (bid and ask prices) to derive the fair value of financial instruments. In the case of financial instruments transacted on recognized exchanges, the observable market prices represent quotations for completed transactions from the exchange on which the financial instrument is principally traded. A substantial percentage of the fair value of our financial instruments owned, available-for-sale securities, investments, and financial instrument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For investments in illiquid or privately held securities that do not have readily determinable fair values, the determination of fair value requires us to estimate the value of the securities using the best information available. Among the factors we consider in determining the fair value of investments are the cost of the investment, terms and liquidity, developments since the acquisition of the investment, the sales price of recently issued securities, the financial condition and operating results of the issuer, earnings trends and consistency of operating cash flows, the long-term business potential of the issuer, the quoted market price of securities with similar quality and yield that are publicly trade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The fair value of these investments is subject to a high degree of volatility and may be susceptible to significant fluctuation in the near term, and the differences could be material.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from actively quoted prices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See Note 5 for additional information on how we value our financial instruments.</t>
        </is>
      </c>
    </row>
    <row r="13">
      <c r="A13" s="4" t="inlineStr">
        <is>
          <t>Available-for-Sale and Held-to-Maturity Securities</t>
        </is>
      </c>
      <c r="B13" s="4" t="inlineStr">
        <is>
          <t xml:space="preserve">Available-for-Sale and Held-to-Maturity Securities Securities available for sale, which are carried at fair value, include U.S. government agency securities; state and municipal securities; agency, non-agency, and commercial mortgage-backed securities; corporate fixed income securities; and asset-backed securities, which primarily includes collateralized loan obligations. Securities held to maturity are recorded at amortized cost based on our company’s positive intent and ability to hold these securities to maturity. Securities held to maturity include asset-backed securities, consisting of collateralized loan obligation securities and student loan ARS. We evaluate each available-for-sale security where the value has declined below amortized cost. If our company intends to sell or believes it is more likely than not that it will be required to sell the debt security, it is written down to fair value through earnings. For available-for-sale debt securities our company intends to hold, we evaluate the debt securities for expected credit losses except for debt securities that are guaranteed by the U.S. Treasury or U.S. government agencies where we apply a zero credit loss assumption. For the remaining available-for-sale debt securities, we consider qualitative parameters such as internal and external credit ratings and the value of underlying collateral. If an available-for-sale debt security fails any of the qualitative parameters, a discounted cash flow analysis is used by our company to determine if a portion of the unrealized loss is a result of a credit loss. Any credit losses determined are recognized as an increase to the allowance for credit losses through provision expense recorded in the consolidated statement of operations in provision for credit losses. Cash flows expected to be collected are estimated using all relevant information available, such as remaining payment terms, prepayment speeds, the financial condition of the issuer, expected defaults, and the value of the underlying collateral. If any of the decline in fair value is related to market factors, that amount is recognized in accumulated other comprehensive income. In certain instances, the credit loss may exceed the total decline in fair value, in which case, the allowance recorded is limited to the difference between the amortized cost and the fair value of the asset. We separately evaluate our held-to-maturity debt securities for any credit losses. We perform a discounted cash flow analysis to estimate any credit losses, which are then recognized as part of the allowance for credit losses. For available-for-sale and held-to-maturity debt securities, we have established a nonaccrual policy that results in timely write-off of accrued interest. See Note 7 for more information. Unrealized gains and losses on our available-for-sale securities are reported, net of taxes, in accumulated other comprehensive income included in shareholders’ equity. Amortization of premiums and accretion of discounts are recorded as interest income in the consolidated statements of operations using the interest method. Realized gains and losses from sales of securities available for sale are determined on a specific identification basis and are included in other income in the consolidated statements of operations in the period they are sold. For securities transferred from available-for-sale to held-to-maturity, carrying value also includes unrealized gains and losses recognized in accumulated other comprehensive income at the date of transfer. Such unrealized gains or losses are accreted over the remaining life of the security with no impact on future net income. </t>
        </is>
      </c>
    </row>
    <row r="14">
      <c r="A14" s="4" t="inlineStr">
        <is>
          <t>Bank Loans, Net</t>
        </is>
      </c>
      <c r="B14" s="4" t="inlineStr">
        <is>
          <t>Bank Loans, Net We classify loans based on our investment strategy and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The accounting and measurement framework for loans differs depending on the loan classification. The classification criteria and accounting and measurement framework for loans held for investment and loans held for sale are described below. Loans Held for Investment Bank loans consist of commercial and residential mortgage loans, commercial and industrial loans, stock-secured loans, home equity loans, construction loans, and consumer loans originated or acquired by Stifel Bancorp. Bank loans include those loans that management has the intent and ability to hold and are recorded at outstanding principal adjusted for any charge-offs, allowance for loan losses, deferred origination fees and costs, and purchased discounts. Loan origination costs, net of fees, and premiums and discounts on purchased loans are deferred and recognized over the contractual life of the loan as an adjustment of yield using the interest method. Bank loans are generally collateralized by real estate, real property, marketable securities, or other assets of the borrower. Interest income is recognized using the effective interest rate method, which is based upon the respective interest rates and the average daily asset balance. Discount accretion/premium amortization is recognized using the effective interest rate method, which is based upon the respective interest rate and expected lives of loans. Loans Held for Sale Certain residential mortgage loans originated and intended for sale in the secondary market due to their fixed interest rate terms are carried at the lower of cost or estimated fair value. The fair values of the residential mortgage loans held for sale are estimated using observable prices obtained from counterparties for similar loans. These nonrecurring fair value measurements are classified within Level 2 of the fair value hierarchy. We purchase the guaranteed portions of Small Business Administration (“SBA”) loans and account for these loans at the lower of cost or estimated fair value. We then aggregate SBA loans with similar characteristics into pools for securitization and sell these pools in the secondary market. Individual SBA loans may be sold prior to securitization. The fair values of the SBA loans which have not yet been securitized are determined based upon their committed sales price, third-party price quotes, or are determined using a third-party pricing service. These nonrecurring fair value measurements are classified within Level 2 of the fair value hierarchy. Once the SBA loans are securitized into a pool, the respective securities are classified as trading instruments based on our intention to sell the securities and are carried at fair value. Sales of the securitizations are accounted for as of settlement date, which is the date we have surrendered control over the transferred assets. We do not retain any interest in the securitizations once they are sold. Gains and losses on sales of residential mortgage loans held for sale, SBA loans that are not part of a securitized pool, and corporate loans transferred from the held for investment portfolio, are included as a component of other income in the consolidated statements of operations. Unfunded Lending Commitments We have outstanding at any time a significant number of commitments to extend credit and other credit-related off-balance-sheet financial instruments such as revolving lines of credit, standby letters of credit, and loan purchases. Our policy is generally to require customers to pledge collateral at the time of closing. The amount of collateral pledged, if it is deemed necessary upon extension of credit, is based on our credit evaluation of the borrower. Collateral securing unfunded lending commitments varies but may include assets such as marketable securities, accounts receivable, inventory, real estate, and income-producing commercial properties. In the normal course of business, we issue or participate in the issuance of standby letters of credit whereby we provide an irrevocable guarantee of payment in the event the letter of credit is drawn down by the beneficiary. These standby letters of credit generally expire in one year or less. If a letter of credit is drawn down, we would pursue repayment from the party under the existing borrowing relationship or would liquidate collateral, or both. The proceeds from repayment or liquidation of collateral are expected to satisfy the amounts drawn down under the existing letters of credit. Loan Modifications In the normal course of business, we may modify the original terms of a loan agreement. In certain circumstances, we may agree to modify the original terms of a loan agreement to a borrower experiencing financial difficulty, which may include a borrower in default, financial distress, bankruptcy, or other circumstances. Modifications of loans to borrowers experiencing financial difficulty are designed to reduce our loss exposure while providing borrowers with an opportunity to work through financial difficulties, often to avoid foreclosure or bankruptcy. Loan modifications to borrowers experiencing financial difficulty typically involve principal forgiveness, an interest rate reduction, an other-than-insignificant payment delay (i.e., payment or maturity forbearance greater than six months), or a term extension, or any combination thereof. Modified loans to borrowers experiencing financial difficulty are subject to our nonaccrual policies. See the Nonperforming Loans section below for information on our nonaccrual policies. Prior to the adoption of ASU 2022-02 on October 1, 2023, loan modifications to borrowers experiencing financial difficulty, where such loans were restructured in a manner that granted a concession that would not normally be granted, were deemed to be troubled debt restructurings (“TDRs”). Such loans were subject to our nonaccrual policies. Nonperforming Loans Nonperforming loans include those loans which have been placed on nonaccrual status and any accruing loans which are 90 days or more past due and in the process of collection. Loans of all classes are generally placed on nonaccrual status when we determine that full payment of all contractual principal and interest is in doubt or the loan is past due 90 days or more as to contractual interest or principal unless the loan, in our opinion, is well-secured and in the process of collection. When a loan is placed on nonaccrual status, the accrued and unpaid interest receivable is written off against interest income and accretion of the net deferred loan origination fees ceases. Most loans are returned to an accrual status when the loans have been brought contractually current with the original or amended terms and have been maintained on a current basis for a reasonable period, generally six months. However, corporate loans that have been partially charged off generally remain on nonaccrual status until such loans are fully repaid or sold. Bank Loan Charge-Off Policies Corporate loans are monitored on an individual basis, and loan grades are reviewed at least quarterly to ensure they reflect the loan’s current credit risk. When we determine that it is likely that a corporate loan will not be collected in full, the loan is evaluated for a potential write down of the carrying value. After consideration of a number of factors, including the borrower’s ability to restructure the loan, alternative sources of repayment, and other factors affecting the borrower’s ability to repay the debt, the portion of the loan deemed to be a confirmed loss, if any, is charged off. For collateral-dependent loans secured by real estate, the amount of the loan considered a confirmed loss and charged off is generally equal to the difference between the recorded investment in the loan and the collateral’s appraised value less estimated costs to sell. For commercial and industrial loans, we evaluate all sources of repayment to arrive at the amount considered to be a loss and charged off. Corporate banking and credit risk managers also meet regularly to review criticized loans (i.e., loans that are rated special mention or worse as defined by bank regulators). Additional charge-offs are taken when the value of the collateral changes or there is an adverse change in the expected cash flows. Substantially all residential mortgage loans over 60 days past due are reviewed to determine loan status, collection strategy and charge-off recommendations. Charge-offs are typically considered on residential mortgage loans once the loans are delinquent 90 days or more and then generally taken before the loan is 120 days past due. A charge-off is taken against the allowance for credit losses for the difference between the loan amount and the amount that we estimate will ultimately be collected, based on the value of the underlying collateral less estimated costs to sell. We predominantly use broker price opinions for these valuations. If a loan remains in pre-foreclosure status for more than nine months, an updated valuation is obtained to determine if further charge-offs are necessary. Allowance for Credit Losses The measurement of the allowance for credit losses, which includes the allowance for loan losses and the reserve for unfunded lending commitments, is based on management’s best estimate of lifetime expected credit losses inherent in our company’s relevant financial assets. The expected credit losses on our loan portfolio are referred to as the allowance for loan losses and are reported separately as a contra-asset to loans on the consolidated statement of financial condition. The expected credit losses for unfunded lending commitments, including standby letters of credit and binding unfunded loan commitments, are reported on the consolidated statement of financial condition in accounts payable and accrued expenses. The provision for loan losses related to the loan portfolio and the provision for unfunded lending commitments are reported in the consolidated statement of operations in provision for credit losses. For loans, the expected credit loss is typically estimated using quantitative methods that consider a variety of factors, such as historical loss experience derived from proxy data, the current credit quality of the portfolio, as well as an economic outlook over the life of the loan. The life of the loan for closed-ended products is based on the contractual maturity of the loan adjusted for any expected prepayments. The contractual maturity includes any extension options that are at the sole discretion of the borrower. For open-ended products, the expected credit loss is determined based on the maximum repayment term associated with future draws from credit lines. In our loss forecasting framework, we incorporate forward-looking information using macroeconomic scenarios applied over the forecasted life of the assets. These macroeconomic scenarios include variables that have historically been key drivers of increases and decreases in credit losses. These variables include, but are not limited to, unemployment rates, real estate prices, gross domestic product levels, corporate bond spreads, and long-term interest rate forecasts. To estimate losses for contractual periods that extend beyond the forecast horizon, we revert to an average historical loss experience. As any one economic outlook is inherently uncertain, we leverage multiple scenarios. The scenarios that are chosen each quarter and the amount of weighting given to each scenario depend on a variety of factors, including recent economic events, leading economic indicators, and industry trends. The reserve for unfunded lending commitments is estimated using the same scenarios, models, and economic data as the loan portfolio. The allowance for loan losses includes adjustments for qualitative reserves based on our company’s assessment that may not be adequately represented in the quantitative methods or the economic assumptions described above. For example, factors that we consider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Further, we consider the inherent uncertainty in quantitative models that are built on historical data. As a result of the uncertainty inherent in the quantitative models, other quantitative and qualitative factors are considered in adjusting allowance amounts, including, but not limited to, the following: model imprecision, imprecision in macroeconomic scenario forecasts, or changes in the economic environment affecting specific portfolio segments that deviate from the macroeconomic forecasts. The evaluation is inherently subjective, as it requires estimates that are susceptible to significant revision as more information becomes available. Depending on changes in circumstances, future assessments of credit risk may yield materially different results from the prior estimates, which may require an increase or a decrease in the allowance for loan losses.</t>
        </is>
      </c>
    </row>
    <row r="15">
      <c r="A15" s="4" t="inlineStr">
        <is>
          <t>Investments</t>
        </is>
      </c>
      <c r="B15" s="4" t="inlineStr">
        <is>
          <t>Investments Our broker-dealer subsidiaries report changes in fair value of marketable and non-marketable securities in other income in the consolidated statements of operations. The fair value of marketable investments is generally based on either quoted market or dealer prices. The fair value of non-marketable securities is based on management’s estimate using the best information available, which generally consists of quoted market prices for similar securities and internally developed discounted cash flow models. Investments in the consolidated statements of financial condition contain investments in securities that are marketable and securities that are not readily marketable. These investments are not included in our broker-dealer trading inventory or available-for-sale or held-to-maturity portfolios and represent the acquiring and disposing of debt or equity instruments for our benefit.</t>
        </is>
      </c>
    </row>
    <row r="16">
      <c r="A16" s="4" t="inlineStr">
        <is>
          <t>Fixed Assets, Net</t>
        </is>
      </c>
      <c r="B16" s="4" t="inlineStr">
        <is>
          <t>Fixed Assets, Net Office equipment is depreciated on a straight-line basis over the estimated useful life of the asset of two to seven years . Leasehold improvements are amortized on a straight-line basis over the lesser of the estimated useful life of the asset or the term of the lease. Buildings and building improvements are amortized on a straight-line basis over the estimated useful life of the asset of three to thirty-nine years . Internally developed software is amortized on a straight-line basis over the estimated useful life of the asset. Depreciation expense is recorded in occupancy and equipment rental in the consolidated statements of operations. Office equipment, leasehold improvements, and internally developed software are stated at cost net of accumulated depreciation and amortization in the consolidated statements of financial condition. Fixed assets are reviewed for impairment whenever events or changes in circumstances indicate that the carrying amount of such assets may not be recoverable. Aircraft Engines Held for Operating Lease Aircraft engines held for operating lease are stated at cost, less accumulated depreciation and are included in fixed assets, net in the consolidated statements of financial condition. Certain costs incurred in connection with the acquisition of aircraft engines are capitalized as part of the cost of such assets. Major overhauls paid for by our company, which improve functionality or extend the original useful life, are capitalized and depreciated over the shorter of the estimated period to the next overhaul (“deferral method”) or the remaining useful life of the equipment. We do not accrue for planned major maintenance. The cost of overhauls of aircraft engines under long-term leases, for which the lessee is responsible for maintenance during the period of the lease, are paid for by the lessee or from reimbursable maintenance reserves paid to our company in accordance with the lease and are not capitalized. We depreciate aircraft engines on a straight-line basis over a 30-year period from the acquisition date to a 15% residual value. We review the useful life and residual values of all engines periodically as demand changes to accurately depreciate the cost of equipment over the useful life of the engines.</t>
        </is>
      </c>
    </row>
    <row r="17">
      <c r="A17" s="4" t="inlineStr">
        <is>
          <t>Goodwill and Intangible Assets</t>
        </is>
      </c>
      <c r="B17" s="4" t="inlineStr">
        <is>
          <t>Goodwill and Intangible Assets Goodwill represents the cost of acquired businesses in excess of the fair value of the related net assets acquired. We test goodwill for impairment on an annual basis and on an interim basis when certain events or circumstances exist. We test goodwill for impairment on an annual basis as of October 1 and on an interim basis when certain events or circumstances exist. Evaluating goodwill for impairment requires management to make significant judgments, including, in part, the use of unobservable inputs that are subject to uncertainty. Goodwill impairment tests are performed at the reporting unit level, which is generally at the level of or one level below our business segments. Goodwill no longer retains its association with a particular acquisition once it has been assigned to a reporting unit. As such, all the activities of a reporting unit, whether acquired or organically developed, are available to support the value of the goodwill. For both the annual and interim tests, we have the option to either (i) perform a quantitative impairment test or (ii) first perform a qualitative assessment to determine whether it is more likely than not that the fair value of a reporting unit is less than its carrying amount, in which case the quantitative test would be performed. When performing a quantitative impairment test, we compare the fair value of a reporting unit with its carrying amount, including goodwill. If the fair value of the reporting unit is less than its carrying amount, the goodwill impairment loss is equal to the excess of the carrying value over the fair value, limited to the carrying amount. The carrying value of each reporting unit is determined based on the capital allocated to the reporting unit. The estimated fair value of the reporting units is derived based on valuation techniques we believe market participants would use. The estimated fair values are generally determined by utilizing a discounted cash flow methodology or methodologies that incorporate price-to-book and price-to-earnings multiples of certain comparable companies for goodwill impairment testing. The Company performed impairment testing on October 1, 2024, with no impairment charges resulting from the annual impairment test. Identifiable intangible assets, which are amortized over their estimated useful lives, are tested for potential impairment whenever events or changes in circumstances suggest that the carrying value of an asset or asset group may not be fully recoverable.</t>
        </is>
      </c>
    </row>
    <row r="18">
      <c r="A18" s="4" t="inlineStr">
        <is>
          <t>Loan and Advances to Financial Advisors and Other Employees, Net</t>
        </is>
      </c>
      <c r="B18" s="4" t="inlineStr">
        <is>
          <t>Loans and Advances to Financial Advisors and Other Employees, Net We offer transition pay, principally in the form of upfront loans, to financial advisors and certain key revenue producers as part of our company’s overall growth strategy. These loans are generally forgiven by a charge to compensation and benefits over a five- to ten-year period if the individual satisfies certain conditions, usually based on continued employment and certain performance standards. We monitor and compare individual financial advisor production to each loan issued to ensure future recoverability. In the event that the financial advisor is no longer affiliated with us, any unpaid balance of such loan becomes immediately due and payable to us. In determining the allowance for doubtful accounts related to former employees, management primarily considers our historical collection experience as well as other factors, including amounts due at termination, the reasons for the terminated relationship, and the former financial advisor’s overall financial position. When the review of these factors indicates that further collection activity is highly unlikely, the outstanding balance of such loan is written-off and the corresponding allowance is reduced. The aging of this receivable balance is not a determinative factor in computing our allowance for doubtful accounts, as concerns regarding the recoverability of these loans primarily arise in the event that the financial advisor is no longer affiliated with us. We present the outstanding balance of loans to financial advisors on our consolidated statements of financial condition, net of the allowance for doubtful accounts. Our allowance for doubtful accounts was approximately $ 31.7 million and $ 26.8 million at December 31, 2024 and 2023, respectively.</t>
        </is>
      </c>
    </row>
    <row r="19">
      <c r="A19" s="4" t="inlineStr">
        <is>
          <t>Derivative Instruments</t>
        </is>
      </c>
      <c r="B19" s="4" t="inlineStr">
        <is>
          <t>Derivative Instruments In order to mitigate the interest rate exposure associated with its customer transactions, the Company also enters into offsetting derivative transactions with derivative dealers. We recognize all of our derivative instruments at fair value as either assets or liabilities in the consolidated statements of financial condition, with changes in fair value recorded through earnings in principal transactions, net. These instruments are recorded in other assets or accounts payable and accrued expenses in the consolidated statements of financial condition and in the operating section of the consolidated statements of cash flows as increases or decreases of other assets and accounts payable and accrued expenses. Derivatives consist of interest rate swaps and options. Interest rate swaps are contractual agreements that convert the interest rate bases (i.e., fixed or floating) on an underlying financial asset or liability. Interest rate options grant the option holder the right to buy or sell an underlying financial instrument for a predetermined price before the contract expires. Our company’s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accounting for changes in the fair value (i.e., gains and losses) of a derivative instrument depends on whether it has been designated and qualifies as part of a hedging relationship and, further, on the type of hedging relationship. For those derivative instruments that are designated and qualify as hedging instruments, we must also designate the hedging instrument or transaction, based upon the exposure being hedged. See Note 14 for additional details.</t>
        </is>
      </c>
    </row>
    <row r="20">
      <c r="A20" s="4" t="inlineStr">
        <is>
          <t>Revenue Recognition</t>
        </is>
      </c>
      <c r="B20" s="4" t="inlineStr">
        <is>
          <t>Revenue Recognition Customer securities transactions are recorded on a settlement date basis, with related commission revenues and expenses recorded on a trade date basis. Commission revenues are recorded as the amount charged to the customer, which, in certain cases, may include varying discounts. Principal securities transactions are recorded on a trade date basis. We typically distribute our proprietary equity research products to our client base of institutional investors at no charge. These proprietary equity research products are accounted for as a cost of doing business. Investment Banking Revenues from investment banking activities consist of revenues earned from underwriting, primarily equity and fixed income securities and loan syndications, and advisory fees, primarily for mergers, acquisitions, and restructurings. Underwriting revenues are generally recognized on trade date if there is no uncertainty or contingency related to the amount to be paid. Advisory revenues from mergers and acquisitions engagements are recognized at a point in time when the related transaction is completed, as the performance obligation is to successfully broker a specific transaction. Underwriting expenses are recognized as non-interest expense in other operating expenses in the consolidated statements of operations, and any expense reimbursements are recognized as investment banking revenues (i.e., expenses are not netted against revenues). Advisory expenses are deferred only to the extent they are explicitly reimbursable by the client and the related revenue has not been recognized. All other investment banking advisory related expenses, including expenses incurred related to restructuring assignments, are expensed as incurred in the relevant non-interest expense line items. Asset management We earn management and performance fees in connection with investment advisory services provided to institutional and individual clients. Investment advisory fees are charged based on the value of assets in fee-based accounts and are affected by changes in the balances of client assets due to market fluctuations and levels of net new client assets. Fees are charged either in advance based on fixed rates applied to the value of the customers’ account at the beginning of the period or periodically based on contracted rates and account performance. Contracts can be terminated at any time with no incremental payments due to our company upon termination. If the contract is terminated by the customer fees are prorated for the period and fees charged for the post termination period are refundable to the customer. We earn fees from the investment partnerships that we manage or of which we are a general partner. Such management fees are generally based on the net assets or committed capital of the underlying partnerships. We have agreed, in certain cases, to waive management fees, in lieu of making a cash contribution, in satisfaction of our general partner investment commitments to the investment partnerships. In these cases, we generally recognize our management fee revenues at the time when we are allocated a special profit interest in realized gains from these partnerships. Interest revenue We recognize interest revenue in the period earned based upon average or daily asset balances, contractual cash flows, and interest rates. Interest revenue represents interest earned on bank loans, investment securities, margin loans, trading inventory, cash and cash equivalents, securities borrowed transactions, and resale agreements.</t>
        </is>
      </c>
    </row>
    <row r="21">
      <c r="A21" s="4" t="inlineStr">
        <is>
          <t>Operating Leases</t>
        </is>
      </c>
      <c r="B21" s="4" t="inlineStr">
        <is>
          <t>Operating Leases Our company enters into operating leases for real estate, office equipment, and other assets, substantially all of which are used in connection with its operations. We recognize, for leases longer than one year, a right-of-use asset representing the right to use the underlying asset for the lease term, and a lease liability representing the liability to make payments. The lease term is generally determined based on the contractual maturity of the lease. For leases where our company has the option to terminate or extend the lease, an assessment of the likelihood of exercising the option is incorporated into the determination of the lease term. Such assessment is initially performed at the inception of the lease and is updated if events occur that impact the original assessment. An operating lease right-of-use asset is initially determined based on the operating lease liability, adjusted for initial direct costs, lease incentives, and amounts paid at or prior to lease commencement. This amount is then amortized over the lease term. At December 31, 2024, the right-of-use assets are included in operating lease right-of-use assets, net with the corresponding lease liabilities included in lease liabilities, net in the consolidated statements of financial condition. See Note 20 for information about operating leases. For leases where our company ceased using the space and management has concluded that it will not derive any future economic benefits, we record an impairment of right-of-use assets.</t>
        </is>
      </c>
    </row>
    <row r="22">
      <c r="A22" s="4" t="inlineStr">
        <is>
          <t>Income Taxes</t>
        </is>
      </c>
      <c r="B22" s="4" t="inlineStr">
        <is>
          <t>Income Taxes We compute income taxes using the asset and liability method, under which deferred income taxes are provided for the temporary differences between the financial statement carrying amounts and the tax basis of our company’s assets and liabilities. We establish a valuation allowance for deferred tax assets if it is more likely than not that these items will either expire before we are able to realize their benefits, or that future deductibility is uncertain.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We recognize interest and penalties related to uncertain tax positions in provision for income taxes in the consolidated statements of operations. See Note 25 for additional information regarding income taxes.</t>
        </is>
      </c>
    </row>
    <row r="23">
      <c r="A23" s="4" t="inlineStr">
        <is>
          <t>Foreign Currency Translation</t>
        </is>
      </c>
      <c r="B23" s="4" t="inlineStr">
        <is>
          <t>Foreign Currency Translation We consolidate our foreign subsidiaries, which have designated their local currency as their functional currency. Assets and liabilities of these foreign subsidiaries are translated at year-end rates of exchange. Revenues and expenses are translated at an average rate for the period. Gains or losses resulting from translating foreign currency financial statements are reflected in accumulated other comprehensive income, a separate component of Stifel Financial Corp. shareholders’ equity, net of hedging activity. Gains or losses resulting from foreign currency transactions are included in other income in the consolidated statements of operations.</t>
        </is>
      </c>
    </row>
    <row r="24">
      <c r="A24" s="4" t="inlineStr">
        <is>
          <t>Recently Adopted Accounting Guidance</t>
        </is>
      </c>
      <c r="B24" s="4" t="inlineStr">
        <is>
          <t>Recently Issued Accounting Guidance Income Taxes In December 2023, the Financial Accounting Standards Board (“FASB”) issued Accounting Standards Update (“ASU”) 2023-09, “Income Taxes (Topic 240): Improvements to Income Tax Disclosures,” which requires additional disclosure and disaggregated information in the Income Tax Rate reconciliation using both percentages and reporting currency amounts, with additional qualitative explanations of individually significant reconciling items. The updated guidance also requires disclosure of the amount of income taxes paid (net of refunds received) disaggregated by jurisdictional categories (federal (national), state, and foreign). The accounting update is effective for annual periods beginning after December 15, 2024 (January 1, 2025 for our company), with early adoption permitted. We are currently assessing the updated guidance; however, it is not expected to have a material impact to our consolidated financial statements. Income Statement Expenses In November 2024, the FASB issued ASU No. 2024-03(“ASU 2024-03”), Disaggregation of Income Statement Expenses. The guidance primarily will require enhanced disclosures about certain types of expenses. The amendments in ASU 2024-03 are effective for fiscal years beginning after December 15, 2026 (January 1, 2027 for our company), and interim periods within fiscal years beginning after December 15, 2027, and may be applied either on a prospective or retrospective basis. We are evaluating the impact of the accounting update on our disclosures. Recently Adopted Accounting Guidance Fair Value Measurement In June 2022, the FASB issued ASU 2022-03, “Fair Value Measurement of Equity Securities Subject to Contractual Sale Restrictions” (ASU 2022-03), an update to ASC Topic 820 – Fair Value Measurement. The amendments in ASU 2022-03 clarify that a contractual restriction on the sale of an equity security is not considered part of the unit of account of the equity security and, therefore, is not considered in measuring fair value. The amendments clarify that an entity cannot, as a separate unit of account, recognize and measure a contractual sale restriction. The amendments require new disclosures related to equity securities subject to contractual sale restrictions, including the fair value of such equity securities, the nature and remaining duration of the corresponding restrictions, and any circumstances that could cause a lapse in the restrictions. The amendments are effective for annual reporting periods beginning after December 15, 2023 (January 1, 2024, for our company), and for the interim periods within those annual reporting periods. The adoption of the accounting update did not have a material impact on our consolidated financial statements. Leases In March 2023, the FASB issued ASU 2023-01, “Leases (Topic 842): Common Control Arrangements,” which requires entities to classify and account for leases with related parties on the basis of legally enforceable terms and conditions of the arrangement. The accounting update is effective for interim and annual periods beginning after December 15, 2023 (January 1, 2024, for our company). The adoption of the accounting update did not have a material impact on our consolidated financial statements. Segment Reporting In November 2023, the FASB issued ASU 2023-07, “Segment Reporting (Topic 280): Improvements to Reportable Segment Disclosures,” which requires enhanced disclosures for significant expenses by reportable operating segment. Significant expense categories and amounts are those regularly provided to the chief operating decision maker (CODM) and included in the measure of a segment’s profit or loss. The updated guidance requires us to disclose the title and position of our CODM, including an explanation of how our CODM uses the reported measure(s) of segment profit or loss in assessing segment performance and deciding how to allocate resources. The accounting update is effective for annual periods beginning after December 15, 2023, and interim periods within fiscal years beginning after December 15, 2024. The adoption of the accounting update did not have a material impact on our consolidated financial statements. See Note 26 for additional information on segment report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12 Months Ended</t>
        </is>
      </c>
    </row>
    <row r="2">
      <c r="B2" s="2" t="inlineStr">
        <is>
          <t>Dec. 31, 2024</t>
        </is>
      </c>
    </row>
    <row r="3">
      <c r="A3" s="3" t="inlineStr">
        <is>
          <t>Due to and from Broker-Dealers and Clearing Organizations [Abstract]</t>
        </is>
      </c>
      <c r="B3" s="4" t="inlineStr">
        <is>
          <t xml:space="preserve"> </t>
        </is>
      </c>
    </row>
    <row r="4">
      <c r="A4" s="4" t="inlineStr">
        <is>
          <t>Amounts Receivable from Brokers, Dealers, and Clearing Organizations</t>
        </is>
      </c>
      <c r="B4" s="4" t="inlineStr">
        <is>
          <t xml:space="preserve">Amounts receivable from brokers, dealers, and clearing organizations at December 31, 2024 and 2023, included (in thousands) :
December 31,
2024 2023
Deposits paid for securities borrowed $ 269,831 $ 215,368
Receivable from clearing organizations 201,748 178,991
Securities failed to deliver 14,886 19,785
$ 486,465 $ 414,144 </t>
        </is>
      </c>
    </row>
    <row r="5">
      <c r="A5" s="4" t="inlineStr">
        <is>
          <t>Amounts Payable to Brokers, Dealers, and Clearing Organizations</t>
        </is>
      </c>
      <c r="B5" s="4" t="inlineStr">
        <is>
          <t xml:space="preserve">Amounts payable to brokers, dealers, and clearing organizations at December 31, 2024 and 2023, included (in thousands) :
December 31,
2024 2023
Deposits received from securities loaned $ 178,928 $ 135,693
Securities failed to receive 25,010 91,636
Payable to clearing organizations 11,311 4,407
$ 215,249 $ 231,7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Investments In And Unfunded Commitments To Funds Measured At Net Asset Value</t>
        </is>
      </c>
      <c r="B4" s="4" t="inlineStr">
        <is>
          <t xml:space="preserve">The table below presents the fair value of our investments in, and unfunded commitments to, funds that are measured at NAV (in thousands):
December 31, 2024 December 31, 2023
Fair value of investments Unfunded commitments Fair value of investments Unfunded commitments
Partnership interests $ 29,277 $ 19,509 $ 24,261 $ 14,454
Money market funds 1,932 — 4,706 —
Mutual funds 574 — 3,632 —
Private equity funds 344 — 368 1,181
Total $ 32,127 $ 19,509 $ 32,967 $ 15,635 </t>
        </is>
      </c>
    </row>
    <row r="5">
      <c r="A5" s="4" t="inlineStr">
        <is>
          <t>Fair Value Of Assets And Liabilities Measured On Recurring Basis</t>
        </is>
      </c>
      <c r="B5" s="4" t="inlineStr">
        <is>
          <t>Assets and liabilities measured at fair value on a recurring basis as of December 31, 2024, are presented below (in thousands) :
December 31, 2024
Total Level 1 Level 2 Level 3
Financial instruments owned:
U.S. government securities $ 20,045 $ 20,045 $ — $ —
U.S. government agency securities 149,479 — 149,479 —
Agency mortgage-backed securities 262,629 — 262,629 —
Asset-backed securities 113,033 — 111,999 1,034
Corporate securities:
Fixed income securities 274,207 507 273,700 —
Equity securities 50,787 50,472 315 —
State and municipal securities 229,342 — 229,342 —
Other (1) 69,486 — 11,019 58,467
Total financial instruments owned 1,169,008 71,024 1,038,483 59,501
Available-for-sale securities:
U.S. government agency securities 2,266 — 2,266 —
State and municipal securities 2,349 — 2,349 —
Mortgage-backed securities:
Agency 921,563 — 921,563 —
Commercial 67,956 — 67,956 —
Non-agency 199 — 199 —
Corporate fixed income securities 463,992 — 463,992 —
Asset-backed securities 126,273 — 126,273 —
Total available-for-sale securities 1,584,598 — 1,584,598 —
Investments:
Corporate equity securities 30,227 14,661 1 15,565
Auction rate securities 558 — — 558
Other (2) 14,378 30 — 14,348
Investments in funds and partnerships measured at NAV 30,195
Total investments 75,358 14,691 1 30,471
Derivative contracts (3) 110,814 — 110,814 —
Subtotal 2,939,778 85,715 2,733,896 89,972
Cash equivalents measured at NAV 1,932
Total assets at fair value on a recurring basis $ 2,941,710 $ 85,715 $ 2,733,896 $ 89,972 (1) Includes syndicated loans, non-agency mortgage-backed securities, and sovereign debt. (2) Primarily includes private company investments. (3) Included in other assets in the consolidated statements of financial condition.
December 31, 2024
Total Level 1 Level 2 Level 3
Liabilities:
Financial instruments sold, but not yet purchased:
U.S. government securities $ 370,373 $ 370,373 $ — $ —
Agency mortgage-backed securities 65,946 — 65,946 —
Corporate securities:
Fixed income securities 174,425 — 174,425 —
Equity securities 34,437 34,437 — —
Other (4) 1,090 — — 1,090
Total financial instruments sold, but not yet purchased 646,271 404,810 240,371 1,090
Derivative contracts (5) 110,825 — 110,825 —
Total liabilities at fair value on a recurring basis $ 757,096 $ 404,810 $ 351,196 $ 1,090 (4) Includes syndicated loans. (5) Included in accounts payable and accrued expenses in the consolidated statements of financial condition. Assets and liabilities measured at fair value on a recurring basis as of December 31, 2023, are presented below (in thousands) :
December 31, 2023
Total Level 1 Level 2 Level 3
Financial instruments owned:
U.S. government securities $ 32,411 $ 32,411 $ — $ —
U.S. government agency securities 106,634 — 106,634 —
Agency mortgage-backed securities 159,903 — 159,903 —
Asset-backed securities 19,604 — 18,106 1,498
Corporate securities:
Fixed income securities 237,671 210 237,461 —
Equity securities 52,520 52,158 362 —
State and municipal securities 223,155 — 223,155 —
Other (1) 86,843 — 3,879 82,964
Total financial instruments owned 918,741 84,779 749,500 84,462
Available-for-sale securities:
U.S. government agency securities 2,219 — 2,219 —
State and municipal securities 2,351 — 2,351 —
Mortgage-backed securities:
Agency 746,170 — 746,170 —
Commercial 66,671 — 66,671 —
Non-agency 261 — 261 —
Corporate fixed income securities 556,161 — 556,161 —
Asset-backed securities 177,853 — 177,853 —
Total available-for-sale securities 1,551,686 — 1,551,686 —
Investments:
Corporate equity securities 22,406 10,313 215 11,878
Auction rate securities 783 — — 783
Other (2) 39,655 73 115 39,467
Investments in funds and partnerships measured at NAV 28,261
Total investments 91,105 10,386 330 52,128
Derivative contracts (3) 118,668 — 118,668 —
Subtotal 2,680,200 95,165 2,420,184 136,590
Cash equivalents measured at NAV 4,706
Total assets at fair value on a recurring basis $ 2,684,906 $ 95,165 $ 2,420,184 $ 136,590 (1) Includes syndicated loans, non-agency mortgage-backed securities, and sovereign debt. (2) Primarily includes private company investments. (3) Included in other assets in the consolidated statements of financial condition.
December 31, 2023
Total Level 1 Level 2 Level 3
Liabilities:
Financial instruments sold, but not yet purchased:
U.S. government securities $ 273,653 $ 273,653 $ — $ —
U.S. government agency securities 4,924 — 4,924 —
Agency mortgage-backed securities 52,664 — 52,664 —
Corporate securities:
Fixed income securities 138,359 — 138,359 —
Equity securities 21,576 21,576 — —
Other (4) 6,565 — 2,729 3,836
Total financial instruments sold, but not yet purchased 497,741 295,229 198,676 3,836
Derivative contracts (5) 118,651 — 118,651 —
Total liabilities at fair value on a recurring basis $ 616,392 $ 295,229 $ 317,327 $ 3,836 (4) Includes syndicated loans, state and municipal securities, and asset-backed securities. (5) Included in accounts payable and accrued expenses in the consolidated statements of financial condition.</t>
        </is>
      </c>
    </row>
    <row r="6">
      <c r="A6" s="4" t="inlineStr">
        <is>
          <t>Schedule Of Changes In Fair Value Associated With Level 3 Financial Instruments</t>
        </is>
      </c>
      <c r="B6" s="4" t="inlineStr">
        <is>
          <t xml:space="preserve">The following table summarizes the changes in fair value associated with Level 3 financial instruments during the year ended December 31, 2024 (in thousands) :
Year Ended December 31, 2024
Financial instruments owned Investments
Asset-Backed Securities Syndicated Loans Corporate Equity Auction Rate Other
Balance at December 31, 2023 $ 1,498 $ 82,964 $ 11,878 $ 783 $ 39,467
Unrealized gains/(losses) — 1,673 3,687 - ( 119 )
Realized gains/(losses) 1,542 ( 3,252 ) — — —
Purchases — 54,335 — — —
Sales — ( 49,810 ) — — —
Redemptions ( 2,006 ) ( 25,718 ) — ( 225 ) —
Transfers into Level 3 — — — — —
Transfers out of Level 3 — ( 1,725 ) — — ( 25,000 )
Net change ( 464 ) ( 24,497 ) 3,687 ( 225 ) ( 25,119 )
Balance at December 31, 2024 $ 1,034 $ 58,467 $ 15,565 $ 558 $ 14,348 The following table summarizes the changes in fair value associated with Level 3 financial instruments during the year ended December 31, 2023 (in thousands) :
Year Ended December 31, 2023
Financial instruments owned Investments
Asset-Backed Securities Syndicated Loans Corporate Equity Auction Rate Other
Balance at December 31, 2022 $ 2,179 $ 69,888 $ 11,878 $ 14,681 $ 36,974
Unrealized gains/(losses) — ( 15 ) — 2 993
Realized gains/(losses) 1,007 ( 2,161 ) — ( 232 ) —
Purchases — 69,881 — — 1,500
Sales — ( 35,988 ) — — —
Redemptions ( 1,688 ) ( 18,641 ) — ( 13,668 ) —
Net change ( 681 ) 13,076 — ( 13,898 ) 2,493
Balance at December 31, 2023 $ 1,498 $ 82,964 $ 11,878 $ 783 $ 39,467 </t>
        </is>
      </c>
    </row>
    <row r="7">
      <c r="A7" s="4" t="inlineStr">
        <is>
          <t>Schedule Of Fair Value Of Financial Instruments</t>
        </is>
      </c>
      <c r="B7" s="4" t="inlineStr">
        <is>
          <t xml:space="preserve">The following reflects the fair value of financial instruments as of December 31, 2024 and 2023, whether or not recognized in the consolidated statements of financial condition at fair value (in thousands) .
December 31, 2024 December 31, 2023
Carrying Estimated Carrying Estimated
Financial assets:
Cash and cash equivalents $ 2,648,308 $ 2,648,308 $ 3,361,801 $ 3,361,801
Cash segregated for regulatory purposes 29,895 29,895 162,048 162,048
Securities purchased under agreements to resell 528,976 528,976 349,849 349,849
Financial instruments owned 1,169,008 1,169,008 918,741 918,741
Available-for-sale securities 1,584,598 1,584,598 1,551,686 1,551,686
Held-to-maturity securities 6,524,954 6,547,647 5,888,798 5,852,176
Bank loans 20,731,796 20,229,458 19,305,805 18,259,923
Loans held for sale 578,980 578,980 423,999 423,999
Investments 75,358 75,358 91,105 91,105
Derivative contracts (1) 110,814 110,814 118,668 118,668
Financial liabilities:
Securities sold under agreements to repurchase $ 580,170 $ 580,170 $ 417,644 $ 417,644
Bank deposits 29,102,227 27,164,580 27,334,579 25,326,174
Financial instruments sold, but not yet purchased 646,271 646,271 497,741 497,741
Senior notes 616,618 561,851 1,115,629 1,041,217
Debentures to Stifel Financial Capital Trusts 60,000 58,788 60,000 55,507
Derivative contracts (2) 110,825 110,825 118,651 118,651 (1) Included in other assets in the consolidated statements of financial condition. (2) Included in accounts payable and accrued expenses in the consolidated statements of financial condition. </t>
        </is>
      </c>
    </row>
    <row r="8">
      <c r="A8" s="4" t="inlineStr">
        <is>
          <t>Estimated Fair Values Of Financial Instruments Not Measured At Fair Value</t>
        </is>
      </c>
      <c r="B8" s="4" t="inlineStr">
        <is>
          <t xml:space="preserve">The following tables present the estimated fair values of financial instruments not measured at fair value on a recurring basis as of December 31, 2024 and December 31, 2023 (in thousands) :
December 31, 2024
Total Level 1 Level 2 Level 3
Financial assets:
Cash $ 2,646,376 $ 2,646,376 $ — $ —
Cash segregated for regulatory purposes 29,895 29,895 — —
Securities purchased under agreements to resell 528,976 — 528,976 —
Held-to-maturity securities 6,547,647 — 6,474,140 73,507
Bank loans 20,229,458 — 20,229,458 —
Loans held for sale 578,980 — 578,980 —
Financial liabilities:
Securities sold under agreements to repurchase $ 580,170 $ — $ 580,170 $ —
Bank deposits 27,164,580 — 27,164,580 —
Senior notes 561,851 561,851 — —
Debentures to Stifel Financial Capital Trusts 58,788 — — 58,788
December 31, 2023
Total Level 1 Level 2 Level 3
Financial assets:
Cash $ 3,357,095 $ 3,357,095 $ — $ —
Cash segregated for regulatory purposes 162,048 162,048 — —
Securities purchased under agreements to resell 349,849 — 349,849 —
Held-to-maturity securities 5,852,176 — 5,758,130 94,046
Bank loans 18,259,923 — 18,259,923 —
Loans held for sale 423,999 — 423,999 —
Financial liabilities:
Securities sold under agreements to repurchase $ 417,644 $ — $ 417,644 $ —
Bank deposits 25,326,174 — 25,326,174 —
Senior notes 1,041,217 1,041,217 — —
Debentures to Stifel Financial Capital Trusts 55,507 — — 55,5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Owned and Financial Instruments Sold, But Not Yet Purchased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omponents of Trading Securities Owned and Trading Securities Sold, But Not Yet Purchased</t>
        </is>
      </c>
      <c r="B4" s="4" t="inlineStr">
        <is>
          <t>The components of financial instruments owned and financial instruments sold, but not yet purchased, at December 31, 2024 and 2023, are as follows (in thousands) :
December 31,
2024 2023
Financial instruments owned:
U.S. government securities $ 20,045 $ 32,411
U.S. government agency securities 149,479 106,634
Agency mortgage-backed securities 262,629 159,903
Asset-backed securities 113,033 19,604
Corporate securities:
Fixed income securities 274,207 237,671
Equity securities 50,787 52,520
State and municipal securities 229,342 223,155
Other (1) 69,486 86,843
$ 1,169,008 $ 918,741
Financial instruments sold, but not yet purchased:
U.S. government securities $ 370,373 $ 273,653
Agency mortgage-backed securities 65,946 52,664
Corporate securities:
Fixed income securities 174,425 138,359
Equity securities 34,437 21,576
Other (2) 1,090 11,489
$ 646,271 $ 497,741 (1) Includes syndicated loans, non-agency mortgage-backed securities, and sovereign debt. (2) Includes syndicated loans, U.S. government agency securities, sovereign debt, state and municipal securities, and asset-backed secur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and Held-to-Matur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s of Available for Sale Securities and Held to Maturity Securities</t>
        </is>
      </c>
      <c r="B4" s="4" t="inlineStr">
        <is>
          <t>The following tables provide a summary of the amortized cost and fair values of the available-for-sale securities and held-to-maturity securities at December 31, 2024 and 2023 (in thousands) :
December 31, 2024
Amortized Gross (1) Gross (1) Fair Value
Available-for-sale securities
U.S. government agency securities $ 2,407 $ — $ ( 141 ) $ 2,266
State and municipal securities 2,350 — ( 1 ) 2,349
Mortgage-backed securities:
Agency 1,045,344 334 ( 124,115 ) 921,563
Commercial 69,430 — ( 1,474 ) 67,956
Non-agency 206 — ( 7 ) 199
Corporate fixed income securities 507,824 — ( 43,832 ) 463,992
Asset-backed securities 127,148 202 ( 1,077 ) 126,273
$ 1,754,709 $ 536 $ ( 170,647 ) $ 1,584,598
Held-to-maturity securities (2)
Asset-backed securities $ 6,524,954 $ 26,498 $ ( 3,805 ) $ 6,547,647
December 31, 2023
Amortized Gross (1) Gross (1) Fair Value
Available-for-sale securities
U.S. government agency securities $ 2,376 $ 5 $ ( 162 ) $ 2,219
State and municipal securities 2,350 1 — 2,351
Mortgage-backed securities:
Agency 855,456 — ( 109,286 ) 746,170
Commercial 70,326 — ( 3,655 ) 66,671
Non-agency 274 — ( 13 ) 261
Corporate fixed income securities 615,131 — ( 58,970 ) 556,161
Asset-backed securities 181,717 — ( 3,864 ) 177,853
$ 1,727,630 $ 6 $ ( 175,950 ) $ 1,551,686
Held-to-maturity securities (2)
Asset-backed securities $ 5,888,798 $ 6,387 $ ( 43,009 ) 5,852,176 (1) Unrealized gains/(losses) related to available-for-sale securities are reported in accumulated other comprehensive income. (2) Held-to-maturity securities are carried in the consolidated statements of financial condition at amortized cost, and the changes in the value of these securities, other than impairment charges, are not reported on the consolidated financial statements.</t>
        </is>
      </c>
    </row>
    <row r="5">
      <c r="A5" s="4" t="inlineStr">
        <is>
          <t>Schedule of Amortized Cost and Fair Values of Debt Securities by Contractual Maturity</t>
        </is>
      </c>
      <c r="B5" s="4" t="inlineStr">
        <is>
          <t xml:space="preserve">The table below summarizes the amortized cost and fair values of our securities by contractual maturity (in thousands) . Expected maturities may differ significantly from contractual maturities, as issuers may have the right to call or prepay obligations with or without call or prepayment penalties.
December 31, 2024 December 31, 2023
Amortized Fair Value Amortized Fair Value
Available-for-sale securities
Within one year $ 78,491 $ 78,080 $ 105,389 $ 104,113
After one year through three years 143,648 137,049 184,975 174,827
After three years through five years - - 38,462 34,316
After five years through ten years 395,884 352,736 448,931 398,624
After ten years 1,136,686 1,016,733 949,873 839,806
$ 1,754,709 $ 1,584,598 $ 1,727,630 $ 1,551,686
Held-to-maturity securities
After three years through five years 91,184 91,238 — —
After five years through ten years 3,063,278 3,075,645 2,754,817 2,740,154
After ten years 3,370,492 3,380,764 3,133,981 3,112,022
$ 6,524,954 $ 6,547,647 $ 5,888,798 $ 5,852,176 </t>
        </is>
      </c>
    </row>
    <row r="6">
      <c r="A6" s="4" t="inlineStr">
        <is>
          <t>Schedule of Contractual Maturities</t>
        </is>
      </c>
      <c r="B6" s="4" t="inlineStr">
        <is>
          <t>The maturities of our available-for-sale (fair value) and held-to-maturity (amortized cost) securities at December 31, 2024, are as follows (in thousands) :
Within 1 1-5 Years 5-10 Years After 10 Total
Available-for-sale securities (1)
U.S. government agency securities $ — $ 2,266 $ — $ — $ 2,266
State and municipal securities — 2,349 — — 2,349
Mortgage-backed securities:
Agency — 206 73,709 847,648 921,563
Commercial — — — 67,956 67,956
Non-agency — — 199 — 199
Corporate fixed income securities 78,080 132,228 253,684 — 463,992
Asset-backed securities — 25,144 101,129 126,273
$ 78,080 $ 137,049 $ 352,736 $ 1,016,733 $ 1,584,598
Held-to-maturity securities
Asset-backed securities $ — $ 91,184 $ 3,063,278 $ 3,370,492 $ 6,524,954 (1) Due to the immaterial amount of income recognized on tax-exempt securities, yields were not calculated on a tax-equivalent basis.</t>
        </is>
      </c>
    </row>
    <row r="7">
      <c r="A7" s="4" t="inlineStr">
        <is>
          <t>Schedule of Gross Unrealized Losses and Estimated Fair Value by Length of Time</t>
        </is>
      </c>
      <c r="B7" s="4" t="inlineStr">
        <is>
          <t xml:space="preserve">The following table shows the gross unrealized losses and fair value of the Company’s investment securities with unrealized losses, aggregated by investment category and length of time the individual investment securities have been in continuous unrealized loss positions, at December 31, 2024 (in thousands) :
Less than 12 months 12 months or more Total
Gross Fair Value Gross Fair Value Gross Fair Value
Available-for-sale securities
U.S. government agency securities $ ( 1 ) $ 453 $ ( 140 ) $ 1,813 $ ( 141 ) $ 2,266
State and municipal securities ( 1 ) 2,349 — — ( 1 ) 2,349
Mortgage-backed securities:
Agency ( 1,852 ) 189,220 ( 122,263 ) 637,174 ( 124,115 ) 826,394
Commercial — — ( 1,474 ) 67,956 ( 1,474 ) 67,956
Non-agency — — ( 7 ) 199 ( 7 ) 199
Corporate fixed income securities — — ( 43,832 ) 463,992 ( 43,832 ) 463,992
Asset-backed securities ( 12 ) 6,960 ( 1,065 ) 87,111 ( 1,077 ) 94,071
$ ( 1,866 ) $ 198,982 $ ( 168,781 ) $ 1,258,245 $ ( 170,647 ) $ 1,457,227 </t>
        </is>
      </c>
    </row>
    <row r="8">
      <c r="A8" s="4" t="inlineStr">
        <is>
          <t>Schedule of Amortized Cost of Held-to-Maturity Securities by Credit Quality Indicator</t>
        </is>
      </c>
      <c r="B8" s="4" t="inlineStr">
        <is>
          <t xml:space="preserve">The following table shows the amortized cost of our held-to-maturity securities by credit quality indicator at December 31, 2024 (in thousands) :
AAA AA C Total
Held-to-maturity securities
Asset-backed securities $ 2,989,195 $ 3,535,084 $ 675 $ 6,524,9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nk Loans (Tables)</t>
        </is>
      </c>
      <c r="B1" s="2" t="inlineStr">
        <is>
          <t>12 Months Ended</t>
        </is>
      </c>
    </row>
    <row r="2">
      <c r="B2" s="2" t="inlineStr">
        <is>
          <t>Dec. 31, 2024</t>
        </is>
      </c>
    </row>
    <row r="3">
      <c r="A3" s="3" t="inlineStr">
        <is>
          <t>Receivables [Abstract]</t>
        </is>
      </c>
      <c r="B3" s="4" t="inlineStr">
        <is>
          <t xml:space="preserve"> </t>
        </is>
      </c>
    </row>
    <row r="4">
      <c r="A4" s="4" t="inlineStr">
        <is>
          <t>Schedule of Balance and Associated Percentage of Each Major Loan Category in Bank Loan Portfolio</t>
        </is>
      </c>
      <c r="B4" s="4" t="inlineStr">
        <is>
          <t xml:space="preserve">The following table presents the balance and associated percentage of each major loan category in our bank loan portfolio at December 31, 2024 and 2023 (in thousands, except percentages) :
December 31, 2024 December 31, 2023
Balance Percent Balance Percent
Residential real estate $ 8,565,193 41.0 % $ 8,047,647 41.4 %
Commercial and industrial 4,062,029 19.5 3,566,987 18.3
Fund banking 3,854,222 18.5 3,633,126 18.7
Securities-based loans 2,389,593 11.4 2,306,455 11.9
Construction and land 1,242,002 5.9 1,034,370 5.3
Commercial real estate 518,923 2.5 660,631 3.4
Home equity lines of credit 193,850 0.9 136,270 0.7
Other 53,933 0.3 55,981 0.3
Gross bank loans 20,879,745 100.0 % 19,441,467 100.0 %
Loans in process/(unapplied loan payments), net ( 2,885 ) 1,108
Unamortized loan fees, net ( 5,756 ) ( 8,478 )
Allowance for loan losses ( 139,308 ) ( 128,292 )
Loans held for investment, net $ 20,731,796 $ 19,305,805 </t>
        </is>
      </c>
    </row>
    <row r="5">
      <c r="A5" s="4" t="inlineStr">
        <is>
          <t>Activity in the Allowance for Loan Losses by Portfolio Segment</t>
        </is>
      </c>
      <c r="B5" s="4" t="inlineStr">
        <is>
          <t xml:space="preserve">The following tables detail activity in the allowance for loan losses by portfolio segment for the years ended December 31, 2024 and 2023 (in thousands) .
Year Ended December 31, 2024
Beginning Provision Charge- Recoveries Ending
Commercial and industrial $ 67,077 $ 35,369 $ ( 10,688 ) $ 940 $ 92,698
Commercial real estate 21,386 ( 13,329 ) ( 1,690 ) 1,690 8,057
Residential real estate 13,855 ( 2,794 ) — — 11,061
Construction and land 11,817 7,809 ( 6,760 ) — 12,866
Fund banking 10,173 619 — — 10,792
Securities-based loans 3,035 ( 118 ) — — 2,917
Home equity lines of credit 371 ( 54 ) — — 317
Other 578 177 ( 159 ) 4 600
$ 128,292 $ 27,679 $ ( 19,297 ) $ 2,634 $ 139,308
Year Ended December 31, 2023
Beginning Provision Charge- Recoveries Ending
Commercial and industrial $ 54,143 $ 21,881 $ ( 9,100 ) $ 153 $ 67,077
Commercial real estate 12,897 8,489 — — 21,386
Residential real estate 20,441 ( 6,586 ) — — 13,855
Construction and land 8,568 3,249 — — 11,817
Fund banking 11,711 ( 1,538 ) — — 10,173
Securities-based loans 3,157 ( 122 ) — — 3,035
Home equity lines of credit 364 7 — — 371
Other 372 206 — — 578
$ 111,653 $ 25,586 $ ( 9,100 ) $ 153 $ 128,292 </t>
        </is>
      </c>
    </row>
    <row r="6">
      <c r="A6" s="4" t="inlineStr">
        <is>
          <t>Aging of the Recorded Investment in Past Due Loans</t>
        </is>
      </c>
      <c r="B6" s="4" t="inlineStr">
        <is>
          <t>The following tables present the aging of the recorded investment in past due loans at December 31, 2024 and 2023, by portfolio segment (in thousands) :
December 31, 2024
30-89 90 or More Total Past Current Total
Residential real estate $ 12,057 $ 4,273 $ 16,330 $ 8,548,863 $ 8,565,193
Commercial and industrial 59,396 27,190 86,586 3,975,443 4,062,029
Fund banking — — — 3,854,222 3,854,222
Securities-based loans — — — 2,389,593 2,389,593
Construction and land — — — 1,242,002 1,242,002
Commercial real estate — — — 518,923 518,923
Home equity lines of credit 640 315 955 192,895 193,850
Other 7 78 85 53,848 53,933
Total $ 72,100 $ 31,856 $ 103,956 $ 20,775,789 $ 20,879,745
December 31, 2024 *
Nonaccrual Nonperforming loans with no allowance Total
Commercial and industrial $ 76,254 $ 13,504 $ 89,758
Construction and land — 41,412 41,412
Commercial real estate — 25,441 25,441
Residential real estate 1,433 2,463 3,896
Home equity lines of credit 201 114 315
Securities-based loans — — —
Other 78 — 78
Total $ 77,966 $ 82,934 $ 160,900 * There were no loans past due 90 days and still accruing interest at December 31, 2024.
December 31, 2023
30-89 90 or More Total Past Current Total
Residential real estate $ 15,312 $ 3,945 $ 19,257 $ 8,028,390 $ 8,047,647
Fund banking — — — 3,633,126 3,633,126
Commercial and industrial — 2,022 2,022 3,564,965 3,566,987
Securities-based loans — 3 3 2,306,452 2,306,455
Construction and land — — — 1,034,370 1,034,370
Commercial real estate — — — 660,631 660,631
Home equity lines of credit 570 87 657 135,613 136,270
Other 45 59 104 55,877 55,981
Total $ 15,927 $ 6,116 $ 22,043 $ 19,419,424 $ 19,441,467
December 31, 2023 *
Nonaccrual Nonperforming loans with no allowance Total
Commercial real estate $ 39,195 $ — $ 39,195
Residential real estate 3,090 1,000 4,090
Commercial and industrial — 2,022 2,022
Securities-based loans — 3 3
Home equity lines of credit 22 65 87
Other 59 — 59
Total $ 42,366 $ 3,090 $ 45,456 * There were no loans past due 90 days and still accruing interest at December 31, 2023.</t>
        </is>
      </c>
    </row>
    <row r="7">
      <c r="A7" s="4" t="inlineStr">
        <is>
          <t>Risk Category of Loan Portfolio</t>
        </is>
      </c>
      <c r="B7" s="4" t="inlineStr">
        <is>
          <t xml:space="preserve">Based on the most recent analysis performed, the risk category of our loan portfolio was as follows: (in thousands) :
December 31, 2024
Pass Special Mention Substandard Doubtful Total
Residential real estate $ 8,557,320 $ 3,600 $ 4,273 $ — $ 8,565,193
Commercial and industrial 3,662,866 169,637 152,515 77,011 4,062,029
Fund banking 3,854,222 — — — 3,854,222
Securities-based loans 2,389,593 — — — 2,389,593
Construction and land 1,200,590 — — 41,412 1,242,002
Commercial real estate 437,062 — 56,420 25,441 518,923
Home equity lines of credit 193,535 — 315 — 193,850
Other 53,855 — — 78 53,933
Total $ 20,349,043 $ 173,237 $ 213,523 $ 143,942 $ 20,879,745
December 31, 2023
Pass Special Mention Substandard Doubtful Total
Residential real estate $ 8,042,246 $ 1,456 $ 3,945 $ — $ 8,047,647
Fund banking 3,633,126 — — — 3,633,126
Commercial and industrial 3,294,891 89,302 180,772 2,022 3,566,987
Securities-based loans 2,306,452 — — 3 2,306,455
Construction and land 963,083 71,287 — — 1,034,370
Commercial real estate 512,171 49,264 99,196 — 660,631
Home equity lines of credit 135,806 377 87 — 136,270
Other 55,922 — — 59 55,981
Total $ 18,943,697 $ 211,686 $ 284,000 $ 2,084 $ 19,441,467 </t>
        </is>
      </c>
    </row>
    <row r="8">
      <c r="A8" s="4" t="inlineStr">
        <is>
          <t>Schedule of Term Loans Amortized Cost Basis by Origination Year and Revolving Cost Amortized Cost Basis</t>
        </is>
      </c>
      <c r="B8" s="4" t="inlineStr">
        <is>
          <t xml:space="preserve">Term Loans Amortized Cost Basis by Origination Year – December 31, 2024
2024 2023 2022 2021 2020 Prior Revolving Loans Amortized Cost Basis Total
Residential real estate:
Pass $ 1,224,441 $ 1,045,311 $ 2,460,371 $ 2,151,013 $ 841,193 $ 834,991 $ — $ 8,557,320
Special Mention — — 571 1,259 — 1,770 — 3,600
Substandard — — 3,113 — — 1,160 — 4,273
Doubtful — — — — — — — —
$ 1,224,441 $ 1,045,311 $ 2,464,055 $ 2,152,272 $ 841,193 $ 837,921 $ — $ 8,565,193
Commercial and industrial:
Pass $ 829,461 $ 517,003 $ 757,778 $ 604,932 $ 60,698 $ 100,820 $ 792,174 $ 3,662,866
Special Mention 31,293 3,926 28,187 27,610 12,988 — 65,633 169,637
Substandard — 6,081 43,953 31,593 722 — 70,166 152,515
Doubtful 2,211 — 21,683 43,949 — 3,200 5,968 77,011
$ 862,965 $ 527,010 $ 851,601 $ 708,084 $ 74,408 $ 104,020 $ 933,941 $ 4,062,029
Fund banking:
Pass $ 29,000 $ 790 $ 41,664 $ — $ 473 $ — $ 3,782,295 $ 3,854,222
Special Mention — — — — — — — —
Substandard — — — — — — — —
Doubtful — — — — — — — —
$ 29,000 $ 790 $ 41,664 $ — $ 473 $ — $ 3,782,295 $ 3,854,222
Securities-based loans:
Pass $ 7,124 $ 14,535 $ 2,145 $ 2,123 $ 34,021 $ 36,572 $ 2,293,073 $ 2,389,593
Special Mention — — — — — — — —
Substandard — — — — — — — —
Doubtful — — — — — — — —
$ 7,124 $ 14,535 $ 2,145 $ 2,123 $ 34,021 $ 36,572 $ 2,293,073 $ 2,389,593
Commercial real estate:
Pass $ 4,768 $ 34,459 $ 248,632 $ 65,052 $ 29,156 $ 54,995 $ — $ 437,062
Special Mention — — — — — — — —
Substandard — — 56,420 — — — — 56,420
Doubtful — — — 25,441 — — — 25,441
$ 4,768 $ 34,459 $ 305,052 $ 90,493 $ 29,156 $ 54,995 $ — $ 518,923
Construction and land:
Pass $ 11,476 $ 250,836 $ 569,482 $ 197,971 $ 157,685 $ 13,140 $ — $ 1,200,590
Special Mention — — — — — — — —
Substandard — — — — — — — —
Doubtful — — — — — 41,412 — 41,412
$ 11,476 $ 250,836 $ 569,482 $ 197,971 $ 157,685 $ 54,552 $ — $ 1,242,002
Home equity lines of credit:
Pass $ — $ — $ — $ — $ — $ — $ 193,535 $ 193,535
Special Mention — — — — — — — —
Substandard — — — — — — 315 315
Doubtful — — — — — — — —
$ — $ — $ — $ — $ — $ — $ 193,850 $ 193,850
Other:
Pass $ 2,587 $ — $ 3,990 $ — $ 10,000 $ 24,953 $ 12,325 $ 53,855
Special Mention — — — — — — — —
Substandard — — — — — — — —
Doubtful — — — — — — 78 78
$ 2,587 $ — $ 3,990 $ — $ 10,000 $ 24,953 $ 12,403 $ 53,9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Fixed Assets</t>
        </is>
      </c>
      <c r="B4" s="4" t="inlineStr">
        <is>
          <t xml:space="preserve">The following is a summary of fixed assets as of December 31, 2024 and 2023 (in thousands) :
December 31,
2024 2023
Office equipment $ 213,083 $ 356,707
Internally developed software 103,351 85,993
Leasehold improvements 89,382 141,585
Building 81,207 80,771
Aircraft engine operating leases 4,886 2,370
491,909 667,426
Accumulated depreciation and amortization ( 298,753 ) ( 475,898 )
$ 193,156 $ 191,5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731379</v>
      </c>
      <c r="D4" s="7" t="n">
        <v>522536</v>
      </c>
      <c r="E4" s="7" t="n">
        <v>662155</v>
      </c>
    </row>
    <row r="5">
      <c r="A5" s="3" t="inlineStr">
        <is>
          <t>Other comprehensive income/(loss), net of tax:</t>
        </is>
      </c>
      <c r="C5" s="4" t="inlineStr">
        <is>
          <t xml:space="preserve"> </t>
        </is>
      </c>
      <c r="D5" s="4" t="inlineStr">
        <is>
          <t xml:space="preserve"> </t>
        </is>
      </c>
      <c r="E5" s="4" t="inlineStr">
        <is>
          <t xml:space="preserve"> </t>
        </is>
      </c>
    </row>
    <row r="6">
      <c r="A6" s="4" t="inlineStr">
        <is>
          <t>Changes in unrealized gains/(losses) on available-for-sale securities, net of tax</t>
        </is>
      </c>
      <c r="B6" s="4" t="inlineStr">
        <is>
          <t>[1],[2]</t>
        </is>
      </c>
      <c r="C6" s="6" t="n">
        <v>4713</v>
      </c>
      <c r="D6" s="6" t="n">
        <v>38180</v>
      </c>
      <c r="E6" s="6" t="n">
        <v>-177731</v>
      </c>
    </row>
    <row r="7">
      <c r="A7" s="4" t="inlineStr">
        <is>
          <t>Foreign currency translation adjustment, net of tax</t>
        </is>
      </c>
      <c r="B7" s="4" t="inlineStr">
        <is>
          <t>[1],[3]</t>
        </is>
      </c>
      <c r="C7" s="6" t="n">
        <v>-6025</v>
      </c>
      <c r="D7" s="6" t="n">
        <v>5454</v>
      </c>
      <c r="E7" s="6" t="n">
        <v>55053</v>
      </c>
    </row>
    <row r="8">
      <c r="A8" s="4" t="inlineStr">
        <is>
          <t>Total other comprehensive income/(loss), net of tax</t>
        </is>
      </c>
      <c r="C8" s="6" t="n">
        <v>-1312</v>
      </c>
      <c r="D8" s="6" t="n">
        <v>43634</v>
      </c>
      <c r="E8" s="6" t="n">
        <v>-122678</v>
      </c>
    </row>
    <row r="9">
      <c r="A9" s="4" t="inlineStr">
        <is>
          <t>Comprehensive income</t>
        </is>
      </c>
      <c r="C9" s="7" t="n">
        <v>730067</v>
      </c>
      <c r="D9" s="7" t="n">
        <v>566170</v>
      </c>
      <c r="E9" s="7" t="n">
        <v>539477</v>
      </c>
    </row>
    <row r="10"/>
    <row r="11">
      <c r="A11" s="4" t="inlineStr">
        <is>
          <t>[1] Net of a tax benefit of $ 0.4 million, tax expense of $ 15.4 million, and tax benefit of $ 41.3 million for the years ended December 31, 2024, 2023, and 2022, respectively. There were no reclassifications to earnings for the year ended December 31, 2024. Net of reclassifications to earnings of realized losses of $ 5.6 million for the year ended December 31, 2023. There were no reclassifications to earnings for the year ended December 31, 2022. During the year ended December 31, 2022, we closed our derivative instruments used to hedge the foreign exchange risk related to our equity investment in non-U.S. Dollar functional currency foreign subsidiaries, primarily the British Pound and Euro. The net gain recorded on these hedges was $ 75.0 million, which included $ 23.3 million in tax expense.</t>
        </is>
      </c>
    </row>
  </sheetData>
  <mergeCells count="4">
    <mergeCell ref="A1:B2"/>
    <mergeCell ref="C1:E1"/>
    <mergeCell ref="A10:D10"/>
    <mergeCell ref="A11:D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arrying Amount of Goodwill and Intangible Assets</t>
        </is>
      </c>
      <c r="B4" s="4" t="inlineStr">
        <is>
          <t xml:space="preserve">The carrying amount of goodwill and intangible assets attributable to each of our reporting segments is presented in the following table (in thousands) :
December 31, Adjustments Write-off December 31,
Goodwill
Global Wealth Management $ 335,009 $ — $ — $ 335,009
Institutional Group 1,053,234 6,975 1,060,209
$ 1,388,243 $ 6,975 $ — $ 1,395,218
December 31, Adjustments Amortization December 31,
Intangible assets
Global Wealth Management $ 28,687 $ — $ ( 4,302 ) $ 24,385
Institutional Group 104,592 3,863 ( 19,266 ) 89,189
$ 133,279 $ 3,863 $ ( 23,568 ) $ 113,574 </t>
        </is>
      </c>
    </row>
    <row r="5">
      <c r="A5" s="4" t="inlineStr">
        <is>
          <t>Intangible Assets</t>
        </is>
      </c>
      <c r="B5" s="4" t="inlineStr">
        <is>
          <t xml:space="preserve">Intangible assets as of December 31, 2024 and 2023, were as follows (in thousands) :
December 31, 2024 December 31, 2023
Gross Accumulated Gross Accumulated
Customer relationships $ 208,601 $ 115,919 $ 208,063 $ 103,548
Trade names 29,109 22,210 28,258 20,265
Acquired technology 19,903 9,158 18,314 3,447
Non-compete agreements 10,152 8,559 9,825 7,546
Investment banking backlog 8,913 7,327 8,913 5,758
Core deposits 8,615 8,546 8,615 8,145
$ 285,293 $ 171,719 $ 281,988 $ 148,709 </t>
        </is>
      </c>
    </row>
    <row r="6">
      <c r="A6" s="4" t="inlineStr">
        <is>
          <t>Amortization Expense in Future Periods</t>
        </is>
      </c>
      <c r="B6" s="4" t="inlineStr">
        <is>
          <t xml:space="preserve">As of December 31, 2024, we expect amortization expense in future periods to be as follows (in thousands) :
Fiscal year
2025 $ 21,563
2026 17,458
2027 13,698
2028 12,653
2029 11,532
Thereafter 34,552
$ 111,4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nior Notes (Tables)</t>
        </is>
      </c>
      <c r="B1" s="2" t="inlineStr">
        <is>
          <t>12 Months Ended</t>
        </is>
      </c>
    </row>
    <row r="2">
      <c r="B2" s="2" t="inlineStr">
        <is>
          <t>Dec. 31, 2024</t>
        </is>
      </c>
    </row>
    <row r="3">
      <c r="A3" s="3" t="inlineStr">
        <is>
          <t>Debt Disclosure [Abstract]</t>
        </is>
      </c>
      <c r="B3" s="4" t="inlineStr">
        <is>
          <t xml:space="preserve"> </t>
        </is>
      </c>
    </row>
    <row r="4">
      <c r="A4" s="4" t="inlineStr">
        <is>
          <t>Summary of Senior Notes</t>
        </is>
      </c>
      <c r="B4" s="4" t="inlineStr">
        <is>
          <t>The following table summarizes our senior notes as of December 31, 2024 and 2023 (in thousands) :
December 31,
2024 2023
4.25 % senior notes, due 2024 (1) $ — $ 500,000
4.00 % senior notes, due 2030 (2) 400,000 400,000
5.20 % senior notes, due 2047 (3) 225,000 225,000
625,000 1,125,000
Debt issuance costs, net ( 8,382 ) ( 9,371 )
Senior notes, net $ 616,618 $ 1,115,629 (1) In July 2014, we sold in a registered underwritten public offering, $ 300.0 million in aggregate principal amount of 4.25 % senior notes due July 2024 . In July 2016, we issued an additional $ 200.0 million in aggregate principal amount of 4.25% senior notes due July 2024. On July 18, 2024, the Company’s 4.25 % Senior Notes matured resulting in the retirement of the $ 500.0 million outstanding balance. (2) In May 2020, we sold in a registered underwritten public offering, $ 400.0 million in aggregate principal amount of 4.00 % senior notes due May 2030 . Interest on these senior notes is payable semi-annually in arrears. We may redeem the notes in whole or in part, at our option, at a redemption price equal to the greater of a) 100 % of their principal amount, or b) discounted present value at Treasury rate plus 50 basis points prior to February 15, 2030, and on or after February 15, 2030, at 100 % of their principal amount, and accrued and unpaid interest, if any, to the date of redemption. (3) In October 2017, we completed the pricing of a registered underwritten public offering of $ 200.0 million in aggregate principal amount of 5.20 % senior notes due October 2047 . Interest on the senior notes is payable quarterly in arrears.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t>
        </is>
      </c>
    </row>
    <row r="5">
      <c r="A5" s="4" t="inlineStr">
        <is>
          <t>Schedule of Corporate Date Maturity</t>
        </is>
      </c>
      <c r="B5" s="4" t="inlineStr">
        <is>
          <t xml:space="preserve">Our senior notes mature as follows, based upon contractual terms (in thousands) :
2025 $ —
2026 —
2027 —
2028 —
2029 —
Thereafter 625,000
$ 625,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nk Deposits (Tables)</t>
        </is>
      </c>
      <c r="B1" s="2" t="inlineStr">
        <is>
          <t>12 Months Ended</t>
        </is>
      </c>
    </row>
    <row r="2">
      <c r="B2" s="2" t="inlineStr">
        <is>
          <t>Dec. 31, 2024</t>
        </is>
      </c>
    </row>
    <row r="3">
      <c r="A3" s="3" t="inlineStr">
        <is>
          <t>Deposits Liabilities, Balance Sheet, Reported Amounts [Abstract]</t>
        </is>
      </c>
      <c r="B3" s="4" t="inlineStr">
        <is>
          <t xml:space="preserve"> </t>
        </is>
      </c>
    </row>
    <row r="4">
      <c r="A4" s="4" t="inlineStr">
        <is>
          <t>Schedule of Deposits</t>
        </is>
      </c>
      <c r="B4" s="4" t="inlineStr">
        <is>
          <t xml:space="preserve">Deposits consist of interest-bearing-demand deposits (primarily money market and savings accounts), non-interest-bearing demand deposits, and certificates of deposit. Deposits at December 31, 2024 and 2023, were as follows (in thousands) :
December 31,
2024 2023
Demand deposits (interest-bearing) $ 28,580,415 $ 27,111,072
Demand deposits (non-interest-bearing) 318,229 223,505
Certificates of deposit 203,583 2
$ 29,102,227 $ 27,334,5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s of Derivative Instruments</t>
        </is>
      </c>
      <c r="B4" s="4" t="inlineStr">
        <is>
          <t xml:space="preserve">The following tables provide the notional values and fair values of our derivative instruments as of December 31, 2024 and 2023 (in thousands) :
December 31, 2024
Derivative Assets Derivative Liabilities Notional value
Interest rate contracts $ 110,814 $ 110,825 $ 1,984,608
December 31, 2023
Derivative Assets Derivative Liabilities Notional value
Interest rate contracts $ 118,668 $ 118,651 $ 1,994,919 </t>
        </is>
      </c>
    </row>
    <row r="5">
      <c r="A5" s="4" t="inlineStr">
        <is>
          <t>Schedule of Maturities of Derivative Instruments</t>
        </is>
      </c>
      <c r="B5" s="4" t="inlineStr">
        <is>
          <t xml:space="preserve">The scheduled maturities of our derivative instruments as of December 31, 2024, are as follows (in thousands) :
Within one year $ 219,766
One to three years 876,090
Three to five years 478,716
Five to ten years 375,303
Ten to fifteen years 20,374
Fifteen years and thereafter 14,359
$ 1,984,608 </t>
        </is>
      </c>
    </row>
    <row r="6">
      <c r="A6" s="4" t="inlineStr">
        <is>
          <t>Schedule of Distribution of Customer Interest Rate Derivative</t>
        </is>
      </c>
      <c r="B6" s="4" t="inlineStr">
        <is>
          <t xml:space="preserve">The following table presents the distribution of customer interest rate derivative transactions, by derivative product, as of December 31, 2024 and 2023 (in thousands) :
December 31,
2024 2023
Swaps $ 1,819,608 $ 1,824,919
Written options 165,000 170,000
$ 1,984,608 $ 1,994,9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entures To Stifel Financial Capital Trusts (Tables)</t>
        </is>
      </c>
      <c r="B1" s="2" t="inlineStr">
        <is>
          <t>12 Months Ended</t>
        </is>
      </c>
    </row>
    <row r="2">
      <c r="B2" s="2" t="inlineStr">
        <is>
          <t>Dec. 31, 2024</t>
        </is>
      </c>
    </row>
    <row r="3">
      <c r="A3" s="3" t="inlineStr">
        <is>
          <t>Junior Subordinated Debenture Owed to Unconsolidated Subsidiary Trust [Abstract]</t>
        </is>
      </c>
      <c r="B3" s="4" t="inlineStr">
        <is>
          <t xml:space="preserve"> </t>
        </is>
      </c>
    </row>
    <row r="4">
      <c r="A4" s="4" t="inlineStr">
        <is>
          <t>Debentures To Stifel Financial Capital Trusts</t>
        </is>
      </c>
      <c r="B4" s="4" t="inlineStr">
        <is>
          <t>The following table summarizes our debentures to Stifel Financial Capital Trusts as of December 31, 2024 and 2023 (in thousands) :
December 31,
2024 2023
Debenture to Stifel Financial Capital Trust II (1) $ 20,000 $ 20,000
Debenture to Stifel Financial Capital Trust III (2) 35,000 35,000
Debenture to Stifel Financial Capital Trust IV (3) 5,000 5,000
$ 60,000 $ 60,000 (1) On August 12, 2005, we completed a private placement of $ 35.0 million of 6.38 % Cumulative Trust Preferred Securities. The trust preferred securities were offered by Stifel Financial Capital Trust II (the “Trust II”), a non-consolidated wholly owned subsidiary of our company. The trust preferred securities mature on September 30, 2035 , but may be redeemed early by our company, and in turn, the Trust II would call the debenture. The Trust II requires quarterly distributions of interest to the holders of the trust preferred securities. Distributions are payable at a floating interest rate equal to three-month LIBOR, or an appropriate alternative reference rate at the time that LIBOR ceases to be published, plus 1.70 % per annum . During 2016, we extinguished $ 15.0 million of the Trust II debentures. (2) On March 30, 2007, we completed a private placement of $ 35.0 million of 6.79 % Cumulative Trust Preferred Securities. The trust preferred securities were offered by Stifel Financial Capital Trust III (the “Trust III”), a non-consolidated wholly owned subsidiary of our company. The trust preferred securities mature on June 6, 2037 , but may be redeemed early by our company, and in turn, Trust III would call the debenture. Trust III requires quarterly distributions of interest to the holders of the trust preferred securities. Distributions are payable at a floating interest rate equal to three-month LIBOR, or an appropriate alternative reference rate at the time that LIBOR ceases to be published, plus 1.85 % per annum . (3) On June 28, 2007, we completed a private placement of $ 35.0 million of 6.78 % Cumulative Trust Preferred Securities. The trust preferred securities were offered by Stifel Financial Capital Trust IV (the “Trust IV”), a non-consolidated wholly owned subsidiary of our company. The trust preferred securities mature on September 6, 2037 , but may be redeemed early by our company, and in turn, Trust IV would call the debenture. Trust IV requires quarterly distributions of interest to the holders of the trust preferred securities. Distributions are payable at a floating interest rate equal to three-month LIBOR, or an appropriate alternative reference rate at the time that LIBOR ceases to be published, plus 1.85 % per annum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losures About Offsetting Assets and Liabilities (Tables)</t>
        </is>
      </c>
      <c r="B1" s="2" t="inlineStr">
        <is>
          <t>12 Months Ended</t>
        </is>
      </c>
    </row>
    <row r="2">
      <c r="B2" s="2" t="inlineStr">
        <is>
          <t>Dec. 31, 2024</t>
        </is>
      </c>
    </row>
    <row r="3">
      <c r="A3" s="3" t="inlineStr">
        <is>
          <t>Offsetting [Abstract]</t>
        </is>
      </c>
      <c r="B3" s="4" t="inlineStr">
        <is>
          <t xml:space="preserve"> </t>
        </is>
      </c>
    </row>
    <row r="4">
      <c r="A4" s="4" t="inlineStr">
        <is>
          <t>Financial Assets and Derivative Assets that are Subject to Offset</t>
        </is>
      </c>
      <c r="B4" s="4" t="inlineStr">
        <is>
          <t>The following table provides information about financial assets and derivative assets that are subject to offset as of December 31, 2024 and 2023 (in thousands) :
As of December 31, 2024
Securities borrowing (1) Reverse repurchase agreements (2) Interest rate contracts (3) Total
Gross amounts of recognized assets $ 269,831 $ 528,976 $ 110,814 $ 909,621
Gross amounts offset in the statement of financial condition — — — —
Net amounts presented in the statement of financial condition 269,831 528,976 110,814 909,621
Gross amounts not offset in the statement of financial condition:
Amounts available for offset ( 74,488 ) ( 63,771 ) ( 5,623 ) ( 143,882 )
Available collateral ( 182,057 ) ( 461,497 ) ( 75,285 ) ( 718,839 )
Net amount $ 13,286 $ 3,708 $ 29,906 $ 46,900
As of December 31, 2023
Securities borrowing (1) Reverse repurchase agreements (2) Interest rate contracts (3) Total
Gross amounts of recognized assets $ 215,368 $ 349,849 $ 118,668 $ 683,885
Gross amounts offset in the statement of financial condition — — — —
Net amounts presented in the statement of financial condition 215,368 349,849 118,668 683,885
Gross amounts not offset in the statement of financial condition:
Amounts available for offset ( 23,691 ) ( 23,441 ) ( 14,556 ) ( 61,688 )
Available collateral ( 184,689 ) ( 325,627 ) ( 82,607 ) ( 592,923 )
Net amount $ 6,988 $ 781 $ 21,505 $ 29,274 (1) Securities borrowing transactions are included in receivables from brokers, dealers, and clearing organizations on the consolidated statements of financial condition. See Note 4 in the notes to consolidated financial statements for additional information on receivables from brokers, dealers, and clearing organizations. (2) Available collateral includes securities received from the counterparty. These securities are not included on the consolidated statements of financial condition unless there is an event of default. The fair value of securities received as collateral was $ 524.7 million and $ 350.2 million at December 31, 2024 and 2023, respectively. (3) Available collateral includes securities received from the counterparty. These securities are not included on the consolidated statements of financial condition unless there is an event of default. The fair value of securities received as collateral was $ 70.3 million and $ 84.1 million at December 31, 2024 and 2023, respectively.</t>
        </is>
      </c>
    </row>
    <row r="5">
      <c r="A5" s="4" t="inlineStr">
        <is>
          <t>Financial Liabilities and Derivative Liabilities that are Subject to Offset</t>
        </is>
      </c>
      <c r="B5" s="4" t="inlineStr">
        <is>
          <t>The following table provides information about financial liabilities and derivative liabilities that are subject to offset as of December 31, 2024 and 2023 (in thousands) :
As of December 31, 2024
Securities lending (4) Repurchase agreements (5) Interest rate contracts (6) Total
Gross amounts of recognized liabilities $ ( 178,928 ) $ ( 580,170 ) $ ( 110,825 ) $ ( 869,923 )
Gross amounts offset in the statement of financial condition — — — —
Net amounts presented in the statement of financial condition ( 178,928 ) ( 580,170 ) ( 110,825 ) ( 869,923 )
Gross amounts not offset in the statement of financial condition:
Amounts available for offset 74,488 63,771 5,623 143,882
Collateral pledged 104,434 516,399 30,726 651,559
Net amount $ ( 6 ) $ — $ ( 74,476 ) $ ( 74,482 )
As of December 31, 2023
Securities lending (4) Repurchase agreements (5) Interest rate contracts (6) Total
Gross amounts of recognized liabilities $ ( 135,693 ) $ ( 417,644 ) $ ( 118,651 ) $ ( 671,988 )
Gross amounts offset in the statement of financial condition — — — —
Net amounts presented in the statement of financial condition ( 135,693 ) ( 417,644 ) ( 118,651 ) ( 671,988 )
Gross amounts not offset in the statement of financial condition:
Amounts available for offset 23,691 23,441 14,556 61,688
Collateral pledged 111,981 394,203 22,661 528,845
Net amount $ ( 21 ) $ — $ ( 81,434 ) $ ( 81,455 ) (4) Securities lending transactions are included in payables to brokers, dealers, and clearing organizations on the consolidated statements of financial condition. See Note 4 in the notes to consolidated financial statements for additional information on payables to brokers, dealers, and clearing organizations. (5) Collateral pledged includes the fair value of securities pledged to the counterparty. These securities are included on the consolidated statements of financial condition unless we default. Collateral pledged by our company to the counterparty includes U.S. government agency securities, U.S. government securities, and corporate fixed income securities with market values of $ 596.5 million and $ 425.9 million at December 31, 2024 and 2023, respectively. (6) Collateral pledged includes the fair value of securities pledged to the counterparty. The fair value of securities pledged as collateral was $ 21.3 million and $ 19.1 million at December 31, 2024 and 2023,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gulatory Capital Requirement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Total Risk-Based, Tier 1 Risk-Based, And Tier 1 Leverage Ratios</t>
        </is>
      </c>
      <c r="B4" s="4" t="inlineStr">
        <is>
          <t>The amounts and ratios for Stifel Financial Corp., Stifel Bank &amp; Trust, and Stifel Bank as of December 31, 2024, are represented in the tables below (in thousands, except ratios) .
Actual For Capital To Be Well Capitalized
Stifel Financial Corp. Amount Ratio Amount Ratio Amount Ratio
Common equity tier 1 capital $ 3,645,786 15.4 % $ 1,068,371 4.5 % $ 1,543,202 6.5 %
Tier 1 capital 4,330,786 18.2 % 1,424,494 6.0 % 1,899,326 8.0 %
Total capital 4,556,023 19.2 % 1,899,326 8.0 % 2,374,157 10.0 %
Tier 1 leverage 4,330,786 11.4 % 1,522,940 4.0 % 1,903,675 5.0 %
Actual For Capital To Be Well Capitalized
Stifel Bank &amp; Trust Amount Ratio Amount Ratio Amount Ratio
Common equity tier 1 capital $ 1,366,711 11.1 % $ 555,063 4.5 % $ 801,758 6.5 %
Tier 1 capital 1,366,711 11.1 % 740,084 6.0 % 986,778 8.0 %
Total capital 1,491,850 12.1 % 986,778 8.0 % 1,233,473 10.0 %
Tier 1 leverage 1,366,711 7.1 % 774,495 4.0 % 968,118 5.0 %
Actual For Capital To Be Well Capitalized
Stifel Bank Amount Ratio Amount Ratio Amount Ratio
Common equity tier 1 capital $ 768,652 13.0 % $ 266,427 4.5 % $ 384,839 6.5 %
Tier 1 capital 768,652 13.0 % 355,236 6.0 % 473,648 8.0 %
Total capital 812,857 13.7 % 473,648 8.0 % 592,060 10.0 %
Tier 1 leverage 768,652 7.1 % 433,925 4.0 % 542,407 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12 Months Ended</t>
        </is>
      </c>
    </row>
    <row r="2">
      <c r="B2" s="2" t="inlineStr">
        <is>
          <t>Dec. 31, 2024</t>
        </is>
      </c>
    </row>
    <row r="3">
      <c r="A3" s="3" t="inlineStr">
        <is>
          <t>Lessee Disclosure [Abstract]</t>
        </is>
      </c>
      <c r="B3" s="4" t="inlineStr">
        <is>
          <t xml:space="preserve"> </t>
        </is>
      </c>
    </row>
    <row r="4">
      <c r="A4" s="4" t="inlineStr">
        <is>
          <t>Schedule of Net Lease Cost</t>
        </is>
      </c>
      <c r="B4" s="4" t="inlineStr">
        <is>
          <t>The table below summarizes our net lease cost for the years ended December 31, 2024 and 2023 (in thousands) :
Year Ended December 31,
2024 2023
Operating lease cost $ 111,099 $ 107,281
Short-term lease cost 2,721 2,164
Variable lease cost 28,517 28,623
Sublease income ( 1,150 ) ( 1,111 )
Net lease cost $ 141,187 $ 136,957 The table below summarizes other information related to our operating leases as of and for the year ended December 31, 2024 (in thousands) :
Operating lease cash flows $ 104,425
Right-of-use assets obtained in exchange for new operating lease liabilities $ 88,511
Weighted average remaining lease term (years) 12.7
Weighted average discount rate 4.96 %</t>
        </is>
      </c>
    </row>
    <row r="5">
      <c r="A5" s="4" t="inlineStr">
        <is>
          <t>Schedule of Information About Operating Lease Liabilities</t>
        </is>
      </c>
      <c r="B5" s="4" t="inlineStr">
        <is>
          <t xml:space="preserve">The table below presents information about operating lease liabilities as of December 31, 2024, (in thousands, except percentages) :
2025 $ 104,345
2026 103,790
2027 104,646
2028 102,597
2029 99,832
Thereafter 690,582
Total undiscounted lease payments 1,205,792
Imputed interest ( 338,366 )
Total operating lease liabilities $ 867,4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Total Revenues Broken Out by Revenues From Contracts With Customers and Other Sources of Revenue</t>
        </is>
      </c>
      <c r="B4" s="4" t="inlineStr">
        <is>
          <t xml:space="preserve">The following table presents the Company’s total revenues broken out by revenues from contracts with customers and other sources of revenue for the years ended December 31, 2024 and 2023 (in thousands) :
Year Ended December 31,
2024 2023
Revenues from contracts with customers:
Commissions $ 756,024 $ 673,597
Investment banking 994,831 731,255
Asset management 1,536,674 1,299,496
Other 6,447 5,281
Total revenue from contracts with customers 3,293,976 2,709,629
Other sources of revenue:
Interest 2,016,464 1,955,745
Principal transactions 604,564 490,440
Other 36,682 3,466
Total revenues $ 5,951,686 $ 5,159,280 </t>
        </is>
      </c>
    </row>
    <row r="5">
      <c r="A5" s="4" t="inlineStr">
        <is>
          <t>Revenues From Contracts With Customers Disaggregated by Major Business Activity and Primary Geographic Regions</t>
        </is>
      </c>
      <c r="B5" s="4" t="inlineStr">
        <is>
          <t xml:space="preserve">The following tables present the Company’s revenues from contracts with customers by reportable segment disaggregated by major business activity and primary geographic regions for the years ended December 31, 2024 and 2023 (in thousands) :
Year Ended December 31, 2024
Global Wealth Management Institutional Group Other Total
Major Business Activity:
Commissions $ 508,717 $ 247,307 $ — $ 756,024
Capital raising 21,475 395,924 — 417,399
Advisory — 577,432 — 577,432
Investment banking 21,475 973,356 — 994,831
Asset management 1,536,296 378 — 1,536,674
Other 6,398 — 49 6,447
Total 2,072,886 1,221,041 49 3,293,976
Primary Geographic Region:
United States 2,072,886 1,000,159 49 3,073,094
United Kingdom — 127,113 — 127,113
Canada — 40,000 — 40,000
Other — 53,769 — 53,769
$ 2,072,886 $ 1,221,041 $ 49 $ 3,293,976
Year Ended December 31, 2023
Global Wealth Management Institutional Group Other Total
Major Business Activity:
Commissions $ 444,949 $ 228,648 $ — $ 673,597
Capital raising 16,680 248,987 — 265,667
Advisory — 465,588 — 465,588
Investment banking 16,680 714,575 — 731,255
Asset management 1,299,361 135 — 1,299,496
Other 5,079 17 185 5,281
Total 1,766,069 943,375 185 2,709,629
Primary Geographic Region:
United States 1,766,069 741,283 185 2,507,537
United Kingdom — 107,631 — 107,631
Canada — 42,263 — 42,263
Other — 52,198 — 52,198
$ 1,766,069 $ 943,375 $ 185 $ 2,709,62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Income and Interest Expense (Tables)</t>
        </is>
      </c>
      <c r="B1" s="2" t="inlineStr">
        <is>
          <t>12 Months Ended</t>
        </is>
      </c>
    </row>
    <row r="2">
      <c r="B2" s="2" t="inlineStr">
        <is>
          <t>Dec. 31, 2024</t>
        </is>
      </c>
    </row>
    <row r="3">
      <c r="A3" s="3" t="inlineStr">
        <is>
          <t>Banking and Thrift, Interest [Abstract]</t>
        </is>
      </c>
      <c r="B3" s="4" t="inlineStr">
        <is>
          <t xml:space="preserve"> </t>
        </is>
      </c>
    </row>
    <row r="4">
      <c r="A4" s="4" t="inlineStr">
        <is>
          <t>Components of Interest Income and Interest Expense</t>
        </is>
      </c>
      <c r="B4" s="4" t="inlineStr">
        <is>
          <t xml:space="preserve">The components of interest income and interest expense are as follows (in thousands) :
Year Ended December 31,
2024 2023 2022
Interest income:
Loans held for investment, net $ 1,250,048 $ 1,253,008 $ 752,273
Investment securities 484,134 467,199 247,755
Interest-bearing cash and federal funds sold 164,110 123,363 29,996
Margin balances 55,156 61,138 43,751
Financial instruments owned 25,001 16,726 20,545
Other 38,015 34,311 4,795
$ 2,016,464 $ 1,955,745 $ 1,099,115
Interest expense:
Bank deposits $ 888,453 $ 724,857 $ 146,636
Senior notes 40,349 50,025 44,424
Other 52,564 35,454 10,327
$ 981,366 $ 810,336 $ 201,38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loss), tax (benefit) expense</t>
        </is>
      </c>
      <c r="B4" s="5" t="n">
        <v>-0.4</v>
      </c>
      <c r="C4" s="5" t="n">
        <v>15.4</v>
      </c>
      <c r="D4" s="5" t="n">
        <v>-41.3</v>
      </c>
    </row>
    <row r="5">
      <c r="A5" s="4" t="inlineStr">
        <is>
          <t>Reclassifications to earnings of realized gains/(losses) on available-for-sale securities</t>
        </is>
      </c>
      <c r="B5" s="7" t="n">
        <v>0</v>
      </c>
      <c r="C5" s="5" t="n">
        <v>5.6</v>
      </c>
      <c r="D5" s="6" t="n">
        <v>0</v>
      </c>
    </row>
    <row r="6">
      <c r="A6" s="4" t="inlineStr">
        <is>
          <t>Net gain recorded on hedges</t>
        </is>
      </c>
      <c r="B6" s="4" t="inlineStr">
        <is>
          <t xml:space="preserve"> </t>
        </is>
      </c>
      <c r="C6" s="4" t="inlineStr">
        <is>
          <t xml:space="preserve"> </t>
        </is>
      </c>
      <c r="D6" s="6" t="n">
        <v>75</v>
      </c>
    </row>
    <row r="7">
      <c r="A7" s="4" t="inlineStr">
        <is>
          <t>Net gain recorded on hedges, Net of tax</t>
        </is>
      </c>
      <c r="B7" s="4" t="inlineStr">
        <is>
          <t xml:space="preserve"> </t>
        </is>
      </c>
      <c r="C7" s="4" t="inlineStr">
        <is>
          <t xml:space="preserve"> </t>
        </is>
      </c>
      <c r="D7" s="5" t="n">
        <v>2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ployee Incentive, Deferred Compensation, and Retirement Plans (Tables)</t>
        </is>
      </c>
      <c r="B1" s="2" t="inlineStr">
        <is>
          <t>12 Months Ended</t>
        </is>
      </c>
    </row>
    <row r="2">
      <c r="B2" s="2" t="inlineStr">
        <is>
          <t>Dec. 31, 2024</t>
        </is>
      </c>
    </row>
    <row r="3">
      <c r="A3" s="3" t="inlineStr">
        <is>
          <t>Share-Based Payment Arrangement, Recognized Amount [Abstract]</t>
        </is>
      </c>
      <c r="B3" s="4" t="inlineStr">
        <is>
          <t xml:space="preserve"> </t>
        </is>
      </c>
    </row>
    <row r="4">
      <c r="A4" s="4" t="inlineStr">
        <is>
          <t>Unvested Stock Award Activity</t>
        </is>
      </c>
      <c r="B4" s="4" t="inlineStr">
        <is>
          <t xml:space="preserve">A summary of unvested restricted equity award activity, which includes restricted stock units and restricted stock awards, for the year ended December 31, 2024, is presented below (in thousands, except weighted-average fair value) :
Weighted-average grant date fair value
Unvested December 31, 2023 13,529 $ 52.12
Granted 2,298 72.49
Vested ( 3,969 ) 38.18
Cancelled ( 325 ) 56.01
Unvested December 31, 2024 11,533 $ 60.8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Components of Income Tax Expense (Benefit), Continuing Operations [Abstract]</t>
        </is>
      </c>
      <c r="B3" s="4" t="inlineStr">
        <is>
          <t xml:space="preserve"> </t>
        </is>
      </c>
    </row>
    <row r="4">
      <c r="A4" s="4" t="inlineStr">
        <is>
          <t>Provision For Income Taxes/(Benefit)</t>
        </is>
      </c>
      <c r="B4" s="4" t="inlineStr">
        <is>
          <t xml:space="preserve">The provision for income taxes consists of the following (in thousands) :
Year Ended December 31,
2024 2023 2022
Current taxes:
Federal $ 177,076 $ 127,771 $ 159,383
State 51,192 39,361 49,956
Foreign ( 565 ) 1,056 929
227,703 168,188 210,268
Deferred taxes:
Federal ( 26,804 ) 9,067 8,752
State ( 4,456 ) 2,917 4,203
Foreign 622 3,984 ( 262 )
( 30,638 ) 15,968 12,693
Provision for income taxes $ 197,065 $ 184,156 $ 222,961 </t>
        </is>
      </c>
    </row>
    <row r="5">
      <c r="A5" s="4" t="inlineStr">
        <is>
          <t>Reconciliation Of The Statutory Federal Income Tax With The Company's Effective Tax Rate</t>
        </is>
      </c>
      <c r="B5" s="4" t="inlineStr">
        <is>
          <t xml:space="preserve">Reconciliation of the statutory federal income tax rate with our company’s effective income tax rate is as follows (in thousands) :
Year Ended December 31,
2024 2023 2022
Statutory rate $ 194,973 $ 148,405 $ 185,874
State income taxes, net of federal income tax 35,986 34,012 42,813
Non-deductible business expenses 16,857 25,177 10,944
Change in valuation allowance 10,565 21,931 9,802
Foreign tax rate difference ( 3,104 ) ( 2,471 ) ( 2,846 )
Federal tax credits ( 14,396 ) ( 7,002 ) ( 2,793 )
Excess tax benefit from stock-based compensation ( 44,717 ) ( 31,109 ) ( 19,418 )
Other, net 901 ( 4,787 ) ( 1,415 )
$ 197,065 $ 184,156 $ 222,961 </t>
        </is>
      </c>
    </row>
    <row r="6">
      <c r="A6" s="4" t="inlineStr">
        <is>
          <t>Deferred Tax Assets And Liabilities</t>
        </is>
      </c>
      <c r="B6" s="4" t="inlineStr">
        <is>
          <t xml:space="preserve">Tax effect of temporary differences and carryforwards that comprise significant portions of deferred tax assets and liabilities (in thousands) :
December 31,
2024 2023
Deferred tax assets:
Lease liabilities $ 222,808 $ 205,487
Deferred compensation 90,083 82,593
Receivable reserves 55,467 52,342
Unrealized loss on investments 54,706 51,549
Net operating loss carryforwards 56,882 45,879
Accrued expenses 35,782 15,457
Total deferred tax assets 515,728 453,307
Valuation allowance ( 57,250 ) ( 46,843 )
458,478 406,464
Deferred tax liabilities:
Lease right-of-use assets ( 207,821 ) ( 195,962 )
Goodwill and other intangibles ( 81,569 ) ( 72,927 )
Prepaid expenses ( 8,031 ) ( 6,966 )
Depreciation ( 5,069 ) ( 3,620 )
Other ( 3,610 ) ( 5,467 )
( 306,100 ) ( 284,942 )
Net deferred tax asset $ 152,378 $ 121,522 </t>
        </is>
      </c>
    </row>
    <row r="7">
      <c r="A7" s="4" t="inlineStr">
        <is>
          <t>Unrecognized Tax Benefits</t>
        </is>
      </c>
      <c r="B7" s="4" t="inlineStr">
        <is>
          <t xml:space="preserve">The following table summarizes the activity related to our company’s unrecognized tax benefits from January 1, 2022 to December 31, 2024 (in thousands) :
Year Ended December 31,
2024 2023 2022
Beginning balance $ 5,430 $ 5,271 $ 4,924
Increase related to prior year tax positions 428 112 195
Decrease related to prior year tax positions ( 324 ) ( 63 ) ( 635 )
Increase related to current year tax positions 1,072 1,083 978
Decrease related to settlements with taxing authorities ( 499 ) — —
Decrease related to lapsing of statute of limitations ( 602 ) ( 973 ) ( 191 )
Ending balance $ 5,505 $ 5,430 $ 5,27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Information, Segment</t>
        </is>
      </c>
      <c r="B4" s="4" t="inlineStr">
        <is>
          <t>Information on reportable segments and reconciliation to consolidated net income available to common shareholders for the years ended December 31, 2024, 2023, and 2022, is as follows (in thousands) :
Year Ended December 31,
2024 2023 2022
Global Wealth Management
Net revenues $ 3,283,960 $ 3,049,962 $ 2,825,866
Compensation and benefits 1,605,148 1,415,210 1,368,576
Non-compensation operating expenses 470,870 418,930 389,719
Operating income $ 1,207,942 $ 1,215,822 $ 1,067,571
Institutional Group
Net revenues $ 1,592,833 $ 1,226,317 $ 1,536,017
Compensation and benefits 959,602 841,671 929,606
Non-compensation operating expenses 409,831 382,546 352,279
Operating income $ 223,400 $ 2,100 $ 254,132
Other
Net revenues $ 93,527 $ 72,665 $ 29,556
Compensation and benefits 351,479 297,700 288,050
Non-compensation operating expenses 244,946 286,195 178,093
Operating loss $ ( 502,898 ) $ ( 511,230 ) $ ( 436,587 )
Consolidated
Net revenues (1) $ 4,970,320 $ 4,348,944 $ 4,391,439
Compensation and benefits 2,916,229 2,554,581 2,586,232
Non-compensation operating expenses 1,125,647 1,087,671 920,091
Operating income $ 928,444 $ 706,692 $ 885,116 (1) No individual client accounted for more than 10 percent of total net revenues for the years ended December 31, 2024, 2023, and 2022.</t>
        </is>
      </c>
    </row>
    <row r="5">
      <c r="A5" s="4" t="inlineStr">
        <is>
          <t>Schedule Of Information Of Total Assets On Segment Basis</t>
        </is>
      </c>
      <c r="B5" s="4" t="inlineStr">
        <is>
          <t xml:space="preserve">The following table presents our company’s total assets on a segment basis at December 31, 2024 and 2023 (in thousands) :
December 31,
2024 2023
Global Wealth Management $ 34,894,973 $ 32,773,613
Institutional Group 4,788,640 4,564,058
Other 211,927 389,789
$ 39,895,540 $ 37,727,460 </t>
        </is>
      </c>
    </row>
    <row r="6">
      <c r="A6" s="4" t="inlineStr">
        <is>
          <t>Schedule Of Net Revenues Earned On Major Geographical Areas</t>
        </is>
      </c>
      <c r="B6" s="4" t="inlineStr">
        <is>
          <t xml:space="preserve">Revenues, classified by the major geographic areas in which they were earned for the years ended December 31, 2024, 2023, and 2022, were as follows (in thousands) :
Year Ended December 31,
2024 2023 2022
United States $ 4,705,379 $ 4,095,476 $ 4,125,563
United Kingdom 158,810 152,125 192,985
Canada 40,536 40,034 29,268
Other 65,595 61,309 43,623
$ 4,970,320 $ 4,348,944 $ 4,391,43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for the years ended December 31, 2024, 2023, and 2022 (in thousands, except per share data) :
Year Ended December 31,
2024 2023 2022
Net income $ 731,379 $ 522,536 $ 662,155
Preferred dividends 37,281 37,281 37,281
Net income available to common shareholders $ 694,098 $ 485,255 $ 624,874
Shares for basic and diluted calculation:
Average shares used in basic computation 104,066 106,661 108,848
Dilutive effect of stock options and units (1) 6,909 6,792 8,692
Average shares used in diluted computation 110,975 113,453 117,540
Earnings per common share:
Basic $ 6.67 $ 4.55 $ 5.74
Diluted $ 6.25 $ 4.28 $ 5.32 (1) Diluted earnings per share is computed on the basis of the weighted-average number of shares of common stock plus the effect of dilutive potential common shares outstanding during the period using the treasury stock method. Diluted earnings per share include uni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12 Months Ended</t>
        </is>
      </c>
    </row>
    <row r="2">
      <c r="B2" s="2" t="inlineStr">
        <is>
          <t>Dec. 31, 2024</t>
        </is>
      </c>
    </row>
    <row r="3">
      <c r="A3" s="4" t="inlineStr">
        <is>
          <t>Variable Interest Entity, Primary Beneficiary [Member]</t>
        </is>
      </c>
      <c r="B3" s="4" t="inlineStr">
        <is>
          <t xml:space="preserve"> </t>
        </is>
      </c>
    </row>
    <row r="4">
      <c r="A4" s="3" t="inlineStr">
        <is>
          <t>Variable Interest Entity [Line Items]</t>
        </is>
      </c>
      <c r="B4" s="4" t="inlineStr">
        <is>
          <t xml:space="preserve"> </t>
        </is>
      </c>
    </row>
    <row r="5">
      <c r="A5" s="4" t="inlineStr">
        <is>
          <t>Schedule of Aggregate Assets and Liabilities from VIEs</t>
        </is>
      </c>
      <c r="B5" s="4" t="inlineStr">
        <is>
          <t xml:space="preserve">The following table presents the aggregate assets and liabilities from those VIEs in which we hold a variable interest and have concluded that we are the primary beneficiary (in thousands) :
December 31, 2024
Aggregate Assets Aggregate Liabilities
Securitization interests $ 148,463 $ 132,035 </t>
        </is>
      </c>
    </row>
    <row r="6">
      <c r="A6" s="4" t="inlineStr">
        <is>
          <t>Variable Interest Entity Not Primary Beneficiary [Member]</t>
        </is>
      </c>
      <c r="B6" s="4" t="inlineStr">
        <is>
          <t xml:space="preserve"> </t>
        </is>
      </c>
    </row>
    <row r="7">
      <c r="A7" s="3" t="inlineStr">
        <is>
          <t>Variable Interest Entity [Line Items]</t>
        </is>
      </c>
      <c r="B7" s="4" t="inlineStr">
        <is>
          <t xml:space="preserve"> </t>
        </is>
      </c>
    </row>
    <row r="8">
      <c r="A8" s="4" t="inlineStr">
        <is>
          <t>Schedule of Aggregate Assets and Liabilities from VIEs</t>
        </is>
      </c>
      <c r="B8" s="4" t="inlineStr">
        <is>
          <t xml:space="preserve">The following tables present the aggregate assets, liabilities, and the maximum exposure to loss from those VIEs in which we hold a variable interest, but as to which we have concluded we are not the primary beneficiary (in thousands) :
December 31, 2024
Aggregate Assets Aggregate Liabilities Maximum Exposure to Loss
Debt and Equity Investments $ 400,188 $ 191,170 $ 40,130
Partnership Interests 331,884 2,227 —
$ 732,072 $ 193,397 $ 40,130
December 31, 2023
Aggregate Assets Aggregate Liabilities Maximum Exposure to Loss
Debt and Equity Investments $ 456,286 $ 277,924 $ 40,088
Partnership Interests 341,980 678 —
$ 798,266 $ 278,602 $ 40,08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Narrative)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Allowance for doubtful accounts</t>
        </is>
      </c>
      <c r="B4" s="7" t="n">
        <v>31700000</v>
      </c>
      <c r="C4" s="7" t="n">
        <v>26800000</v>
      </c>
    </row>
    <row r="5">
      <c r="A5" s="4" t="inlineStr">
        <is>
          <t>Incremental payments due upon termination of contract</t>
        </is>
      </c>
      <c r="B5" s="7" t="n">
        <v>0</v>
      </c>
      <c r="C5" s="4" t="inlineStr">
        <is>
          <t xml:space="preserve"> </t>
        </is>
      </c>
    </row>
    <row r="6">
      <c r="A6" s="4" t="inlineStr">
        <is>
          <t>Office Equipment [Member] | Minimum [Member]</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Fixed assets, Useful life</t>
        </is>
      </c>
      <c r="B8" s="4" t="inlineStr">
        <is>
          <t>2 years</t>
        </is>
      </c>
      <c r="C8" s="4" t="inlineStr">
        <is>
          <t xml:space="preserve"> </t>
        </is>
      </c>
    </row>
    <row r="9">
      <c r="A9" s="4" t="inlineStr">
        <is>
          <t>Office Equipment [Member] | Maximum [Member]</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Fixed assets, Useful life</t>
        </is>
      </c>
      <c r="B11" s="4" t="inlineStr">
        <is>
          <t>7 years</t>
        </is>
      </c>
      <c r="C11" s="4" t="inlineStr">
        <is>
          <t xml:space="preserve"> </t>
        </is>
      </c>
    </row>
    <row r="12">
      <c r="A12" s="4" t="inlineStr">
        <is>
          <t>Building and Building Improvements [Member] | Minimum [Member]</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Fixed assets, Useful life</t>
        </is>
      </c>
      <c r="B14" s="4" t="inlineStr">
        <is>
          <t>3 years</t>
        </is>
      </c>
      <c r="C14" s="4" t="inlineStr">
        <is>
          <t xml:space="preserve"> </t>
        </is>
      </c>
    </row>
    <row r="15">
      <c r="A15" s="4" t="inlineStr">
        <is>
          <t>Building and Building Improvements [Member] | Maximum [Member]</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Fixed assets, Useful life</t>
        </is>
      </c>
      <c r="B17" s="4" t="inlineStr">
        <is>
          <t>39 years</t>
        </is>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 width="14" customWidth="1" min="5" max="5"/>
    <col width="14" customWidth="1" min="6" max="6"/>
  </cols>
  <sheetData>
    <row r="1">
      <c r="A1" s="1" t="inlineStr">
        <is>
          <t>Acquisitions (Narrative) (Details) - USD ($) $ in Thousands</t>
        </is>
      </c>
      <c r="B1" s="2" t="inlineStr">
        <is>
          <t>Aug. 01, 2024</t>
        </is>
      </c>
      <c r="C1" s="2" t="inlineStr">
        <is>
          <t>Aug. 01, 2023</t>
        </is>
      </c>
      <c r="D1" s="2" t="inlineStr">
        <is>
          <t>Mar. 01, 2023</t>
        </is>
      </c>
      <c r="E1" s="2" t="inlineStr">
        <is>
          <t>Dec. 31, 2024</t>
        </is>
      </c>
      <c r="F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7" t="n">
        <v>1395218</v>
      </c>
      <c r="F3" s="7" t="n">
        <v>1388243</v>
      </c>
    </row>
    <row r="4">
      <c r="A4" s="4" t="inlineStr">
        <is>
          <t>Institutional Group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4" t="inlineStr">
        <is>
          <t xml:space="preserve"> </t>
        </is>
      </c>
      <c r="E6" s="7" t="n">
        <v>1060209</v>
      </c>
      <c r="F6" s="7" t="n">
        <v>1053234</v>
      </c>
    </row>
    <row r="7">
      <c r="A7" s="4" t="inlineStr">
        <is>
          <t>CB Resource and Finance 500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te of acquisition</t>
        </is>
      </c>
      <c r="B9" s="4" t="inlineStr">
        <is>
          <t>Aug.  01,  2024</t>
        </is>
      </c>
      <c r="C9" s="4" t="inlineStr">
        <is>
          <t xml:space="preserve"> </t>
        </is>
      </c>
      <c r="D9" s="4" t="inlineStr">
        <is>
          <t xml:space="preserve"> </t>
        </is>
      </c>
      <c r="E9" s="4" t="inlineStr">
        <is>
          <t xml:space="preserve"> </t>
        </is>
      </c>
      <c r="F9" s="4" t="inlineStr">
        <is>
          <t xml:space="preserve"> </t>
        </is>
      </c>
    </row>
    <row r="10">
      <c r="A10" s="4" t="inlineStr">
        <is>
          <t>Payments to Acquire Intangible Assets</t>
        </is>
      </c>
      <c r="B10" s="7" t="n">
        <v>4500</v>
      </c>
      <c r="C10" s="4" t="inlineStr">
        <is>
          <t xml:space="preserve"> </t>
        </is>
      </c>
      <c r="D10" s="4" t="inlineStr">
        <is>
          <t xml:space="preserve"> </t>
        </is>
      </c>
      <c r="E10" s="4" t="inlineStr">
        <is>
          <t xml:space="preserve"> </t>
        </is>
      </c>
      <c r="F10" s="4" t="inlineStr">
        <is>
          <t xml:space="preserve"> </t>
        </is>
      </c>
    </row>
    <row r="11">
      <c r="A11" s="4" t="inlineStr">
        <is>
          <t>CB Resource and Finance 500 [Member] | Institutional Grou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7" t="n">
        <v>6800</v>
      </c>
      <c r="C13" s="4" t="inlineStr">
        <is>
          <t xml:space="preserve"> </t>
        </is>
      </c>
      <c r="D13" s="4" t="inlineStr">
        <is>
          <t xml:space="preserve"> </t>
        </is>
      </c>
      <c r="E13" s="4" t="inlineStr">
        <is>
          <t xml:space="preserve"> </t>
        </is>
      </c>
      <c r="F13" s="4" t="inlineStr">
        <is>
          <t xml:space="preserve"> </t>
        </is>
      </c>
    </row>
    <row r="14">
      <c r="A14" s="4" t="inlineStr">
        <is>
          <t>Sierra Pacific Securities,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te of acquisition</t>
        </is>
      </c>
      <c r="B16" s="4" t="inlineStr">
        <is>
          <t xml:space="preserve"> </t>
        </is>
      </c>
      <c r="C16" s="4" t="inlineStr">
        <is>
          <t>Aug.  01,  2023</t>
        </is>
      </c>
      <c r="D16" s="4" t="inlineStr">
        <is>
          <t xml:space="preserve"> </t>
        </is>
      </c>
      <c r="E16" s="4" t="inlineStr">
        <is>
          <t xml:space="preserve"> </t>
        </is>
      </c>
      <c r="F16" s="4" t="inlineStr">
        <is>
          <t xml:space="preserve"> </t>
        </is>
      </c>
    </row>
    <row r="17">
      <c r="A17" s="4" t="inlineStr">
        <is>
          <t>Payments to Acquire Intangible Assets</t>
        </is>
      </c>
      <c r="B17" s="4" t="inlineStr">
        <is>
          <t xml:space="preserve"> </t>
        </is>
      </c>
      <c r="C17" s="7" t="n">
        <v>18100</v>
      </c>
      <c r="D17" s="4" t="inlineStr">
        <is>
          <t xml:space="preserve"> </t>
        </is>
      </c>
      <c r="E17" s="4" t="inlineStr">
        <is>
          <t xml:space="preserve"> </t>
        </is>
      </c>
      <c r="F17" s="4" t="inlineStr">
        <is>
          <t xml:space="preserve"> </t>
        </is>
      </c>
    </row>
    <row r="18">
      <c r="A18" s="4" t="inlineStr">
        <is>
          <t>Sierra Pacific Securities, LLC [Member] | Institutional Grou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t>
        </is>
      </c>
      <c r="B20" s="4" t="inlineStr">
        <is>
          <t xml:space="preserve"> </t>
        </is>
      </c>
      <c r="C20" s="7" t="n">
        <v>6800</v>
      </c>
      <c r="D20" s="4" t="inlineStr">
        <is>
          <t xml:space="preserve"> </t>
        </is>
      </c>
      <c r="E20" s="4" t="inlineStr">
        <is>
          <t xml:space="preserve"> </t>
        </is>
      </c>
      <c r="F20" s="4" t="inlineStr">
        <is>
          <t xml:space="preserve"> </t>
        </is>
      </c>
    </row>
    <row r="21">
      <c r="A21" s="4" t="inlineStr">
        <is>
          <t>Torreya Partners,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ate of acquisition</t>
        </is>
      </c>
      <c r="B23" s="4" t="inlineStr">
        <is>
          <t xml:space="preserve"> </t>
        </is>
      </c>
      <c r="C23" s="4" t="inlineStr">
        <is>
          <t xml:space="preserve"> </t>
        </is>
      </c>
      <c r="D23" s="4" t="inlineStr">
        <is>
          <t>Mar.  01,  2023</t>
        </is>
      </c>
      <c r="E23" s="4" t="inlineStr">
        <is>
          <t xml:space="preserve"> </t>
        </is>
      </c>
      <c r="F23" s="4" t="inlineStr">
        <is>
          <t xml:space="preserve"> </t>
        </is>
      </c>
    </row>
    <row r="24">
      <c r="A24" s="4" t="inlineStr">
        <is>
          <t>Payments to Acquire Intangible Assets</t>
        </is>
      </c>
      <c r="B24" s="4" t="inlineStr">
        <is>
          <t xml:space="preserve"> </t>
        </is>
      </c>
      <c r="C24" s="4" t="inlineStr">
        <is>
          <t xml:space="preserve"> </t>
        </is>
      </c>
      <c r="D24" s="7" t="n">
        <v>5300</v>
      </c>
      <c r="E24" s="4" t="inlineStr">
        <is>
          <t xml:space="preserve"> </t>
        </is>
      </c>
      <c r="F24" s="4" t="inlineStr">
        <is>
          <t xml:space="preserve"> </t>
        </is>
      </c>
    </row>
    <row r="25">
      <c r="A25" s="4" t="inlineStr">
        <is>
          <t>Torreya Partners, LLC [Member] | Institutional Group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odwill</t>
        </is>
      </c>
      <c r="B27" s="4" t="inlineStr">
        <is>
          <t xml:space="preserve"> </t>
        </is>
      </c>
      <c r="C27" s="4" t="inlineStr">
        <is>
          <t xml:space="preserve"> </t>
        </is>
      </c>
      <c r="D27" s="7" t="n">
        <v>55100</v>
      </c>
      <c r="E27" s="4" t="inlineStr">
        <is>
          <t xml:space="preserve"> </t>
        </is>
      </c>
      <c r="F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Amounts Receivable from Brokers, Dealers, and Clearing Organizations) (Details) - USD ($) $ in Thousands</t>
        </is>
      </c>
      <c r="B1" s="2" t="inlineStr">
        <is>
          <t>Dec. 31, 2024</t>
        </is>
      </c>
      <c r="C1" s="2" t="inlineStr">
        <is>
          <t>Dec. 31, 2023</t>
        </is>
      </c>
    </row>
    <row r="2">
      <c r="A2" s="3" t="inlineStr">
        <is>
          <t>Due to and from Broker-Dealers and Clearing Organizations [Abstract]</t>
        </is>
      </c>
      <c r="B2" s="4" t="inlineStr">
        <is>
          <t xml:space="preserve"> </t>
        </is>
      </c>
      <c r="C2" s="4" t="inlineStr">
        <is>
          <t xml:space="preserve"> </t>
        </is>
      </c>
    </row>
    <row r="3">
      <c r="A3" s="4" t="inlineStr">
        <is>
          <t>Deposits paid for securities borrowed</t>
        </is>
      </c>
      <c r="B3" s="7" t="n">
        <v>269831</v>
      </c>
      <c r="C3" s="7" t="n">
        <v>215368</v>
      </c>
    </row>
    <row r="4">
      <c r="A4" s="4" t="inlineStr">
        <is>
          <t>Receivable from clearing organizations</t>
        </is>
      </c>
      <c r="B4" s="6" t="n">
        <v>201748</v>
      </c>
      <c r="C4" s="6" t="n">
        <v>178991</v>
      </c>
    </row>
    <row r="5">
      <c r="A5" s="4" t="inlineStr">
        <is>
          <t>Securities failed to deliver</t>
        </is>
      </c>
      <c r="B5" s="6" t="n">
        <v>14886</v>
      </c>
      <c r="C5" s="6" t="n">
        <v>19785</v>
      </c>
    </row>
    <row r="6">
      <c r="A6" s="4" t="inlineStr">
        <is>
          <t>Receivables from brokers, dealers and clearing organizations, Total</t>
        </is>
      </c>
      <c r="B6" s="7" t="n">
        <v>486465</v>
      </c>
      <c r="C6" s="7" t="n">
        <v>4141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Amounts Payable to Brokers, Dealers, and Clearing Organizations) (Details) - USD ($) $ in Thousands</t>
        </is>
      </c>
      <c r="B1" s="2" t="inlineStr">
        <is>
          <t>Dec. 31, 2024</t>
        </is>
      </c>
      <c r="C1" s="2" t="inlineStr">
        <is>
          <t>Dec. 31, 2023</t>
        </is>
      </c>
    </row>
    <row r="2">
      <c r="A2" s="3" t="inlineStr">
        <is>
          <t>Due to and from Broker-Dealers and Clearing Organizations [Abstract]</t>
        </is>
      </c>
      <c r="B2" s="4" t="inlineStr">
        <is>
          <t xml:space="preserve"> </t>
        </is>
      </c>
      <c r="C2" s="4" t="inlineStr">
        <is>
          <t xml:space="preserve"> </t>
        </is>
      </c>
    </row>
    <row r="3">
      <c r="A3" s="4" t="inlineStr">
        <is>
          <t>Deposits received from securities loaned</t>
        </is>
      </c>
      <c r="B3" s="7" t="n">
        <v>178928</v>
      </c>
      <c r="C3" s="7" t="n">
        <v>135693</v>
      </c>
    </row>
    <row r="4">
      <c r="A4" s="4" t="inlineStr">
        <is>
          <t>Securities failed to receive</t>
        </is>
      </c>
      <c r="B4" s="6" t="n">
        <v>25010</v>
      </c>
      <c r="C4" s="6" t="n">
        <v>91636</v>
      </c>
    </row>
    <row r="5">
      <c r="A5" s="4" t="inlineStr">
        <is>
          <t>Payable to clearing organizations</t>
        </is>
      </c>
      <c r="B5" s="6" t="n">
        <v>11311</v>
      </c>
      <c r="C5" s="6" t="n">
        <v>4407</v>
      </c>
    </row>
    <row r="6">
      <c r="A6" s="4" t="inlineStr">
        <is>
          <t>Payables to broker, dealers and clearing organizations, Total</t>
        </is>
      </c>
      <c r="B6" s="7" t="n">
        <v>215249</v>
      </c>
      <c r="C6" s="7" t="n">
        <v>2317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2" customWidth="1" min="5" max="5"/>
    <col width="36" customWidth="1" min="6" max="6"/>
    <col width="27" customWidth="1" min="7" max="7"/>
    <col width="37" customWidth="1" min="8" max="8"/>
    <col width="24" customWidth="1" min="9" max="9"/>
  </cols>
  <sheetData>
    <row r="1">
      <c r="A1" s="1" t="inlineStr">
        <is>
          <t>Consolidated Statements of Changes in Shareholders' Equity - USD ($) $ in Thousands</t>
        </is>
      </c>
      <c r="B1" s="2" t="inlineStr">
        <is>
          <t>Total</t>
        </is>
      </c>
      <c r="D1" s="2" t="inlineStr">
        <is>
          <t>Preferred Stock [Member]</t>
        </is>
      </c>
      <c r="E1" s="2" t="inlineStr">
        <is>
          <t>Common Stock [Member]</t>
        </is>
      </c>
      <c r="F1" s="2" t="inlineStr">
        <is>
          <t>Additional Paid-in Capital [Member]</t>
        </is>
      </c>
      <c r="G1" s="2" t="inlineStr">
        <is>
          <t>Retained Earnings [Member]</t>
        </is>
      </c>
      <c r="H1" s="2" t="inlineStr">
        <is>
          <t>AOCI Attributable to Parent [Member]</t>
        </is>
      </c>
      <c r="I1" s="2" t="inlineStr">
        <is>
          <t>Treasury Stock [Member]</t>
        </is>
      </c>
    </row>
    <row r="2">
      <c r="A2" s="4" t="inlineStr">
        <is>
          <t>Balance, beginning of year at Dec. 31, 2021</t>
        </is>
      </c>
      <c r="B2" s="4" t="inlineStr">
        <is>
          <t xml:space="preserve"> </t>
        </is>
      </c>
      <c r="D2" s="7" t="n">
        <v>685000</v>
      </c>
      <c r="E2" s="7" t="n">
        <v>16749</v>
      </c>
      <c r="F2" s="7" t="n">
        <v>1922382</v>
      </c>
      <c r="G2" s="7" t="n">
        <v>2757208</v>
      </c>
      <c r="H2" s="7" t="n">
        <v>4718</v>
      </c>
      <c r="I2" s="7" t="n">
        <v>-351098</v>
      </c>
    </row>
    <row r="3">
      <c r="A3" s="4" t="inlineStr">
        <is>
          <t>Net Income (Loss)</t>
        </is>
      </c>
      <c r="B3" s="7" t="n">
        <v>662155</v>
      </c>
      <c r="D3" s="4" t="inlineStr">
        <is>
          <t xml:space="preserve"> </t>
        </is>
      </c>
      <c r="E3" s="4" t="inlineStr">
        <is>
          <t xml:space="preserve"> </t>
        </is>
      </c>
      <c r="F3" s="4" t="inlineStr">
        <is>
          <t xml:space="preserve"> </t>
        </is>
      </c>
      <c r="G3" s="6" t="n">
        <v>662155</v>
      </c>
      <c r="H3" s="4" t="inlineStr">
        <is>
          <t xml:space="preserve"> </t>
        </is>
      </c>
      <c r="I3" s="4" t="inlineStr">
        <is>
          <t xml:space="preserve"> </t>
        </is>
      </c>
    </row>
    <row r="4">
      <c r="A4" s="4" t="inlineStr">
        <is>
          <t>Unit amortization, net of forfeitures</t>
        </is>
      </c>
      <c r="B4" s="4" t="inlineStr">
        <is>
          <t xml:space="preserve"> </t>
        </is>
      </c>
      <c r="D4" s="4" t="inlineStr">
        <is>
          <t xml:space="preserve"> </t>
        </is>
      </c>
      <c r="E4" s="4" t="inlineStr">
        <is>
          <t xml:space="preserve"> </t>
        </is>
      </c>
      <c r="F4" s="6" t="n">
        <v>150408</v>
      </c>
      <c r="G4" s="4" t="inlineStr">
        <is>
          <t xml:space="preserve"> </t>
        </is>
      </c>
      <c r="H4" s="4" t="inlineStr">
        <is>
          <t xml:space="preserve"> </t>
        </is>
      </c>
      <c r="I4" s="4" t="inlineStr">
        <is>
          <t xml:space="preserve"> </t>
        </is>
      </c>
    </row>
    <row r="5">
      <c r="A5" s="4" t="inlineStr">
        <is>
          <t>Dividends declared, Common</t>
        </is>
      </c>
      <c r="B5" s="4" t="inlineStr">
        <is>
          <t xml:space="preserve"> </t>
        </is>
      </c>
      <c r="D5" s="4" t="inlineStr">
        <is>
          <t xml:space="preserve"> </t>
        </is>
      </c>
      <c r="E5" s="4" t="inlineStr">
        <is>
          <t xml:space="preserve"> </t>
        </is>
      </c>
      <c r="F5" s="4" t="inlineStr">
        <is>
          <t xml:space="preserve"> </t>
        </is>
      </c>
      <c r="G5" s="6" t="n">
        <v>-148694</v>
      </c>
      <c r="H5" s="4" t="inlineStr">
        <is>
          <t xml:space="preserve"> </t>
        </is>
      </c>
      <c r="I5" s="4" t="inlineStr">
        <is>
          <t xml:space="preserve"> </t>
        </is>
      </c>
    </row>
    <row r="6">
      <c r="A6" s="4" t="inlineStr">
        <is>
          <t>Dividends declared, Preferred</t>
        </is>
      </c>
      <c r="B6" s="4" t="inlineStr">
        <is>
          <t xml:space="preserve"> </t>
        </is>
      </c>
      <c r="D6" s="4" t="inlineStr">
        <is>
          <t xml:space="preserve"> </t>
        </is>
      </c>
      <c r="E6" s="4" t="inlineStr">
        <is>
          <t xml:space="preserve"> </t>
        </is>
      </c>
      <c r="F6" s="4" t="inlineStr">
        <is>
          <t xml:space="preserve"> </t>
        </is>
      </c>
      <c r="G6" s="6" t="n">
        <v>-37281</v>
      </c>
      <c r="H6" s="4" t="inlineStr">
        <is>
          <t xml:space="preserve"> </t>
        </is>
      </c>
      <c r="I6" s="4" t="inlineStr">
        <is>
          <t xml:space="preserve"> </t>
        </is>
      </c>
    </row>
    <row r="7">
      <c r="A7" s="4" t="inlineStr">
        <is>
          <t>Issuance of preferred stock</t>
        </is>
      </c>
      <c r="B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tributions under employee plans</t>
        </is>
      </c>
      <c r="B8" s="4" t="inlineStr">
        <is>
          <t xml:space="preserve"> </t>
        </is>
      </c>
      <c r="D8" s="4" t="inlineStr">
        <is>
          <t xml:space="preserve"> </t>
        </is>
      </c>
      <c r="E8" s="4" t="inlineStr">
        <is>
          <t xml:space="preserve"> </t>
        </is>
      </c>
      <c r="F8" s="6" t="n">
        <v>-144658</v>
      </c>
      <c r="G8" s="6" t="n">
        <v>-65415</v>
      </c>
      <c r="H8" s="4" t="inlineStr">
        <is>
          <t xml:space="preserve"> </t>
        </is>
      </c>
      <c r="I8" s="6" t="n">
        <v>104447</v>
      </c>
    </row>
    <row r="9">
      <c r="A9" s="4" t="inlineStr">
        <is>
          <t>Unrealized gains/(losses) on securities, net of tax</t>
        </is>
      </c>
      <c r="B9" s="6" t="n">
        <v>-177731</v>
      </c>
      <c r="C9" s="4" t="inlineStr">
        <is>
          <t>[1],[2]</t>
        </is>
      </c>
      <c r="D9" s="4" t="inlineStr">
        <is>
          <t xml:space="preserve"> </t>
        </is>
      </c>
      <c r="E9" s="4" t="inlineStr">
        <is>
          <t xml:space="preserve"> </t>
        </is>
      </c>
      <c r="F9" s="4" t="inlineStr">
        <is>
          <t xml:space="preserve"> </t>
        </is>
      </c>
      <c r="G9" s="4" t="inlineStr">
        <is>
          <t xml:space="preserve"> </t>
        </is>
      </c>
      <c r="H9" s="6" t="n">
        <v>-177731</v>
      </c>
      <c r="I9" s="4" t="inlineStr">
        <is>
          <t xml:space="preserve"> </t>
        </is>
      </c>
    </row>
    <row r="10">
      <c r="A10" s="4" t="inlineStr">
        <is>
          <t>Foreign currency translation adjustment, net of tax</t>
        </is>
      </c>
      <c r="B10" s="6" t="n">
        <v>55053</v>
      </c>
      <c r="C10" s="4" t="inlineStr">
        <is>
          <t>[1],[3]</t>
        </is>
      </c>
      <c r="D10" s="4" t="inlineStr">
        <is>
          <t xml:space="preserve"> </t>
        </is>
      </c>
      <c r="E10" s="4" t="inlineStr">
        <is>
          <t xml:space="preserve"> </t>
        </is>
      </c>
      <c r="F10" s="4" t="inlineStr">
        <is>
          <t xml:space="preserve"> </t>
        </is>
      </c>
      <c r="G10" s="4" t="inlineStr">
        <is>
          <t xml:space="preserve"> </t>
        </is>
      </c>
      <c r="H10" s="6" t="n">
        <v>55053</v>
      </c>
      <c r="I10" s="4" t="inlineStr">
        <is>
          <t xml:space="preserve"> </t>
        </is>
      </c>
    </row>
    <row r="11">
      <c r="A11" s="4" t="inlineStr">
        <is>
          <t>Other</t>
        </is>
      </c>
      <c r="B11" s="4" t="inlineStr">
        <is>
          <t xml:space="preserve"> </t>
        </is>
      </c>
      <c r="D11" s="4" t="inlineStr">
        <is>
          <t xml:space="preserve"> </t>
        </is>
      </c>
      <c r="E11" s="4" t="inlineStr">
        <is>
          <t xml:space="preserve"> </t>
        </is>
      </c>
      <c r="F11" s="6" t="n">
        <v>-63</v>
      </c>
      <c r="G11" s="6" t="n">
        <v>1122</v>
      </c>
      <c r="H11" s="4" t="inlineStr">
        <is>
          <t xml:space="preserve"> </t>
        </is>
      </c>
      <c r="I11" s="4" t="inlineStr">
        <is>
          <t xml:space="preserve"> </t>
        </is>
      </c>
    </row>
    <row r="12">
      <c r="A12" s="4" t="inlineStr">
        <is>
          <t>Common stock repurchased</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5831</v>
      </c>
    </row>
    <row r="13">
      <c r="A13" s="4" t="inlineStr">
        <is>
          <t>Balance, end of year at Dec. 31, 2022</t>
        </is>
      </c>
      <c r="B13" s="6" t="n">
        <v>5328471</v>
      </c>
      <c r="D13" s="6" t="n">
        <v>685000</v>
      </c>
      <c r="E13" s="6" t="n">
        <v>16749</v>
      </c>
      <c r="F13" s="6" t="n">
        <v>1928069</v>
      </c>
      <c r="G13" s="6" t="n">
        <v>3169095</v>
      </c>
      <c r="H13" s="6" t="n">
        <v>-117960</v>
      </c>
      <c r="I13" s="6" t="n">
        <v>-352482</v>
      </c>
    </row>
    <row r="14">
      <c r="A14" s="4" t="inlineStr">
        <is>
          <t>Net Income (Loss)</t>
        </is>
      </c>
      <c r="B14" s="6" t="n">
        <v>522536</v>
      </c>
      <c r="D14" s="4" t="inlineStr">
        <is>
          <t xml:space="preserve"> </t>
        </is>
      </c>
      <c r="E14" s="4" t="inlineStr">
        <is>
          <t xml:space="preserve"> </t>
        </is>
      </c>
      <c r="F14" s="4" t="inlineStr">
        <is>
          <t xml:space="preserve"> </t>
        </is>
      </c>
      <c r="G14" s="6" t="n">
        <v>522536</v>
      </c>
      <c r="H14" s="4" t="inlineStr">
        <is>
          <t xml:space="preserve"> </t>
        </is>
      </c>
      <c r="I14" s="4" t="inlineStr">
        <is>
          <t xml:space="preserve"> </t>
        </is>
      </c>
    </row>
    <row r="15">
      <c r="A15" s="4" t="inlineStr">
        <is>
          <t>Unit amortization, net of forfeitures</t>
        </is>
      </c>
      <c r="B15" s="4" t="inlineStr">
        <is>
          <t xml:space="preserve"> </t>
        </is>
      </c>
      <c r="D15" s="4" t="inlineStr">
        <is>
          <t xml:space="preserve"> </t>
        </is>
      </c>
      <c r="E15" s="4" t="inlineStr">
        <is>
          <t xml:space="preserve"> </t>
        </is>
      </c>
      <c r="F15" s="6" t="n">
        <v>149088</v>
      </c>
      <c r="G15" s="4" t="inlineStr">
        <is>
          <t xml:space="preserve"> </t>
        </is>
      </c>
      <c r="H15" s="4" t="inlineStr">
        <is>
          <t xml:space="preserve"> </t>
        </is>
      </c>
      <c r="I15" s="4" t="inlineStr">
        <is>
          <t xml:space="preserve"> </t>
        </is>
      </c>
    </row>
    <row r="16">
      <c r="A16" s="4" t="inlineStr">
        <is>
          <t>Dividends declared, Common</t>
        </is>
      </c>
      <c r="B16" s="4" t="inlineStr">
        <is>
          <t xml:space="preserve"> </t>
        </is>
      </c>
      <c r="D16" s="4" t="inlineStr">
        <is>
          <t xml:space="preserve"> </t>
        </is>
      </c>
      <c r="E16" s="4" t="inlineStr">
        <is>
          <t xml:space="preserve"> </t>
        </is>
      </c>
      <c r="F16" s="4" t="inlineStr">
        <is>
          <t xml:space="preserve"> </t>
        </is>
      </c>
      <c r="G16" s="6" t="n">
        <v>-172985</v>
      </c>
      <c r="H16" s="4" t="inlineStr">
        <is>
          <t xml:space="preserve"> </t>
        </is>
      </c>
      <c r="I16" s="4" t="inlineStr">
        <is>
          <t xml:space="preserve"> </t>
        </is>
      </c>
    </row>
    <row r="17">
      <c r="A17" s="4" t="inlineStr">
        <is>
          <t>Dividends declared, Preferred</t>
        </is>
      </c>
      <c r="B17" s="4" t="inlineStr">
        <is>
          <t xml:space="preserve"> </t>
        </is>
      </c>
      <c r="D17" s="4" t="inlineStr">
        <is>
          <t xml:space="preserve"> </t>
        </is>
      </c>
      <c r="E17" s="4" t="inlineStr">
        <is>
          <t xml:space="preserve"> </t>
        </is>
      </c>
      <c r="F17" s="4" t="inlineStr">
        <is>
          <t xml:space="preserve"> </t>
        </is>
      </c>
      <c r="G17" s="6" t="n">
        <v>-37281</v>
      </c>
      <c r="H17" s="4" t="inlineStr">
        <is>
          <t xml:space="preserve"> </t>
        </is>
      </c>
      <c r="I17" s="4" t="inlineStr">
        <is>
          <t xml:space="preserve"> </t>
        </is>
      </c>
    </row>
    <row r="18">
      <c r="A18" s="4" t="inlineStr">
        <is>
          <t>Issuance of preferred stock</t>
        </is>
      </c>
      <c r="B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tributions under employee plans</t>
        </is>
      </c>
      <c r="B19" s="4" t="inlineStr">
        <is>
          <t xml:space="preserve"> </t>
        </is>
      </c>
      <c r="D19" s="4" t="inlineStr">
        <is>
          <t xml:space="preserve"> </t>
        </is>
      </c>
      <c r="E19" s="4" t="inlineStr">
        <is>
          <t xml:space="preserve"> </t>
        </is>
      </c>
      <c r="F19" s="6" t="n">
        <v>-172154</v>
      </c>
      <c r="G19" s="6" t="n">
        <v>-83135</v>
      </c>
      <c r="H19" s="4" t="inlineStr">
        <is>
          <t xml:space="preserve"> </t>
        </is>
      </c>
      <c r="I19" s="6" t="n">
        <v>159659</v>
      </c>
    </row>
    <row r="20">
      <c r="A20" s="4" t="inlineStr">
        <is>
          <t>Unrealized gains/(losses) on securities, net of tax</t>
        </is>
      </c>
      <c r="B20" s="6" t="n">
        <v>38180</v>
      </c>
      <c r="C20" s="4" t="inlineStr">
        <is>
          <t>[1],[2]</t>
        </is>
      </c>
      <c r="D20" s="4" t="inlineStr">
        <is>
          <t xml:space="preserve"> </t>
        </is>
      </c>
      <c r="E20" s="4" t="inlineStr">
        <is>
          <t xml:space="preserve"> </t>
        </is>
      </c>
      <c r="F20" s="4" t="inlineStr">
        <is>
          <t xml:space="preserve"> </t>
        </is>
      </c>
      <c r="G20" s="4" t="inlineStr">
        <is>
          <t xml:space="preserve"> </t>
        </is>
      </c>
      <c r="H20" s="6" t="n">
        <v>38180</v>
      </c>
      <c r="I20" s="4" t="inlineStr">
        <is>
          <t xml:space="preserve"> </t>
        </is>
      </c>
    </row>
    <row r="21">
      <c r="A21" s="4" t="inlineStr">
        <is>
          <t>Foreign currency translation adjustment, net of tax</t>
        </is>
      </c>
      <c r="B21" s="6" t="n">
        <v>5454</v>
      </c>
      <c r="C21" s="4" t="inlineStr">
        <is>
          <t>[1],[3]</t>
        </is>
      </c>
      <c r="D21" s="4" t="inlineStr">
        <is>
          <t xml:space="preserve"> </t>
        </is>
      </c>
      <c r="E21" s="4" t="inlineStr">
        <is>
          <t xml:space="preserve"> </t>
        </is>
      </c>
      <c r="F21" s="4" t="inlineStr">
        <is>
          <t xml:space="preserve"> </t>
        </is>
      </c>
      <c r="G21" s="4" t="inlineStr">
        <is>
          <t xml:space="preserve"> </t>
        </is>
      </c>
      <c r="H21" s="6" t="n">
        <v>5454</v>
      </c>
      <c r="I21" s="4" t="inlineStr">
        <is>
          <t xml:space="preserve"> </t>
        </is>
      </c>
    </row>
    <row r="22">
      <c r="A22" s="4" t="inlineStr">
        <is>
          <t>Other</t>
        </is>
      </c>
      <c r="B22" s="4" t="inlineStr">
        <is>
          <t xml:space="preserve"> </t>
        </is>
      </c>
      <c r="D22" s="4" t="inlineStr">
        <is>
          <t xml:space="preserve"> </t>
        </is>
      </c>
      <c r="E22" s="4" t="inlineStr">
        <is>
          <t xml:space="preserve"> </t>
        </is>
      </c>
      <c r="F22" s="6" t="n">
        <v>94</v>
      </c>
      <c r="G22" s="6" t="n">
        <v>380</v>
      </c>
      <c r="H22" s="4" t="inlineStr">
        <is>
          <t xml:space="preserve"> </t>
        </is>
      </c>
      <c r="I22" s="4" t="inlineStr">
        <is>
          <t xml:space="preserve"> </t>
        </is>
      </c>
    </row>
    <row r="23">
      <c r="A23" s="4" t="inlineStr">
        <is>
          <t>Common stock repurchased</t>
        </is>
      </c>
      <c r="B23" s="6" t="n">
        <v>-441300</v>
      </c>
      <c r="D23" s="4" t="inlineStr">
        <is>
          <t xml:space="preserve"> </t>
        </is>
      </c>
      <c r="E23" s="4" t="inlineStr">
        <is>
          <t xml:space="preserve"> </t>
        </is>
      </c>
      <c r="F23" s="4" t="inlineStr">
        <is>
          <t xml:space="preserve"> </t>
        </is>
      </c>
      <c r="G23" s="4" t="inlineStr">
        <is>
          <t xml:space="preserve"> </t>
        </is>
      </c>
      <c r="H23" s="4" t="inlineStr">
        <is>
          <t xml:space="preserve"> </t>
        </is>
      </c>
      <c r="I23" s="6" t="n">
        <v>-443876</v>
      </c>
    </row>
    <row r="24">
      <c r="A24" s="4" t="inlineStr">
        <is>
          <t>Balance, end of year at Dec. 31, 2023</t>
        </is>
      </c>
      <c r="B24" s="6" t="n">
        <v>5294431</v>
      </c>
      <c r="D24" s="6" t="n">
        <v>685000</v>
      </c>
      <c r="E24" s="6" t="n">
        <v>16749</v>
      </c>
      <c r="F24" s="6" t="n">
        <v>1905097</v>
      </c>
      <c r="G24" s="6" t="n">
        <v>3398610</v>
      </c>
      <c r="H24" s="6" t="n">
        <v>-74326</v>
      </c>
      <c r="I24" s="6" t="n">
        <v>-636699</v>
      </c>
    </row>
    <row r="25">
      <c r="A25" s="4" t="inlineStr">
        <is>
          <t>Net Income (Loss)</t>
        </is>
      </c>
      <c r="B25" s="6" t="n">
        <v>731379</v>
      </c>
      <c r="D25" s="4" t="inlineStr">
        <is>
          <t xml:space="preserve"> </t>
        </is>
      </c>
      <c r="E25" s="4" t="inlineStr">
        <is>
          <t xml:space="preserve"> </t>
        </is>
      </c>
      <c r="F25" s="4" t="inlineStr">
        <is>
          <t xml:space="preserve"> </t>
        </is>
      </c>
      <c r="G25" s="6" t="n">
        <v>731379</v>
      </c>
      <c r="H25" s="4" t="inlineStr">
        <is>
          <t xml:space="preserve"> </t>
        </is>
      </c>
      <c r="I25" s="4" t="inlineStr">
        <is>
          <t xml:space="preserve"> </t>
        </is>
      </c>
    </row>
    <row r="26">
      <c r="A26" s="4" t="inlineStr">
        <is>
          <t>Unit amortization, net of forfeitures</t>
        </is>
      </c>
      <c r="B26" s="4" t="inlineStr">
        <is>
          <t xml:space="preserve"> </t>
        </is>
      </c>
      <c r="D26" s="4" t="inlineStr">
        <is>
          <t xml:space="preserve"> </t>
        </is>
      </c>
      <c r="E26" s="4" t="inlineStr">
        <is>
          <t xml:space="preserve"> </t>
        </is>
      </c>
      <c r="F26" s="6" t="n">
        <v>157891</v>
      </c>
      <c r="G26" s="4" t="inlineStr">
        <is>
          <t xml:space="preserve"> </t>
        </is>
      </c>
      <c r="H26" s="4" t="inlineStr">
        <is>
          <t xml:space="preserve"> </t>
        </is>
      </c>
      <c r="I26" s="4" t="inlineStr">
        <is>
          <t xml:space="preserve"> </t>
        </is>
      </c>
    </row>
    <row r="27">
      <c r="A27" s="4" t="inlineStr">
        <is>
          <t>Dividends declared, Common</t>
        </is>
      </c>
      <c r="B27" s="4" t="inlineStr">
        <is>
          <t xml:space="preserve"> </t>
        </is>
      </c>
      <c r="D27" s="4" t="inlineStr">
        <is>
          <t xml:space="preserve"> </t>
        </is>
      </c>
      <c r="E27" s="4" t="inlineStr">
        <is>
          <t xml:space="preserve"> </t>
        </is>
      </c>
      <c r="F27" s="4" t="inlineStr">
        <is>
          <t xml:space="preserve"> </t>
        </is>
      </c>
      <c r="G27" s="6" t="n">
        <v>-194817</v>
      </c>
      <c r="H27" s="4" t="inlineStr">
        <is>
          <t xml:space="preserve"> </t>
        </is>
      </c>
      <c r="I27" s="4" t="inlineStr">
        <is>
          <t xml:space="preserve"> </t>
        </is>
      </c>
    </row>
    <row r="28">
      <c r="A28" s="4" t="inlineStr">
        <is>
          <t>Dividends declared, Preferred</t>
        </is>
      </c>
      <c r="B28" s="4" t="inlineStr">
        <is>
          <t xml:space="preserve"> </t>
        </is>
      </c>
      <c r="D28" s="4" t="inlineStr">
        <is>
          <t xml:space="preserve"> </t>
        </is>
      </c>
      <c r="E28" s="4" t="inlineStr">
        <is>
          <t xml:space="preserve"> </t>
        </is>
      </c>
      <c r="F28" s="4" t="inlineStr">
        <is>
          <t xml:space="preserve"> </t>
        </is>
      </c>
      <c r="G28" s="6" t="n">
        <v>-37281</v>
      </c>
      <c r="H28" s="4" t="inlineStr">
        <is>
          <t xml:space="preserve"> </t>
        </is>
      </c>
      <c r="I28" s="4" t="inlineStr">
        <is>
          <t xml:space="preserve"> </t>
        </is>
      </c>
    </row>
    <row r="29">
      <c r="A29" s="4" t="inlineStr">
        <is>
          <t>Issuance of preferred stock</t>
        </is>
      </c>
      <c r="B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tributions under employee plans</t>
        </is>
      </c>
      <c r="B30" s="4" t="inlineStr">
        <is>
          <t xml:space="preserve"> </t>
        </is>
      </c>
      <c r="D30" s="4" t="inlineStr">
        <is>
          <t xml:space="preserve"> </t>
        </is>
      </c>
      <c r="E30" s="4" t="inlineStr">
        <is>
          <t xml:space="preserve"> </t>
        </is>
      </c>
      <c r="F30" s="6" t="n">
        <v>-167808</v>
      </c>
      <c r="G30" s="6" t="n">
        <v>-103724</v>
      </c>
      <c r="H30" s="4" t="inlineStr">
        <is>
          <t xml:space="preserve"> </t>
        </is>
      </c>
      <c r="I30" s="6" t="n">
        <v>151278</v>
      </c>
    </row>
    <row r="31">
      <c r="A31" s="4" t="inlineStr">
        <is>
          <t>Unrealized gains/(losses) on securities, net of tax</t>
        </is>
      </c>
      <c r="B31" s="6" t="n">
        <v>4713</v>
      </c>
      <c r="C31" s="4" t="inlineStr">
        <is>
          <t>[1],[2]</t>
        </is>
      </c>
      <c r="D31" s="4" t="inlineStr">
        <is>
          <t xml:space="preserve"> </t>
        </is>
      </c>
      <c r="E31" s="4" t="inlineStr">
        <is>
          <t xml:space="preserve"> </t>
        </is>
      </c>
      <c r="F31" s="4" t="inlineStr">
        <is>
          <t xml:space="preserve"> </t>
        </is>
      </c>
      <c r="G31" s="4" t="inlineStr">
        <is>
          <t xml:space="preserve"> </t>
        </is>
      </c>
      <c r="H31" s="6" t="n">
        <v>4713</v>
      </c>
      <c r="I31" s="4" t="inlineStr">
        <is>
          <t xml:space="preserve"> </t>
        </is>
      </c>
    </row>
    <row r="32">
      <c r="A32" s="4" t="inlineStr">
        <is>
          <t>Foreign currency translation adjustment, net of tax</t>
        </is>
      </c>
      <c r="B32" s="6" t="n">
        <v>-6025</v>
      </c>
      <c r="C32" s="4" t="inlineStr">
        <is>
          <t>[1],[3]</t>
        </is>
      </c>
      <c r="D32" s="4" t="inlineStr">
        <is>
          <t xml:space="preserve"> </t>
        </is>
      </c>
      <c r="E32" s="4" t="inlineStr">
        <is>
          <t xml:space="preserve"> </t>
        </is>
      </c>
      <c r="F32" s="4" t="inlineStr">
        <is>
          <t xml:space="preserve"> </t>
        </is>
      </c>
      <c r="G32" s="4" t="inlineStr">
        <is>
          <t xml:space="preserve"> </t>
        </is>
      </c>
      <c r="H32" s="6" t="n">
        <v>-6025</v>
      </c>
      <c r="I32" s="4" t="inlineStr">
        <is>
          <t xml:space="preserve"> </t>
        </is>
      </c>
    </row>
    <row r="33">
      <c r="A33" s="4" t="inlineStr">
        <is>
          <t>Other</t>
        </is>
      </c>
      <c r="B33" s="4" t="inlineStr">
        <is>
          <t xml:space="preserve"> </t>
        </is>
      </c>
      <c r="D33" s="4" t="inlineStr">
        <is>
          <t xml:space="preserve"> </t>
        </is>
      </c>
      <c r="E33" s="4" t="inlineStr">
        <is>
          <t xml:space="preserve"> </t>
        </is>
      </c>
      <c r="F33" s="6" t="n">
        <v>388</v>
      </c>
      <c r="G33" s="6" t="n">
        <v>442</v>
      </c>
      <c r="H33" s="4" t="inlineStr">
        <is>
          <t xml:space="preserve"> </t>
        </is>
      </c>
      <c r="I33" s="4" t="inlineStr">
        <is>
          <t xml:space="preserve"> </t>
        </is>
      </c>
    </row>
    <row r="34">
      <c r="A34" s="4" t="inlineStr">
        <is>
          <t>Common stock repurchased</t>
        </is>
      </c>
      <c r="B34" s="6" t="n">
        <v>-144000</v>
      </c>
      <c r="D34" s="4" t="inlineStr">
        <is>
          <t xml:space="preserve"> </t>
        </is>
      </c>
      <c r="E34" s="4" t="inlineStr">
        <is>
          <t xml:space="preserve"> </t>
        </is>
      </c>
      <c r="F34" s="4" t="inlineStr">
        <is>
          <t xml:space="preserve"> </t>
        </is>
      </c>
      <c r="G34" s="4" t="inlineStr">
        <is>
          <t xml:space="preserve"> </t>
        </is>
      </c>
      <c r="H34" s="4" t="inlineStr">
        <is>
          <t xml:space="preserve"> </t>
        </is>
      </c>
      <c r="I34" s="6" t="n">
        <v>-144097</v>
      </c>
    </row>
    <row r="35">
      <c r="A35" s="4" t="inlineStr">
        <is>
          <t>Balance, end of year at Dec. 31, 2024</t>
        </is>
      </c>
      <c r="B35" s="7" t="n">
        <v>5686770</v>
      </c>
      <c r="D35" s="7" t="n">
        <v>685000</v>
      </c>
      <c r="E35" s="7" t="n">
        <v>16749</v>
      </c>
      <c r="F35" s="7" t="n">
        <v>1895568</v>
      </c>
      <c r="G35" s="7" t="n">
        <v>3794609</v>
      </c>
      <c r="H35" s="7" t="n">
        <v>-75638</v>
      </c>
      <c r="I35" s="7" t="n">
        <v>-629518</v>
      </c>
    </row>
    <row r="36"/>
    <row r="37">
      <c r="A37" s="4" t="inlineStr">
        <is>
          <t>[1] Net of a tax benefit of $ 0.4 million, tax expense of $ 15.4 million, and tax benefit of $ 41.3 million for the years ended December 31, 2024, 2023, and 2022, respectively. There were no reclassifications to earnings for the year ended December 31, 2024. Net of reclassifications to earnings of realized losses of $ 5.6 million for the year ended December 31, 2023. There were no reclassifications to earnings for the year ended December 31, 2022. During the year ended December 31, 2022, we closed our derivative instruments used to hedge the foreign exchange risk related to our equity investment in non-U.S. Dollar functional currency foreign subsidiaries, primarily the British Pound and Euro. The net gain recorded on these hedges was $ 75.0 million, which included $ 23.3 million in tax expense.</t>
        </is>
      </c>
    </row>
  </sheetData>
  <mergeCells count="3">
    <mergeCell ref="B1:C1"/>
    <mergeCell ref="A36:I36"/>
    <mergeCell ref="A37:I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Investments In And Unfunded Commitments To Funds Measured At Net Asset Value) (Details) - USD ($) $ in Thousands</t>
        </is>
      </c>
      <c r="B1" s="2" t="inlineStr">
        <is>
          <t>Dec. 31,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Fair value of investments</t>
        </is>
      </c>
      <c r="B3" s="7" t="n">
        <v>32127</v>
      </c>
      <c r="C3" s="7" t="n">
        <v>32967</v>
      </c>
    </row>
    <row r="4">
      <c r="A4" s="4" t="inlineStr">
        <is>
          <t>Unfunded commitments</t>
        </is>
      </c>
      <c r="B4" s="6" t="n">
        <v>19509</v>
      </c>
      <c r="C4" s="6" t="n">
        <v>15635</v>
      </c>
    </row>
    <row r="5">
      <c r="A5" s="4" t="inlineStr">
        <is>
          <t>Partnership Interests [Member]</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 of investments</t>
        </is>
      </c>
      <c r="B7" s="6" t="n">
        <v>29277</v>
      </c>
      <c r="C7" s="6" t="n">
        <v>24261</v>
      </c>
    </row>
    <row r="8">
      <c r="A8" s="4" t="inlineStr">
        <is>
          <t>Unfunded commitments</t>
        </is>
      </c>
      <c r="B8" s="6" t="n">
        <v>19509</v>
      </c>
      <c r="C8" s="6" t="n">
        <v>14454</v>
      </c>
    </row>
    <row r="9">
      <c r="A9" s="4" t="inlineStr">
        <is>
          <t>Money Market Funds [Member]</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Fair value of investments</t>
        </is>
      </c>
      <c r="B11" s="6" t="n">
        <v>1932</v>
      </c>
      <c r="C11" s="6" t="n">
        <v>4706</v>
      </c>
    </row>
    <row r="12">
      <c r="A12" s="4" t="inlineStr">
        <is>
          <t>Mutual Funds [Member]</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Fair value of investments</t>
        </is>
      </c>
      <c r="B14" s="6" t="n">
        <v>574</v>
      </c>
      <c r="C14" s="6" t="n">
        <v>3632</v>
      </c>
    </row>
    <row r="15">
      <c r="A15" s="4" t="inlineStr">
        <is>
          <t>Private Equity Funds [Member]</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Fair value of investments</t>
        </is>
      </c>
      <c r="B17" s="7" t="n">
        <v>344</v>
      </c>
      <c r="C17" s="6" t="n">
        <v>368</v>
      </c>
    </row>
    <row r="18">
      <c r="A18" s="4" t="inlineStr">
        <is>
          <t>Unfunded commitments</t>
        </is>
      </c>
      <c r="B18" s="4" t="inlineStr">
        <is>
          <t xml:space="preserve"> </t>
        </is>
      </c>
      <c r="C18" s="7" t="n">
        <v>11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Of Financial Instruments (Fair Value Of Assets And Liabilities Measured On Recurring Basis) (Details) - USD ($) $ in Thousands</t>
        </is>
      </c>
      <c r="C1" s="2" t="inlineStr">
        <is>
          <t>Dec. 31, 2024</t>
        </is>
      </c>
      <c r="E1" s="2" t="inlineStr">
        <is>
          <t>Dec. 31, 2023</t>
        </is>
      </c>
    </row>
    <row r="2">
      <c r="A2" s="3" t="inlineStr">
        <is>
          <t>Fair Value, Assets and Liabilities Measured on Recurring and Nonrecurring Basis [Line Items]</t>
        </is>
      </c>
      <c r="C2" s="4" t="inlineStr">
        <is>
          <t xml:space="preserve"> </t>
        </is>
      </c>
      <c r="E2" s="4" t="inlineStr">
        <is>
          <t xml:space="preserve"> </t>
        </is>
      </c>
    </row>
    <row r="3">
      <c r="A3" s="4" t="inlineStr">
        <is>
          <t>Financial instruments owned</t>
        </is>
      </c>
      <c r="C3" s="7" t="n">
        <v>1169008</v>
      </c>
      <c r="E3" s="7" t="n">
        <v>918741</v>
      </c>
    </row>
    <row r="4">
      <c r="A4" s="4" t="inlineStr">
        <is>
          <t>Available-for-sale securities</t>
        </is>
      </c>
      <c r="C4" s="6" t="n">
        <v>1584598</v>
      </c>
      <c r="D4" s="4" t="inlineStr">
        <is>
          <t>[1]</t>
        </is>
      </c>
      <c r="E4" s="6" t="n">
        <v>1551686</v>
      </c>
    </row>
    <row r="5">
      <c r="A5" s="4" t="inlineStr">
        <is>
          <t>Financial instruments sold, but not yet purchased, at fair value</t>
        </is>
      </c>
      <c r="C5" s="6" t="n">
        <v>646271</v>
      </c>
      <c r="E5" s="6" t="n">
        <v>497741</v>
      </c>
    </row>
    <row r="6">
      <c r="A6" s="4" t="inlineStr">
        <is>
          <t>U.S. Government Agency Securities [Member]</t>
        </is>
      </c>
      <c r="C6" s="4" t="inlineStr">
        <is>
          <t xml:space="preserve"> </t>
        </is>
      </c>
      <c r="E6" s="4" t="inlineStr">
        <is>
          <t xml:space="preserve"> </t>
        </is>
      </c>
    </row>
    <row r="7">
      <c r="A7" s="3" t="inlineStr">
        <is>
          <t>Fair Value, Assets and Liabilities Measured on Recurring and Nonrecurring Basis [Line Items]</t>
        </is>
      </c>
      <c r="C7" s="4" t="inlineStr">
        <is>
          <t xml:space="preserve"> </t>
        </is>
      </c>
      <c r="E7" s="4" t="inlineStr">
        <is>
          <t xml:space="preserve"> </t>
        </is>
      </c>
    </row>
    <row r="8">
      <c r="A8" s="4" t="inlineStr">
        <is>
          <t>Available-for-sale securities</t>
        </is>
      </c>
      <c r="B8" s="4" t="inlineStr">
        <is>
          <t>[1]</t>
        </is>
      </c>
      <c r="C8" s="6" t="n">
        <v>2266</v>
      </c>
      <c r="E8" s="4" t="inlineStr">
        <is>
          <t xml:space="preserve"> </t>
        </is>
      </c>
    </row>
    <row r="9">
      <c r="A9" s="4" t="inlineStr">
        <is>
          <t>Corporate Fixed Income Securities [Member]</t>
        </is>
      </c>
      <c r="C9" s="4" t="inlineStr">
        <is>
          <t xml:space="preserve"> </t>
        </is>
      </c>
      <c r="E9" s="4" t="inlineStr">
        <is>
          <t xml:space="preserve"> </t>
        </is>
      </c>
    </row>
    <row r="10">
      <c r="A10" s="3" t="inlineStr">
        <is>
          <t>Fair Value, Assets and Liabilities Measured on Recurring and Nonrecurring Basis [Line Items]</t>
        </is>
      </c>
      <c r="C10" s="4" t="inlineStr">
        <is>
          <t xml:space="preserve"> </t>
        </is>
      </c>
      <c r="E10" s="4" t="inlineStr">
        <is>
          <t xml:space="preserve"> </t>
        </is>
      </c>
    </row>
    <row r="11">
      <c r="A11" s="4" t="inlineStr">
        <is>
          <t>Available-for-sale securities</t>
        </is>
      </c>
      <c r="B11" s="4" t="inlineStr">
        <is>
          <t>[1]</t>
        </is>
      </c>
      <c r="C11" s="6" t="n">
        <v>463992</v>
      </c>
      <c r="E11" s="4" t="inlineStr">
        <is>
          <t xml:space="preserve"> </t>
        </is>
      </c>
    </row>
    <row r="12">
      <c r="A12" s="4" t="inlineStr">
        <is>
          <t>State and Municipal Securities [Member]</t>
        </is>
      </c>
      <c r="C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E13" s="4" t="inlineStr">
        <is>
          <t xml:space="preserve"> </t>
        </is>
      </c>
    </row>
    <row r="14">
      <c r="A14" s="4" t="inlineStr">
        <is>
          <t>Available-for-sale securities</t>
        </is>
      </c>
      <c r="B14" s="4" t="inlineStr">
        <is>
          <t>[1]</t>
        </is>
      </c>
      <c r="C14" s="6" t="n">
        <v>2349</v>
      </c>
      <c r="E14" s="4" t="inlineStr">
        <is>
          <t xml:space="preserve"> </t>
        </is>
      </c>
    </row>
    <row r="15">
      <c r="A15" s="4" t="inlineStr">
        <is>
          <t>Agency Mortgage-Backed Securities [Member] | Agency Securities [Member]</t>
        </is>
      </c>
      <c r="C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E16" s="4" t="inlineStr">
        <is>
          <t xml:space="preserve"> </t>
        </is>
      </c>
    </row>
    <row r="17">
      <c r="A17" s="4" t="inlineStr">
        <is>
          <t>Available-for-sale securities</t>
        </is>
      </c>
      <c r="C17" s="6" t="n">
        <v>921563</v>
      </c>
      <c r="D17" s="4" t="inlineStr">
        <is>
          <t>[1]</t>
        </is>
      </c>
      <c r="E17" s="6" t="n">
        <v>746170</v>
      </c>
    </row>
    <row r="18">
      <c r="A18" s="4" t="inlineStr">
        <is>
          <t>Agency Mortgage-Backed Securities [Member] | Commercial [Member]</t>
        </is>
      </c>
      <c r="C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E19" s="4" t="inlineStr">
        <is>
          <t xml:space="preserve"> </t>
        </is>
      </c>
    </row>
    <row r="20">
      <c r="A20" s="4" t="inlineStr">
        <is>
          <t>Available-for-sale securities</t>
        </is>
      </c>
      <c r="C20" s="6" t="n">
        <v>67956</v>
      </c>
      <c r="D20" s="4" t="inlineStr">
        <is>
          <t>[1]</t>
        </is>
      </c>
      <c r="E20" s="6" t="n">
        <v>66671</v>
      </c>
    </row>
    <row r="21">
      <c r="A21" s="4" t="inlineStr">
        <is>
          <t>Agency Mortgage-Backed Securities [Member] | Non-Agency [Member]</t>
        </is>
      </c>
      <c r="C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E22" s="4" t="inlineStr">
        <is>
          <t xml:space="preserve"> </t>
        </is>
      </c>
    </row>
    <row r="23">
      <c r="A23" s="4" t="inlineStr">
        <is>
          <t>Available-for-sale securities</t>
        </is>
      </c>
      <c r="C23" s="6" t="n">
        <v>199</v>
      </c>
      <c r="D23" s="4" t="inlineStr">
        <is>
          <t>[1]</t>
        </is>
      </c>
      <c r="E23" s="6" t="n">
        <v>261</v>
      </c>
    </row>
    <row r="24">
      <c r="A24" s="4" t="inlineStr">
        <is>
          <t>Fair Value, Recurring [Member]</t>
        </is>
      </c>
      <c r="C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E25" s="4" t="inlineStr">
        <is>
          <t xml:space="preserve"> </t>
        </is>
      </c>
    </row>
    <row r="26">
      <c r="A26" s="4" t="inlineStr">
        <is>
          <t>Available-for-sale securities</t>
        </is>
      </c>
      <c r="C26" s="6" t="n">
        <v>1584598</v>
      </c>
      <c r="E26" s="6" t="n">
        <v>1551686</v>
      </c>
    </row>
    <row r="27">
      <c r="A27" s="4" t="inlineStr">
        <is>
          <t>Investments</t>
        </is>
      </c>
      <c r="C27" s="6" t="n">
        <v>75358</v>
      </c>
      <c r="E27" s="6" t="n">
        <v>91105</v>
      </c>
    </row>
    <row r="28">
      <c r="A28" s="4" t="inlineStr">
        <is>
          <t>Derivative contracts, Assets</t>
        </is>
      </c>
      <c r="C28" s="6" t="n">
        <v>110814</v>
      </c>
      <c r="D28" s="4" t="inlineStr">
        <is>
          <t>[2]</t>
        </is>
      </c>
      <c r="E28" s="6" t="n">
        <v>118668</v>
      </c>
      <c r="F28" s="4" t="inlineStr">
        <is>
          <t>[3]</t>
        </is>
      </c>
    </row>
    <row r="29">
      <c r="A29" s="4" t="inlineStr">
        <is>
          <t>Cash equivalents measured at NAV</t>
        </is>
      </c>
      <c r="C29" s="6" t="n">
        <v>1932</v>
      </c>
      <c r="E29" s="6" t="n">
        <v>4706</v>
      </c>
    </row>
    <row r="30">
      <c r="A30" s="4" t="inlineStr">
        <is>
          <t>Total Assets</t>
        </is>
      </c>
      <c r="C30" s="6" t="n">
        <v>2941710</v>
      </c>
      <c r="E30" s="6" t="n">
        <v>2684906</v>
      </c>
    </row>
    <row r="31">
      <c r="A31" s="4" t="inlineStr">
        <is>
          <t>Financial instruments sold, but not yet purchased, at fair value</t>
        </is>
      </c>
      <c r="C31" s="6" t="n">
        <v>646271</v>
      </c>
      <c r="E31" s="6" t="n">
        <v>497741</v>
      </c>
    </row>
    <row r="32">
      <c r="A32" s="4" t="inlineStr">
        <is>
          <t>Derivative contracts, Liabilities</t>
        </is>
      </c>
      <c r="C32" s="6" t="n">
        <v>110825</v>
      </c>
      <c r="D32" s="4" t="inlineStr">
        <is>
          <t>[4]</t>
        </is>
      </c>
      <c r="E32" s="6" t="n">
        <v>118651</v>
      </c>
      <c r="F32" s="4" t="inlineStr">
        <is>
          <t>[5]</t>
        </is>
      </c>
    </row>
    <row r="33">
      <c r="A33" s="4" t="inlineStr">
        <is>
          <t>Total Liabilities</t>
        </is>
      </c>
      <c r="C33" s="6" t="n">
        <v>757096</v>
      </c>
      <c r="E33" s="6" t="n">
        <v>616392</v>
      </c>
    </row>
    <row r="34">
      <c r="A34" s="4" t="inlineStr">
        <is>
          <t>Fair Value, Recurring [Member] | U.S. Government Securities [Member]</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Financial instruments owned</t>
        </is>
      </c>
      <c r="C36" s="6" t="n">
        <v>20045</v>
      </c>
      <c r="E36" s="6" t="n">
        <v>32411</v>
      </c>
    </row>
    <row r="37">
      <c r="A37" s="4" t="inlineStr">
        <is>
          <t>Financial instruments sold, but not yet purchased, at fair value</t>
        </is>
      </c>
      <c r="C37" s="6" t="n">
        <v>370373</v>
      </c>
      <c r="E37" s="6" t="n">
        <v>273653</v>
      </c>
    </row>
    <row r="38">
      <c r="A38" s="4" t="inlineStr">
        <is>
          <t>Fair Value, Recurring [Member] | U.S. Government Agency Securities [Member]</t>
        </is>
      </c>
      <c r="C38" s="4" t="inlineStr">
        <is>
          <t xml:space="preserve"> </t>
        </is>
      </c>
      <c r="E38" s="4" t="inlineStr">
        <is>
          <t xml:space="preserve"> </t>
        </is>
      </c>
    </row>
    <row r="39">
      <c r="A39" s="3" t="inlineStr">
        <is>
          <t>Fair Value, Assets and Liabilities Measured on Recurring and Nonrecurring Basis [Line Items]</t>
        </is>
      </c>
      <c r="C39" s="4" t="inlineStr">
        <is>
          <t xml:space="preserve"> </t>
        </is>
      </c>
      <c r="E39" s="4" t="inlineStr">
        <is>
          <t xml:space="preserve"> </t>
        </is>
      </c>
    </row>
    <row r="40">
      <c r="A40" s="4" t="inlineStr">
        <is>
          <t>Financial instruments owned</t>
        </is>
      </c>
      <c r="C40" s="6" t="n">
        <v>149479</v>
      </c>
      <c r="E40" s="6" t="n">
        <v>106634</v>
      </c>
    </row>
    <row r="41">
      <c r="A41" s="4" t="inlineStr">
        <is>
          <t>Available-for-sale securities</t>
        </is>
      </c>
      <c r="C41" s="6" t="n">
        <v>2266</v>
      </c>
      <c r="E41" s="6" t="n">
        <v>2219</v>
      </c>
    </row>
    <row r="42">
      <c r="A42" s="4" t="inlineStr">
        <is>
          <t>Financial instruments sold, but not yet purchased, at fair value</t>
        </is>
      </c>
      <c r="C42" s="4" t="inlineStr">
        <is>
          <t xml:space="preserve"> </t>
        </is>
      </c>
      <c r="E42" s="6" t="n">
        <v>4924</v>
      </c>
    </row>
    <row r="43">
      <c r="A43" s="4" t="inlineStr">
        <is>
          <t>Fair Value, Recurring [Member] | Asset-Backed Securities [Member]</t>
        </is>
      </c>
      <c r="C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E44" s="4" t="inlineStr">
        <is>
          <t xml:space="preserve"> </t>
        </is>
      </c>
    </row>
    <row r="45">
      <c r="A45" s="4" t="inlineStr">
        <is>
          <t>Financial instruments owned</t>
        </is>
      </c>
      <c r="C45" s="6" t="n">
        <v>113033</v>
      </c>
      <c r="E45" s="6" t="n">
        <v>19604</v>
      </c>
    </row>
    <row r="46">
      <c r="A46" s="4" t="inlineStr">
        <is>
          <t>Available-for-sale securities</t>
        </is>
      </c>
      <c r="C46" s="6" t="n">
        <v>126273</v>
      </c>
      <c r="E46" s="6" t="n">
        <v>177853</v>
      </c>
    </row>
    <row r="47">
      <c r="A47" s="4" t="inlineStr">
        <is>
          <t>Fair Value, Recurring [Member] | Corporate Fixed Income Securities [Member]</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Financial instruments owned</t>
        </is>
      </c>
      <c r="C49" s="6" t="n">
        <v>274207</v>
      </c>
      <c r="E49" s="6" t="n">
        <v>237671</v>
      </c>
    </row>
    <row r="50">
      <c r="A50" s="4" t="inlineStr">
        <is>
          <t>Available-for-sale securities</t>
        </is>
      </c>
      <c r="C50" s="6" t="n">
        <v>463992</v>
      </c>
      <c r="E50" s="6" t="n">
        <v>556161</v>
      </c>
    </row>
    <row r="51">
      <c r="A51" s="4" t="inlineStr">
        <is>
          <t>Financial instruments sold, but not yet purchased, at fair value</t>
        </is>
      </c>
      <c r="C51" s="6" t="n">
        <v>174425</v>
      </c>
      <c r="E51" s="6" t="n">
        <v>138359</v>
      </c>
    </row>
    <row r="52">
      <c r="A52" s="4" t="inlineStr">
        <is>
          <t>Fair Value, Recurring [Member] | Corporate Equity Securities [Member]</t>
        </is>
      </c>
      <c r="C52" s="4" t="inlineStr">
        <is>
          <t xml:space="preserve"> </t>
        </is>
      </c>
      <c r="E52" s="4" t="inlineStr">
        <is>
          <t xml:space="preserve"> </t>
        </is>
      </c>
    </row>
    <row r="53">
      <c r="A53" s="3" t="inlineStr">
        <is>
          <t>Fair Value, Assets and Liabilities Measured on Recurring and Nonrecurring Basis [Line Items]</t>
        </is>
      </c>
      <c r="C53" s="4" t="inlineStr">
        <is>
          <t xml:space="preserve"> </t>
        </is>
      </c>
      <c r="E53" s="4" t="inlineStr">
        <is>
          <t xml:space="preserve"> </t>
        </is>
      </c>
    </row>
    <row r="54">
      <c r="A54" s="4" t="inlineStr">
        <is>
          <t>Financial instruments owned</t>
        </is>
      </c>
      <c r="C54" s="6" t="n">
        <v>50787</v>
      </c>
      <c r="E54" s="6" t="n">
        <v>52520</v>
      </c>
    </row>
    <row r="55">
      <c r="A55" s="4" t="inlineStr">
        <is>
          <t>Investments</t>
        </is>
      </c>
      <c r="C55" s="6" t="n">
        <v>30227</v>
      </c>
      <c r="E55" s="6" t="n">
        <v>22406</v>
      </c>
    </row>
    <row r="56">
      <c r="A56" s="4" t="inlineStr">
        <is>
          <t>Financial instruments sold, but not yet purchased, at fair value</t>
        </is>
      </c>
      <c r="C56" s="6" t="n">
        <v>34437</v>
      </c>
      <c r="E56" s="6" t="n">
        <v>21576</v>
      </c>
    </row>
    <row r="57">
      <c r="A57" s="4" t="inlineStr">
        <is>
          <t>Fair Value, Recurring [Member] | State and Municipal Securities [Member]</t>
        </is>
      </c>
      <c r="C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E58" s="4" t="inlineStr">
        <is>
          <t xml:space="preserve"> </t>
        </is>
      </c>
    </row>
    <row r="59">
      <c r="A59" s="4" t="inlineStr">
        <is>
          <t>Financial instruments owned</t>
        </is>
      </c>
      <c r="C59" s="6" t="n">
        <v>229342</v>
      </c>
      <c r="E59" s="6" t="n">
        <v>223155</v>
      </c>
    </row>
    <row r="60">
      <c r="A60" s="4" t="inlineStr">
        <is>
          <t>Available-for-sale securities</t>
        </is>
      </c>
      <c r="C60" s="6" t="n">
        <v>2349</v>
      </c>
      <c r="E60" s="6" t="n">
        <v>2351</v>
      </c>
    </row>
    <row r="61">
      <c r="A61" s="4" t="inlineStr">
        <is>
          <t>Fair Value, Recurring [Member] | Auction Rate Securities [Member]</t>
        </is>
      </c>
      <c r="C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E62" s="4" t="inlineStr">
        <is>
          <t xml:space="preserve"> </t>
        </is>
      </c>
    </row>
    <row r="63">
      <c r="A63" s="4" t="inlineStr">
        <is>
          <t>Investments</t>
        </is>
      </c>
      <c r="C63" s="6" t="n">
        <v>558</v>
      </c>
      <c r="E63" s="6" t="n">
        <v>783</v>
      </c>
    </row>
    <row r="64">
      <c r="A64" s="4" t="inlineStr">
        <is>
          <t>Fair Value, Recurring [Member] | Other Investment [Member]</t>
        </is>
      </c>
      <c r="C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E65" s="4" t="inlineStr">
        <is>
          <t xml:space="preserve"> </t>
        </is>
      </c>
    </row>
    <row r="66">
      <c r="A66" s="4" t="inlineStr">
        <is>
          <t>Investments</t>
        </is>
      </c>
      <c r="C66" s="6" t="n">
        <v>14378</v>
      </c>
      <c r="D66" s="4" t="inlineStr">
        <is>
          <t>[6]</t>
        </is>
      </c>
      <c r="E66" s="6" t="n">
        <v>39655</v>
      </c>
      <c r="F66" s="4" t="inlineStr">
        <is>
          <t>[7]</t>
        </is>
      </c>
    </row>
    <row r="67">
      <c r="A67" s="4" t="inlineStr">
        <is>
          <t>Fair Value, Recurring [Member] | Investments in Funds and Partnerships Measured at NAV [Member]</t>
        </is>
      </c>
      <c r="C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E68" s="4" t="inlineStr">
        <is>
          <t xml:space="preserve"> </t>
        </is>
      </c>
    </row>
    <row r="69">
      <c r="A69" s="4" t="inlineStr">
        <is>
          <t>Investments</t>
        </is>
      </c>
      <c r="C69" s="6" t="n">
        <v>30195</v>
      </c>
      <c r="E69" s="6" t="n">
        <v>28261</v>
      </c>
    </row>
    <row r="70">
      <c r="A70" s="4" t="inlineStr">
        <is>
          <t>Fair Value, Recurring [Member] | Assets At Fair Value On Recurring Basis Before Cash Equivalents Measured at NAV [Member]</t>
        </is>
      </c>
      <c r="C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E71" s="4" t="inlineStr">
        <is>
          <t xml:space="preserve"> </t>
        </is>
      </c>
    </row>
    <row r="72">
      <c r="A72" s="4" t="inlineStr">
        <is>
          <t>Total Assets</t>
        </is>
      </c>
      <c r="C72" s="6" t="n">
        <v>2939778</v>
      </c>
      <c r="E72" s="6" t="n">
        <v>2680200</v>
      </c>
    </row>
    <row r="73">
      <c r="A73" s="4" t="inlineStr">
        <is>
          <t>Fair Value, Recurring [Member] | Agency Mortgage-Backed Securities [Member] | Agency Securities [Member]</t>
        </is>
      </c>
      <c r="C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E74" s="4" t="inlineStr">
        <is>
          <t xml:space="preserve"> </t>
        </is>
      </c>
    </row>
    <row r="75">
      <c r="A75" s="4" t="inlineStr">
        <is>
          <t>Financial instruments owned</t>
        </is>
      </c>
      <c r="C75" s="6" t="n">
        <v>262629</v>
      </c>
      <c r="E75" s="6" t="n">
        <v>159903</v>
      </c>
    </row>
    <row r="76">
      <c r="A76" s="4" t="inlineStr">
        <is>
          <t>Available-for-sale securities</t>
        </is>
      </c>
      <c r="C76" s="6" t="n">
        <v>921563</v>
      </c>
      <c r="E76" s="6" t="n">
        <v>746170</v>
      </c>
    </row>
    <row r="77">
      <c r="A77" s="4" t="inlineStr">
        <is>
          <t>Financial instruments sold, but not yet purchased, at fair value</t>
        </is>
      </c>
      <c r="C77" s="6" t="n">
        <v>65946</v>
      </c>
      <c r="E77" s="6" t="n">
        <v>52664</v>
      </c>
    </row>
    <row r="78">
      <c r="A78" s="4" t="inlineStr">
        <is>
          <t>Fair Value, Recurring [Member] | Agency Mortgage-Backed Securities [Member] | Commercial [Member]</t>
        </is>
      </c>
      <c r="C78" s="4" t="inlineStr">
        <is>
          <t xml:space="preserve"> </t>
        </is>
      </c>
      <c r="E78" s="4" t="inlineStr">
        <is>
          <t xml:space="preserve"> </t>
        </is>
      </c>
    </row>
    <row r="79">
      <c r="A79" s="3" t="inlineStr">
        <is>
          <t>Fair Value, Assets and Liabilities Measured on Recurring and Nonrecurring Basis [Line Items]</t>
        </is>
      </c>
      <c r="C79" s="4" t="inlineStr">
        <is>
          <t xml:space="preserve"> </t>
        </is>
      </c>
      <c r="E79" s="4" t="inlineStr">
        <is>
          <t xml:space="preserve"> </t>
        </is>
      </c>
    </row>
    <row r="80">
      <c r="A80" s="4" t="inlineStr">
        <is>
          <t>Available-for-sale securities</t>
        </is>
      </c>
      <c r="C80" s="6" t="n">
        <v>67956</v>
      </c>
      <c r="E80" s="6" t="n">
        <v>66671</v>
      </c>
    </row>
    <row r="81">
      <c r="A81" s="4" t="inlineStr">
        <is>
          <t>Fair Value, Recurring [Member] | Agency Mortgage-Backed Securities [Member] | Non-Agency [Member]</t>
        </is>
      </c>
      <c r="C81" s="4" t="inlineStr">
        <is>
          <t xml:space="preserve"> </t>
        </is>
      </c>
      <c r="E81" s="4" t="inlineStr">
        <is>
          <t xml:space="preserve"> </t>
        </is>
      </c>
    </row>
    <row r="82">
      <c r="A82" s="3" t="inlineStr">
        <is>
          <t>Fair Value, Assets and Liabilities Measured on Recurring and Nonrecurring Basis [Line Items]</t>
        </is>
      </c>
      <c r="C82" s="4" t="inlineStr">
        <is>
          <t xml:space="preserve"> </t>
        </is>
      </c>
      <c r="E82" s="4" t="inlineStr">
        <is>
          <t xml:space="preserve"> </t>
        </is>
      </c>
    </row>
    <row r="83">
      <c r="A83" s="4" t="inlineStr">
        <is>
          <t>Available-for-sale securities</t>
        </is>
      </c>
      <c r="C83" s="6" t="n">
        <v>199</v>
      </c>
      <c r="E83" s="6" t="n">
        <v>261</v>
      </c>
    </row>
    <row r="84">
      <c r="A84" s="4" t="inlineStr">
        <is>
          <t>Sovereign Debt [Member] | Fair Value, Recurring [Member]</t>
        </is>
      </c>
      <c r="C84" s="4" t="inlineStr">
        <is>
          <t xml:space="preserve"> </t>
        </is>
      </c>
      <c r="E84" s="4" t="inlineStr">
        <is>
          <t xml:space="preserve"> </t>
        </is>
      </c>
    </row>
    <row r="85">
      <c r="A85" s="3" t="inlineStr">
        <is>
          <t>Fair Value, Assets and Liabilities Measured on Recurring and Nonrecurring Basis [Line Items]</t>
        </is>
      </c>
      <c r="C85" s="4" t="inlineStr">
        <is>
          <t xml:space="preserve"> </t>
        </is>
      </c>
      <c r="E85" s="4" t="inlineStr">
        <is>
          <t xml:space="preserve"> </t>
        </is>
      </c>
    </row>
    <row r="86">
      <c r="A86" s="4" t="inlineStr">
        <is>
          <t>Financial instruments owned</t>
        </is>
      </c>
      <c r="C86" s="6" t="n">
        <v>1169008</v>
      </c>
      <c r="E86" s="6" t="n">
        <v>918741</v>
      </c>
    </row>
    <row r="87">
      <c r="A87" s="4" t="inlineStr">
        <is>
          <t>Other [Member] | Fair Value, Recurring [Member]</t>
        </is>
      </c>
      <c r="C87" s="4" t="inlineStr">
        <is>
          <t xml:space="preserve"> </t>
        </is>
      </c>
      <c r="E87" s="4" t="inlineStr">
        <is>
          <t xml:space="preserve"> </t>
        </is>
      </c>
    </row>
    <row r="88">
      <c r="A88" s="3" t="inlineStr">
        <is>
          <t>Fair Value, Assets and Liabilities Measured on Recurring and Nonrecurring Basis [Line Items]</t>
        </is>
      </c>
      <c r="C88" s="4" t="inlineStr">
        <is>
          <t xml:space="preserve"> </t>
        </is>
      </c>
      <c r="E88" s="4" t="inlineStr">
        <is>
          <t xml:space="preserve"> </t>
        </is>
      </c>
    </row>
    <row r="89">
      <c r="A89" s="4" t="inlineStr">
        <is>
          <t>Financial instruments owned</t>
        </is>
      </c>
      <c r="C89" s="6" t="n">
        <v>69486</v>
      </c>
      <c r="D89" s="4" t="inlineStr">
        <is>
          <t>[8]</t>
        </is>
      </c>
      <c r="E89" s="6" t="n">
        <v>86843</v>
      </c>
      <c r="F89" s="4" t="inlineStr">
        <is>
          <t>[9]</t>
        </is>
      </c>
    </row>
    <row r="90">
      <c r="A90" s="4" t="inlineStr">
        <is>
          <t>Financial instruments sold, but not yet purchased, at fair value</t>
        </is>
      </c>
      <c r="C90" s="6" t="n">
        <v>1090</v>
      </c>
      <c r="D90" s="4" t="inlineStr">
        <is>
          <t>[10]</t>
        </is>
      </c>
      <c r="E90" s="6" t="n">
        <v>6565</v>
      </c>
      <c r="F90" s="4" t="inlineStr">
        <is>
          <t>[11]</t>
        </is>
      </c>
    </row>
    <row r="91">
      <c r="A91" s="4" t="inlineStr">
        <is>
          <t>Level 1 [Member] | Fair Value, Recurring [Member]</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Investments</t>
        </is>
      </c>
      <c r="C93" s="6" t="n">
        <v>14691</v>
      </c>
      <c r="E93" s="6" t="n">
        <v>10386</v>
      </c>
    </row>
    <row r="94">
      <c r="A94" s="4" t="inlineStr">
        <is>
          <t>Total Assets</t>
        </is>
      </c>
      <c r="C94" s="6" t="n">
        <v>85715</v>
      </c>
      <c r="E94" s="6" t="n">
        <v>95165</v>
      </c>
    </row>
    <row r="95">
      <c r="A95" s="4" t="inlineStr">
        <is>
          <t>Financial instruments sold, but not yet purchased, at fair value</t>
        </is>
      </c>
      <c r="C95" s="6" t="n">
        <v>404810</v>
      </c>
      <c r="E95" s="6" t="n">
        <v>295229</v>
      </c>
    </row>
    <row r="96">
      <c r="A96" s="4" t="inlineStr">
        <is>
          <t>Total Liabilities</t>
        </is>
      </c>
      <c r="C96" s="6" t="n">
        <v>404810</v>
      </c>
      <c r="E96" s="6" t="n">
        <v>295229</v>
      </c>
    </row>
    <row r="97">
      <c r="A97" s="4" t="inlineStr">
        <is>
          <t>Level 1 [Member] | Fair Value, Recurring [Member] | U.S. Government Securities [Member]</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Financial instruments owned</t>
        </is>
      </c>
      <c r="C99" s="6" t="n">
        <v>20045</v>
      </c>
      <c r="E99" s="6" t="n">
        <v>32411</v>
      </c>
    </row>
    <row r="100">
      <c r="A100" s="4" t="inlineStr">
        <is>
          <t>Financial instruments sold, but not yet purchased, at fair value</t>
        </is>
      </c>
      <c r="C100" s="6" t="n">
        <v>370373</v>
      </c>
      <c r="E100" s="6" t="n">
        <v>273653</v>
      </c>
    </row>
    <row r="101">
      <c r="A101" s="4" t="inlineStr">
        <is>
          <t>Level 1 [Member] | Fair Value, Recurring [Member] | Corporate Fixed Income Securities [Member]</t>
        </is>
      </c>
      <c r="C101" s="4" t="inlineStr">
        <is>
          <t xml:space="preserve"> </t>
        </is>
      </c>
      <c r="E101" s="4" t="inlineStr">
        <is>
          <t xml:space="preserve"> </t>
        </is>
      </c>
    </row>
    <row r="102">
      <c r="A102" s="3" t="inlineStr">
        <is>
          <t>Fair Value, Assets and Liabilities Measured on Recurring and Nonrecurring Basis [Line Items]</t>
        </is>
      </c>
      <c r="C102" s="4" t="inlineStr">
        <is>
          <t xml:space="preserve"> </t>
        </is>
      </c>
      <c r="E102" s="4" t="inlineStr">
        <is>
          <t xml:space="preserve"> </t>
        </is>
      </c>
    </row>
    <row r="103">
      <c r="A103" s="4" t="inlineStr">
        <is>
          <t>Financial instruments owned</t>
        </is>
      </c>
      <c r="C103" s="6" t="n">
        <v>507</v>
      </c>
      <c r="E103" s="6" t="n">
        <v>210</v>
      </c>
    </row>
    <row r="104">
      <c r="A104" s="4" t="inlineStr">
        <is>
          <t>Level 1 [Member] | Fair Value, Recurring [Member] | Corporate Equity Securities [Member]</t>
        </is>
      </c>
      <c r="C104" s="4" t="inlineStr">
        <is>
          <t xml:space="preserve"> </t>
        </is>
      </c>
      <c r="E104" s="4" t="inlineStr">
        <is>
          <t xml:space="preserve"> </t>
        </is>
      </c>
    </row>
    <row r="105">
      <c r="A105" s="3" t="inlineStr">
        <is>
          <t>Fair Value, Assets and Liabilities Measured on Recurring and Nonrecurring Basis [Line Items]</t>
        </is>
      </c>
      <c r="C105" s="4" t="inlineStr">
        <is>
          <t xml:space="preserve"> </t>
        </is>
      </c>
      <c r="E105" s="4" t="inlineStr">
        <is>
          <t xml:space="preserve"> </t>
        </is>
      </c>
    </row>
    <row r="106">
      <c r="A106" s="4" t="inlineStr">
        <is>
          <t>Financial instruments owned</t>
        </is>
      </c>
      <c r="C106" s="6" t="n">
        <v>50472</v>
      </c>
      <c r="E106" s="6" t="n">
        <v>52158</v>
      </c>
    </row>
    <row r="107">
      <c r="A107" s="4" t="inlineStr">
        <is>
          <t>Investments</t>
        </is>
      </c>
      <c r="C107" s="6" t="n">
        <v>14661</v>
      </c>
      <c r="E107" s="6" t="n">
        <v>10313</v>
      </c>
    </row>
    <row r="108">
      <c r="A108" s="4" t="inlineStr">
        <is>
          <t>Financial instruments sold, but not yet purchased, at fair value</t>
        </is>
      </c>
      <c r="C108" s="6" t="n">
        <v>34437</v>
      </c>
      <c r="E108" s="6" t="n">
        <v>21576</v>
      </c>
    </row>
    <row r="109">
      <c r="A109" s="4" t="inlineStr">
        <is>
          <t>Level 1 [Member] | Fair Value, Recurring [Member] | Other Investment [Member]</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Investments</t>
        </is>
      </c>
      <c r="C111" s="6" t="n">
        <v>30</v>
      </c>
      <c r="D111" s="4" t="inlineStr">
        <is>
          <t>[6]</t>
        </is>
      </c>
      <c r="E111" s="6" t="n">
        <v>73</v>
      </c>
      <c r="F111" s="4" t="inlineStr">
        <is>
          <t>[7]</t>
        </is>
      </c>
    </row>
    <row r="112">
      <c r="A112" s="4" t="inlineStr">
        <is>
          <t>Level 1 [Member] | Sovereign Debt [Member] | Fair Value, Recurring [Member]</t>
        </is>
      </c>
      <c r="C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row>
    <row r="114">
      <c r="A114" s="4" t="inlineStr">
        <is>
          <t>Financial instruments owned</t>
        </is>
      </c>
      <c r="C114" s="6" t="n">
        <v>71024</v>
      </c>
      <c r="E114" s="6" t="n">
        <v>84779</v>
      </c>
    </row>
    <row r="115">
      <c r="A115" s="4" t="inlineStr">
        <is>
          <t>Level 2 [Member] | Fair Value, Recurring [Member]</t>
        </is>
      </c>
      <c r="C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E116" s="4" t="inlineStr">
        <is>
          <t xml:space="preserve"> </t>
        </is>
      </c>
    </row>
    <row r="117">
      <c r="A117" s="4" t="inlineStr">
        <is>
          <t>Available-for-sale securities</t>
        </is>
      </c>
      <c r="C117" s="6" t="n">
        <v>1584598</v>
      </c>
      <c r="E117" s="6" t="n">
        <v>1551686</v>
      </c>
    </row>
    <row r="118">
      <c r="A118" s="4" t="inlineStr">
        <is>
          <t>Investments</t>
        </is>
      </c>
      <c r="C118" s="6" t="n">
        <v>1</v>
      </c>
      <c r="E118" s="6" t="n">
        <v>330</v>
      </c>
    </row>
    <row r="119">
      <c r="A119" s="4" t="inlineStr">
        <is>
          <t>Derivative contracts, Assets</t>
        </is>
      </c>
      <c r="C119" s="6" t="n">
        <v>110814</v>
      </c>
      <c r="D119" s="4" t="inlineStr">
        <is>
          <t>[2]</t>
        </is>
      </c>
      <c r="E119" s="6" t="n">
        <v>118668</v>
      </c>
      <c r="F119" s="4" t="inlineStr">
        <is>
          <t>[3]</t>
        </is>
      </c>
    </row>
    <row r="120">
      <c r="A120" s="4" t="inlineStr">
        <is>
          <t>Total Assets</t>
        </is>
      </c>
      <c r="C120" s="6" t="n">
        <v>2733896</v>
      </c>
      <c r="E120" s="6" t="n">
        <v>2420184</v>
      </c>
    </row>
    <row r="121">
      <c r="A121" s="4" t="inlineStr">
        <is>
          <t>Financial instruments sold, but not yet purchased, at fair value</t>
        </is>
      </c>
      <c r="C121" s="6" t="n">
        <v>240371</v>
      </c>
      <c r="E121" s="6" t="n">
        <v>198676</v>
      </c>
    </row>
    <row r="122">
      <c r="A122" s="4" t="inlineStr">
        <is>
          <t>Derivative contracts, Liabilities</t>
        </is>
      </c>
      <c r="C122" s="6" t="n">
        <v>110825</v>
      </c>
      <c r="D122" s="4" t="inlineStr">
        <is>
          <t>[4]</t>
        </is>
      </c>
      <c r="E122" s="6" t="n">
        <v>118651</v>
      </c>
      <c r="F122" s="4" t="inlineStr">
        <is>
          <t>[5]</t>
        </is>
      </c>
    </row>
    <row r="123">
      <c r="A123" s="4" t="inlineStr">
        <is>
          <t>Total Liabilities</t>
        </is>
      </c>
      <c r="C123" s="6" t="n">
        <v>351196</v>
      </c>
      <c r="E123" s="6" t="n">
        <v>317327</v>
      </c>
    </row>
    <row r="124">
      <c r="A124" s="4" t="inlineStr">
        <is>
          <t>Level 2 [Member] | Fair Value, Recurring [Member] | U.S. Government Agency Securities [Member]</t>
        </is>
      </c>
      <c r="C124" s="4" t="inlineStr">
        <is>
          <t xml:space="preserve"> </t>
        </is>
      </c>
      <c r="E124" s="4" t="inlineStr">
        <is>
          <t xml:space="preserve"> </t>
        </is>
      </c>
    </row>
    <row r="125">
      <c r="A125" s="3" t="inlineStr">
        <is>
          <t>Fair Value, Assets and Liabilities Measured on Recurring and Nonrecurring Basis [Line Items]</t>
        </is>
      </c>
      <c r="C125" s="4" t="inlineStr">
        <is>
          <t xml:space="preserve"> </t>
        </is>
      </c>
      <c r="E125" s="4" t="inlineStr">
        <is>
          <t xml:space="preserve"> </t>
        </is>
      </c>
    </row>
    <row r="126">
      <c r="A126" s="4" t="inlineStr">
        <is>
          <t>Financial instruments owned</t>
        </is>
      </c>
      <c r="C126" s="6" t="n">
        <v>149479</v>
      </c>
      <c r="E126" s="6" t="n">
        <v>106634</v>
      </c>
    </row>
    <row r="127">
      <c r="A127" s="4" t="inlineStr">
        <is>
          <t>Available-for-sale securities</t>
        </is>
      </c>
      <c r="C127" s="6" t="n">
        <v>2266</v>
      </c>
      <c r="E127" s="6" t="n">
        <v>2219</v>
      </c>
    </row>
    <row r="128">
      <c r="A128" s="4" t="inlineStr">
        <is>
          <t>Financial instruments sold, but not yet purchased, at fair value</t>
        </is>
      </c>
      <c r="C128" s="4" t="inlineStr">
        <is>
          <t xml:space="preserve"> </t>
        </is>
      </c>
      <c r="E128" s="6" t="n">
        <v>4924</v>
      </c>
    </row>
    <row r="129">
      <c r="A129" s="4" t="inlineStr">
        <is>
          <t>Level 2 [Member] | Fair Value, Recurring [Member] | Asset-Backed Securities [Member]</t>
        </is>
      </c>
      <c r="C129" s="4" t="inlineStr">
        <is>
          <t xml:space="preserve"> </t>
        </is>
      </c>
      <c r="E129" s="4" t="inlineStr">
        <is>
          <t xml:space="preserve"> </t>
        </is>
      </c>
    </row>
    <row r="130">
      <c r="A130" s="3" t="inlineStr">
        <is>
          <t>Fair Value, Assets and Liabilities Measured on Recurring and Nonrecurring Basis [Line Items]</t>
        </is>
      </c>
      <c r="C130" s="4" t="inlineStr">
        <is>
          <t xml:space="preserve"> </t>
        </is>
      </c>
      <c r="E130" s="4" t="inlineStr">
        <is>
          <t xml:space="preserve"> </t>
        </is>
      </c>
    </row>
    <row r="131">
      <c r="A131" s="4" t="inlineStr">
        <is>
          <t>Financial instruments owned</t>
        </is>
      </c>
      <c r="C131" s="6" t="n">
        <v>111999</v>
      </c>
      <c r="E131" s="6" t="n">
        <v>18106</v>
      </c>
    </row>
    <row r="132">
      <c r="A132" s="4" t="inlineStr">
        <is>
          <t>Available-for-sale securities</t>
        </is>
      </c>
      <c r="C132" s="6" t="n">
        <v>126273</v>
      </c>
      <c r="E132" s="6" t="n">
        <v>177853</v>
      </c>
    </row>
    <row r="133">
      <c r="A133" s="4" t="inlineStr">
        <is>
          <t>Level 2 [Member] | Fair Value, Recurring [Member] | Corporate Fixed Income Securities [Member]</t>
        </is>
      </c>
      <c r="C133" s="4" t="inlineStr">
        <is>
          <t xml:space="preserve"> </t>
        </is>
      </c>
      <c r="E133" s="4" t="inlineStr">
        <is>
          <t xml:space="preserve"> </t>
        </is>
      </c>
    </row>
    <row r="134">
      <c r="A134" s="3" t="inlineStr">
        <is>
          <t>Fair Value, Assets and Liabilities Measured on Recurring and Nonrecurring Basis [Line Items]</t>
        </is>
      </c>
      <c r="C134" s="4" t="inlineStr">
        <is>
          <t xml:space="preserve"> </t>
        </is>
      </c>
      <c r="E134" s="4" t="inlineStr">
        <is>
          <t xml:space="preserve"> </t>
        </is>
      </c>
    </row>
    <row r="135">
      <c r="A135" s="4" t="inlineStr">
        <is>
          <t>Financial instruments owned</t>
        </is>
      </c>
      <c r="C135" s="6" t="n">
        <v>273700</v>
      </c>
      <c r="E135" s="6" t="n">
        <v>237461</v>
      </c>
    </row>
    <row r="136">
      <c r="A136" s="4" t="inlineStr">
        <is>
          <t>Available-for-sale securities</t>
        </is>
      </c>
      <c r="C136" s="6" t="n">
        <v>463992</v>
      </c>
      <c r="E136" s="6" t="n">
        <v>556161</v>
      </c>
    </row>
    <row r="137">
      <c r="A137" s="4" t="inlineStr">
        <is>
          <t>Financial instruments sold, but not yet purchased, at fair value</t>
        </is>
      </c>
      <c r="C137" s="6" t="n">
        <v>174425</v>
      </c>
      <c r="E137" s="6" t="n">
        <v>138359</v>
      </c>
    </row>
    <row r="138">
      <c r="A138" s="4" t="inlineStr">
        <is>
          <t>Level 2 [Member] | Fair Value, Recurring [Member] | Corporate Equity Securities [Member]</t>
        </is>
      </c>
      <c r="C138" s="4" t="inlineStr">
        <is>
          <t xml:space="preserve"> </t>
        </is>
      </c>
      <c r="E138" s="4" t="inlineStr">
        <is>
          <t xml:space="preserve"> </t>
        </is>
      </c>
    </row>
    <row r="139">
      <c r="A139" s="3" t="inlineStr">
        <is>
          <t>Fair Value, Assets and Liabilities Measured on Recurring and Nonrecurring Basis [Line Items]</t>
        </is>
      </c>
      <c r="C139" s="4" t="inlineStr">
        <is>
          <t xml:space="preserve"> </t>
        </is>
      </c>
      <c r="E139" s="4" t="inlineStr">
        <is>
          <t xml:space="preserve"> </t>
        </is>
      </c>
    </row>
    <row r="140">
      <c r="A140" s="4" t="inlineStr">
        <is>
          <t>Financial instruments owned</t>
        </is>
      </c>
      <c r="C140" s="6" t="n">
        <v>315</v>
      </c>
      <c r="E140" s="6" t="n">
        <v>362</v>
      </c>
    </row>
    <row r="141">
      <c r="A141" s="4" t="inlineStr">
        <is>
          <t>Investments</t>
        </is>
      </c>
      <c r="C141" s="6" t="n">
        <v>1</v>
      </c>
      <c r="E141" s="6" t="n">
        <v>215</v>
      </c>
    </row>
    <row r="142">
      <c r="A142" s="4" t="inlineStr">
        <is>
          <t>Level 2 [Member] | Fair Value, Recurring [Member] | State and Municipal Securities [Member]</t>
        </is>
      </c>
      <c r="C142" s="4" t="inlineStr">
        <is>
          <t xml:space="preserve"> </t>
        </is>
      </c>
      <c r="E142" s="4" t="inlineStr">
        <is>
          <t xml:space="preserve"> </t>
        </is>
      </c>
    </row>
    <row r="143">
      <c r="A143" s="3" t="inlineStr">
        <is>
          <t>Fair Value, Assets and Liabilities Measured on Recurring and Nonrecurring Basis [Line Items]</t>
        </is>
      </c>
      <c r="C143" s="4" t="inlineStr">
        <is>
          <t xml:space="preserve"> </t>
        </is>
      </c>
      <c r="E143" s="4" t="inlineStr">
        <is>
          <t xml:space="preserve"> </t>
        </is>
      </c>
    </row>
    <row r="144">
      <c r="A144" s="4" t="inlineStr">
        <is>
          <t>Financial instruments owned</t>
        </is>
      </c>
      <c r="C144" s="6" t="n">
        <v>229342</v>
      </c>
      <c r="E144" s="6" t="n">
        <v>223155</v>
      </c>
    </row>
    <row r="145">
      <c r="A145" s="4" t="inlineStr">
        <is>
          <t>Available-for-sale securities</t>
        </is>
      </c>
      <c r="C145" s="6" t="n">
        <v>2349</v>
      </c>
      <c r="E145" s="6" t="n">
        <v>2351</v>
      </c>
    </row>
    <row r="146">
      <c r="A146" s="4" t="inlineStr">
        <is>
          <t>Level 2 [Member] | Fair Value, Recurring [Member] | Other Investment [Member]</t>
        </is>
      </c>
      <c r="C146" s="4" t="inlineStr">
        <is>
          <t xml:space="preserve"> </t>
        </is>
      </c>
      <c r="E146" s="4" t="inlineStr">
        <is>
          <t xml:space="preserve"> </t>
        </is>
      </c>
    </row>
    <row r="147">
      <c r="A147" s="3" t="inlineStr">
        <is>
          <t>Fair Value, Assets and Liabilities Measured on Recurring and Nonrecurring Basis [Line Items]</t>
        </is>
      </c>
      <c r="C147" s="4" t="inlineStr">
        <is>
          <t xml:space="preserve"> </t>
        </is>
      </c>
      <c r="E147" s="4" t="inlineStr">
        <is>
          <t xml:space="preserve"> </t>
        </is>
      </c>
    </row>
    <row r="148">
      <c r="A148" s="4" t="inlineStr">
        <is>
          <t>Investments</t>
        </is>
      </c>
      <c r="B148" s="4" t="inlineStr">
        <is>
          <t>[7]</t>
        </is>
      </c>
      <c r="C148" s="4" t="inlineStr">
        <is>
          <t xml:space="preserve"> </t>
        </is>
      </c>
      <c r="E148" s="6" t="n">
        <v>115</v>
      </c>
    </row>
    <row r="149">
      <c r="A149" s="4" t="inlineStr">
        <is>
          <t>Level 2 [Member] | Fair Value, Recurring [Member] | Agency Mortgage-Backed Securities [Member] | Agency Securities [Member]</t>
        </is>
      </c>
      <c r="C149" s="4" t="inlineStr">
        <is>
          <t xml:space="preserve"> </t>
        </is>
      </c>
      <c r="E149" s="4" t="inlineStr">
        <is>
          <t xml:space="preserve"> </t>
        </is>
      </c>
    </row>
    <row r="150">
      <c r="A150" s="3" t="inlineStr">
        <is>
          <t>Fair Value, Assets and Liabilities Measured on Recurring and Nonrecurring Basis [Line Items]</t>
        </is>
      </c>
      <c r="C150" s="4" t="inlineStr">
        <is>
          <t xml:space="preserve"> </t>
        </is>
      </c>
      <c r="E150" s="4" t="inlineStr">
        <is>
          <t xml:space="preserve"> </t>
        </is>
      </c>
    </row>
    <row r="151">
      <c r="A151" s="4" t="inlineStr">
        <is>
          <t>Financial instruments owned</t>
        </is>
      </c>
      <c r="C151" s="6" t="n">
        <v>262629</v>
      </c>
      <c r="E151" s="6" t="n">
        <v>159903</v>
      </c>
    </row>
    <row r="152">
      <c r="A152" s="4" t="inlineStr">
        <is>
          <t>Available-for-sale securities</t>
        </is>
      </c>
      <c r="C152" s="6" t="n">
        <v>921563</v>
      </c>
      <c r="E152" s="6" t="n">
        <v>746170</v>
      </c>
    </row>
    <row r="153">
      <c r="A153" s="4" t="inlineStr">
        <is>
          <t>Financial instruments sold, but not yet purchased, at fair value</t>
        </is>
      </c>
      <c r="C153" s="6" t="n">
        <v>65946</v>
      </c>
      <c r="E153" s="6" t="n">
        <v>52664</v>
      </c>
    </row>
    <row r="154">
      <c r="A154" s="4" t="inlineStr">
        <is>
          <t>Level 2 [Member] | Fair Value, Recurring [Member] | Agency Mortgage-Backed Securities [Member] | Commercial [Member]</t>
        </is>
      </c>
      <c r="C154" s="4" t="inlineStr">
        <is>
          <t xml:space="preserve"> </t>
        </is>
      </c>
      <c r="E154" s="4" t="inlineStr">
        <is>
          <t xml:space="preserve"> </t>
        </is>
      </c>
    </row>
    <row r="155">
      <c r="A155" s="3" t="inlineStr">
        <is>
          <t>Fair Value, Assets and Liabilities Measured on Recurring and Nonrecurring Basis [Line Items]</t>
        </is>
      </c>
      <c r="C155" s="4" t="inlineStr">
        <is>
          <t xml:space="preserve"> </t>
        </is>
      </c>
      <c r="E155" s="4" t="inlineStr">
        <is>
          <t xml:space="preserve"> </t>
        </is>
      </c>
    </row>
    <row r="156">
      <c r="A156" s="4" t="inlineStr">
        <is>
          <t>Available-for-sale securities</t>
        </is>
      </c>
      <c r="C156" s="6" t="n">
        <v>67956</v>
      </c>
      <c r="E156" s="6" t="n">
        <v>66671</v>
      </c>
    </row>
    <row r="157">
      <c r="A157" s="4" t="inlineStr">
        <is>
          <t>Level 2 [Member] | Fair Value, Recurring [Member] | Agency Mortgage-Backed Securities [Member] | Non-Agency [Member]</t>
        </is>
      </c>
      <c r="C157" s="4" t="inlineStr">
        <is>
          <t xml:space="preserve"> </t>
        </is>
      </c>
      <c r="E157" s="4" t="inlineStr">
        <is>
          <t xml:space="preserve"> </t>
        </is>
      </c>
    </row>
    <row r="158">
      <c r="A158" s="3" t="inlineStr">
        <is>
          <t>Fair Value, Assets and Liabilities Measured on Recurring and Nonrecurring Basis [Line Items]</t>
        </is>
      </c>
      <c r="C158" s="4" t="inlineStr">
        <is>
          <t xml:space="preserve"> </t>
        </is>
      </c>
      <c r="E158" s="4" t="inlineStr">
        <is>
          <t xml:space="preserve"> </t>
        </is>
      </c>
    </row>
    <row r="159">
      <c r="A159" s="4" t="inlineStr">
        <is>
          <t>Available-for-sale securities</t>
        </is>
      </c>
      <c r="C159" s="6" t="n">
        <v>199</v>
      </c>
      <c r="E159" s="6" t="n">
        <v>261</v>
      </c>
    </row>
    <row r="160">
      <c r="A160" s="4" t="inlineStr">
        <is>
          <t>Level 2 [Member] | Sovereign Debt [Member] | Fair Value, Recurring [Member]</t>
        </is>
      </c>
      <c r="C160" s="4" t="inlineStr">
        <is>
          <t xml:space="preserve"> </t>
        </is>
      </c>
      <c r="E160" s="4" t="inlineStr">
        <is>
          <t xml:space="preserve"> </t>
        </is>
      </c>
    </row>
    <row r="161">
      <c r="A161" s="3" t="inlineStr">
        <is>
          <t>Fair Value, Assets and Liabilities Measured on Recurring and Nonrecurring Basis [Line Items]</t>
        </is>
      </c>
      <c r="C161" s="4" t="inlineStr">
        <is>
          <t xml:space="preserve"> </t>
        </is>
      </c>
      <c r="E161" s="4" t="inlineStr">
        <is>
          <t xml:space="preserve"> </t>
        </is>
      </c>
    </row>
    <row r="162">
      <c r="A162" s="4" t="inlineStr">
        <is>
          <t>Financial instruments owned</t>
        </is>
      </c>
      <c r="C162" s="6" t="n">
        <v>1038483</v>
      </c>
      <c r="E162" s="6" t="n">
        <v>749500</v>
      </c>
    </row>
    <row r="163">
      <c r="A163" s="4" t="inlineStr">
        <is>
          <t>Level 2 [Member] | Other [Member] | Fair Value, Recurring [Member]</t>
        </is>
      </c>
      <c r="C163" s="4" t="inlineStr">
        <is>
          <t xml:space="preserve"> </t>
        </is>
      </c>
      <c r="E163" s="4" t="inlineStr">
        <is>
          <t xml:space="preserve"> </t>
        </is>
      </c>
    </row>
    <row r="164">
      <c r="A164" s="3" t="inlineStr">
        <is>
          <t>Fair Value, Assets and Liabilities Measured on Recurring and Nonrecurring Basis [Line Items]</t>
        </is>
      </c>
      <c r="C164" s="4" t="inlineStr">
        <is>
          <t xml:space="preserve"> </t>
        </is>
      </c>
      <c r="E164" s="4" t="inlineStr">
        <is>
          <t xml:space="preserve"> </t>
        </is>
      </c>
    </row>
    <row r="165">
      <c r="A165" s="4" t="inlineStr">
        <is>
          <t>Financial instruments owned</t>
        </is>
      </c>
      <c r="C165" s="6" t="n">
        <v>11019</v>
      </c>
      <c r="D165" s="4" t="inlineStr">
        <is>
          <t>[8]</t>
        </is>
      </c>
      <c r="E165" s="6" t="n">
        <v>3879</v>
      </c>
      <c r="F165" s="4" t="inlineStr">
        <is>
          <t>[9]</t>
        </is>
      </c>
    </row>
    <row r="166">
      <c r="A166" s="4" t="inlineStr">
        <is>
          <t>Financial instruments sold, but not yet purchased, at fair value</t>
        </is>
      </c>
      <c r="B166" s="4" t="inlineStr">
        <is>
          <t>[10]</t>
        </is>
      </c>
      <c r="C166" s="4" t="inlineStr">
        <is>
          <t xml:space="preserve"> </t>
        </is>
      </c>
      <c r="E166" s="6" t="n">
        <v>2729</v>
      </c>
    </row>
    <row r="167">
      <c r="A167" s="4" t="inlineStr">
        <is>
          <t>Level 3 [Member] | Fair Value, Recurring [Member]</t>
        </is>
      </c>
      <c r="C167" s="4" t="inlineStr">
        <is>
          <t xml:space="preserve"> </t>
        </is>
      </c>
      <c r="E167" s="4" t="inlineStr">
        <is>
          <t xml:space="preserve"> </t>
        </is>
      </c>
    </row>
    <row r="168">
      <c r="A168" s="3" t="inlineStr">
        <is>
          <t>Fair Value, Assets and Liabilities Measured on Recurring and Nonrecurring Basis [Line Items]</t>
        </is>
      </c>
      <c r="C168" s="4" t="inlineStr">
        <is>
          <t xml:space="preserve"> </t>
        </is>
      </c>
      <c r="E168" s="4" t="inlineStr">
        <is>
          <t xml:space="preserve"> </t>
        </is>
      </c>
    </row>
    <row r="169">
      <c r="A169" s="4" t="inlineStr">
        <is>
          <t>Investments</t>
        </is>
      </c>
      <c r="C169" s="6" t="n">
        <v>30471</v>
      </c>
      <c r="E169" s="6" t="n">
        <v>52128</v>
      </c>
    </row>
    <row r="170">
      <c r="A170" s="4" t="inlineStr">
        <is>
          <t>Total Assets</t>
        </is>
      </c>
      <c r="C170" s="6" t="n">
        <v>89972</v>
      </c>
      <c r="E170" s="6" t="n">
        <v>136590</v>
      </c>
    </row>
    <row r="171">
      <c r="A171" s="4" t="inlineStr">
        <is>
          <t>Financial instruments sold, but not yet purchased, at fair value</t>
        </is>
      </c>
      <c r="C171" s="6" t="n">
        <v>1090</v>
      </c>
      <c r="E171" s="6" t="n">
        <v>3836</v>
      </c>
    </row>
    <row r="172">
      <c r="A172" s="4" t="inlineStr">
        <is>
          <t>Total Liabilities</t>
        </is>
      </c>
      <c r="C172" s="6" t="n">
        <v>1090</v>
      </c>
      <c r="E172" s="6" t="n">
        <v>3836</v>
      </c>
    </row>
    <row r="173">
      <c r="A173" s="4" t="inlineStr">
        <is>
          <t>Level 3 [Member] | Fair Value, Recurring [Member] | Asset-Backed Securities [Member]</t>
        </is>
      </c>
      <c r="C173" s="4" t="inlineStr">
        <is>
          <t xml:space="preserve"> </t>
        </is>
      </c>
      <c r="E173" s="4" t="inlineStr">
        <is>
          <t xml:space="preserve"> </t>
        </is>
      </c>
    </row>
    <row r="174">
      <c r="A174" s="3" t="inlineStr">
        <is>
          <t>Fair Value, Assets and Liabilities Measured on Recurring and Nonrecurring Basis [Line Items]</t>
        </is>
      </c>
      <c r="C174" s="4" t="inlineStr">
        <is>
          <t xml:space="preserve"> </t>
        </is>
      </c>
      <c r="E174" s="4" t="inlineStr">
        <is>
          <t xml:space="preserve"> </t>
        </is>
      </c>
    </row>
    <row r="175">
      <c r="A175" s="4" t="inlineStr">
        <is>
          <t>Financial instruments owned</t>
        </is>
      </c>
      <c r="C175" s="6" t="n">
        <v>1034</v>
      </c>
      <c r="E175" s="6" t="n">
        <v>1498</v>
      </c>
    </row>
    <row r="176">
      <c r="A176" s="4" t="inlineStr">
        <is>
          <t>Level 3 [Member] | Fair Value, Recurring [Member] | Corporate Equity Securities [Member]</t>
        </is>
      </c>
      <c r="C176" s="4" t="inlineStr">
        <is>
          <t xml:space="preserve"> </t>
        </is>
      </c>
      <c r="E176" s="4" t="inlineStr">
        <is>
          <t xml:space="preserve"> </t>
        </is>
      </c>
    </row>
    <row r="177">
      <c r="A177" s="3" t="inlineStr">
        <is>
          <t>Fair Value, Assets and Liabilities Measured on Recurring and Nonrecurring Basis [Line Items]</t>
        </is>
      </c>
      <c r="C177" s="4" t="inlineStr">
        <is>
          <t xml:space="preserve"> </t>
        </is>
      </c>
      <c r="E177" s="4" t="inlineStr">
        <is>
          <t xml:space="preserve"> </t>
        </is>
      </c>
    </row>
    <row r="178">
      <c r="A178" s="4" t="inlineStr">
        <is>
          <t>Investments</t>
        </is>
      </c>
      <c r="C178" s="6" t="n">
        <v>15565</v>
      </c>
      <c r="E178" s="6" t="n">
        <v>11878</v>
      </c>
    </row>
    <row r="179">
      <c r="A179" s="4" t="inlineStr">
        <is>
          <t>Level 3 [Member] | Fair Value, Recurring [Member] | Auction Rate Securities [Member]</t>
        </is>
      </c>
      <c r="C179" s="4" t="inlineStr">
        <is>
          <t xml:space="preserve"> </t>
        </is>
      </c>
      <c r="E179" s="4" t="inlineStr">
        <is>
          <t xml:space="preserve"> </t>
        </is>
      </c>
    </row>
    <row r="180">
      <c r="A180" s="3" t="inlineStr">
        <is>
          <t>Fair Value, Assets and Liabilities Measured on Recurring and Nonrecurring Basis [Line Items]</t>
        </is>
      </c>
      <c r="C180" s="4" t="inlineStr">
        <is>
          <t xml:space="preserve"> </t>
        </is>
      </c>
      <c r="E180" s="4" t="inlineStr">
        <is>
          <t xml:space="preserve"> </t>
        </is>
      </c>
    </row>
    <row r="181">
      <c r="A181" s="4" t="inlineStr">
        <is>
          <t>Investments</t>
        </is>
      </c>
      <c r="C181" s="6" t="n">
        <v>558</v>
      </c>
      <c r="E181" s="6" t="n">
        <v>783</v>
      </c>
    </row>
    <row r="182">
      <c r="A182" s="4" t="inlineStr">
        <is>
          <t>Level 3 [Member] | Fair Value, Recurring [Member] | Other Investment [Member]</t>
        </is>
      </c>
      <c r="C182" s="4" t="inlineStr">
        <is>
          <t xml:space="preserve"> </t>
        </is>
      </c>
      <c r="E182" s="4" t="inlineStr">
        <is>
          <t xml:space="preserve"> </t>
        </is>
      </c>
    </row>
    <row r="183">
      <c r="A183" s="3" t="inlineStr">
        <is>
          <t>Fair Value, Assets and Liabilities Measured on Recurring and Nonrecurring Basis [Line Items]</t>
        </is>
      </c>
      <c r="C183" s="4" t="inlineStr">
        <is>
          <t xml:space="preserve"> </t>
        </is>
      </c>
      <c r="E183" s="4" t="inlineStr">
        <is>
          <t xml:space="preserve"> </t>
        </is>
      </c>
    </row>
    <row r="184">
      <c r="A184" s="4" t="inlineStr">
        <is>
          <t>Investments</t>
        </is>
      </c>
      <c r="C184" s="6" t="n">
        <v>14348</v>
      </c>
      <c r="D184" s="4" t="inlineStr">
        <is>
          <t>[6]</t>
        </is>
      </c>
      <c r="E184" s="6" t="n">
        <v>39467</v>
      </c>
      <c r="F184" s="4" t="inlineStr">
        <is>
          <t>[7]</t>
        </is>
      </c>
    </row>
    <row r="185">
      <c r="A185" s="4" t="inlineStr">
        <is>
          <t>Level 3 [Member] | Sovereign Debt [Member] | Fair Value, Recurring [Member]</t>
        </is>
      </c>
      <c r="C185" s="4" t="inlineStr">
        <is>
          <t xml:space="preserve"> </t>
        </is>
      </c>
      <c r="E185" s="4" t="inlineStr">
        <is>
          <t xml:space="preserve"> </t>
        </is>
      </c>
    </row>
    <row r="186">
      <c r="A186" s="3" t="inlineStr">
        <is>
          <t>Fair Value, Assets and Liabilities Measured on Recurring and Nonrecurring Basis [Line Items]</t>
        </is>
      </c>
      <c r="C186" s="4" t="inlineStr">
        <is>
          <t xml:space="preserve"> </t>
        </is>
      </c>
      <c r="E186" s="4" t="inlineStr">
        <is>
          <t xml:space="preserve"> </t>
        </is>
      </c>
    </row>
    <row r="187">
      <c r="A187" s="4" t="inlineStr">
        <is>
          <t>Financial instruments owned</t>
        </is>
      </c>
      <c r="C187" s="6" t="n">
        <v>59501</v>
      </c>
      <c r="E187" s="6" t="n">
        <v>84462</v>
      </c>
    </row>
    <row r="188">
      <c r="A188" s="4" t="inlineStr">
        <is>
          <t>Level 3 [Member] | Other [Member] | Fair Value, Recurring [Member]</t>
        </is>
      </c>
      <c r="C188" s="4" t="inlineStr">
        <is>
          <t xml:space="preserve"> </t>
        </is>
      </c>
      <c r="E188" s="4" t="inlineStr">
        <is>
          <t xml:space="preserve"> </t>
        </is>
      </c>
    </row>
    <row r="189">
      <c r="A189" s="3" t="inlineStr">
        <is>
          <t>Fair Value, Assets and Liabilities Measured on Recurring and Nonrecurring Basis [Line Items]</t>
        </is>
      </c>
      <c r="C189" s="4" t="inlineStr">
        <is>
          <t xml:space="preserve"> </t>
        </is>
      </c>
      <c r="E189" s="4" t="inlineStr">
        <is>
          <t xml:space="preserve"> </t>
        </is>
      </c>
    </row>
    <row r="190">
      <c r="A190" s="4" t="inlineStr">
        <is>
          <t>Financial instruments owned</t>
        </is>
      </c>
      <c r="C190" s="6" t="n">
        <v>58467</v>
      </c>
      <c r="D190" s="4" t="inlineStr">
        <is>
          <t>[8]</t>
        </is>
      </c>
      <c r="E190" s="6" t="n">
        <v>82964</v>
      </c>
      <c r="F190" s="4" t="inlineStr">
        <is>
          <t>[9]</t>
        </is>
      </c>
    </row>
    <row r="191">
      <c r="A191" s="4" t="inlineStr">
        <is>
          <t>Financial instruments sold, but not yet purchased, at fair value</t>
        </is>
      </c>
      <c r="B191" s="4" t="inlineStr">
        <is>
          <t>[10]</t>
        </is>
      </c>
      <c r="C191" s="7" t="n">
        <v>1090</v>
      </c>
      <c r="E191" s="7" t="n">
        <v>3836</v>
      </c>
    </row>
    <row r="192"/>
    <row r="193">
      <c r="A193" s="4" t="inlineStr">
        <is>
          <t>[1] Due to the immaterial amount of income recognized on tax-exempt securities, yields were not calculated on a tax-equivalent basis. Included in other assets in the consolidated statements of financial condition. Included in other assets in the consolidated statements of financial condition. Included in accounts payable and accrued expenses in the consolidated statements of financial condition. Included in accounts payable and accrued expenses in the consolidated statements of financial condition. Primarily includes private company investments. Primarily includes private company investments. Includes syndicated loans, non-agency mortgage-backed securities, and sovereign debt. Includes syndicated loans, non-agency mortgage-backed securities, and sovereign debt. Includes syndicated loans. Includes syndicated loans, state and municipal securities, and asset-backed securities.</t>
        </is>
      </c>
    </row>
  </sheetData>
  <mergeCells count="5">
    <mergeCell ref="A1:B1"/>
    <mergeCell ref="C1:D1"/>
    <mergeCell ref="E1:F1"/>
    <mergeCell ref="A192:E192"/>
    <mergeCell ref="A193:E19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Schedule Of Changes In Fair Value Associated With Level 3 Financial Instruments) (Details) - USD ($) $ in Thousands</t>
        </is>
      </c>
      <c r="B1" s="2" t="inlineStr">
        <is>
          <t>12 Months Ended</t>
        </is>
      </c>
    </row>
    <row r="2">
      <c r="B2" s="2" t="inlineStr">
        <is>
          <t>Dec. 31, 2024</t>
        </is>
      </c>
      <c r="C2" s="2" t="inlineStr">
        <is>
          <t>Dec. 31, 2023</t>
        </is>
      </c>
    </row>
    <row r="3">
      <c r="A3" s="4" t="inlineStr">
        <is>
          <t>Asset-Backed Securitie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Balance</t>
        </is>
      </c>
      <c r="B5" s="7" t="n">
        <v>1498</v>
      </c>
      <c r="C5" s="7" t="n">
        <v>2179</v>
      </c>
    </row>
    <row r="6">
      <c r="A6" s="4" t="inlineStr">
        <is>
          <t>Realized gains/(losses)</t>
        </is>
      </c>
      <c r="B6" s="6" t="n">
        <v>1542</v>
      </c>
      <c r="C6" s="6" t="n">
        <v>1007</v>
      </c>
    </row>
    <row r="7">
      <c r="A7" s="4" t="inlineStr">
        <is>
          <t>Redemptions</t>
        </is>
      </c>
      <c r="B7" s="6" t="n">
        <v>-2006</v>
      </c>
      <c r="C7" s="6" t="n">
        <v>-1688</v>
      </c>
    </row>
    <row r="8">
      <c r="A8" s="4" t="inlineStr">
        <is>
          <t>Net change</t>
        </is>
      </c>
      <c r="B8" s="6" t="n">
        <v>-464</v>
      </c>
      <c r="C8" s="6" t="n">
        <v>-681</v>
      </c>
    </row>
    <row r="9">
      <c r="A9" s="4" t="inlineStr">
        <is>
          <t>Ending Balance</t>
        </is>
      </c>
      <c r="B9" s="6" t="n">
        <v>1034</v>
      </c>
      <c r="C9" s="6" t="n">
        <v>1498</v>
      </c>
    </row>
    <row r="10">
      <c r="A10" s="4" t="inlineStr">
        <is>
          <t>Syndicated Loans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Beginning Balance</t>
        </is>
      </c>
      <c r="B12" s="6" t="n">
        <v>82964</v>
      </c>
      <c r="C12" s="6" t="n">
        <v>69888</v>
      </c>
    </row>
    <row r="13">
      <c r="A13" s="4" t="inlineStr">
        <is>
          <t>Unrealized gains/(losses)</t>
        </is>
      </c>
      <c r="B13" s="6" t="n">
        <v>1673</v>
      </c>
      <c r="C13" s="6" t="n">
        <v>-15</v>
      </c>
    </row>
    <row r="14">
      <c r="A14" s="4" t="inlineStr">
        <is>
          <t>Realized gains/(losses)</t>
        </is>
      </c>
      <c r="B14" s="6" t="n">
        <v>-3252</v>
      </c>
      <c r="C14" s="6" t="n">
        <v>-2161</v>
      </c>
    </row>
    <row r="15">
      <c r="A15" s="4" t="inlineStr">
        <is>
          <t>Purchases</t>
        </is>
      </c>
      <c r="B15" s="6" t="n">
        <v>54335</v>
      </c>
      <c r="C15" s="6" t="n">
        <v>69881</v>
      </c>
    </row>
    <row r="16">
      <c r="A16" s="4" t="inlineStr">
        <is>
          <t>Sales</t>
        </is>
      </c>
      <c r="B16" s="6" t="n">
        <v>-49810</v>
      </c>
      <c r="C16" s="6" t="n">
        <v>-35988</v>
      </c>
    </row>
    <row r="17">
      <c r="A17" s="4" t="inlineStr">
        <is>
          <t>Redemptions</t>
        </is>
      </c>
      <c r="B17" s="6" t="n">
        <v>-25718</v>
      </c>
      <c r="C17" s="6" t="n">
        <v>-18641</v>
      </c>
    </row>
    <row r="18">
      <c r="A18" s="4" t="inlineStr">
        <is>
          <t>Transfers out of Level 3</t>
        </is>
      </c>
      <c r="B18" s="6" t="n">
        <v>-1725</v>
      </c>
      <c r="C18" s="4" t="inlineStr">
        <is>
          <t xml:space="preserve"> </t>
        </is>
      </c>
    </row>
    <row r="19">
      <c r="A19" s="4" t="inlineStr">
        <is>
          <t>Net change</t>
        </is>
      </c>
      <c r="B19" s="6" t="n">
        <v>-24497</v>
      </c>
      <c r="C19" s="6" t="n">
        <v>13076</v>
      </c>
    </row>
    <row r="20">
      <c r="A20" s="4" t="inlineStr">
        <is>
          <t>Ending Balance</t>
        </is>
      </c>
      <c r="B20" s="6" t="n">
        <v>58467</v>
      </c>
      <c r="C20" s="6" t="n">
        <v>82964</v>
      </c>
    </row>
    <row r="21">
      <c r="A21" s="4" t="inlineStr">
        <is>
          <t>Corporate Equity Securities [Member]</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Beginning Balance</t>
        </is>
      </c>
      <c r="B23" s="6" t="n">
        <v>11878</v>
      </c>
      <c r="C23" s="6" t="n">
        <v>11878</v>
      </c>
    </row>
    <row r="24">
      <c r="A24" s="4" t="inlineStr">
        <is>
          <t>Unrealized gains/(losses)</t>
        </is>
      </c>
      <c r="B24" s="6" t="n">
        <v>3687</v>
      </c>
      <c r="C24" s="4" t="inlineStr">
        <is>
          <t xml:space="preserve"> </t>
        </is>
      </c>
    </row>
    <row r="25">
      <c r="A25" s="4" t="inlineStr">
        <is>
          <t>Net change</t>
        </is>
      </c>
      <c r="B25" s="6" t="n">
        <v>3687</v>
      </c>
      <c r="C25" s="4" t="inlineStr">
        <is>
          <t xml:space="preserve"> </t>
        </is>
      </c>
    </row>
    <row r="26">
      <c r="A26" s="4" t="inlineStr">
        <is>
          <t>Ending Balance</t>
        </is>
      </c>
      <c r="B26" s="6" t="n">
        <v>15565</v>
      </c>
      <c r="C26" s="6" t="n">
        <v>11878</v>
      </c>
    </row>
    <row r="27">
      <c r="A27" s="4" t="inlineStr">
        <is>
          <t>Auction Rate Securities [Member]</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Beginning Balance</t>
        </is>
      </c>
      <c r="B29" s="6" t="n">
        <v>783</v>
      </c>
      <c r="C29" s="6" t="n">
        <v>14681</v>
      </c>
    </row>
    <row r="30">
      <c r="A30" s="4" t="inlineStr">
        <is>
          <t>Unrealized gains/(losses)</t>
        </is>
      </c>
      <c r="B30" s="4" t="inlineStr">
        <is>
          <t xml:space="preserve"> </t>
        </is>
      </c>
      <c r="C30" s="6" t="n">
        <v>2</v>
      </c>
    </row>
    <row r="31">
      <c r="A31" s="4" t="inlineStr">
        <is>
          <t>Realized gains/(losses)</t>
        </is>
      </c>
      <c r="B31" s="4" t="inlineStr">
        <is>
          <t xml:space="preserve"> </t>
        </is>
      </c>
      <c r="C31" s="6" t="n">
        <v>-232</v>
      </c>
    </row>
    <row r="32">
      <c r="A32" s="4" t="inlineStr">
        <is>
          <t>Redemptions</t>
        </is>
      </c>
      <c r="B32" s="6" t="n">
        <v>-225</v>
      </c>
      <c r="C32" s="6" t="n">
        <v>-13668</v>
      </c>
    </row>
    <row r="33">
      <c r="A33" s="4" t="inlineStr">
        <is>
          <t>Net change</t>
        </is>
      </c>
      <c r="B33" s="6" t="n">
        <v>-225</v>
      </c>
      <c r="C33" s="6" t="n">
        <v>-13898</v>
      </c>
    </row>
    <row r="34">
      <c r="A34" s="4" t="inlineStr">
        <is>
          <t>Ending Balance</t>
        </is>
      </c>
      <c r="B34" s="6" t="n">
        <v>558</v>
      </c>
      <c r="C34" s="6" t="n">
        <v>783</v>
      </c>
    </row>
    <row r="35">
      <c r="A35" s="4" t="inlineStr">
        <is>
          <t>Other Investment [Member]</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Beginning Balance</t>
        </is>
      </c>
      <c r="B37" s="6" t="n">
        <v>39467</v>
      </c>
      <c r="C37" s="6" t="n">
        <v>36974</v>
      </c>
    </row>
    <row r="38">
      <c r="A38" s="4" t="inlineStr">
        <is>
          <t>Unrealized gains/(losses)</t>
        </is>
      </c>
      <c r="B38" s="6" t="n">
        <v>-119</v>
      </c>
      <c r="C38" s="6" t="n">
        <v>993</v>
      </c>
    </row>
    <row r="39">
      <c r="A39" s="4" t="inlineStr">
        <is>
          <t>Realized gains/(losses)</t>
        </is>
      </c>
      <c r="B39" s="4" t="inlineStr">
        <is>
          <t xml:space="preserve"> </t>
        </is>
      </c>
      <c r="C39" s="6" t="n">
        <v>0</v>
      </c>
    </row>
    <row r="40">
      <c r="A40" s="4" t="inlineStr">
        <is>
          <t>Purchases</t>
        </is>
      </c>
      <c r="B40" s="4" t="inlineStr">
        <is>
          <t xml:space="preserve"> </t>
        </is>
      </c>
      <c r="C40" s="6" t="n">
        <v>1500</v>
      </c>
    </row>
    <row r="41">
      <c r="A41" s="4" t="inlineStr">
        <is>
          <t>Transfers out of Level 3</t>
        </is>
      </c>
      <c r="B41" s="6" t="n">
        <v>-25000</v>
      </c>
      <c r="C41" s="4" t="inlineStr">
        <is>
          <t xml:space="preserve"> </t>
        </is>
      </c>
    </row>
    <row r="42">
      <c r="A42" s="4" t="inlineStr">
        <is>
          <t>Net change</t>
        </is>
      </c>
      <c r="B42" s="6" t="n">
        <v>-25119</v>
      </c>
      <c r="C42" s="6" t="n">
        <v>2493</v>
      </c>
    </row>
    <row r="43">
      <c r="A43" s="4" t="inlineStr">
        <is>
          <t>Ending Balance</t>
        </is>
      </c>
      <c r="B43" s="7" t="n">
        <v>14348</v>
      </c>
      <c r="C43" s="7" t="n">
        <v>394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Fair Value Of Financial Instruments (Schedule Of Fair Value Of Financial Instruments) (Details) - USD ($) $ in Thousands</t>
        </is>
      </c>
      <c r="C1" s="2" t="inlineStr">
        <is>
          <t>Dec. 31, 2024</t>
        </is>
      </c>
      <c r="E1" s="2" t="inlineStr">
        <is>
          <t>Jul. 18, 2024</t>
        </is>
      </c>
      <c r="F1" s="2" t="inlineStr">
        <is>
          <t>Dec. 31, 2023</t>
        </is>
      </c>
    </row>
    <row r="2">
      <c r="A2" s="3" t="inlineStr">
        <is>
          <t>Fair Value, Balance Sheet Grouping, Financial Statement Captions [Line Items]</t>
        </is>
      </c>
      <c r="C2" s="4" t="inlineStr">
        <is>
          <t xml:space="preserve"> </t>
        </is>
      </c>
      <c r="E2" s="4" t="inlineStr">
        <is>
          <t xml:space="preserve"> </t>
        </is>
      </c>
      <c r="F2" s="4" t="inlineStr">
        <is>
          <t xml:space="preserve"> </t>
        </is>
      </c>
    </row>
    <row r="3">
      <c r="A3" s="4" t="inlineStr">
        <is>
          <t>Securities purchased under agreements to resell</t>
        </is>
      </c>
      <c r="C3" s="7" t="n">
        <v>528976</v>
      </c>
      <c r="E3" s="4" t="inlineStr">
        <is>
          <t xml:space="preserve"> </t>
        </is>
      </c>
      <c r="F3" s="7" t="n">
        <v>349849</v>
      </c>
    </row>
    <row r="4">
      <c r="A4" s="4" t="inlineStr">
        <is>
          <t>Financial instruments owned</t>
        </is>
      </c>
      <c r="C4" s="6" t="n">
        <v>1169008</v>
      </c>
      <c r="E4" s="4" t="inlineStr">
        <is>
          <t xml:space="preserve"> </t>
        </is>
      </c>
      <c r="F4" s="6" t="n">
        <v>918741</v>
      </c>
    </row>
    <row r="5">
      <c r="A5" s="4" t="inlineStr">
        <is>
          <t>Available-for-sale securities</t>
        </is>
      </c>
      <c r="C5" s="6" t="n">
        <v>1584598</v>
      </c>
      <c r="D5" s="4" t="inlineStr">
        <is>
          <t>[1]</t>
        </is>
      </c>
      <c r="E5" s="4" t="inlineStr">
        <is>
          <t xml:space="preserve"> </t>
        </is>
      </c>
      <c r="F5" s="6" t="n">
        <v>1551686</v>
      </c>
    </row>
    <row r="6">
      <c r="A6" s="4" t="inlineStr">
        <is>
          <t>Held-to-maturity securities</t>
        </is>
      </c>
      <c r="B6" s="4" t="inlineStr">
        <is>
          <t>[2]</t>
        </is>
      </c>
      <c r="C6" s="6" t="n">
        <v>6547647</v>
      </c>
      <c r="E6" s="4" t="inlineStr">
        <is>
          <t xml:space="preserve"> </t>
        </is>
      </c>
      <c r="F6" s="6" t="n">
        <v>5852176</v>
      </c>
    </row>
    <row r="7">
      <c r="A7" s="4" t="inlineStr">
        <is>
          <t>Securities sold under agreements to repurchase</t>
        </is>
      </c>
      <c r="C7" s="6" t="n">
        <v>580170</v>
      </c>
      <c r="E7" s="4" t="inlineStr">
        <is>
          <t xml:space="preserve"> </t>
        </is>
      </c>
      <c r="F7" s="6" t="n">
        <v>417644</v>
      </c>
    </row>
    <row r="8">
      <c r="A8" s="4" t="inlineStr">
        <is>
          <t>Financial instruments sold, but not yet purchased, at fair value</t>
        </is>
      </c>
      <c r="C8" s="6" t="n">
        <v>646271</v>
      </c>
      <c r="E8" s="4" t="inlineStr">
        <is>
          <t xml:space="preserve"> </t>
        </is>
      </c>
      <c r="F8" s="6" t="n">
        <v>497741</v>
      </c>
    </row>
    <row r="9">
      <c r="A9" s="4" t="inlineStr">
        <is>
          <t>Senior notes</t>
        </is>
      </c>
      <c r="C9" s="6" t="n">
        <v>616618</v>
      </c>
      <c r="E9" s="7" t="n">
        <v>500000</v>
      </c>
      <c r="F9" s="6" t="n">
        <v>1115629</v>
      </c>
    </row>
    <row r="10">
      <c r="A10" s="4" t="inlineStr">
        <is>
          <t>Carrying Value [Member]</t>
        </is>
      </c>
      <c r="C10" s="4" t="inlineStr">
        <is>
          <t xml:space="preserve"> </t>
        </is>
      </c>
      <c r="E10" s="4" t="inlineStr">
        <is>
          <t xml:space="preserve"> </t>
        </is>
      </c>
      <c r="F10" s="4" t="inlineStr">
        <is>
          <t xml:space="preserve"> </t>
        </is>
      </c>
    </row>
    <row r="11">
      <c r="A11" s="3" t="inlineStr">
        <is>
          <t>Fair Value, Balance Sheet Grouping, Financial Statement Captions [Line Items]</t>
        </is>
      </c>
      <c r="C11" s="4" t="inlineStr">
        <is>
          <t xml:space="preserve"> </t>
        </is>
      </c>
      <c r="E11" s="4" t="inlineStr">
        <is>
          <t xml:space="preserve"> </t>
        </is>
      </c>
      <c r="F11" s="4" t="inlineStr">
        <is>
          <t xml:space="preserve"> </t>
        </is>
      </c>
    </row>
    <row r="12">
      <c r="A12" s="4" t="inlineStr">
        <is>
          <t>Cash and cash equivalents</t>
        </is>
      </c>
      <c r="C12" s="6" t="n">
        <v>2648308</v>
      </c>
      <c r="E12" s="4" t="inlineStr">
        <is>
          <t xml:space="preserve"> </t>
        </is>
      </c>
      <c r="F12" s="6" t="n">
        <v>3361801</v>
      </c>
    </row>
    <row r="13">
      <c r="A13" s="4" t="inlineStr">
        <is>
          <t>Cash segregated for regulatory purposes</t>
        </is>
      </c>
      <c r="C13" s="6" t="n">
        <v>29895</v>
      </c>
      <c r="E13" s="4" t="inlineStr">
        <is>
          <t xml:space="preserve"> </t>
        </is>
      </c>
      <c r="F13" s="6" t="n">
        <v>162048</v>
      </c>
    </row>
    <row r="14">
      <c r="A14" s="4" t="inlineStr">
        <is>
          <t>Securities purchased under agreements to resell</t>
        </is>
      </c>
      <c r="C14" s="6" t="n">
        <v>528976</v>
      </c>
      <c r="E14" s="4" t="inlineStr">
        <is>
          <t xml:space="preserve"> </t>
        </is>
      </c>
      <c r="F14" s="6" t="n">
        <v>349849</v>
      </c>
    </row>
    <row r="15">
      <c r="A15" s="4" t="inlineStr">
        <is>
          <t>Financial instruments owned</t>
        </is>
      </c>
      <c r="C15" s="6" t="n">
        <v>1169008</v>
      </c>
      <c r="E15" s="4" t="inlineStr">
        <is>
          <t xml:space="preserve"> </t>
        </is>
      </c>
      <c r="F15" s="6" t="n">
        <v>918741</v>
      </c>
    </row>
    <row r="16">
      <c r="A16" s="4" t="inlineStr">
        <is>
          <t>Available-for-sale securities</t>
        </is>
      </c>
      <c r="C16" s="6" t="n">
        <v>1584598</v>
      </c>
      <c r="E16" s="4" t="inlineStr">
        <is>
          <t xml:space="preserve"> </t>
        </is>
      </c>
      <c r="F16" s="6" t="n">
        <v>1551686</v>
      </c>
    </row>
    <row r="17">
      <c r="A17" s="4" t="inlineStr">
        <is>
          <t>Held-to-maturity securities</t>
        </is>
      </c>
      <c r="C17" s="6" t="n">
        <v>6524954</v>
      </c>
      <c r="E17" s="4" t="inlineStr">
        <is>
          <t xml:space="preserve"> </t>
        </is>
      </c>
      <c r="F17" s="6" t="n">
        <v>5888798</v>
      </c>
    </row>
    <row r="18">
      <c r="A18" s="4" t="inlineStr">
        <is>
          <t>Bank loans</t>
        </is>
      </c>
      <c r="C18" s="6" t="n">
        <v>20731796</v>
      </c>
      <c r="E18" s="4" t="inlineStr">
        <is>
          <t xml:space="preserve"> </t>
        </is>
      </c>
      <c r="F18" s="6" t="n">
        <v>19305805</v>
      </c>
    </row>
    <row r="19">
      <c r="A19" s="4" t="inlineStr">
        <is>
          <t>Loans held for sale</t>
        </is>
      </c>
      <c r="C19" s="6" t="n">
        <v>578980</v>
      </c>
      <c r="E19" s="4" t="inlineStr">
        <is>
          <t xml:space="preserve"> </t>
        </is>
      </c>
      <c r="F19" s="6" t="n">
        <v>423999</v>
      </c>
    </row>
    <row r="20">
      <c r="A20" s="4" t="inlineStr">
        <is>
          <t>Investments</t>
        </is>
      </c>
      <c r="C20" s="6" t="n">
        <v>75358</v>
      </c>
      <c r="E20" s="4" t="inlineStr">
        <is>
          <t xml:space="preserve"> </t>
        </is>
      </c>
      <c r="F20" s="6" t="n">
        <v>91105</v>
      </c>
    </row>
    <row r="21">
      <c r="A21" s="4" t="inlineStr">
        <is>
          <t>Derivative contracts, Assets</t>
        </is>
      </c>
      <c r="B21" s="4" t="inlineStr">
        <is>
          <t>[3]</t>
        </is>
      </c>
      <c r="C21" s="6" t="n">
        <v>110814</v>
      </c>
      <c r="E21" s="4" t="inlineStr">
        <is>
          <t xml:space="preserve"> </t>
        </is>
      </c>
      <c r="F21" s="6" t="n">
        <v>118668</v>
      </c>
    </row>
    <row r="22">
      <c r="A22" s="4" t="inlineStr">
        <is>
          <t>Securities sold under agreements to repurchase</t>
        </is>
      </c>
      <c r="C22" s="6" t="n">
        <v>580170</v>
      </c>
      <c r="E22" s="4" t="inlineStr">
        <is>
          <t xml:space="preserve"> </t>
        </is>
      </c>
      <c r="F22" s="6" t="n">
        <v>417644</v>
      </c>
    </row>
    <row r="23">
      <c r="A23" s="4" t="inlineStr">
        <is>
          <t>Bank deposits</t>
        </is>
      </c>
      <c r="C23" s="6" t="n">
        <v>29102227</v>
      </c>
      <c r="E23" s="4" t="inlineStr">
        <is>
          <t xml:space="preserve"> </t>
        </is>
      </c>
      <c r="F23" s="6" t="n">
        <v>27334579</v>
      </c>
    </row>
    <row r="24">
      <c r="A24" s="4" t="inlineStr">
        <is>
          <t>Financial instruments sold, but not yet purchased, at fair value</t>
        </is>
      </c>
      <c r="C24" s="6" t="n">
        <v>646271</v>
      </c>
      <c r="E24" s="4" t="inlineStr">
        <is>
          <t xml:space="preserve"> </t>
        </is>
      </c>
      <c r="F24" s="6" t="n">
        <v>497741</v>
      </c>
    </row>
    <row r="25">
      <c r="A25" s="4" t="inlineStr">
        <is>
          <t>Senior notes</t>
        </is>
      </c>
      <c r="C25" s="6" t="n">
        <v>616618</v>
      </c>
      <c r="E25" s="4" t="inlineStr">
        <is>
          <t xml:space="preserve"> </t>
        </is>
      </c>
      <c r="F25" s="6" t="n">
        <v>1115629</v>
      </c>
    </row>
    <row r="26">
      <c r="A26" s="4" t="inlineStr">
        <is>
          <t>Debentures to Stifel Financial Capital Trusts</t>
        </is>
      </c>
      <c r="C26" s="6" t="n">
        <v>60000</v>
      </c>
      <c r="E26" s="4" t="inlineStr">
        <is>
          <t xml:space="preserve"> </t>
        </is>
      </c>
      <c r="F26" s="6" t="n">
        <v>60000</v>
      </c>
    </row>
    <row r="27">
      <c r="A27" s="4" t="inlineStr">
        <is>
          <t>Derivative contracts</t>
        </is>
      </c>
      <c r="B27" s="4" t="inlineStr">
        <is>
          <t>[4]</t>
        </is>
      </c>
      <c r="C27" s="6" t="n">
        <v>110825</v>
      </c>
      <c r="E27" s="4" t="inlineStr">
        <is>
          <t xml:space="preserve"> </t>
        </is>
      </c>
      <c r="F27" s="6" t="n">
        <v>118651</v>
      </c>
    </row>
    <row r="28">
      <c r="A28" s="4" t="inlineStr">
        <is>
          <t>Estimated Fair Value [Member]</t>
        </is>
      </c>
      <c r="C28" s="4" t="inlineStr">
        <is>
          <t xml:space="preserve"> </t>
        </is>
      </c>
      <c r="E28" s="4" t="inlineStr">
        <is>
          <t xml:space="preserve"> </t>
        </is>
      </c>
      <c r="F28" s="4" t="inlineStr">
        <is>
          <t xml:space="preserve"> </t>
        </is>
      </c>
    </row>
    <row r="29">
      <c r="A29" s="3" t="inlineStr">
        <is>
          <t>Fair Value, Balance Sheet Grouping, Financial Statement Captions [Line Items]</t>
        </is>
      </c>
      <c r="C29" s="4" t="inlineStr">
        <is>
          <t xml:space="preserve"> </t>
        </is>
      </c>
      <c r="E29" s="4" t="inlineStr">
        <is>
          <t xml:space="preserve"> </t>
        </is>
      </c>
      <c r="F29" s="4" t="inlineStr">
        <is>
          <t xml:space="preserve"> </t>
        </is>
      </c>
    </row>
    <row r="30">
      <c r="A30" s="4" t="inlineStr">
        <is>
          <t>Cash and cash equivalents</t>
        </is>
      </c>
      <c r="C30" s="6" t="n">
        <v>2648308</v>
      </c>
      <c r="E30" s="4" t="inlineStr">
        <is>
          <t xml:space="preserve"> </t>
        </is>
      </c>
      <c r="F30" s="6" t="n">
        <v>3361801</v>
      </c>
    </row>
    <row r="31">
      <c r="A31" s="4" t="inlineStr">
        <is>
          <t>Cash segregated for regulatory purposes</t>
        </is>
      </c>
      <c r="C31" s="6" t="n">
        <v>29895</v>
      </c>
      <c r="E31" s="4" t="inlineStr">
        <is>
          <t xml:space="preserve"> </t>
        </is>
      </c>
      <c r="F31" s="6" t="n">
        <v>162048</v>
      </c>
    </row>
    <row r="32">
      <c r="A32" s="4" t="inlineStr">
        <is>
          <t>Securities purchased under agreements to resell</t>
        </is>
      </c>
      <c r="C32" s="6" t="n">
        <v>528976</v>
      </c>
      <c r="E32" s="4" t="inlineStr">
        <is>
          <t xml:space="preserve"> </t>
        </is>
      </c>
      <c r="F32" s="6" t="n">
        <v>349849</v>
      </c>
    </row>
    <row r="33">
      <c r="A33" s="4" t="inlineStr">
        <is>
          <t>Financial instruments owned</t>
        </is>
      </c>
      <c r="C33" s="6" t="n">
        <v>1169008</v>
      </c>
      <c r="E33" s="4" t="inlineStr">
        <is>
          <t xml:space="preserve"> </t>
        </is>
      </c>
      <c r="F33" s="6" t="n">
        <v>918741</v>
      </c>
    </row>
    <row r="34">
      <c r="A34" s="4" t="inlineStr">
        <is>
          <t>Available-for-sale securities</t>
        </is>
      </c>
      <c r="C34" s="6" t="n">
        <v>1584598</v>
      </c>
      <c r="E34" s="4" t="inlineStr">
        <is>
          <t xml:space="preserve"> </t>
        </is>
      </c>
      <c r="F34" s="6" t="n">
        <v>1551686</v>
      </c>
    </row>
    <row r="35">
      <c r="A35" s="4" t="inlineStr">
        <is>
          <t>Held-to-maturity securities</t>
        </is>
      </c>
      <c r="C35" s="6" t="n">
        <v>6547647</v>
      </c>
      <c r="E35" s="4" t="inlineStr">
        <is>
          <t xml:space="preserve"> </t>
        </is>
      </c>
      <c r="F35" s="6" t="n">
        <v>5852176</v>
      </c>
    </row>
    <row r="36">
      <c r="A36" s="4" t="inlineStr">
        <is>
          <t>Bank loans</t>
        </is>
      </c>
      <c r="C36" s="6" t="n">
        <v>20229458</v>
      </c>
      <c r="E36" s="4" t="inlineStr">
        <is>
          <t xml:space="preserve"> </t>
        </is>
      </c>
      <c r="F36" s="6" t="n">
        <v>18259923</v>
      </c>
    </row>
    <row r="37">
      <c r="A37" s="4" t="inlineStr">
        <is>
          <t>Loans held for sale</t>
        </is>
      </c>
      <c r="C37" s="6" t="n">
        <v>578980</v>
      </c>
      <c r="E37" s="4" t="inlineStr">
        <is>
          <t xml:space="preserve"> </t>
        </is>
      </c>
      <c r="F37" s="6" t="n">
        <v>423999</v>
      </c>
    </row>
    <row r="38">
      <c r="A38" s="4" t="inlineStr">
        <is>
          <t>Investments</t>
        </is>
      </c>
      <c r="C38" s="6" t="n">
        <v>75358</v>
      </c>
      <c r="E38" s="4" t="inlineStr">
        <is>
          <t xml:space="preserve"> </t>
        </is>
      </c>
      <c r="F38" s="6" t="n">
        <v>91105</v>
      </c>
    </row>
    <row r="39">
      <c r="A39" s="4" t="inlineStr">
        <is>
          <t>Derivative contracts, Assets</t>
        </is>
      </c>
      <c r="B39" s="4" t="inlineStr">
        <is>
          <t>[3]</t>
        </is>
      </c>
      <c r="C39" s="6" t="n">
        <v>110814</v>
      </c>
      <c r="E39" s="4" t="inlineStr">
        <is>
          <t xml:space="preserve"> </t>
        </is>
      </c>
      <c r="F39" s="6" t="n">
        <v>118668</v>
      </c>
    </row>
    <row r="40">
      <c r="A40" s="4" t="inlineStr">
        <is>
          <t>Securities sold under agreements to repurchase</t>
        </is>
      </c>
      <c r="C40" s="6" t="n">
        <v>580170</v>
      </c>
      <c r="E40" s="4" t="inlineStr">
        <is>
          <t xml:space="preserve"> </t>
        </is>
      </c>
      <c r="F40" s="6" t="n">
        <v>417644</v>
      </c>
    </row>
    <row r="41">
      <c r="A41" s="4" t="inlineStr">
        <is>
          <t>Bank deposits</t>
        </is>
      </c>
      <c r="C41" s="6" t="n">
        <v>27164580</v>
      </c>
      <c r="E41" s="4" t="inlineStr">
        <is>
          <t xml:space="preserve"> </t>
        </is>
      </c>
      <c r="F41" s="6" t="n">
        <v>25326174</v>
      </c>
    </row>
    <row r="42">
      <c r="A42" s="4" t="inlineStr">
        <is>
          <t>Financial instruments sold, but not yet purchased, at fair value</t>
        </is>
      </c>
      <c r="C42" s="6" t="n">
        <v>646271</v>
      </c>
      <c r="E42" s="4" t="inlineStr">
        <is>
          <t xml:space="preserve"> </t>
        </is>
      </c>
      <c r="F42" s="6" t="n">
        <v>497741</v>
      </c>
    </row>
    <row r="43">
      <c r="A43" s="4" t="inlineStr">
        <is>
          <t>Senior notes</t>
        </is>
      </c>
      <c r="C43" s="6" t="n">
        <v>561851</v>
      </c>
      <c r="E43" s="4" t="inlineStr">
        <is>
          <t xml:space="preserve"> </t>
        </is>
      </c>
      <c r="F43" s="6" t="n">
        <v>1041217</v>
      </c>
    </row>
    <row r="44">
      <c r="A44" s="4" t="inlineStr">
        <is>
          <t>Debentures to Stifel Financial Capital Trusts</t>
        </is>
      </c>
      <c r="C44" s="6" t="n">
        <v>58788</v>
      </c>
      <c r="E44" s="4" t="inlineStr">
        <is>
          <t xml:space="preserve"> </t>
        </is>
      </c>
      <c r="F44" s="6" t="n">
        <v>55507</v>
      </c>
    </row>
    <row r="45">
      <c r="A45" s="4" t="inlineStr">
        <is>
          <t>Derivative contracts</t>
        </is>
      </c>
      <c r="B45" s="4" t="inlineStr">
        <is>
          <t>[4]</t>
        </is>
      </c>
      <c r="C45" s="7" t="n">
        <v>110825</v>
      </c>
      <c r="E45" s="4" t="inlineStr">
        <is>
          <t xml:space="preserve"> </t>
        </is>
      </c>
      <c r="F45" s="7" t="n">
        <v>118651</v>
      </c>
    </row>
    <row r="46"/>
    <row r="47">
      <c r="A47" s="4" t="inlineStr">
        <is>
          <t>[1]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 Included in other assets in the consolidated statements of financial condition. Included in accounts payable and accrued expenses in the consolidated statements of financial condition.</t>
        </is>
      </c>
    </row>
  </sheetData>
  <mergeCells count="4">
    <mergeCell ref="A1:B1"/>
    <mergeCell ref="C1:D1"/>
    <mergeCell ref="A46:E46"/>
    <mergeCell ref="A47:E4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Estimated Fair Values Of Financial Instruments Not Measured At Fair Value On A Recurring Basis) (Details)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Securities purchased under agreements to resell</t>
        </is>
      </c>
      <c r="C3" s="7" t="n">
        <v>528976</v>
      </c>
      <c r="D3" s="7" t="n">
        <v>349849</v>
      </c>
    </row>
    <row r="4">
      <c r="A4" s="4" t="inlineStr">
        <is>
          <t>Held-to-maturity securities</t>
        </is>
      </c>
      <c r="B4" s="4" t="inlineStr">
        <is>
          <t>[1]</t>
        </is>
      </c>
      <c r="C4" s="6" t="n">
        <v>6547647</v>
      </c>
      <c r="D4" s="6" t="n">
        <v>5852176</v>
      </c>
    </row>
    <row r="5">
      <c r="A5" s="4" t="inlineStr">
        <is>
          <t>Securities sold under agreements to repurchase</t>
        </is>
      </c>
      <c r="C5" s="6" t="n">
        <v>580170</v>
      </c>
      <c r="D5" s="6" t="n">
        <v>417644</v>
      </c>
    </row>
    <row r="6">
      <c r="A6" s="4" t="inlineStr">
        <is>
          <t>Fair Value, Measurements, Nonrecurring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Cash</t>
        </is>
      </c>
      <c r="C8" s="6" t="n">
        <v>2646376</v>
      </c>
      <c r="D8" s="6" t="n">
        <v>3357095</v>
      </c>
    </row>
    <row r="9">
      <c r="A9" s="4" t="inlineStr">
        <is>
          <t>Cash segregated for regulatory purposes</t>
        </is>
      </c>
      <c r="C9" s="6" t="n">
        <v>29895</v>
      </c>
      <c r="D9" s="6" t="n">
        <v>162048</v>
      </c>
    </row>
    <row r="10">
      <c r="A10" s="4" t="inlineStr">
        <is>
          <t>Securities purchased under agreements to resell</t>
        </is>
      </c>
      <c r="C10" s="6" t="n">
        <v>528976</v>
      </c>
      <c r="D10" s="6" t="n">
        <v>349849</v>
      </c>
    </row>
    <row r="11">
      <c r="A11" s="4" t="inlineStr">
        <is>
          <t>Held-to-maturity securities</t>
        </is>
      </c>
      <c r="C11" s="6" t="n">
        <v>6547647</v>
      </c>
      <c r="D11" s="6" t="n">
        <v>5852176</v>
      </c>
    </row>
    <row r="12">
      <c r="A12" s="4" t="inlineStr">
        <is>
          <t>Bank loans</t>
        </is>
      </c>
      <c r="C12" s="6" t="n">
        <v>20229458</v>
      </c>
      <c r="D12" s="6" t="n">
        <v>18259923</v>
      </c>
    </row>
    <row r="13">
      <c r="A13" s="4" t="inlineStr">
        <is>
          <t>Loans held for sale</t>
        </is>
      </c>
      <c r="C13" s="6" t="n">
        <v>578980</v>
      </c>
      <c r="D13" s="6" t="n">
        <v>423999</v>
      </c>
    </row>
    <row r="14">
      <c r="A14" s="4" t="inlineStr">
        <is>
          <t>Securities sold under agreements to repurchase</t>
        </is>
      </c>
      <c r="C14" s="6" t="n">
        <v>580170</v>
      </c>
      <c r="D14" s="6" t="n">
        <v>417644</v>
      </c>
    </row>
    <row r="15">
      <c r="A15" s="4" t="inlineStr">
        <is>
          <t>Bank deposits</t>
        </is>
      </c>
      <c r="C15" s="6" t="n">
        <v>27164580</v>
      </c>
      <c r="D15" s="6" t="n">
        <v>25326174</v>
      </c>
    </row>
    <row r="16">
      <c r="A16" s="4" t="inlineStr">
        <is>
          <t>Senior notes</t>
        </is>
      </c>
      <c r="C16" s="6" t="n">
        <v>561851</v>
      </c>
      <c r="D16" s="6" t="n">
        <v>1041217</v>
      </c>
    </row>
    <row r="17">
      <c r="A17" s="4" t="inlineStr">
        <is>
          <t>Debentures to Stifel Financial Capital Trusts</t>
        </is>
      </c>
      <c r="C17" s="6" t="n">
        <v>58788</v>
      </c>
      <c r="D17" s="6" t="n">
        <v>55507</v>
      </c>
    </row>
    <row r="18">
      <c r="A18" s="4" t="inlineStr">
        <is>
          <t>Fair Value, Measurements, Nonrecurring [Member] | Level 1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Cash</t>
        </is>
      </c>
      <c r="C20" s="6" t="n">
        <v>2646376</v>
      </c>
      <c r="D20" s="6" t="n">
        <v>3357095</v>
      </c>
    </row>
    <row r="21">
      <c r="A21" s="4" t="inlineStr">
        <is>
          <t>Cash segregated for regulatory purposes</t>
        </is>
      </c>
      <c r="C21" s="6" t="n">
        <v>29895</v>
      </c>
      <c r="D21" s="6" t="n">
        <v>162048</v>
      </c>
    </row>
    <row r="22">
      <c r="A22" s="4" t="inlineStr">
        <is>
          <t>Senior notes</t>
        </is>
      </c>
      <c r="C22" s="6" t="n">
        <v>561851</v>
      </c>
      <c r="D22" s="6" t="n">
        <v>1041217</v>
      </c>
    </row>
    <row r="23">
      <c r="A23" s="4" t="inlineStr">
        <is>
          <t>Fair Value, Measurements, Nonrecurring [Member] | Level 2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Securities purchased under agreements to resell</t>
        </is>
      </c>
      <c r="C25" s="6" t="n">
        <v>528976</v>
      </c>
      <c r="D25" s="6" t="n">
        <v>349849</v>
      </c>
    </row>
    <row r="26">
      <c r="A26" s="4" t="inlineStr">
        <is>
          <t>Held-to-maturity securities</t>
        </is>
      </c>
      <c r="C26" s="6" t="n">
        <v>6474140</v>
      </c>
      <c r="D26" s="6" t="n">
        <v>5758130</v>
      </c>
    </row>
    <row r="27">
      <c r="A27" s="4" t="inlineStr">
        <is>
          <t>Bank loans</t>
        </is>
      </c>
      <c r="C27" s="6" t="n">
        <v>20229458</v>
      </c>
      <c r="D27" s="6" t="n">
        <v>18259923</v>
      </c>
    </row>
    <row r="28">
      <c r="A28" s="4" t="inlineStr">
        <is>
          <t>Loans held for sale</t>
        </is>
      </c>
      <c r="C28" s="6" t="n">
        <v>578980</v>
      </c>
      <c r="D28" s="6" t="n">
        <v>423999</v>
      </c>
    </row>
    <row r="29">
      <c r="A29" s="4" t="inlineStr">
        <is>
          <t>Securities sold under agreements to repurchase</t>
        </is>
      </c>
      <c r="C29" s="6" t="n">
        <v>580170</v>
      </c>
      <c r="D29" s="6" t="n">
        <v>417644</v>
      </c>
    </row>
    <row r="30">
      <c r="A30" s="4" t="inlineStr">
        <is>
          <t>Bank deposits</t>
        </is>
      </c>
      <c r="C30" s="6" t="n">
        <v>27164580</v>
      </c>
      <c r="D30" s="6" t="n">
        <v>25326174</v>
      </c>
    </row>
    <row r="31">
      <c r="A31" s="4" t="inlineStr">
        <is>
          <t>Fair Value, Measurements, Nonrecurring [Member] | Level 3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Held-to-maturity securities</t>
        </is>
      </c>
      <c r="C33" s="6" t="n">
        <v>73507</v>
      </c>
      <c r="D33" s="6" t="n">
        <v>94046</v>
      </c>
    </row>
    <row r="34">
      <c r="A34" s="4" t="inlineStr">
        <is>
          <t>Debentures to Stifel Financial Capital Trusts</t>
        </is>
      </c>
      <c r="C34" s="7" t="n">
        <v>58788</v>
      </c>
      <c r="D34" s="7" t="n">
        <v>55507</v>
      </c>
    </row>
    <row r="35"/>
    <row r="36">
      <c r="A36" s="4" t="inlineStr">
        <is>
          <t>[1]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3">
    <mergeCell ref="A1:B1"/>
    <mergeCell ref="A35:C35"/>
    <mergeCell ref="A36:C3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Owned and Financial Instruments Sold, But Not Yet Purchased (Components of Trading Securities Owned and Trading Securities Sold, But Not Yet Purchased) (Details) - USD ($) $ in Thousands</t>
        </is>
      </c>
      <c r="C1" s="2" t="inlineStr">
        <is>
          <t>Dec. 31, 2024</t>
        </is>
      </c>
      <c r="D1" s="2" t="inlineStr">
        <is>
          <t>Dec. 31, 2023</t>
        </is>
      </c>
    </row>
    <row r="2">
      <c r="A2" s="3" t="inlineStr">
        <is>
          <t>Schedule Of Trading Securities And Other Trading Assets [Line Items]</t>
        </is>
      </c>
      <c r="C2" s="4" t="inlineStr">
        <is>
          <t xml:space="preserve"> </t>
        </is>
      </c>
      <c r="D2" s="4" t="inlineStr">
        <is>
          <t xml:space="preserve"> </t>
        </is>
      </c>
    </row>
    <row r="3">
      <c r="A3" s="4" t="inlineStr">
        <is>
          <t>Financial instruments owned, at fair value</t>
        </is>
      </c>
      <c r="C3" s="7" t="n">
        <v>1169008</v>
      </c>
      <c r="D3" s="7" t="n">
        <v>918741</v>
      </c>
    </row>
    <row r="4">
      <c r="A4" s="4" t="inlineStr">
        <is>
          <t>Securities Sold, But Not yet Purchased [Member]</t>
        </is>
      </c>
      <c r="C4" s="4" t="inlineStr">
        <is>
          <t xml:space="preserve"> </t>
        </is>
      </c>
      <c r="D4" s="4" t="inlineStr">
        <is>
          <t xml:space="preserve"> </t>
        </is>
      </c>
    </row>
    <row r="5">
      <c r="A5" s="3" t="inlineStr">
        <is>
          <t>Schedule Of Trading Securities And Other Trading Assets [Line Items]</t>
        </is>
      </c>
      <c r="C5" s="4" t="inlineStr">
        <is>
          <t xml:space="preserve"> </t>
        </is>
      </c>
      <c r="D5" s="4" t="inlineStr">
        <is>
          <t xml:space="preserve"> </t>
        </is>
      </c>
    </row>
    <row r="6">
      <c r="A6" s="4" t="inlineStr">
        <is>
          <t>Other</t>
        </is>
      </c>
      <c r="B6" s="4" t="inlineStr">
        <is>
          <t>[1]</t>
        </is>
      </c>
      <c r="C6" s="6" t="n">
        <v>1090</v>
      </c>
      <c r="D6" s="6" t="n">
        <v>11489</v>
      </c>
    </row>
    <row r="7">
      <c r="A7" s="4" t="inlineStr">
        <is>
          <t>Financial instruments owned, at fair value</t>
        </is>
      </c>
      <c r="C7" s="6" t="n">
        <v>646271</v>
      </c>
      <c r="D7" s="6" t="n">
        <v>497741</v>
      </c>
    </row>
    <row r="8">
      <c r="A8" s="4" t="inlineStr">
        <is>
          <t>Securities Sold, But Not yet Purchased [Member] | Corporate Fixed Income Securities [Member]</t>
        </is>
      </c>
      <c r="C8" s="4" t="inlineStr">
        <is>
          <t xml:space="preserve"> </t>
        </is>
      </c>
      <c r="D8" s="4" t="inlineStr">
        <is>
          <t xml:space="preserve"> </t>
        </is>
      </c>
    </row>
    <row r="9">
      <c r="A9" s="3" t="inlineStr">
        <is>
          <t>Schedule Of Trading Securities And Other Trading Assets [Line Items]</t>
        </is>
      </c>
      <c r="C9" s="4" t="inlineStr">
        <is>
          <t xml:space="preserve"> </t>
        </is>
      </c>
      <c r="D9" s="4" t="inlineStr">
        <is>
          <t xml:space="preserve"> </t>
        </is>
      </c>
    </row>
    <row r="10">
      <c r="A10" s="4" t="inlineStr">
        <is>
          <t>Fixed income securities</t>
        </is>
      </c>
      <c r="C10" s="6" t="n">
        <v>174425</v>
      </c>
      <c r="D10" s="6" t="n">
        <v>138359</v>
      </c>
    </row>
    <row r="11">
      <c r="A11" s="4" t="inlineStr">
        <is>
          <t>Securities Sold, But Not yet Purchased [Member] | Corporate Equity Securities [Member]</t>
        </is>
      </c>
      <c r="C11" s="4" t="inlineStr">
        <is>
          <t xml:space="preserve"> </t>
        </is>
      </c>
      <c r="D11" s="4" t="inlineStr">
        <is>
          <t xml:space="preserve"> </t>
        </is>
      </c>
    </row>
    <row r="12">
      <c r="A12" s="3" t="inlineStr">
        <is>
          <t>Schedule Of Trading Securities And Other Trading Assets [Line Items]</t>
        </is>
      </c>
      <c r="C12" s="4" t="inlineStr">
        <is>
          <t xml:space="preserve"> </t>
        </is>
      </c>
      <c r="D12" s="4" t="inlineStr">
        <is>
          <t xml:space="preserve"> </t>
        </is>
      </c>
    </row>
    <row r="13">
      <c r="A13" s="4" t="inlineStr">
        <is>
          <t>Financial instruments owned, at fair value</t>
        </is>
      </c>
      <c r="C13" s="6" t="n">
        <v>34437</v>
      </c>
      <c r="D13" s="6" t="n">
        <v>21576</v>
      </c>
    </row>
    <row r="14">
      <c r="A14" s="4" t="inlineStr">
        <is>
          <t>Securities Sold, But Not yet Purchased [Member] | U.S. Government Securities [Member]</t>
        </is>
      </c>
      <c r="C14" s="4" t="inlineStr">
        <is>
          <t xml:space="preserve"> </t>
        </is>
      </c>
      <c r="D14" s="4" t="inlineStr">
        <is>
          <t xml:space="preserve"> </t>
        </is>
      </c>
    </row>
    <row r="15">
      <c r="A15" s="3" t="inlineStr">
        <is>
          <t>Schedule Of Trading Securities And Other Trading Assets [Line Items]</t>
        </is>
      </c>
      <c r="C15" s="4" t="inlineStr">
        <is>
          <t xml:space="preserve"> </t>
        </is>
      </c>
      <c r="D15" s="4" t="inlineStr">
        <is>
          <t xml:space="preserve"> </t>
        </is>
      </c>
    </row>
    <row r="16">
      <c r="A16" s="4" t="inlineStr">
        <is>
          <t>Trading securities owned</t>
        </is>
      </c>
      <c r="C16" s="6" t="n">
        <v>370373</v>
      </c>
      <c r="D16" s="6" t="n">
        <v>273653</v>
      </c>
    </row>
    <row r="17">
      <c r="A17" s="4" t="inlineStr">
        <is>
          <t>Securities Sold, But Not yet Purchased [Member] | Mortgage-Backed Securities [Member] | Agency Securities [Member]</t>
        </is>
      </c>
      <c r="C17" s="4" t="inlineStr">
        <is>
          <t xml:space="preserve"> </t>
        </is>
      </c>
      <c r="D17" s="4" t="inlineStr">
        <is>
          <t xml:space="preserve"> </t>
        </is>
      </c>
    </row>
    <row r="18">
      <c r="A18" s="3" t="inlineStr">
        <is>
          <t>Schedule Of Trading Securities And Other Trading Assets [Line Items]</t>
        </is>
      </c>
      <c r="C18" s="4" t="inlineStr">
        <is>
          <t xml:space="preserve"> </t>
        </is>
      </c>
      <c r="D18" s="4" t="inlineStr">
        <is>
          <t xml:space="preserve"> </t>
        </is>
      </c>
    </row>
    <row r="19">
      <c r="A19" s="4" t="inlineStr">
        <is>
          <t>Trading securities owned</t>
        </is>
      </c>
      <c r="C19" s="6" t="n">
        <v>65946</v>
      </c>
      <c r="D19" s="6" t="n">
        <v>52664</v>
      </c>
    </row>
    <row r="20">
      <c r="A20" s="4" t="inlineStr">
        <is>
          <t>Securities Owned [Member]</t>
        </is>
      </c>
      <c r="C20" s="4" t="inlineStr">
        <is>
          <t xml:space="preserve"> </t>
        </is>
      </c>
      <c r="D20" s="4" t="inlineStr">
        <is>
          <t xml:space="preserve"> </t>
        </is>
      </c>
    </row>
    <row r="21">
      <c r="A21" s="3" t="inlineStr">
        <is>
          <t>Schedule Of Trading Securities And Other Trading Assets [Line Items]</t>
        </is>
      </c>
      <c r="C21" s="4" t="inlineStr">
        <is>
          <t xml:space="preserve"> </t>
        </is>
      </c>
      <c r="D21" s="4" t="inlineStr">
        <is>
          <t xml:space="preserve"> </t>
        </is>
      </c>
    </row>
    <row r="22">
      <c r="A22" s="4" t="inlineStr">
        <is>
          <t>Asset-backed securities</t>
        </is>
      </c>
      <c r="C22" s="6" t="n">
        <v>113033</v>
      </c>
      <c r="D22" s="6" t="n">
        <v>19604</v>
      </c>
    </row>
    <row r="23">
      <c r="A23" s="4" t="inlineStr">
        <is>
          <t>Other</t>
        </is>
      </c>
      <c r="B23" s="4" t="inlineStr">
        <is>
          <t>[2]</t>
        </is>
      </c>
      <c r="C23" s="6" t="n">
        <v>69486</v>
      </c>
      <c r="D23" s="6" t="n">
        <v>86843</v>
      </c>
    </row>
    <row r="24">
      <c r="A24" s="4" t="inlineStr">
        <is>
          <t>Financial instruments owned, at fair value</t>
        </is>
      </c>
      <c r="C24" s="6" t="n">
        <v>1169008</v>
      </c>
      <c r="D24" s="6" t="n">
        <v>918741</v>
      </c>
    </row>
    <row r="25">
      <c r="A25" s="4" t="inlineStr">
        <is>
          <t>Securities Owned [Member] | U.S. Government Agency Securities [Member]</t>
        </is>
      </c>
      <c r="C25" s="4" t="inlineStr">
        <is>
          <t xml:space="preserve"> </t>
        </is>
      </c>
      <c r="D25" s="4" t="inlineStr">
        <is>
          <t xml:space="preserve"> </t>
        </is>
      </c>
    </row>
    <row r="26">
      <c r="A26" s="3" t="inlineStr">
        <is>
          <t>Schedule Of Trading Securities And Other Trading Assets [Line Items]</t>
        </is>
      </c>
      <c r="C26" s="4" t="inlineStr">
        <is>
          <t xml:space="preserve"> </t>
        </is>
      </c>
      <c r="D26" s="4" t="inlineStr">
        <is>
          <t xml:space="preserve"> </t>
        </is>
      </c>
    </row>
    <row r="27">
      <c r="A27" s="4" t="inlineStr">
        <is>
          <t>Trading securities owned</t>
        </is>
      </c>
      <c r="C27" s="6" t="n">
        <v>149479</v>
      </c>
      <c r="D27" s="6" t="n">
        <v>106634</v>
      </c>
    </row>
    <row r="28">
      <c r="A28" s="4" t="inlineStr">
        <is>
          <t>Securities Owned [Member] | Corporate Fixed Income Securities [Member]</t>
        </is>
      </c>
      <c r="C28" s="4" t="inlineStr">
        <is>
          <t xml:space="preserve"> </t>
        </is>
      </c>
      <c r="D28" s="4" t="inlineStr">
        <is>
          <t xml:space="preserve"> </t>
        </is>
      </c>
    </row>
    <row r="29">
      <c r="A29" s="3" t="inlineStr">
        <is>
          <t>Schedule Of Trading Securities And Other Trading Assets [Line Items]</t>
        </is>
      </c>
      <c r="C29" s="4" t="inlineStr">
        <is>
          <t xml:space="preserve"> </t>
        </is>
      </c>
      <c r="D29" s="4" t="inlineStr">
        <is>
          <t xml:space="preserve"> </t>
        </is>
      </c>
    </row>
    <row r="30">
      <c r="A30" s="4" t="inlineStr">
        <is>
          <t>Fixed income securities</t>
        </is>
      </c>
      <c r="C30" s="6" t="n">
        <v>274207</v>
      </c>
      <c r="D30" s="6" t="n">
        <v>237671</v>
      </c>
    </row>
    <row r="31">
      <c r="A31" s="4" t="inlineStr">
        <is>
          <t>Securities Owned [Member] | Corporate Equity Securities [Member]</t>
        </is>
      </c>
      <c r="C31" s="4" t="inlineStr">
        <is>
          <t xml:space="preserve"> </t>
        </is>
      </c>
      <c r="D31" s="4" t="inlineStr">
        <is>
          <t xml:space="preserve"> </t>
        </is>
      </c>
    </row>
    <row r="32">
      <c r="A32" s="3" t="inlineStr">
        <is>
          <t>Schedule Of Trading Securities And Other Trading Assets [Line Items]</t>
        </is>
      </c>
      <c r="C32" s="4" t="inlineStr">
        <is>
          <t xml:space="preserve"> </t>
        </is>
      </c>
      <c r="D32" s="4" t="inlineStr">
        <is>
          <t xml:space="preserve"> </t>
        </is>
      </c>
    </row>
    <row r="33">
      <c r="A33" s="4" t="inlineStr">
        <is>
          <t>Financial instruments owned, at fair value</t>
        </is>
      </c>
      <c r="C33" s="6" t="n">
        <v>50787</v>
      </c>
      <c r="D33" s="6" t="n">
        <v>52520</v>
      </c>
    </row>
    <row r="34">
      <c r="A34" s="4" t="inlineStr">
        <is>
          <t>Securities Owned [Member] | State and Municipal Securities [Member]</t>
        </is>
      </c>
      <c r="C34" s="4" t="inlineStr">
        <is>
          <t xml:space="preserve"> </t>
        </is>
      </c>
      <c r="D34" s="4" t="inlineStr">
        <is>
          <t xml:space="preserve"> </t>
        </is>
      </c>
    </row>
    <row r="35">
      <c r="A35" s="3" t="inlineStr">
        <is>
          <t>Schedule Of Trading Securities And Other Trading Assets [Line Items]</t>
        </is>
      </c>
      <c r="C35" s="4" t="inlineStr">
        <is>
          <t xml:space="preserve"> </t>
        </is>
      </c>
      <c r="D35" s="4" t="inlineStr">
        <is>
          <t xml:space="preserve"> </t>
        </is>
      </c>
    </row>
    <row r="36">
      <c r="A36" s="4" t="inlineStr">
        <is>
          <t>State and municipal securities</t>
        </is>
      </c>
      <c r="C36" s="6" t="n">
        <v>229342</v>
      </c>
      <c r="D36" s="6" t="n">
        <v>223155</v>
      </c>
    </row>
    <row r="37">
      <c r="A37" s="4" t="inlineStr">
        <is>
          <t>Securities Owned [Member] | U.S. Government Securities [Member]</t>
        </is>
      </c>
      <c r="C37" s="4" t="inlineStr">
        <is>
          <t xml:space="preserve"> </t>
        </is>
      </c>
      <c r="D37" s="4" t="inlineStr">
        <is>
          <t xml:space="preserve"> </t>
        </is>
      </c>
    </row>
    <row r="38">
      <c r="A38" s="3" t="inlineStr">
        <is>
          <t>Schedule Of Trading Securities And Other Trading Assets [Line Items]</t>
        </is>
      </c>
      <c r="C38" s="4" t="inlineStr">
        <is>
          <t xml:space="preserve"> </t>
        </is>
      </c>
      <c r="D38" s="4" t="inlineStr">
        <is>
          <t xml:space="preserve"> </t>
        </is>
      </c>
    </row>
    <row r="39">
      <c r="A39" s="4" t="inlineStr">
        <is>
          <t>Trading securities owned</t>
        </is>
      </c>
      <c r="C39" s="6" t="n">
        <v>20045</v>
      </c>
      <c r="D39" s="6" t="n">
        <v>32411</v>
      </c>
    </row>
    <row r="40">
      <c r="A40" s="4" t="inlineStr">
        <is>
          <t>Securities Owned [Member] | Mortgage-Backed Securities [Member] | Agency Securities [Member]</t>
        </is>
      </c>
      <c r="C40" s="4" t="inlineStr">
        <is>
          <t xml:space="preserve"> </t>
        </is>
      </c>
      <c r="D40" s="4" t="inlineStr">
        <is>
          <t xml:space="preserve"> </t>
        </is>
      </c>
    </row>
    <row r="41">
      <c r="A41" s="3" t="inlineStr">
        <is>
          <t>Schedule Of Trading Securities And Other Trading Assets [Line Items]</t>
        </is>
      </c>
      <c r="C41" s="4" t="inlineStr">
        <is>
          <t xml:space="preserve"> </t>
        </is>
      </c>
      <c r="D41" s="4" t="inlineStr">
        <is>
          <t xml:space="preserve"> </t>
        </is>
      </c>
    </row>
    <row r="42">
      <c r="A42" s="4" t="inlineStr">
        <is>
          <t>Trading securities owned</t>
        </is>
      </c>
      <c r="C42" s="7" t="n">
        <v>262629</v>
      </c>
      <c r="D42" s="7" t="n">
        <v>159903</v>
      </c>
    </row>
    <row r="43"/>
    <row r="44">
      <c r="A44" s="4" t="inlineStr">
        <is>
          <t>[1] Includes syndicated loans, U.S. government agency securities, sovereign debt, state and municipal securities, and asset-backed securities. Includes syndicated loans, non-agency mortgage-backed securities, and sovereign debt.</t>
        </is>
      </c>
    </row>
  </sheetData>
  <mergeCells count="3">
    <mergeCell ref="A1:B1"/>
    <mergeCell ref="A43:C43"/>
    <mergeCell ref="A44:C4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wned and Financial Instruments Sold, But Not Yet Purchased (Narrative) (Details) - USD ($) $ in Millions</t>
        </is>
      </c>
      <c r="B1" s="2" t="inlineStr">
        <is>
          <t>Dec. 31, 2024</t>
        </is>
      </c>
      <c r="C1" s="2" t="inlineStr">
        <is>
          <t>Dec. 31, 2023</t>
        </is>
      </c>
    </row>
    <row r="2">
      <c r="A2" s="3" t="inlineStr">
        <is>
          <t>Schedule Of Trading Securities And Other Trading Assets [Line Items]</t>
        </is>
      </c>
      <c r="B2" s="4" t="inlineStr">
        <is>
          <t xml:space="preserve"> </t>
        </is>
      </c>
      <c r="C2" s="4" t="inlineStr">
        <is>
          <t xml:space="preserve"> </t>
        </is>
      </c>
    </row>
    <row r="3">
      <c r="A3" s="4" t="inlineStr">
        <is>
          <t>Financial instruments pledged as collateral</t>
        </is>
      </c>
      <c r="B3" s="5" t="n">
        <v>842.3</v>
      </c>
      <c r="C3" s="5" t="n">
        <v>746.4</v>
      </c>
    </row>
    <row r="4">
      <c r="A4" s="4" t="inlineStr">
        <is>
          <t>Securities Owned [Member]</t>
        </is>
      </c>
      <c r="B4" s="4" t="inlineStr">
        <is>
          <t xml:space="preserve"> </t>
        </is>
      </c>
      <c r="C4" s="4" t="inlineStr">
        <is>
          <t xml:space="preserve"> </t>
        </is>
      </c>
    </row>
    <row r="5">
      <c r="A5" s="3" t="inlineStr">
        <is>
          <t>Schedule Of Trading Securities And Other Trading Assets [Line Items]</t>
        </is>
      </c>
      <c r="B5" s="4" t="inlineStr">
        <is>
          <t xml:space="preserve"> </t>
        </is>
      </c>
      <c r="C5" s="4" t="inlineStr">
        <is>
          <t xml:space="preserve"> </t>
        </is>
      </c>
    </row>
    <row r="6">
      <c r="A6" s="4" t="inlineStr">
        <is>
          <t>Financial instruments pledged as collateral</t>
        </is>
      </c>
      <c r="B6" s="7" t="n">
        <v>597</v>
      </c>
      <c r="C6" s="5" t="n">
        <v>30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Available-for-Sale and Held-to-Maturity Securities (Schedule of Amortized Cost and Fair Values of Available for Sale Securities and Held to Maturity Securities) (Details) - USD ($) $ in Thousands</t>
        </is>
      </c>
      <c r="C1" s="2" t="inlineStr">
        <is>
          <t>Dec. 31, 2024</t>
        </is>
      </c>
      <c r="E1" s="2" t="inlineStr">
        <is>
          <t>Dec. 31, 2023</t>
        </is>
      </c>
    </row>
    <row r="2">
      <c r="A2" s="3" t="inlineStr">
        <is>
          <t>Schedule Of Available For Sale And Held To Maturity Securities [Line Items]</t>
        </is>
      </c>
      <c r="C2" s="4" t="inlineStr">
        <is>
          <t xml:space="preserve"> </t>
        </is>
      </c>
      <c r="E2" s="4" t="inlineStr">
        <is>
          <t xml:space="preserve"> </t>
        </is>
      </c>
    </row>
    <row r="3">
      <c r="A3" s="4" t="inlineStr">
        <is>
          <t>Available-for-sale securities, Amortized cost</t>
        </is>
      </c>
      <c r="C3" s="7" t="n">
        <v>1754709</v>
      </c>
      <c r="E3" s="7" t="n">
        <v>1727630</v>
      </c>
    </row>
    <row r="4">
      <c r="A4" s="4" t="inlineStr">
        <is>
          <t>Available for sale securities, Gross unrealized gains</t>
        </is>
      </c>
      <c r="B4" s="4" t="inlineStr">
        <is>
          <t>[1]</t>
        </is>
      </c>
      <c r="C4" s="6" t="n">
        <v>536</v>
      </c>
      <c r="E4" s="6" t="n">
        <v>6</v>
      </c>
    </row>
    <row r="5">
      <c r="A5" s="4" t="inlineStr">
        <is>
          <t>Available-for-sale securities, Gross unrealized losses</t>
        </is>
      </c>
      <c r="B5" s="4" t="inlineStr">
        <is>
          <t>[1]</t>
        </is>
      </c>
      <c r="C5" s="6" t="n">
        <v>-170647</v>
      </c>
      <c r="E5" s="6" t="n">
        <v>-175950</v>
      </c>
    </row>
    <row r="6">
      <c r="A6" s="4" t="inlineStr">
        <is>
          <t>Available-for-sale securities, at fair value</t>
        </is>
      </c>
      <c r="C6" s="6" t="n">
        <v>1584598</v>
      </c>
      <c r="D6" s="4" t="inlineStr">
        <is>
          <t>[2]</t>
        </is>
      </c>
      <c r="E6" s="6" t="n">
        <v>1551686</v>
      </c>
    </row>
    <row r="7">
      <c r="A7" s="4" t="inlineStr">
        <is>
          <t>Held-to-maturity securities, Amortized cost</t>
        </is>
      </c>
      <c r="B7" s="4" t="inlineStr">
        <is>
          <t>[3]</t>
        </is>
      </c>
      <c r="C7" s="6" t="n">
        <v>6524954</v>
      </c>
      <c r="D7" s="4" t="inlineStr">
        <is>
          <t>[2]</t>
        </is>
      </c>
      <c r="E7" s="6" t="n">
        <v>5888798</v>
      </c>
    </row>
    <row r="8">
      <c r="A8" s="4" t="inlineStr">
        <is>
          <t>Held-to-maturity Securities, Gross unrealized gains</t>
        </is>
      </c>
      <c r="B8" s="4" t="inlineStr">
        <is>
          <t>[1],[3]</t>
        </is>
      </c>
      <c r="C8" s="6" t="n">
        <v>26498</v>
      </c>
      <c r="E8" s="6" t="n">
        <v>6387</v>
      </c>
    </row>
    <row r="9">
      <c r="A9" s="4" t="inlineStr">
        <is>
          <t>Held-to-maturity Securities, Gross unrealized losses</t>
        </is>
      </c>
      <c r="B9" s="4" t="inlineStr">
        <is>
          <t>[1],[3]</t>
        </is>
      </c>
      <c r="C9" s="6" t="n">
        <v>-3805</v>
      </c>
      <c r="E9" s="6" t="n">
        <v>-43009</v>
      </c>
    </row>
    <row r="10">
      <c r="A10" s="4" t="inlineStr">
        <is>
          <t>Held-to-maturity securities, Estimated fair value</t>
        </is>
      </c>
      <c r="B10" s="4" t="inlineStr">
        <is>
          <t>[3]</t>
        </is>
      </c>
      <c r="C10" s="6" t="n">
        <v>6547647</v>
      </c>
      <c r="E10" s="6" t="n">
        <v>5852176</v>
      </c>
    </row>
    <row r="11">
      <c r="A11" s="4" t="inlineStr">
        <is>
          <t>U.S. Government Agency Securities [Member]</t>
        </is>
      </c>
      <c r="C11" s="4" t="inlineStr">
        <is>
          <t xml:space="preserve"> </t>
        </is>
      </c>
      <c r="E11" s="4" t="inlineStr">
        <is>
          <t xml:space="preserve"> </t>
        </is>
      </c>
    </row>
    <row r="12">
      <c r="A12" s="3" t="inlineStr">
        <is>
          <t>Schedule Of Available For Sale And Held To Maturity Securities [Line Items]</t>
        </is>
      </c>
      <c r="C12" s="4" t="inlineStr">
        <is>
          <t xml:space="preserve"> </t>
        </is>
      </c>
      <c r="E12" s="4" t="inlineStr">
        <is>
          <t xml:space="preserve"> </t>
        </is>
      </c>
    </row>
    <row r="13">
      <c r="A13" s="4" t="inlineStr">
        <is>
          <t>Available-for-sale securities, Amortized cost</t>
        </is>
      </c>
      <c r="C13" s="6" t="n">
        <v>2407</v>
      </c>
      <c r="E13" s="6" t="n">
        <v>2376</v>
      </c>
    </row>
    <row r="14">
      <c r="A14" s="4" t="inlineStr">
        <is>
          <t>Available for sale securities, Gross unrealized gains</t>
        </is>
      </c>
      <c r="B14" s="4" t="inlineStr">
        <is>
          <t>[1]</t>
        </is>
      </c>
      <c r="C14" s="6" t="n">
        <v>0</v>
      </c>
      <c r="E14" s="6" t="n">
        <v>5</v>
      </c>
    </row>
    <row r="15">
      <c r="A15" s="4" t="inlineStr">
        <is>
          <t>Available-for-sale securities, Gross unrealized losses</t>
        </is>
      </c>
      <c r="B15" s="4" t="inlineStr">
        <is>
          <t>[1]</t>
        </is>
      </c>
      <c r="C15" s="6" t="n">
        <v>-141</v>
      </c>
      <c r="E15" s="6" t="n">
        <v>-162</v>
      </c>
    </row>
    <row r="16">
      <c r="A16" s="4" t="inlineStr">
        <is>
          <t>Available-for-sale securities, at fair value</t>
        </is>
      </c>
      <c r="C16" s="6" t="n">
        <v>2266</v>
      </c>
      <c r="E16" s="6" t="n">
        <v>2219</v>
      </c>
    </row>
    <row r="17">
      <c r="A17" s="4" t="inlineStr">
        <is>
          <t>State and Municipal Securities [Member]</t>
        </is>
      </c>
      <c r="C17" s="4" t="inlineStr">
        <is>
          <t xml:space="preserve"> </t>
        </is>
      </c>
      <c r="E17" s="4" t="inlineStr">
        <is>
          <t xml:space="preserve"> </t>
        </is>
      </c>
    </row>
    <row r="18">
      <c r="A18" s="3" t="inlineStr">
        <is>
          <t>Schedule Of Available For Sale And Held To Maturity Securities [Line Items]</t>
        </is>
      </c>
      <c r="C18" s="4" t="inlineStr">
        <is>
          <t xml:space="preserve"> </t>
        </is>
      </c>
      <c r="E18" s="4" t="inlineStr">
        <is>
          <t xml:space="preserve"> </t>
        </is>
      </c>
    </row>
    <row r="19">
      <c r="A19" s="4" t="inlineStr">
        <is>
          <t>Available-for-sale securities, Amortized cost</t>
        </is>
      </c>
      <c r="C19" s="6" t="n">
        <v>2350</v>
      </c>
      <c r="E19" s="6" t="n">
        <v>2350</v>
      </c>
    </row>
    <row r="20">
      <c r="A20" s="4" t="inlineStr">
        <is>
          <t>Available for sale securities, Gross unrealized gains</t>
        </is>
      </c>
      <c r="B20" s="4" t="inlineStr">
        <is>
          <t>[1]</t>
        </is>
      </c>
      <c r="C20" s="6" t="n">
        <v>0</v>
      </c>
      <c r="E20" s="6" t="n">
        <v>1</v>
      </c>
    </row>
    <row r="21">
      <c r="A21" s="4" t="inlineStr">
        <is>
          <t>Available-for-sale securities, Gross unrealized losses</t>
        </is>
      </c>
      <c r="B21" s="4" t="inlineStr">
        <is>
          <t>[1]</t>
        </is>
      </c>
      <c r="C21" s="6" t="n">
        <v>-1</v>
      </c>
      <c r="E21" s="6" t="n">
        <v>0</v>
      </c>
    </row>
    <row r="22">
      <c r="A22" s="4" t="inlineStr">
        <is>
          <t>Available-for-sale securities, at fair value</t>
        </is>
      </c>
      <c r="C22" s="6" t="n">
        <v>2349</v>
      </c>
      <c r="E22" s="6" t="n">
        <v>2351</v>
      </c>
    </row>
    <row r="23">
      <c r="A23" s="4" t="inlineStr">
        <is>
          <t>Mortgage-Backed Securities [Member] | Agency Securities [Member]</t>
        </is>
      </c>
      <c r="C23" s="4" t="inlineStr">
        <is>
          <t xml:space="preserve"> </t>
        </is>
      </c>
      <c r="E23" s="4" t="inlineStr">
        <is>
          <t xml:space="preserve"> </t>
        </is>
      </c>
    </row>
    <row r="24">
      <c r="A24" s="3" t="inlineStr">
        <is>
          <t>Schedule Of Available For Sale And Held To Maturity Securities [Line Items]</t>
        </is>
      </c>
      <c r="C24" s="4" t="inlineStr">
        <is>
          <t xml:space="preserve"> </t>
        </is>
      </c>
      <c r="E24" s="4" t="inlineStr">
        <is>
          <t xml:space="preserve"> </t>
        </is>
      </c>
    </row>
    <row r="25">
      <c r="A25" s="4" t="inlineStr">
        <is>
          <t>Available-for-sale securities, Amortized cost</t>
        </is>
      </c>
      <c r="C25" s="6" t="n">
        <v>1045344</v>
      </c>
      <c r="E25" s="6" t="n">
        <v>855456</v>
      </c>
    </row>
    <row r="26">
      <c r="A26" s="4" t="inlineStr">
        <is>
          <t>Available for sale securities, Gross unrealized gains</t>
        </is>
      </c>
      <c r="B26" s="4" t="inlineStr">
        <is>
          <t>[1]</t>
        </is>
      </c>
      <c r="C26" s="6" t="n">
        <v>334</v>
      </c>
      <c r="E26" s="6" t="n">
        <v>0</v>
      </c>
    </row>
    <row r="27">
      <c r="A27" s="4" t="inlineStr">
        <is>
          <t>Available-for-sale securities, Gross unrealized losses</t>
        </is>
      </c>
      <c r="B27" s="4" t="inlineStr">
        <is>
          <t>[1]</t>
        </is>
      </c>
      <c r="C27" s="6" t="n">
        <v>-124115</v>
      </c>
      <c r="E27" s="6" t="n">
        <v>-109286</v>
      </c>
    </row>
    <row r="28">
      <c r="A28" s="4" t="inlineStr">
        <is>
          <t>Available-for-sale securities, at fair value</t>
        </is>
      </c>
      <c r="C28" s="6" t="n">
        <v>921563</v>
      </c>
      <c r="D28" s="4" t="inlineStr">
        <is>
          <t>[2]</t>
        </is>
      </c>
      <c r="E28" s="6" t="n">
        <v>746170</v>
      </c>
    </row>
    <row r="29">
      <c r="A29" s="4" t="inlineStr">
        <is>
          <t>Mortgage-Backed Securities [Member] | Commercial [Member]</t>
        </is>
      </c>
      <c r="C29" s="4" t="inlineStr">
        <is>
          <t xml:space="preserve"> </t>
        </is>
      </c>
      <c r="E29" s="4" t="inlineStr">
        <is>
          <t xml:space="preserve"> </t>
        </is>
      </c>
    </row>
    <row r="30">
      <c r="A30" s="3" t="inlineStr">
        <is>
          <t>Schedule Of Available For Sale And Held To Maturity Securities [Line Items]</t>
        </is>
      </c>
      <c r="C30" s="4" t="inlineStr">
        <is>
          <t xml:space="preserve"> </t>
        </is>
      </c>
      <c r="E30" s="4" t="inlineStr">
        <is>
          <t xml:space="preserve"> </t>
        </is>
      </c>
    </row>
    <row r="31">
      <c r="A31" s="4" t="inlineStr">
        <is>
          <t>Available-for-sale securities, Amortized cost</t>
        </is>
      </c>
      <c r="C31" s="6" t="n">
        <v>69430</v>
      </c>
      <c r="E31" s="6" t="n">
        <v>70326</v>
      </c>
    </row>
    <row r="32">
      <c r="A32" s="4" t="inlineStr">
        <is>
          <t>Available for sale securities, Gross unrealized gains</t>
        </is>
      </c>
      <c r="B32" s="4" t="inlineStr">
        <is>
          <t>[1]</t>
        </is>
      </c>
      <c r="C32" s="6" t="n">
        <v>0</v>
      </c>
      <c r="E32" s="6" t="n">
        <v>0</v>
      </c>
    </row>
    <row r="33">
      <c r="A33" s="4" t="inlineStr">
        <is>
          <t>Available-for-sale securities, Gross unrealized losses</t>
        </is>
      </c>
      <c r="B33" s="4" t="inlineStr">
        <is>
          <t>[1]</t>
        </is>
      </c>
      <c r="C33" s="6" t="n">
        <v>-1474</v>
      </c>
      <c r="E33" s="6" t="n">
        <v>-3655</v>
      </c>
    </row>
    <row r="34">
      <c r="A34" s="4" t="inlineStr">
        <is>
          <t>Available-for-sale securities, at fair value</t>
        </is>
      </c>
      <c r="C34" s="6" t="n">
        <v>67956</v>
      </c>
      <c r="D34" s="4" t="inlineStr">
        <is>
          <t>[2]</t>
        </is>
      </c>
      <c r="E34" s="6" t="n">
        <v>66671</v>
      </c>
    </row>
    <row r="35">
      <c r="A35" s="4" t="inlineStr">
        <is>
          <t>Mortgage-Backed Securities [Member] | Non-Agency [Member]</t>
        </is>
      </c>
      <c r="C35" s="4" t="inlineStr">
        <is>
          <t xml:space="preserve"> </t>
        </is>
      </c>
      <c r="E35" s="4" t="inlineStr">
        <is>
          <t xml:space="preserve"> </t>
        </is>
      </c>
    </row>
    <row r="36">
      <c r="A36" s="3" t="inlineStr">
        <is>
          <t>Schedule Of Available For Sale And Held To Maturity Securities [Line Items]</t>
        </is>
      </c>
      <c r="C36" s="4" t="inlineStr">
        <is>
          <t xml:space="preserve"> </t>
        </is>
      </c>
      <c r="E36" s="4" t="inlineStr">
        <is>
          <t xml:space="preserve"> </t>
        </is>
      </c>
    </row>
    <row r="37">
      <c r="A37" s="4" t="inlineStr">
        <is>
          <t>Available-for-sale securities, Amortized cost</t>
        </is>
      </c>
      <c r="C37" s="6" t="n">
        <v>206</v>
      </c>
      <c r="E37" s="6" t="n">
        <v>274</v>
      </c>
    </row>
    <row r="38">
      <c r="A38" s="4" t="inlineStr">
        <is>
          <t>Available for sale securities, Gross unrealized gains</t>
        </is>
      </c>
      <c r="B38" s="4" t="inlineStr">
        <is>
          <t>[1]</t>
        </is>
      </c>
      <c r="C38" s="6" t="n">
        <v>0</v>
      </c>
      <c r="E38" s="6" t="n">
        <v>0</v>
      </c>
    </row>
    <row r="39">
      <c r="A39" s="4" t="inlineStr">
        <is>
          <t>Available-for-sale securities, Gross unrealized losses</t>
        </is>
      </c>
      <c r="B39" s="4" t="inlineStr">
        <is>
          <t>[1]</t>
        </is>
      </c>
      <c r="C39" s="6" t="n">
        <v>-7</v>
      </c>
      <c r="E39" s="6" t="n">
        <v>-13</v>
      </c>
    </row>
    <row r="40">
      <c r="A40" s="4" t="inlineStr">
        <is>
          <t>Available-for-sale securities, at fair value</t>
        </is>
      </c>
      <c r="C40" s="6" t="n">
        <v>199</v>
      </c>
      <c r="D40" s="4" t="inlineStr">
        <is>
          <t>[2]</t>
        </is>
      </c>
      <c r="E40" s="6" t="n">
        <v>261</v>
      </c>
    </row>
    <row r="41">
      <c r="A41" s="4" t="inlineStr">
        <is>
          <t>Corporate Fixed Income Securities [Member]</t>
        </is>
      </c>
      <c r="C41" s="4" t="inlineStr">
        <is>
          <t xml:space="preserve"> </t>
        </is>
      </c>
      <c r="E41" s="4" t="inlineStr">
        <is>
          <t xml:space="preserve"> </t>
        </is>
      </c>
    </row>
    <row r="42">
      <c r="A42" s="3" t="inlineStr">
        <is>
          <t>Schedule Of Available For Sale And Held To Maturity Securities [Line Items]</t>
        </is>
      </c>
      <c r="C42" s="4" t="inlineStr">
        <is>
          <t xml:space="preserve"> </t>
        </is>
      </c>
      <c r="E42" s="4" t="inlineStr">
        <is>
          <t xml:space="preserve"> </t>
        </is>
      </c>
    </row>
    <row r="43">
      <c r="A43" s="4" t="inlineStr">
        <is>
          <t>Available-for-sale securities, Amortized cost</t>
        </is>
      </c>
      <c r="C43" s="6" t="n">
        <v>507824</v>
      </c>
      <c r="E43" s="6" t="n">
        <v>615131</v>
      </c>
    </row>
    <row r="44">
      <c r="A44" s="4" t="inlineStr">
        <is>
          <t>Available for sale securities, Gross unrealized gains</t>
        </is>
      </c>
      <c r="B44" s="4" t="inlineStr">
        <is>
          <t>[1]</t>
        </is>
      </c>
      <c r="C44" s="6" t="n">
        <v>0</v>
      </c>
      <c r="E44" s="6" t="n">
        <v>0</v>
      </c>
    </row>
    <row r="45">
      <c r="A45" s="4" t="inlineStr">
        <is>
          <t>Available-for-sale securities, Gross unrealized losses</t>
        </is>
      </c>
      <c r="B45" s="4" t="inlineStr">
        <is>
          <t>[1]</t>
        </is>
      </c>
      <c r="C45" s="6" t="n">
        <v>-43832</v>
      </c>
      <c r="E45" s="6" t="n">
        <v>-58970</v>
      </c>
    </row>
    <row r="46">
      <c r="A46" s="4" t="inlineStr">
        <is>
          <t>Available-for-sale securities, at fair value</t>
        </is>
      </c>
      <c r="C46" s="6" t="n">
        <v>463992</v>
      </c>
      <c r="E46" s="6" t="n">
        <v>556161</v>
      </c>
    </row>
    <row r="47">
      <c r="A47" s="4" t="inlineStr">
        <is>
          <t>Asset-Backed Securities [Member]</t>
        </is>
      </c>
      <c r="C47" s="4" t="inlineStr">
        <is>
          <t xml:space="preserve"> </t>
        </is>
      </c>
      <c r="E47" s="4" t="inlineStr">
        <is>
          <t xml:space="preserve"> </t>
        </is>
      </c>
    </row>
    <row r="48">
      <c r="A48" s="3" t="inlineStr">
        <is>
          <t>Schedule Of Available For Sale And Held To Maturity Securities [Line Items]</t>
        </is>
      </c>
      <c r="C48" s="4" t="inlineStr">
        <is>
          <t xml:space="preserve"> </t>
        </is>
      </c>
      <c r="E48" s="4" t="inlineStr">
        <is>
          <t xml:space="preserve"> </t>
        </is>
      </c>
    </row>
    <row r="49">
      <c r="A49" s="4" t="inlineStr">
        <is>
          <t>Available-for-sale securities, Amortized cost</t>
        </is>
      </c>
      <c r="C49" s="6" t="n">
        <v>127148</v>
      </c>
      <c r="E49" s="6" t="n">
        <v>181717</v>
      </c>
    </row>
    <row r="50">
      <c r="A50" s="4" t="inlineStr">
        <is>
          <t>Available for sale securities, Gross unrealized gains</t>
        </is>
      </c>
      <c r="B50" s="4" t="inlineStr">
        <is>
          <t>[1]</t>
        </is>
      </c>
      <c r="C50" s="6" t="n">
        <v>202</v>
      </c>
      <c r="E50" s="6" t="n">
        <v>0</v>
      </c>
    </row>
    <row r="51">
      <c r="A51" s="4" t="inlineStr">
        <is>
          <t>Available-for-sale securities, Gross unrealized losses</t>
        </is>
      </c>
      <c r="B51" s="4" t="inlineStr">
        <is>
          <t>[1]</t>
        </is>
      </c>
      <c r="C51" s="6" t="n">
        <v>-1077</v>
      </c>
      <c r="E51" s="6" t="n">
        <v>-3864</v>
      </c>
    </row>
    <row r="52">
      <c r="A52" s="4" t="inlineStr">
        <is>
          <t>Available-for-sale securities, at fair value</t>
        </is>
      </c>
      <c r="C52" s="6" t="n">
        <v>126273</v>
      </c>
      <c r="D52" s="4" t="inlineStr">
        <is>
          <t>[2]</t>
        </is>
      </c>
      <c r="E52" s="7" t="n">
        <v>177853</v>
      </c>
    </row>
    <row r="53">
      <c r="A53" s="4" t="inlineStr">
        <is>
          <t>Held-to-maturity securities, Amortized cost</t>
        </is>
      </c>
      <c r="C53" s="7" t="n">
        <v>6524954</v>
      </c>
      <c r="E53" s="4" t="inlineStr">
        <is>
          <t xml:space="preserve"> </t>
        </is>
      </c>
    </row>
    <row r="54"/>
    <row r="55">
      <c r="A55" s="4" t="inlineStr">
        <is>
          <t>[1] Unrealized gains/(losses) related to available-for-sale securities are reported in accumulated other comprehensive income.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4">
    <mergeCell ref="A1:B1"/>
    <mergeCell ref="C1:D1"/>
    <mergeCell ref="A54:D54"/>
    <mergeCell ref="A55:D5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Available-for-Sale and Held-to-Maturity Securities (Narrative) (Details)</t>
        </is>
      </c>
      <c r="B1" s="2" t="inlineStr">
        <is>
          <t>12 Months Ended</t>
        </is>
      </c>
    </row>
    <row r="2">
      <c r="B2" s="2" t="inlineStr">
        <is>
          <t>Dec. 31, 2024 USD ($) Security</t>
        </is>
      </c>
      <c r="C2" s="2" t="inlineStr">
        <is>
          <t>Dec. 31, 2023 USD ($)</t>
        </is>
      </c>
      <c r="D2" s="2" t="inlineStr">
        <is>
          <t>Dec. 31, 2022 USD ($)</t>
        </is>
      </c>
    </row>
    <row r="3">
      <c r="A3" s="3" t="inlineStr">
        <is>
          <t>Other Than Temporary Impairment Credit Losses Recognized In Earnings [Line Items]</t>
        </is>
      </c>
      <c r="B3" s="4" t="inlineStr">
        <is>
          <t xml:space="preserve"> </t>
        </is>
      </c>
      <c r="C3" s="4" t="inlineStr">
        <is>
          <t xml:space="preserve"> </t>
        </is>
      </c>
      <c r="D3" s="4" t="inlineStr">
        <is>
          <t xml:space="preserve"> </t>
        </is>
      </c>
    </row>
    <row r="4">
      <c r="A4" s="4" t="inlineStr">
        <is>
          <t>Allowance for credit losses</t>
        </is>
      </c>
      <c r="B4" s="7" t="n">
        <v>0</v>
      </c>
      <c r="C4" s="4" t="inlineStr">
        <is>
          <t xml:space="preserve"> </t>
        </is>
      </c>
      <c r="D4" s="4" t="inlineStr">
        <is>
          <t xml:space="preserve"> </t>
        </is>
      </c>
    </row>
    <row r="5">
      <c r="A5" s="4" t="inlineStr">
        <is>
          <t>Proceeds from sale of available-for-sale securities</t>
        </is>
      </c>
      <c r="B5" s="6" t="n">
        <v>0</v>
      </c>
      <c r="C5" s="7" t="n">
        <v>2400000</v>
      </c>
      <c r="D5" s="7" t="n">
        <v>80000000</v>
      </c>
    </row>
    <row r="6">
      <c r="A6" s="4" t="inlineStr">
        <is>
          <t>Net realized gains (loss) resulting from sale of available-for-sale securities</t>
        </is>
      </c>
      <c r="B6" s="4" t="inlineStr">
        <is>
          <t xml:space="preserve"> </t>
        </is>
      </c>
      <c r="C6" s="6" t="n">
        <v>-7600000</v>
      </c>
      <c r="D6" s="7" t="n">
        <v>100000</v>
      </c>
    </row>
    <row r="7">
      <c r="A7" s="4" t="inlineStr">
        <is>
          <t>Accrued interest receivable</t>
        </is>
      </c>
      <c r="B7" s="6" t="n">
        <v>92600000</v>
      </c>
      <c r="C7" s="6" t="n">
        <v>94000000</v>
      </c>
      <c r="D7" s="4" t="inlineStr">
        <is>
          <t xml:space="preserve"> </t>
        </is>
      </c>
    </row>
    <row r="8">
      <c r="A8" s="4" t="inlineStr">
        <is>
          <t>Financial instruments pledged as collateral</t>
        </is>
      </c>
      <c r="B8" s="7" t="n">
        <v>842300000</v>
      </c>
      <c r="C8" s="6" t="n">
        <v>746400000</v>
      </c>
      <c r="D8" s="4" t="inlineStr">
        <is>
          <t xml:space="preserve"> </t>
        </is>
      </c>
    </row>
    <row r="9">
      <c r="A9" s="4" t="inlineStr">
        <is>
          <t>Number of available for sale securities whose amortized costs exceeded their fair values | Security</t>
        </is>
      </c>
      <c r="B9" s="6" t="n">
        <v>251</v>
      </c>
      <c r="C9" s="4" t="inlineStr">
        <is>
          <t xml:space="preserve"> </t>
        </is>
      </c>
      <c r="D9" s="4" t="inlineStr">
        <is>
          <t xml:space="preserve"> </t>
        </is>
      </c>
    </row>
    <row r="10">
      <c r="A10" s="4" t="inlineStr">
        <is>
          <t>Available-for-sale Securities, Continuous</t>
        </is>
      </c>
      <c r="B10" s="7" t="n">
        <v>170647000</v>
      </c>
      <c r="C10" s="4" t="inlineStr">
        <is>
          <t xml:space="preserve"> </t>
        </is>
      </c>
      <c r="D10" s="4" t="inlineStr">
        <is>
          <t xml:space="preserve"> </t>
        </is>
      </c>
    </row>
    <row r="11">
      <c r="A11" s="4" t="inlineStr">
        <is>
          <t>Available-for-sale Securities, Continuous</t>
        </is>
      </c>
      <c r="B11" s="6" t="n">
        <v>1457227000</v>
      </c>
      <c r="C11" s="4" t="inlineStr">
        <is>
          <t xml:space="preserve"> </t>
        </is>
      </c>
      <c r="D11" s="4" t="inlineStr">
        <is>
          <t xml:space="preserve"> </t>
        </is>
      </c>
    </row>
    <row r="12">
      <c r="A12" s="4" t="inlineStr">
        <is>
          <t>Available-for-sale Securities, Continuous Unrealized</t>
        </is>
      </c>
      <c r="B12" s="7" t="n">
        <v>168781000</v>
      </c>
      <c r="C12" s="4" t="inlineStr">
        <is>
          <t xml:space="preserve"> </t>
        </is>
      </c>
      <c r="D12" s="4" t="inlineStr">
        <is>
          <t xml:space="preserve"> </t>
        </is>
      </c>
    </row>
    <row r="13">
      <c r="A13" s="4" t="inlineStr">
        <is>
          <t>Percentage of available-for-sale portfolio</t>
        </is>
      </c>
      <c r="B13" s="10" t="n">
        <v>0.92</v>
      </c>
      <c r="C13" s="4" t="inlineStr">
        <is>
          <t xml:space="preserve"> </t>
        </is>
      </c>
      <c r="D13" s="4" t="inlineStr">
        <is>
          <t xml:space="preserve"> </t>
        </is>
      </c>
    </row>
    <row r="14">
      <c r="A14" s="4" t="inlineStr">
        <is>
          <t>Pledged [Member]</t>
        </is>
      </c>
      <c r="B14" s="4" t="inlineStr">
        <is>
          <t xml:space="preserve"> </t>
        </is>
      </c>
      <c r="C14" s="4" t="inlineStr">
        <is>
          <t xml:space="preserve"> </t>
        </is>
      </c>
      <c r="D14" s="4" t="inlineStr">
        <is>
          <t xml:space="preserve"> </t>
        </is>
      </c>
    </row>
    <row r="15">
      <c r="A15" s="3" t="inlineStr">
        <is>
          <t>Other Than Temporary Impairment Credit Losses Recognized In Earnings [Line Items]</t>
        </is>
      </c>
      <c r="B15" s="4" t="inlineStr">
        <is>
          <t xml:space="preserve"> </t>
        </is>
      </c>
      <c r="C15" s="4" t="inlineStr">
        <is>
          <t xml:space="preserve"> </t>
        </is>
      </c>
      <c r="D15" s="4" t="inlineStr">
        <is>
          <t xml:space="preserve"> </t>
        </is>
      </c>
    </row>
    <row r="16">
      <c r="A16" s="4" t="inlineStr">
        <is>
          <t>Trading securities pledged</t>
        </is>
      </c>
      <c r="B16" s="7" t="n">
        <v>2200000000</v>
      </c>
      <c r="C16" s="6" t="n">
        <v>1300000000</v>
      </c>
      <c r="D16" s="4" t="inlineStr">
        <is>
          <t xml:space="preserve"> </t>
        </is>
      </c>
    </row>
    <row r="17">
      <c r="A17" s="4" t="inlineStr">
        <is>
          <t>Other Assets [Member]</t>
        </is>
      </c>
      <c r="B17" s="4" t="inlineStr">
        <is>
          <t xml:space="preserve"> </t>
        </is>
      </c>
      <c r="C17" s="4" t="inlineStr">
        <is>
          <t xml:space="preserve"> </t>
        </is>
      </c>
      <c r="D17" s="4" t="inlineStr">
        <is>
          <t xml:space="preserve"> </t>
        </is>
      </c>
    </row>
    <row r="18">
      <c r="A18" s="3" t="inlineStr">
        <is>
          <t>Other Than Temporary Impairment Credit Losses Recognized In Earnings [Line Items]</t>
        </is>
      </c>
      <c r="B18" s="4" t="inlineStr">
        <is>
          <t xml:space="preserve"> </t>
        </is>
      </c>
      <c r="C18" s="4" t="inlineStr">
        <is>
          <t xml:space="preserve"> </t>
        </is>
      </c>
      <c r="D18" s="4" t="inlineStr">
        <is>
          <t xml:space="preserve"> </t>
        </is>
      </c>
    </row>
    <row r="19">
      <c r="A19" s="4" t="inlineStr">
        <is>
          <t>Accrued interest receivable</t>
        </is>
      </c>
      <c r="B19" s="7" t="n">
        <v>106800000</v>
      </c>
      <c r="C19" s="7" t="n">
        <v>95700000</v>
      </c>
      <c r="D1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Available-for-Sale and Held-to-Maturity Securities (Schedule of Amortized Cost and Fair Values of Debt Securities by Contractual Maturity) (Details) - USD ($) $ in Thousands</t>
        </is>
      </c>
      <c r="C1" s="2" t="inlineStr">
        <is>
          <t>Dec. 31, 2024</t>
        </is>
      </c>
      <c r="E1" s="2" t="inlineStr">
        <is>
          <t>Dec. 31, 2023</t>
        </is>
      </c>
    </row>
    <row r="2">
      <c r="A2" s="3" t="inlineStr">
        <is>
          <t>Investments, Debt and Equity Securities [Abstract]</t>
        </is>
      </c>
      <c r="C2" s="4" t="inlineStr">
        <is>
          <t xml:space="preserve"> </t>
        </is>
      </c>
      <c r="E2" s="4" t="inlineStr">
        <is>
          <t xml:space="preserve"> </t>
        </is>
      </c>
    </row>
    <row r="3">
      <c r="A3" s="4" t="inlineStr">
        <is>
          <t>Available-for-sale Securities, debt maturities, within one year, Amortized Cost</t>
        </is>
      </c>
      <c r="C3" s="7" t="n">
        <v>78491</v>
      </c>
      <c r="E3" s="7" t="n">
        <v>105389</v>
      </c>
    </row>
    <row r="4">
      <c r="A4" s="4" t="inlineStr">
        <is>
          <t>Available-for-sale Securities, debt maturities, after one year through three years, Amortized Cost</t>
        </is>
      </c>
      <c r="C4" s="6" t="n">
        <v>143648</v>
      </c>
      <c r="E4" s="6" t="n">
        <v>184975</v>
      </c>
    </row>
    <row r="5">
      <c r="A5" s="4" t="inlineStr">
        <is>
          <t>Available-for-sale Securities, debt maturities, after three year through five years, Amortized Cost</t>
        </is>
      </c>
      <c r="C5" s="6" t="n">
        <v>0</v>
      </c>
      <c r="E5" s="6" t="n">
        <v>38462</v>
      </c>
    </row>
    <row r="6">
      <c r="A6" s="4" t="inlineStr">
        <is>
          <t>Available-for-sale Securities, debt maturities, after five year through ten years, Amortized Cost</t>
        </is>
      </c>
      <c r="C6" s="6" t="n">
        <v>395884</v>
      </c>
      <c r="E6" s="6" t="n">
        <v>448931</v>
      </c>
    </row>
    <row r="7">
      <c r="A7" s="4" t="inlineStr">
        <is>
          <t>Available-for-sale Securities, debt maturities, after ten years, Amortized Cost</t>
        </is>
      </c>
      <c r="C7" s="6" t="n">
        <v>1136686</v>
      </c>
      <c r="E7" s="6" t="n">
        <v>949873</v>
      </c>
    </row>
    <row r="8">
      <c r="A8" s="4" t="inlineStr">
        <is>
          <t>Available-for-sale securities, Amortized cost</t>
        </is>
      </c>
      <c r="C8" s="6" t="n">
        <v>1754709</v>
      </c>
      <c r="E8" s="6" t="n">
        <v>1727630</v>
      </c>
    </row>
    <row r="9">
      <c r="A9" s="4" t="inlineStr">
        <is>
          <t>Available-for-sale Securities, debt maturities, within one year, Fair Value</t>
        </is>
      </c>
      <c r="C9" s="6" t="n">
        <v>78080</v>
      </c>
      <c r="D9" s="4" t="inlineStr">
        <is>
          <t>[1]</t>
        </is>
      </c>
      <c r="E9" s="6" t="n">
        <v>104113</v>
      </c>
    </row>
    <row r="10">
      <c r="A10" s="4" t="inlineStr">
        <is>
          <t>Available-for-sale Securities, debt maturities, after one year through three years, Fair Value</t>
        </is>
      </c>
      <c r="C10" s="6" t="n">
        <v>137049</v>
      </c>
      <c r="E10" s="6" t="n">
        <v>174827</v>
      </c>
    </row>
    <row r="11">
      <c r="A11" s="4" t="inlineStr">
        <is>
          <t>Available-for-sale Securities, debt maturities, after three year through five years, Fair Value</t>
        </is>
      </c>
      <c r="C11" s="6" t="n">
        <v>0</v>
      </c>
      <c r="E11" s="6" t="n">
        <v>34316</v>
      </c>
    </row>
    <row r="12">
      <c r="A12" s="4" t="inlineStr">
        <is>
          <t>Available-for-sale Securities, debt maturities, after five year through ten years, fair value</t>
        </is>
      </c>
      <c r="C12" s="6" t="n">
        <v>352736</v>
      </c>
      <c r="D12" s="4" t="inlineStr">
        <is>
          <t>[1]</t>
        </is>
      </c>
      <c r="E12" s="6" t="n">
        <v>398624</v>
      </c>
    </row>
    <row r="13">
      <c r="A13" s="4" t="inlineStr">
        <is>
          <t>Availably-for-sale Securities, debt maturities, after ten years, Fair Value</t>
        </is>
      </c>
      <c r="C13" s="6" t="n">
        <v>1016733</v>
      </c>
      <c r="D13" s="4" t="inlineStr">
        <is>
          <t>[1]</t>
        </is>
      </c>
      <c r="E13" s="6" t="n">
        <v>839806</v>
      </c>
    </row>
    <row r="14">
      <c r="A14" s="4" t="inlineStr">
        <is>
          <t>Available-for-sale Securities, debt maturities, Fair Value</t>
        </is>
      </c>
      <c r="C14" s="6" t="n">
        <v>1584598</v>
      </c>
      <c r="D14" s="4" t="inlineStr">
        <is>
          <t>[1]</t>
        </is>
      </c>
      <c r="E14" s="6" t="n">
        <v>1551686</v>
      </c>
    </row>
    <row r="15">
      <c r="A15" s="4" t="inlineStr">
        <is>
          <t>Held-to-maturity Securities, debt maturities, after three through five years, Amortized Cost</t>
        </is>
      </c>
      <c r="C15" s="6" t="n">
        <v>91184</v>
      </c>
      <c r="E15" s="6" t="n">
        <v>0</v>
      </c>
    </row>
    <row r="16">
      <c r="A16" s="4" t="inlineStr">
        <is>
          <t>Held-to-maturity Securities, debt maturities, after five through ten years, Amortized Cost</t>
        </is>
      </c>
      <c r="C16" s="6" t="n">
        <v>3063278</v>
      </c>
      <c r="D16" s="4" t="inlineStr">
        <is>
          <t>[1]</t>
        </is>
      </c>
      <c r="E16" s="6" t="n">
        <v>2754817</v>
      </c>
    </row>
    <row r="17">
      <c r="A17" s="4" t="inlineStr">
        <is>
          <t>Held-to-maturity Securities, debt maturities, after ten years, Amortized Cost</t>
        </is>
      </c>
      <c r="C17" s="6" t="n">
        <v>3370492</v>
      </c>
      <c r="E17" s="6" t="n">
        <v>3133981</v>
      </c>
    </row>
    <row r="18">
      <c r="A18" s="4" t="inlineStr">
        <is>
          <t>Held-to-maturity securities, Amortized cost</t>
        </is>
      </c>
      <c r="B18" s="4" t="inlineStr">
        <is>
          <t>[2]</t>
        </is>
      </c>
      <c r="C18" s="6" t="n">
        <v>6524954</v>
      </c>
      <c r="D18" s="4" t="inlineStr">
        <is>
          <t>[1]</t>
        </is>
      </c>
      <c r="E18" s="6" t="n">
        <v>5888798</v>
      </c>
    </row>
    <row r="19">
      <c r="A19" s="4" t="inlineStr">
        <is>
          <t>Held-to-maturity Securities, debt maturities, after three through five years, Fair Value</t>
        </is>
      </c>
      <c r="C19" s="6" t="n">
        <v>91238</v>
      </c>
      <c r="E19" s="6" t="n">
        <v>0</v>
      </c>
    </row>
    <row r="20">
      <c r="A20" s="4" t="inlineStr">
        <is>
          <t>Held-to-maturity Securities, debt maturities, after five through ten years, Fair Value</t>
        </is>
      </c>
      <c r="C20" s="6" t="n">
        <v>3075645</v>
      </c>
      <c r="E20" s="6" t="n">
        <v>2740154</v>
      </c>
    </row>
    <row r="21">
      <c r="A21" s="4" t="inlineStr">
        <is>
          <t>Held-to-maturity Securities, debt maturities, after ten years, Fair Value</t>
        </is>
      </c>
      <c r="C21" s="6" t="n">
        <v>3380764</v>
      </c>
      <c r="E21" s="6" t="n">
        <v>3112022</v>
      </c>
    </row>
    <row r="22">
      <c r="A22" s="4" t="inlineStr">
        <is>
          <t>Held-to-maturity Securities, debt maturities, Fair Value</t>
        </is>
      </c>
      <c r="B22" s="4" t="inlineStr">
        <is>
          <t>[2]</t>
        </is>
      </c>
      <c r="C22" s="7" t="n">
        <v>6547647</v>
      </c>
      <c r="E22" s="7" t="n">
        <v>5852176</v>
      </c>
    </row>
    <row r="23"/>
    <row r="24">
      <c r="A24" s="4" t="inlineStr">
        <is>
          <t>[1]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4">
    <mergeCell ref="A1:B1"/>
    <mergeCell ref="C1:D1"/>
    <mergeCell ref="A23:D23"/>
    <mergeCell ref="A24:D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Parenthetical) - $ / shares</t>
        </is>
      </c>
      <c r="B1" s="2" t="inlineStr">
        <is>
          <t>Dec. 31, 2024</t>
        </is>
      </c>
      <c r="C1" s="2" t="inlineStr">
        <is>
          <t>Dec. 31, 2023</t>
        </is>
      </c>
      <c r="D1" s="2" t="inlineStr">
        <is>
          <t>Dec.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t>
        </is>
      </c>
      <c r="B3" s="7" t="n">
        <v>1</v>
      </c>
      <c r="C3" s="7" t="n">
        <v>1</v>
      </c>
      <c r="D3" s="7" t="n">
        <v>1</v>
      </c>
    </row>
    <row r="4">
      <c r="A4" s="4" t="inlineStr">
        <is>
          <t>Common stock, par value</t>
        </is>
      </c>
      <c r="B4" s="8" t="n">
        <v>0.15</v>
      </c>
      <c r="C4" s="8" t="n">
        <v>0.15</v>
      </c>
      <c r="D4" s="8" t="n">
        <v>0.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Available-for-Sale and Held-to-Maturity Securities (Schedule of Contractual Maturities) (Details) - USD ($) $ in Thousands</t>
        </is>
      </c>
      <c r="C1" s="2" t="inlineStr">
        <is>
          <t>Dec. 31, 2024</t>
        </is>
      </c>
      <c r="E1" s="2" t="inlineStr">
        <is>
          <t>Dec. 31, 2023</t>
        </is>
      </c>
    </row>
    <row r="2">
      <c r="A2" s="3" t="inlineStr">
        <is>
          <t>Schedule Of Available For Sale And Held To Maturity Securities [Line Items]</t>
        </is>
      </c>
      <c r="C2" s="4" t="inlineStr">
        <is>
          <t xml:space="preserve"> </t>
        </is>
      </c>
      <c r="E2" s="4" t="inlineStr">
        <is>
          <t xml:space="preserve"> </t>
        </is>
      </c>
    </row>
    <row r="3">
      <c r="A3" s="4" t="inlineStr">
        <is>
          <t>Available-for-sale Securities, debt maturities, within one year, Fair Value</t>
        </is>
      </c>
      <c r="C3" s="7" t="n">
        <v>78080</v>
      </c>
      <c r="D3" s="4" t="inlineStr">
        <is>
          <t>[1]</t>
        </is>
      </c>
      <c r="E3" s="7" t="n">
        <v>104113</v>
      </c>
    </row>
    <row r="4">
      <c r="A4" s="4" t="inlineStr">
        <is>
          <t>Available-for-sale Securities, debt maturities, after one year through five, Fair Value</t>
        </is>
      </c>
      <c r="B4" s="4" t="inlineStr">
        <is>
          <t>[1]</t>
        </is>
      </c>
      <c r="C4" s="6" t="n">
        <v>137049</v>
      </c>
      <c r="E4" s="4" t="inlineStr">
        <is>
          <t xml:space="preserve"> </t>
        </is>
      </c>
    </row>
    <row r="5">
      <c r="A5" s="4" t="inlineStr">
        <is>
          <t>Available-for-sale Securities, debt maturities, after five year through ten years, fair value</t>
        </is>
      </c>
      <c r="C5" s="6" t="n">
        <v>352736</v>
      </c>
      <c r="D5" s="4" t="inlineStr">
        <is>
          <t>[1]</t>
        </is>
      </c>
      <c r="E5" s="6" t="n">
        <v>398624</v>
      </c>
    </row>
    <row r="6">
      <c r="A6" s="4" t="inlineStr">
        <is>
          <t>Availably-for-sale Securities, debt maturities, after ten years, Fair Value</t>
        </is>
      </c>
      <c r="C6" s="6" t="n">
        <v>1016733</v>
      </c>
      <c r="D6" s="4" t="inlineStr">
        <is>
          <t>[1]</t>
        </is>
      </c>
      <c r="E6" s="6" t="n">
        <v>839806</v>
      </c>
    </row>
    <row r="7">
      <c r="A7" s="4" t="inlineStr">
        <is>
          <t>Available-for-sale Securities, debt maturities, Fair Value</t>
        </is>
      </c>
      <c r="C7" s="6" t="n">
        <v>1584598</v>
      </c>
      <c r="D7" s="4" t="inlineStr">
        <is>
          <t>[1]</t>
        </is>
      </c>
      <c r="E7" s="6" t="n">
        <v>1551686</v>
      </c>
    </row>
    <row r="8">
      <c r="A8" s="4" t="inlineStr">
        <is>
          <t>Held-to-maturity Securities, debt maturities, after one year through five, Amortized Cost</t>
        </is>
      </c>
      <c r="B8" s="4" t="inlineStr">
        <is>
          <t>[1]</t>
        </is>
      </c>
      <c r="C8" s="6" t="n">
        <v>91184</v>
      </c>
      <c r="E8" s="4" t="inlineStr">
        <is>
          <t xml:space="preserve"> </t>
        </is>
      </c>
    </row>
    <row r="9">
      <c r="A9" s="4" t="inlineStr">
        <is>
          <t>Held-to-maturity Securities, debt maturities, after five year through ten, Amortized Cost</t>
        </is>
      </c>
      <c r="C9" s="6" t="n">
        <v>3063278</v>
      </c>
      <c r="D9" s="4" t="inlineStr">
        <is>
          <t>[1]</t>
        </is>
      </c>
      <c r="E9" s="6" t="n">
        <v>2754817</v>
      </c>
    </row>
    <row r="10">
      <c r="A10" s="4" t="inlineStr">
        <is>
          <t>Held-to-maturity Securities, debt maturities, after ten years, Amortized Cost</t>
        </is>
      </c>
      <c r="C10" s="6" t="n">
        <v>3370492</v>
      </c>
      <c r="E10" s="6" t="n">
        <v>3133981</v>
      </c>
    </row>
    <row r="11">
      <c r="A11" s="4" t="inlineStr">
        <is>
          <t>Held-to-maturity securities, Amortized cost</t>
        </is>
      </c>
      <c r="B11" s="4" t="inlineStr">
        <is>
          <t>[2]</t>
        </is>
      </c>
      <c r="C11" s="6" t="n">
        <v>6524954</v>
      </c>
      <c r="D11" s="4" t="inlineStr">
        <is>
          <t>[1]</t>
        </is>
      </c>
      <c r="E11" s="6" t="n">
        <v>5888798</v>
      </c>
    </row>
    <row r="12">
      <c r="A12" s="4" t="inlineStr">
        <is>
          <t>U.S. Government Agency Securities [Member]</t>
        </is>
      </c>
      <c r="C12" s="4" t="inlineStr">
        <is>
          <t xml:space="preserve"> </t>
        </is>
      </c>
      <c r="E12" s="4" t="inlineStr">
        <is>
          <t xml:space="preserve"> </t>
        </is>
      </c>
    </row>
    <row r="13">
      <c r="A13" s="3" t="inlineStr">
        <is>
          <t>Schedule Of Available For Sale And Held To Maturity Securities [Line Items]</t>
        </is>
      </c>
      <c r="C13" s="4" t="inlineStr">
        <is>
          <t xml:space="preserve"> </t>
        </is>
      </c>
      <c r="E13" s="4" t="inlineStr">
        <is>
          <t xml:space="preserve"> </t>
        </is>
      </c>
    </row>
    <row r="14">
      <c r="A14" s="4" t="inlineStr">
        <is>
          <t>Available-for-sale Securities, debt maturities, within one year, Fair Value</t>
        </is>
      </c>
      <c r="B14" s="4" t="inlineStr">
        <is>
          <t>[1]</t>
        </is>
      </c>
      <c r="C14" s="6" t="n">
        <v>0</v>
      </c>
      <c r="E14" s="4" t="inlineStr">
        <is>
          <t xml:space="preserve"> </t>
        </is>
      </c>
    </row>
    <row r="15">
      <c r="A15" s="4" t="inlineStr">
        <is>
          <t>Available-for-sale Securities, debt maturities, after one year through five, Fair Value</t>
        </is>
      </c>
      <c r="B15" s="4" t="inlineStr">
        <is>
          <t>[1]</t>
        </is>
      </c>
      <c r="C15" s="6" t="n">
        <v>2266</v>
      </c>
      <c r="E15" s="4" t="inlineStr">
        <is>
          <t xml:space="preserve"> </t>
        </is>
      </c>
    </row>
    <row r="16">
      <c r="A16" s="4" t="inlineStr">
        <is>
          <t>Available-for-sale Securities, debt maturities, after five year through ten years, fair value</t>
        </is>
      </c>
      <c r="B16" s="4" t="inlineStr">
        <is>
          <t>[1]</t>
        </is>
      </c>
      <c r="C16" s="6" t="n">
        <v>0</v>
      </c>
      <c r="E16" s="4" t="inlineStr">
        <is>
          <t xml:space="preserve"> </t>
        </is>
      </c>
    </row>
    <row r="17">
      <c r="A17" s="4" t="inlineStr">
        <is>
          <t>Availably-for-sale Securities, debt maturities, after ten years, Fair Value</t>
        </is>
      </c>
      <c r="B17" s="4" t="inlineStr">
        <is>
          <t>[1]</t>
        </is>
      </c>
      <c r="C17" s="6" t="n">
        <v>0</v>
      </c>
      <c r="E17" s="4" t="inlineStr">
        <is>
          <t xml:space="preserve"> </t>
        </is>
      </c>
    </row>
    <row r="18">
      <c r="A18" s="4" t="inlineStr">
        <is>
          <t>Available-for-sale Securities, debt maturities, Fair Value</t>
        </is>
      </c>
      <c r="B18" s="4" t="inlineStr">
        <is>
          <t>[1]</t>
        </is>
      </c>
      <c r="C18" s="6" t="n">
        <v>2266</v>
      </c>
      <c r="E18" s="4" t="inlineStr">
        <is>
          <t xml:space="preserve"> </t>
        </is>
      </c>
    </row>
    <row r="19">
      <c r="A19" s="4" t="inlineStr">
        <is>
          <t>State and Municipal Securities [Member]</t>
        </is>
      </c>
      <c r="C19" s="4" t="inlineStr">
        <is>
          <t xml:space="preserve"> </t>
        </is>
      </c>
      <c r="E19" s="4" t="inlineStr">
        <is>
          <t xml:space="preserve"> </t>
        </is>
      </c>
    </row>
    <row r="20">
      <c r="A20" s="3" t="inlineStr">
        <is>
          <t>Schedule Of Available For Sale And Held To Maturity Securities [Line Items]</t>
        </is>
      </c>
      <c r="C20" s="4" t="inlineStr">
        <is>
          <t xml:space="preserve"> </t>
        </is>
      </c>
      <c r="E20" s="4" t="inlineStr">
        <is>
          <t xml:space="preserve"> </t>
        </is>
      </c>
    </row>
    <row r="21">
      <c r="A21" s="4" t="inlineStr">
        <is>
          <t>Available-for-sale Securities, debt maturities, within one year, Fair Value</t>
        </is>
      </c>
      <c r="B21" s="4" t="inlineStr">
        <is>
          <t>[1]</t>
        </is>
      </c>
      <c r="C21" s="6" t="n">
        <v>0</v>
      </c>
      <c r="E21" s="4" t="inlineStr">
        <is>
          <t xml:space="preserve"> </t>
        </is>
      </c>
    </row>
    <row r="22">
      <c r="A22" s="4" t="inlineStr">
        <is>
          <t>Available-for-sale Securities, debt maturities, after one year through five, Fair Value</t>
        </is>
      </c>
      <c r="B22" s="4" t="inlineStr">
        <is>
          <t>[1]</t>
        </is>
      </c>
      <c r="C22" s="6" t="n">
        <v>2349</v>
      </c>
      <c r="E22" s="4" t="inlineStr">
        <is>
          <t xml:space="preserve"> </t>
        </is>
      </c>
    </row>
    <row r="23">
      <c r="A23" s="4" t="inlineStr">
        <is>
          <t>Available-for-sale Securities, debt maturities, after five year through ten years, fair value</t>
        </is>
      </c>
      <c r="B23" s="4" t="inlineStr">
        <is>
          <t>[1]</t>
        </is>
      </c>
      <c r="C23" s="6" t="n">
        <v>0</v>
      </c>
      <c r="E23" s="4" t="inlineStr">
        <is>
          <t xml:space="preserve"> </t>
        </is>
      </c>
    </row>
    <row r="24">
      <c r="A24" s="4" t="inlineStr">
        <is>
          <t>Availably-for-sale Securities, debt maturities, after ten years, Fair Value</t>
        </is>
      </c>
      <c r="B24" s="4" t="inlineStr">
        <is>
          <t>[1]</t>
        </is>
      </c>
      <c r="C24" s="6" t="n">
        <v>0</v>
      </c>
      <c r="E24" s="4" t="inlineStr">
        <is>
          <t xml:space="preserve"> </t>
        </is>
      </c>
    </row>
    <row r="25">
      <c r="A25" s="4" t="inlineStr">
        <is>
          <t>Available-for-sale Securities, debt maturities, Fair Value</t>
        </is>
      </c>
      <c r="B25" s="4" t="inlineStr">
        <is>
          <t>[1]</t>
        </is>
      </c>
      <c r="C25" s="6" t="n">
        <v>2349</v>
      </c>
      <c r="E25" s="4" t="inlineStr">
        <is>
          <t xml:space="preserve"> </t>
        </is>
      </c>
    </row>
    <row r="26">
      <c r="A26" s="4" t="inlineStr">
        <is>
          <t>Corporate Fixed Income Securities [Member]</t>
        </is>
      </c>
      <c r="C26" s="4" t="inlineStr">
        <is>
          <t xml:space="preserve"> </t>
        </is>
      </c>
      <c r="E26" s="4" t="inlineStr">
        <is>
          <t xml:space="preserve"> </t>
        </is>
      </c>
    </row>
    <row r="27">
      <c r="A27" s="3" t="inlineStr">
        <is>
          <t>Schedule Of Available For Sale And Held To Maturity Securities [Line Items]</t>
        </is>
      </c>
      <c r="C27" s="4" t="inlineStr">
        <is>
          <t xml:space="preserve"> </t>
        </is>
      </c>
      <c r="E27" s="4" t="inlineStr">
        <is>
          <t xml:space="preserve"> </t>
        </is>
      </c>
    </row>
    <row r="28">
      <c r="A28" s="4" t="inlineStr">
        <is>
          <t>Available-for-sale Securities, debt maturities, within one year, Fair Value</t>
        </is>
      </c>
      <c r="B28" s="4" t="inlineStr">
        <is>
          <t>[1]</t>
        </is>
      </c>
      <c r="C28" s="6" t="n">
        <v>78080</v>
      </c>
      <c r="E28" s="4" t="inlineStr">
        <is>
          <t xml:space="preserve"> </t>
        </is>
      </c>
    </row>
    <row r="29">
      <c r="A29" s="4" t="inlineStr">
        <is>
          <t>Available-for-sale Securities, debt maturities, after one year through five, Fair Value</t>
        </is>
      </c>
      <c r="B29" s="4" t="inlineStr">
        <is>
          <t>[1]</t>
        </is>
      </c>
      <c r="C29" s="6" t="n">
        <v>132228</v>
      </c>
      <c r="E29" s="4" t="inlineStr">
        <is>
          <t xml:space="preserve"> </t>
        </is>
      </c>
    </row>
    <row r="30">
      <c r="A30" s="4" t="inlineStr">
        <is>
          <t>Available-for-sale Securities, debt maturities, after five year through ten years, fair value</t>
        </is>
      </c>
      <c r="B30" s="4" t="inlineStr">
        <is>
          <t>[1]</t>
        </is>
      </c>
      <c r="C30" s="6" t="n">
        <v>253684</v>
      </c>
      <c r="E30" s="4" t="inlineStr">
        <is>
          <t xml:space="preserve"> </t>
        </is>
      </c>
    </row>
    <row r="31">
      <c r="A31" s="4" t="inlineStr">
        <is>
          <t>Availably-for-sale Securities, debt maturities, after ten years, Fair Value</t>
        </is>
      </c>
      <c r="B31" s="4" t="inlineStr">
        <is>
          <t>[1]</t>
        </is>
      </c>
      <c r="C31" s="6" t="n">
        <v>0</v>
      </c>
      <c r="E31" s="4" t="inlineStr">
        <is>
          <t xml:space="preserve"> </t>
        </is>
      </c>
    </row>
    <row r="32">
      <c r="A32" s="4" t="inlineStr">
        <is>
          <t>Available-for-sale Securities, debt maturities, Fair Value</t>
        </is>
      </c>
      <c r="B32" s="4" t="inlineStr">
        <is>
          <t>[1]</t>
        </is>
      </c>
      <c r="C32" s="6" t="n">
        <v>463992</v>
      </c>
      <c r="E32" s="4" t="inlineStr">
        <is>
          <t xml:space="preserve"> </t>
        </is>
      </c>
    </row>
    <row r="33">
      <c r="A33" s="4" t="inlineStr">
        <is>
          <t>Mortgage-Backed Securities [Member] | Agency Securities [Member]</t>
        </is>
      </c>
      <c r="C33" s="4" t="inlineStr">
        <is>
          <t xml:space="preserve"> </t>
        </is>
      </c>
      <c r="E33" s="4" t="inlineStr">
        <is>
          <t xml:space="preserve"> </t>
        </is>
      </c>
    </row>
    <row r="34">
      <c r="A34" s="3" t="inlineStr">
        <is>
          <t>Schedule Of Available For Sale And Held To Maturity Securities [Line Items]</t>
        </is>
      </c>
      <c r="C34" s="4" t="inlineStr">
        <is>
          <t xml:space="preserve"> </t>
        </is>
      </c>
      <c r="E34" s="4" t="inlineStr">
        <is>
          <t xml:space="preserve"> </t>
        </is>
      </c>
    </row>
    <row r="35">
      <c r="A35" s="4" t="inlineStr">
        <is>
          <t>Available-for-sale Securities, debt maturities, within one year, Fair Value</t>
        </is>
      </c>
      <c r="B35" s="4" t="inlineStr">
        <is>
          <t>[1]</t>
        </is>
      </c>
      <c r="C35" s="6" t="n">
        <v>0</v>
      </c>
      <c r="E35" s="4" t="inlineStr">
        <is>
          <t xml:space="preserve"> </t>
        </is>
      </c>
    </row>
    <row r="36">
      <c r="A36" s="4" t="inlineStr">
        <is>
          <t>Available-for-sale Securities, debt maturities, after one year through five, Fair Value</t>
        </is>
      </c>
      <c r="B36" s="4" t="inlineStr">
        <is>
          <t>[1]</t>
        </is>
      </c>
      <c r="C36" s="6" t="n">
        <v>206</v>
      </c>
      <c r="E36" s="4" t="inlineStr">
        <is>
          <t xml:space="preserve"> </t>
        </is>
      </c>
    </row>
    <row r="37">
      <c r="A37" s="4" t="inlineStr">
        <is>
          <t>Available-for-sale Securities, debt maturities, after five year through ten years, fair value</t>
        </is>
      </c>
      <c r="B37" s="4" t="inlineStr">
        <is>
          <t>[1]</t>
        </is>
      </c>
      <c r="C37" s="6" t="n">
        <v>73709</v>
      </c>
      <c r="E37" s="4" t="inlineStr">
        <is>
          <t xml:space="preserve"> </t>
        </is>
      </c>
    </row>
    <row r="38">
      <c r="A38" s="4" t="inlineStr">
        <is>
          <t>Availably-for-sale Securities, debt maturities, after ten years, Fair Value</t>
        </is>
      </c>
      <c r="B38" s="4" t="inlineStr">
        <is>
          <t>[1]</t>
        </is>
      </c>
      <c r="C38" s="6" t="n">
        <v>847648</v>
      </c>
      <c r="E38" s="4" t="inlineStr">
        <is>
          <t xml:space="preserve"> </t>
        </is>
      </c>
    </row>
    <row r="39">
      <c r="A39" s="4" t="inlineStr">
        <is>
          <t>Available-for-sale Securities, debt maturities, Fair Value</t>
        </is>
      </c>
      <c r="C39" s="6" t="n">
        <v>921563</v>
      </c>
      <c r="D39" s="4" t="inlineStr">
        <is>
          <t>[1]</t>
        </is>
      </c>
      <c r="E39" s="6" t="n">
        <v>746170</v>
      </c>
    </row>
    <row r="40">
      <c r="A40" s="4" t="inlineStr">
        <is>
          <t>Mortgage-Backed Securities [Member] | Commercial [Member]</t>
        </is>
      </c>
      <c r="C40" s="4" t="inlineStr">
        <is>
          <t xml:space="preserve"> </t>
        </is>
      </c>
      <c r="E40" s="4" t="inlineStr">
        <is>
          <t xml:space="preserve"> </t>
        </is>
      </c>
    </row>
    <row r="41">
      <c r="A41" s="3" t="inlineStr">
        <is>
          <t>Schedule Of Available For Sale And Held To Maturity Securities [Line Items]</t>
        </is>
      </c>
      <c r="C41" s="4" t="inlineStr">
        <is>
          <t xml:space="preserve"> </t>
        </is>
      </c>
      <c r="E41" s="4" t="inlineStr">
        <is>
          <t xml:space="preserve"> </t>
        </is>
      </c>
    </row>
    <row r="42">
      <c r="A42" s="4" t="inlineStr">
        <is>
          <t>Available-for-sale Securities, debt maturities, within one year, Fair Value</t>
        </is>
      </c>
      <c r="B42" s="4" t="inlineStr">
        <is>
          <t>[1]</t>
        </is>
      </c>
      <c r="C42" s="6" t="n">
        <v>0</v>
      </c>
      <c r="E42" s="4" t="inlineStr">
        <is>
          <t xml:space="preserve"> </t>
        </is>
      </c>
    </row>
    <row r="43">
      <c r="A43" s="4" t="inlineStr">
        <is>
          <t>Available-for-sale Securities, debt maturities, after one year through five, Fair Value</t>
        </is>
      </c>
      <c r="B43" s="4" t="inlineStr">
        <is>
          <t>[1]</t>
        </is>
      </c>
      <c r="C43" s="6" t="n">
        <v>0</v>
      </c>
      <c r="E43" s="4" t="inlineStr">
        <is>
          <t xml:space="preserve"> </t>
        </is>
      </c>
    </row>
    <row r="44">
      <c r="A44" s="4" t="inlineStr">
        <is>
          <t>Available-for-sale Securities, debt maturities, after five year through ten years, fair value</t>
        </is>
      </c>
      <c r="B44" s="4" t="inlineStr">
        <is>
          <t>[1]</t>
        </is>
      </c>
      <c r="C44" s="6" t="n">
        <v>0</v>
      </c>
      <c r="E44" s="4" t="inlineStr">
        <is>
          <t xml:space="preserve"> </t>
        </is>
      </c>
    </row>
    <row r="45">
      <c r="A45" s="4" t="inlineStr">
        <is>
          <t>Availably-for-sale Securities, debt maturities, after ten years, Fair Value</t>
        </is>
      </c>
      <c r="B45" s="4" t="inlineStr">
        <is>
          <t>[1]</t>
        </is>
      </c>
      <c r="C45" s="6" t="n">
        <v>67956</v>
      </c>
      <c r="E45" s="4" t="inlineStr">
        <is>
          <t xml:space="preserve"> </t>
        </is>
      </c>
    </row>
    <row r="46">
      <c r="A46" s="4" t="inlineStr">
        <is>
          <t>Available-for-sale Securities, debt maturities, Fair Value</t>
        </is>
      </c>
      <c r="C46" s="6" t="n">
        <v>67956</v>
      </c>
      <c r="D46" s="4" t="inlineStr">
        <is>
          <t>[1]</t>
        </is>
      </c>
      <c r="E46" s="6" t="n">
        <v>66671</v>
      </c>
    </row>
    <row r="47">
      <c r="A47" s="4" t="inlineStr">
        <is>
          <t>Mortgage-Backed Securities [Member] | Non-Agency [Member]</t>
        </is>
      </c>
      <c r="C47" s="4" t="inlineStr">
        <is>
          <t xml:space="preserve"> </t>
        </is>
      </c>
      <c r="E47" s="4" t="inlineStr">
        <is>
          <t xml:space="preserve"> </t>
        </is>
      </c>
    </row>
    <row r="48">
      <c r="A48" s="3" t="inlineStr">
        <is>
          <t>Schedule Of Available For Sale And Held To Maturity Securities [Line Items]</t>
        </is>
      </c>
      <c r="C48" s="4" t="inlineStr">
        <is>
          <t xml:space="preserve"> </t>
        </is>
      </c>
      <c r="E48" s="4" t="inlineStr">
        <is>
          <t xml:space="preserve"> </t>
        </is>
      </c>
    </row>
    <row r="49">
      <c r="A49" s="4" t="inlineStr">
        <is>
          <t>Available-for-sale Securities, debt maturities, within one year, Fair Value</t>
        </is>
      </c>
      <c r="B49" s="4" t="inlineStr">
        <is>
          <t>[1]</t>
        </is>
      </c>
      <c r="C49" s="6" t="n">
        <v>0</v>
      </c>
      <c r="E49" s="4" t="inlineStr">
        <is>
          <t xml:space="preserve"> </t>
        </is>
      </c>
    </row>
    <row r="50">
      <c r="A50" s="4" t="inlineStr">
        <is>
          <t>Available-for-sale Securities, debt maturities, after one year through five, Fair Value</t>
        </is>
      </c>
      <c r="B50" s="4" t="inlineStr">
        <is>
          <t>[1]</t>
        </is>
      </c>
      <c r="C50" s="6" t="n">
        <v>0</v>
      </c>
      <c r="E50" s="4" t="inlineStr">
        <is>
          <t xml:space="preserve"> </t>
        </is>
      </c>
    </row>
    <row r="51">
      <c r="A51" s="4" t="inlineStr">
        <is>
          <t>Available-for-sale Securities, debt maturities, after five year through ten years, fair value</t>
        </is>
      </c>
      <c r="B51" s="4" t="inlineStr">
        <is>
          <t>[1]</t>
        </is>
      </c>
      <c r="C51" s="6" t="n">
        <v>199</v>
      </c>
      <c r="E51" s="4" t="inlineStr">
        <is>
          <t xml:space="preserve"> </t>
        </is>
      </c>
    </row>
    <row r="52">
      <c r="A52" s="4" t="inlineStr">
        <is>
          <t>Availably-for-sale Securities, debt maturities, after ten years, Fair Value</t>
        </is>
      </c>
      <c r="B52" s="4" t="inlineStr">
        <is>
          <t>[1]</t>
        </is>
      </c>
      <c r="C52" s="6" t="n">
        <v>0</v>
      </c>
      <c r="E52" s="4" t="inlineStr">
        <is>
          <t xml:space="preserve"> </t>
        </is>
      </c>
    </row>
    <row r="53">
      <c r="A53" s="4" t="inlineStr">
        <is>
          <t>Available-for-sale Securities, debt maturities, Fair Value</t>
        </is>
      </c>
      <c r="C53" s="6" t="n">
        <v>199</v>
      </c>
      <c r="D53" s="4" t="inlineStr">
        <is>
          <t>[1]</t>
        </is>
      </c>
      <c r="E53" s="6" t="n">
        <v>261</v>
      </c>
    </row>
    <row r="54">
      <c r="A54" s="4" t="inlineStr">
        <is>
          <t>Asset-Backed Securities [Member]</t>
        </is>
      </c>
      <c r="C54" s="4" t="inlineStr">
        <is>
          <t xml:space="preserve"> </t>
        </is>
      </c>
      <c r="E54" s="4" t="inlineStr">
        <is>
          <t xml:space="preserve"> </t>
        </is>
      </c>
    </row>
    <row r="55">
      <c r="A55" s="3" t="inlineStr">
        <is>
          <t>Schedule Of Available For Sale And Held To Maturity Securities [Line Items]</t>
        </is>
      </c>
      <c r="C55" s="4" t="inlineStr">
        <is>
          <t xml:space="preserve"> </t>
        </is>
      </c>
      <c r="E55" s="4" t="inlineStr">
        <is>
          <t xml:space="preserve"> </t>
        </is>
      </c>
    </row>
    <row r="56">
      <c r="A56" s="4" t="inlineStr">
        <is>
          <t>Available-for-sale Securities, debt maturities, within one year, Fair Value</t>
        </is>
      </c>
      <c r="B56" s="4" t="inlineStr">
        <is>
          <t>[1]</t>
        </is>
      </c>
      <c r="C56" s="6" t="n">
        <v>0</v>
      </c>
      <c r="E56" s="4" t="inlineStr">
        <is>
          <t xml:space="preserve"> </t>
        </is>
      </c>
    </row>
    <row r="57">
      <c r="A57" s="4" t="inlineStr">
        <is>
          <t>Available-for-sale Securities, debt maturities, after five year through ten years, fair value</t>
        </is>
      </c>
      <c r="B57" s="4" t="inlineStr">
        <is>
          <t>[1]</t>
        </is>
      </c>
      <c r="C57" s="6" t="n">
        <v>25144</v>
      </c>
      <c r="E57" s="4" t="inlineStr">
        <is>
          <t xml:space="preserve"> </t>
        </is>
      </c>
    </row>
    <row r="58">
      <c r="A58" s="4" t="inlineStr">
        <is>
          <t>Availably-for-sale Securities, debt maturities, after ten years, Fair Value</t>
        </is>
      </c>
      <c r="B58" s="4" t="inlineStr">
        <is>
          <t>[1]</t>
        </is>
      </c>
      <c r="C58" s="6" t="n">
        <v>101129</v>
      </c>
      <c r="E58" s="4" t="inlineStr">
        <is>
          <t xml:space="preserve"> </t>
        </is>
      </c>
    </row>
    <row r="59">
      <c r="A59" s="4" t="inlineStr">
        <is>
          <t>Available-for-sale Securities, debt maturities, Fair Value</t>
        </is>
      </c>
      <c r="C59" s="6" t="n">
        <v>126273</v>
      </c>
      <c r="D59" s="4" t="inlineStr">
        <is>
          <t>[1]</t>
        </is>
      </c>
      <c r="E59" s="7" t="n">
        <v>177853</v>
      </c>
    </row>
    <row r="60">
      <c r="A60" s="4" t="inlineStr">
        <is>
          <t>Held-to-maturity Securities, debt maturities, after ten years, Amortized Cost</t>
        </is>
      </c>
      <c r="B60" s="4" t="inlineStr">
        <is>
          <t>[1]</t>
        </is>
      </c>
      <c r="C60" s="6" t="n">
        <v>3370492</v>
      </c>
      <c r="E60" s="4" t="inlineStr">
        <is>
          <t xml:space="preserve"> </t>
        </is>
      </c>
    </row>
    <row r="61">
      <c r="A61" s="4" t="inlineStr">
        <is>
          <t>Held-to-maturity securities, Amortized cost</t>
        </is>
      </c>
      <c r="C61" s="7" t="n">
        <v>6524954</v>
      </c>
      <c r="E61" s="4" t="inlineStr">
        <is>
          <t xml:space="preserve"> </t>
        </is>
      </c>
    </row>
    <row r="62"/>
    <row r="63">
      <c r="A63" s="4" t="inlineStr">
        <is>
          <t>[1]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4">
    <mergeCell ref="A1:B1"/>
    <mergeCell ref="C1:D1"/>
    <mergeCell ref="A62:D62"/>
    <mergeCell ref="A63:D6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Available-for-Sale and Held-to-Maturity Securities (Schedule of Gross Unrealized Losses and Estimated Fair Value by Length of Time) (Details) $ in Thousands</t>
        </is>
      </c>
      <c r="B1" s="2" t="inlineStr">
        <is>
          <t>Dec. 31, 2024 USD ($)</t>
        </is>
      </c>
    </row>
    <row r="2">
      <c r="A2" s="3" t="inlineStr">
        <is>
          <t>Schedule Of Available For Sale And Held To Maturity Securities [Line Items]</t>
        </is>
      </c>
      <c r="B2" s="4" t="inlineStr">
        <is>
          <t xml:space="preserve"> </t>
        </is>
      </c>
    </row>
    <row r="3">
      <c r="A3" s="4" t="inlineStr">
        <is>
          <t>Available-for-sale Securities, Gross unrealized losses, Less than 12 months</t>
        </is>
      </c>
      <c r="B3" s="7" t="n">
        <v>-1866</v>
      </c>
    </row>
    <row r="4">
      <c r="A4" s="4" t="inlineStr">
        <is>
          <t>Available-for-sale Securities, Estimated fair value, Less than 12 months</t>
        </is>
      </c>
      <c r="B4" s="6" t="n">
        <v>198982</v>
      </c>
    </row>
    <row r="5">
      <c r="A5" s="4" t="inlineStr">
        <is>
          <t>Available-for-sale Securities, Gross unrealized losses, 12 months or more</t>
        </is>
      </c>
      <c r="B5" s="6" t="n">
        <v>-168781</v>
      </c>
    </row>
    <row r="6">
      <c r="A6" s="4" t="inlineStr">
        <is>
          <t>Available-for-sale Securities, Estimated fair value, 12 months or more</t>
        </is>
      </c>
      <c r="B6" s="6" t="n">
        <v>1258245</v>
      </c>
    </row>
    <row r="7">
      <c r="A7" s="4" t="inlineStr">
        <is>
          <t>Available-for-sale Securities, Gross unrealized losses, Total</t>
        </is>
      </c>
      <c r="B7" s="6" t="n">
        <v>-170647</v>
      </c>
    </row>
    <row r="8">
      <c r="A8" s="4" t="inlineStr">
        <is>
          <t>Available-for-sale Securities, Continuous Unrealized Loss Position, Fair Value, Total</t>
        </is>
      </c>
      <c r="B8" s="6" t="n">
        <v>1457227</v>
      </c>
    </row>
    <row r="9">
      <c r="A9" s="4" t="inlineStr">
        <is>
          <t>U.S. Government Agency Securities [Member]</t>
        </is>
      </c>
      <c r="B9" s="4" t="inlineStr">
        <is>
          <t xml:space="preserve"> </t>
        </is>
      </c>
    </row>
    <row r="10">
      <c r="A10" s="3" t="inlineStr">
        <is>
          <t>Schedule Of Available For Sale And Held To Maturity Securities [Line Items]</t>
        </is>
      </c>
      <c r="B10" s="4" t="inlineStr">
        <is>
          <t xml:space="preserve"> </t>
        </is>
      </c>
    </row>
    <row r="11">
      <c r="A11" s="4" t="inlineStr">
        <is>
          <t>Available-for-sale Securities, Gross unrealized losses, Less than 12 months</t>
        </is>
      </c>
      <c r="B11" s="6" t="n">
        <v>-1</v>
      </c>
    </row>
    <row r="12">
      <c r="A12" s="4" t="inlineStr">
        <is>
          <t>Available-for-sale Securities, Estimated fair value, Less than 12 months</t>
        </is>
      </c>
      <c r="B12" s="6" t="n">
        <v>453</v>
      </c>
    </row>
    <row r="13">
      <c r="A13" s="4" t="inlineStr">
        <is>
          <t>Available-for-sale Securities, Gross unrealized losses, 12 months or more</t>
        </is>
      </c>
      <c r="B13" s="6" t="n">
        <v>-140</v>
      </c>
    </row>
    <row r="14">
      <c r="A14" s="4" t="inlineStr">
        <is>
          <t>Available-for-sale Securities, Estimated fair value, 12 months or more</t>
        </is>
      </c>
      <c r="B14" s="6" t="n">
        <v>1813</v>
      </c>
    </row>
    <row r="15">
      <c r="A15" s="4" t="inlineStr">
        <is>
          <t>Available-for-sale Securities, Gross unrealized losses, Total</t>
        </is>
      </c>
      <c r="B15" s="6" t="n">
        <v>-141</v>
      </c>
    </row>
    <row r="16">
      <c r="A16" s="4" t="inlineStr">
        <is>
          <t>Available-for-sale Securities, Continuous Unrealized Loss Position, Fair Value, Total</t>
        </is>
      </c>
      <c r="B16" s="6" t="n">
        <v>2266</v>
      </c>
    </row>
    <row r="17">
      <c r="A17" s="4" t="inlineStr">
        <is>
          <t>State and Municipal Securities [Member]</t>
        </is>
      </c>
      <c r="B17" s="4" t="inlineStr">
        <is>
          <t xml:space="preserve"> </t>
        </is>
      </c>
    </row>
    <row r="18">
      <c r="A18" s="3" t="inlineStr">
        <is>
          <t>Schedule Of Available For Sale And Held To Maturity Securities [Line Items]</t>
        </is>
      </c>
      <c r="B18" s="4" t="inlineStr">
        <is>
          <t xml:space="preserve"> </t>
        </is>
      </c>
    </row>
    <row r="19">
      <c r="A19" s="4" t="inlineStr">
        <is>
          <t>Available-for-sale Securities, Gross unrealized losses, Less than 12 months</t>
        </is>
      </c>
      <c r="B19" s="6" t="n">
        <v>-1</v>
      </c>
    </row>
    <row r="20">
      <c r="A20" s="4" t="inlineStr">
        <is>
          <t>Available-for-sale Securities, Estimated fair value, Less than 12 months</t>
        </is>
      </c>
      <c r="B20" s="6" t="n">
        <v>2349</v>
      </c>
    </row>
    <row r="21">
      <c r="A21" s="4" t="inlineStr">
        <is>
          <t>Available-for-sale Securities, Gross unrealized losses, 12 months or more</t>
        </is>
      </c>
      <c r="B21" s="6" t="n">
        <v>0</v>
      </c>
    </row>
    <row r="22">
      <c r="A22" s="4" t="inlineStr">
        <is>
          <t>Available-for-sale Securities, Estimated fair value, 12 months or more</t>
        </is>
      </c>
      <c r="B22" s="6" t="n">
        <v>0</v>
      </c>
    </row>
    <row r="23">
      <c r="A23" s="4" t="inlineStr">
        <is>
          <t>Available-for-sale Securities, Gross unrealized losses, Total</t>
        </is>
      </c>
      <c r="B23" s="6" t="n">
        <v>-1</v>
      </c>
    </row>
    <row r="24">
      <c r="A24" s="4" t="inlineStr">
        <is>
          <t>Available-for-sale Securities, Continuous Unrealized Loss Position, Fair Value, Total</t>
        </is>
      </c>
      <c r="B24" s="6" t="n">
        <v>2349</v>
      </c>
    </row>
    <row r="25">
      <c r="A25" s="4" t="inlineStr">
        <is>
          <t>Corporate Fixed Income Securities [Member]</t>
        </is>
      </c>
      <c r="B25" s="4" t="inlineStr">
        <is>
          <t xml:space="preserve"> </t>
        </is>
      </c>
    </row>
    <row r="26">
      <c r="A26" s="3" t="inlineStr">
        <is>
          <t>Schedule Of Available For Sale And Held To Maturity Securities [Line Items]</t>
        </is>
      </c>
      <c r="B26" s="4" t="inlineStr">
        <is>
          <t xml:space="preserve"> </t>
        </is>
      </c>
    </row>
    <row r="27">
      <c r="A27" s="4" t="inlineStr">
        <is>
          <t>Available-for-sale Securities, Gross unrealized losses, Less than 12 months</t>
        </is>
      </c>
      <c r="B27" s="6" t="n">
        <v>0</v>
      </c>
    </row>
    <row r="28">
      <c r="A28" s="4" t="inlineStr">
        <is>
          <t>Available-for-sale Securities, Estimated fair value, Less than 12 months</t>
        </is>
      </c>
      <c r="B28" s="6" t="n">
        <v>0</v>
      </c>
    </row>
    <row r="29">
      <c r="A29" s="4" t="inlineStr">
        <is>
          <t>Available-for-sale Securities, Gross unrealized losses, 12 months or more</t>
        </is>
      </c>
      <c r="B29" s="6" t="n">
        <v>-43832</v>
      </c>
    </row>
    <row r="30">
      <c r="A30" s="4" t="inlineStr">
        <is>
          <t>Available-for-sale Securities, Estimated fair value, 12 months or more</t>
        </is>
      </c>
      <c r="B30" s="6" t="n">
        <v>463992</v>
      </c>
    </row>
    <row r="31">
      <c r="A31" s="4" t="inlineStr">
        <is>
          <t>Available-for-sale Securities, Gross unrealized losses, Total</t>
        </is>
      </c>
      <c r="B31" s="6" t="n">
        <v>-43832</v>
      </c>
    </row>
    <row r="32">
      <c r="A32" s="4" t="inlineStr">
        <is>
          <t>Available-for-sale Securities, Continuous Unrealized Loss Position, Fair Value, Total</t>
        </is>
      </c>
      <c r="B32" s="6" t="n">
        <v>463992</v>
      </c>
    </row>
    <row r="33">
      <c r="A33" s="4" t="inlineStr">
        <is>
          <t>Mortgage-Backed Securities [Member] | Agency Securities [Member]</t>
        </is>
      </c>
      <c r="B33" s="4" t="inlineStr">
        <is>
          <t xml:space="preserve"> </t>
        </is>
      </c>
    </row>
    <row r="34">
      <c r="A34" s="3" t="inlineStr">
        <is>
          <t>Schedule Of Available For Sale And Held To Maturity Securities [Line Items]</t>
        </is>
      </c>
      <c r="B34" s="4" t="inlineStr">
        <is>
          <t xml:space="preserve"> </t>
        </is>
      </c>
    </row>
    <row r="35">
      <c r="A35" s="4" t="inlineStr">
        <is>
          <t>Available-for-sale Securities, Gross unrealized losses, Less than 12 months</t>
        </is>
      </c>
      <c r="B35" s="6" t="n">
        <v>-1852</v>
      </c>
    </row>
    <row r="36">
      <c r="A36" s="4" t="inlineStr">
        <is>
          <t>Available-for-sale Securities, Estimated fair value, Less than 12 months</t>
        </is>
      </c>
      <c r="B36" s="6" t="n">
        <v>189220</v>
      </c>
    </row>
    <row r="37">
      <c r="A37" s="4" t="inlineStr">
        <is>
          <t>Available-for-sale Securities, Gross unrealized losses, 12 months or more</t>
        </is>
      </c>
      <c r="B37" s="6" t="n">
        <v>-122263</v>
      </c>
    </row>
    <row r="38">
      <c r="A38" s="4" t="inlineStr">
        <is>
          <t>Available-for-sale Securities, Estimated fair value, 12 months or more</t>
        </is>
      </c>
      <c r="B38" s="6" t="n">
        <v>637174</v>
      </c>
    </row>
    <row r="39">
      <c r="A39" s="4" t="inlineStr">
        <is>
          <t>Available-for-sale Securities, Gross unrealized losses, Total</t>
        </is>
      </c>
      <c r="B39" s="6" t="n">
        <v>-124115</v>
      </c>
    </row>
    <row r="40">
      <c r="A40" s="4" t="inlineStr">
        <is>
          <t>Available-for-sale Securities, Continuous Unrealized Loss Position, Fair Value, Total</t>
        </is>
      </c>
      <c r="B40" s="6" t="n">
        <v>826394</v>
      </c>
    </row>
    <row r="41">
      <c r="A41" s="4" t="inlineStr">
        <is>
          <t>Mortgage-Backed Securities [Member] | Commercial [Member]</t>
        </is>
      </c>
      <c r="B41" s="4" t="inlineStr">
        <is>
          <t xml:space="preserve"> </t>
        </is>
      </c>
    </row>
    <row r="42">
      <c r="A42" s="3" t="inlineStr">
        <is>
          <t>Schedule Of Available For Sale And Held To Maturity Securities [Line Items]</t>
        </is>
      </c>
      <c r="B42" s="4" t="inlineStr">
        <is>
          <t xml:space="preserve"> </t>
        </is>
      </c>
    </row>
    <row r="43">
      <c r="A43" s="4" t="inlineStr">
        <is>
          <t>Available-for-sale Securities, Gross unrealized losses, Less than 12 months</t>
        </is>
      </c>
      <c r="B43" s="6" t="n">
        <v>0</v>
      </c>
    </row>
    <row r="44">
      <c r="A44" s="4" t="inlineStr">
        <is>
          <t>Available-for-sale Securities, Estimated fair value, Less than 12 months</t>
        </is>
      </c>
      <c r="B44" s="6" t="n">
        <v>0</v>
      </c>
    </row>
    <row r="45">
      <c r="A45" s="4" t="inlineStr">
        <is>
          <t>Available-for-sale Securities, Gross unrealized losses, 12 months or more</t>
        </is>
      </c>
      <c r="B45" s="6" t="n">
        <v>-1474</v>
      </c>
    </row>
    <row r="46">
      <c r="A46" s="4" t="inlineStr">
        <is>
          <t>Available-for-sale Securities, Estimated fair value, 12 months or more</t>
        </is>
      </c>
      <c r="B46" s="6" t="n">
        <v>67956</v>
      </c>
    </row>
    <row r="47">
      <c r="A47" s="4" t="inlineStr">
        <is>
          <t>Available-for-sale Securities, Gross unrealized losses, Total</t>
        </is>
      </c>
      <c r="B47" s="6" t="n">
        <v>-1474</v>
      </c>
    </row>
    <row r="48">
      <c r="A48" s="4" t="inlineStr">
        <is>
          <t>Available-for-sale Securities, Continuous Unrealized Loss Position, Fair Value, Total</t>
        </is>
      </c>
      <c r="B48" s="6" t="n">
        <v>67956</v>
      </c>
    </row>
    <row r="49">
      <c r="A49" s="4" t="inlineStr">
        <is>
          <t>Mortgage-Backed Securities [Member] | Non Agency Mortgage Backed Securities [Member]</t>
        </is>
      </c>
      <c r="B49" s="4" t="inlineStr">
        <is>
          <t xml:space="preserve"> </t>
        </is>
      </c>
    </row>
    <row r="50">
      <c r="A50" s="3" t="inlineStr">
        <is>
          <t>Schedule Of Available For Sale And Held To Maturity Securities [Line Items]</t>
        </is>
      </c>
      <c r="B50" s="4" t="inlineStr">
        <is>
          <t xml:space="preserve"> </t>
        </is>
      </c>
    </row>
    <row r="51">
      <c r="A51" s="4" t="inlineStr">
        <is>
          <t>Available-for-sale Securities, Gross unrealized losses, Less than 12 months</t>
        </is>
      </c>
      <c r="B51" s="6" t="n">
        <v>0</v>
      </c>
    </row>
    <row r="52">
      <c r="A52" s="4" t="inlineStr">
        <is>
          <t>Available-for-sale Securities, Estimated fair value, Less than 12 months</t>
        </is>
      </c>
      <c r="B52" s="6" t="n">
        <v>0</v>
      </c>
    </row>
    <row r="53">
      <c r="A53" s="4" t="inlineStr">
        <is>
          <t>Available-for-sale Securities, Gross unrealized losses, 12 months or more</t>
        </is>
      </c>
      <c r="B53" s="6" t="n">
        <v>-7</v>
      </c>
    </row>
    <row r="54">
      <c r="A54" s="4" t="inlineStr">
        <is>
          <t>Available-for-sale Securities, Estimated fair value, 12 months or more</t>
        </is>
      </c>
      <c r="B54" s="6" t="n">
        <v>199</v>
      </c>
    </row>
    <row r="55">
      <c r="A55" s="4" t="inlineStr">
        <is>
          <t>Available-for-sale Securities, Gross unrealized losses, Total</t>
        </is>
      </c>
      <c r="B55" s="6" t="n">
        <v>-7</v>
      </c>
    </row>
    <row r="56">
      <c r="A56" s="4" t="inlineStr">
        <is>
          <t>Available-for-sale Securities, Continuous Unrealized Loss Position, Fair Value, Total</t>
        </is>
      </c>
      <c r="B56" s="6" t="n">
        <v>199</v>
      </c>
    </row>
    <row r="57">
      <c r="A57" s="4" t="inlineStr">
        <is>
          <t>Asset-Backed Securities [Member]</t>
        </is>
      </c>
      <c r="B57" s="4" t="inlineStr">
        <is>
          <t xml:space="preserve"> </t>
        </is>
      </c>
    </row>
    <row r="58">
      <c r="A58" s="3" t="inlineStr">
        <is>
          <t>Schedule Of Available For Sale And Held To Maturity Securities [Line Items]</t>
        </is>
      </c>
      <c r="B58" s="4" t="inlineStr">
        <is>
          <t xml:space="preserve"> </t>
        </is>
      </c>
    </row>
    <row r="59">
      <c r="A59" s="4" t="inlineStr">
        <is>
          <t>Available-for-sale Securities, Gross unrealized losses, Less than 12 months</t>
        </is>
      </c>
      <c r="B59" s="6" t="n">
        <v>-12</v>
      </c>
    </row>
    <row r="60">
      <c r="A60" s="4" t="inlineStr">
        <is>
          <t>Available-for-sale Securities, Estimated fair value, Less than 12 months</t>
        </is>
      </c>
      <c r="B60" s="6" t="n">
        <v>6960</v>
      </c>
    </row>
    <row r="61">
      <c r="A61" s="4" t="inlineStr">
        <is>
          <t>Available-for-sale Securities, Gross unrealized losses, 12 months or more</t>
        </is>
      </c>
      <c r="B61" s="6" t="n">
        <v>-1065</v>
      </c>
    </row>
    <row r="62">
      <c r="A62" s="4" t="inlineStr">
        <is>
          <t>Available-for-sale Securities, Estimated fair value, 12 months or more</t>
        </is>
      </c>
      <c r="B62" s="6" t="n">
        <v>87111</v>
      </c>
    </row>
    <row r="63">
      <c r="A63" s="4" t="inlineStr">
        <is>
          <t>Available-for-sale Securities, Gross unrealized losses, Total</t>
        </is>
      </c>
      <c r="B63" s="6" t="n">
        <v>-1077</v>
      </c>
    </row>
    <row r="64">
      <c r="A64" s="4" t="inlineStr">
        <is>
          <t>Available-for-sale Securities, Continuous Unrealized Loss Position, Fair Value, Total</t>
        </is>
      </c>
      <c r="B64" s="7" t="n">
        <v>940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Available-for-Sale and Held-to-Maturity Securities (Schedule of Amortized Cost of Held-to-Maturity Securities by Credit Quality Indicator) (Details) - USD ($) $ in Thousands</t>
        </is>
      </c>
      <c r="C1" s="2" t="inlineStr">
        <is>
          <t>Dec. 31, 2024</t>
        </is>
      </c>
      <c r="E1" s="2" t="inlineStr">
        <is>
          <t>Dec. 31, 2023</t>
        </is>
      </c>
    </row>
    <row r="2">
      <c r="A2" s="3" t="inlineStr">
        <is>
          <t>Schedule Of Held To Maturity Securities [Line Items]</t>
        </is>
      </c>
      <c r="C2" s="4" t="inlineStr">
        <is>
          <t xml:space="preserve"> </t>
        </is>
      </c>
      <c r="E2" s="4" t="inlineStr">
        <is>
          <t xml:space="preserve"> </t>
        </is>
      </c>
    </row>
    <row r="3">
      <c r="A3" s="4" t="inlineStr">
        <is>
          <t>Held-to-maturity securities, at amortized cost</t>
        </is>
      </c>
      <c r="B3" s="4" t="inlineStr">
        <is>
          <t>[2]</t>
        </is>
      </c>
      <c r="C3" s="7" t="n">
        <v>6524954</v>
      </c>
      <c r="D3" s="4" t="inlineStr">
        <is>
          <t>[1]</t>
        </is>
      </c>
      <c r="E3" s="7" t="n">
        <v>5888798</v>
      </c>
    </row>
    <row r="4">
      <c r="A4" s="4" t="inlineStr">
        <is>
          <t>Asset-Backed Securities [Member]</t>
        </is>
      </c>
      <c r="C4" s="4" t="inlineStr">
        <is>
          <t xml:space="preserve"> </t>
        </is>
      </c>
      <c r="E4" s="4" t="inlineStr">
        <is>
          <t xml:space="preserve"> </t>
        </is>
      </c>
    </row>
    <row r="5">
      <c r="A5" s="3" t="inlineStr">
        <is>
          <t>Schedule Of Held To Maturity Securities [Line Items]</t>
        </is>
      </c>
      <c r="C5" s="4" t="inlineStr">
        <is>
          <t xml:space="preserve"> </t>
        </is>
      </c>
      <c r="E5" s="4" t="inlineStr">
        <is>
          <t xml:space="preserve"> </t>
        </is>
      </c>
    </row>
    <row r="6">
      <c r="A6" s="4" t="inlineStr">
        <is>
          <t>Held-to-maturity securities, at amortized cost</t>
        </is>
      </c>
      <c r="C6" s="6" t="n">
        <v>6524954</v>
      </c>
      <c r="E6" s="4" t="inlineStr">
        <is>
          <t xml:space="preserve"> </t>
        </is>
      </c>
    </row>
    <row r="7">
      <c r="A7" s="4" t="inlineStr">
        <is>
          <t>Asset-Backed Securities [Member] | AAA [Member]</t>
        </is>
      </c>
      <c r="C7" s="4" t="inlineStr">
        <is>
          <t xml:space="preserve"> </t>
        </is>
      </c>
      <c r="E7" s="4" t="inlineStr">
        <is>
          <t xml:space="preserve"> </t>
        </is>
      </c>
    </row>
    <row r="8">
      <c r="A8" s="3" t="inlineStr">
        <is>
          <t>Schedule Of Held To Maturity Securities [Line Items]</t>
        </is>
      </c>
      <c r="C8" s="4" t="inlineStr">
        <is>
          <t xml:space="preserve"> </t>
        </is>
      </c>
      <c r="E8" s="4" t="inlineStr">
        <is>
          <t xml:space="preserve"> </t>
        </is>
      </c>
    </row>
    <row r="9">
      <c r="A9" s="4" t="inlineStr">
        <is>
          <t>Held-to-maturity securities, at amortized cost</t>
        </is>
      </c>
      <c r="C9" s="6" t="n">
        <v>2989195</v>
      </c>
      <c r="E9" s="4" t="inlineStr">
        <is>
          <t xml:space="preserve"> </t>
        </is>
      </c>
    </row>
    <row r="10">
      <c r="A10" s="4" t="inlineStr">
        <is>
          <t>Asset-Backed Securities [Member] | AA [Member]</t>
        </is>
      </c>
      <c r="C10" s="4" t="inlineStr">
        <is>
          <t xml:space="preserve"> </t>
        </is>
      </c>
      <c r="E10" s="4" t="inlineStr">
        <is>
          <t xml:space="preserve"> </t>
        </is>
      </c>
    </row>
    <row r="11">
      <c r="A11" s="3" t="inlineStr">
        <is>
          <t>Schedule Of Held To Maturity Securities [Line Items]</t>
        </is>
      </c>
      <c r="C11" s="4" t="inlineStr">
        <is>
          <t xml:space="preserve"> </t>
        </is>
      </c>
      <c r="E11" s="4" t="inlineStr">
        <is>
          <t xml:space="preserve"> </t>
        </is>
      </c>
    </row>
    <row r="12">
      <c r="A12" s="4" t="inlineStr">
        <is>
          <t>Held-to-maturity securities, at amortized cost</t>
        </is>
      </c>
      <c r="C12" s="6" t="n">
        <v>3535084</v>
      </c>
      <c r="E12" s="4" t="inlineStr">
        <is>
          <t xml:space="preserve"> </t>
        </is>
      </c>
    </row>
    <row r="13">
      <c r="A13" s="4" t="inlineStr">
        <is>
          <t>Asset-Backed Securities [Member] | C [Member]</t>
        </is>
      </c>
      <c r="C13" s="4" t="inlineStr">
        <is>
          <t xml:space="preserve"> </t>
        </is>
      </c>
      <c r="E13" s="4" t="inlineStr">
        <is>
          <t xml:space="preserve"> </t>
        </is>
      </c>
    </row>
    <row r="14">
      <c r="A14" s="3" t="inlineStr">
        <is>
          <t>Schedule Of Held To Maturity Securities [Line Items]</t>
        </is>
      </c>
      <c r="C14" s="4" t="inlineStr">
        <is>
          <t xml:space="preserve"> </t>
        </is>
      </c>
      <c r="E14" s="4" t="inlineStr">
        <is>
          <t xml:space="preserve"> </t>
        </is>
      </c>
    </row>
    <row r="15">
      <c r="A15" s="4" t="inlineStr">
        <is>
          <t>Held-to-maturity securities, at amortized cost</t>
        </is>
      </c>
      <c r="C15" s="7" t="n">
        <v>675</v>
      </c>
      <c r="E15" s="4" t="inlineStr">
        <is>
          <t xml:space="preserve"> </t>
        </is>
      </c>
    </row>
    <row r="16"/>
    <row r="17">
      <c r="A17" s="4" t="inlineStr">
        <is>
          <t>[1] Due to the immaterial amount of income recognized on tax-exempt securities, yields were not calculated on a tax-equivalent basis. Held-to-maturity securities are carried in the consolidated statements of financial condition at amortized cost, and the changes in the value of these securities, other than impairment charges, are not reported on the consolidated financial statements.</t>
        </is>
      </c>
    </row>
  </sheetData>
  <mergeCells count="4">
    <mergeCell ref="A1:B1"/>
    <mergeCell ref="C1:D1"/>
    <mergeCell ref="A16:D16"/>
    <mergeCell ref="A17:D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Loans (Schedule of Balance and Associated Percentage of Each Major Loan Category in Bank Loan Portfolio)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risk category of loan portfolio</t>
        </is>
      </c>
      <c r="B3" s="7" t="n">
        <v>20879745</v>
      </c>
      <c r="C3" s="7" t="n">
        <v>19441467</v>
      </c>
      <c r="D3" s="4" t="inlineStr">
        <is>
          <t xml:space="preserve"> </t>
        </is>
      </c>
    </row>
    <row r="4">
      <c r="A4" s="4" t="inlineStr">
        <is>
          <t>Loans in process/(unapplied loan payments), net</t>
        </is>
      </c>
      <c r="B4" s="6" t="n">
        <v>-2885</v>
      </c>
      <c r="C4" s="6" t="n">
        <v>1108</v>
      </c>
      <c r="D4" s="4" t="inlineStr">
        <is>
          <t xml:space="preserve"> </t>
        </is>
      </c>
    </row>
    <row r="5">
      <c r="A5" s="4" t="inlineStr">
        <is>
          <t>Unamortized loan fees, net</t>
        </is>
      </c>
      <c r="B5" s="6" t="n">
        <v>-5756</v>
      </c>
      <c r="C5" s="6" t="n">
        <v>-8478</v>
      </c>
      <c r="D5" s="4" t="inlineStr">
        <is>
          <t xml:space="preserve"> </t>
        </is>
      </c>
    </row>
    <row r="6">
      <c r="A6" s="4" t="inlineStr">
        <is>
          <t>Allowance for loan losses</t>
        </is>
      </c>
      <c r="B6" s="6" t="n">
        <v>-139308</v>
      </c>
      <c r="C6" s="6" t="n">
        <v>-128292</v>
      </c>
      <c r="D6" s="7" t="n">
        <v>-111653</v>
      </c>
    </row>
    <row r="7">
      <c r="A7" s="4" t="inlineStr">
        <is>
          <t>Loans held for investment, net</t>
        </is>
      </c>
      <c r="B7" s="7" t="n">
        <v>20731796</v>
      </c>
      <c r="C7" s="7" t="n">
        <v>19305805</v>
      </c>
      <c r="D7" s="4" t="inlineStr">
        <is>
          <t xml:space="preserve"> </t>
        </is>
      </c>
    </row>
    <row r="8">
      <c r="A8" s="4" t="inlineStr">
        <is>
          <t>Gross bank loans, Percent</t>
        </is>
      </c>
      <c r="B8" s="10" t="n">
        <v>1</v>
      </c>
      <c r="C8" s="10" t="n">
        <v>1</v>
      </c>
      <c r="D8" s="4" t="inlineStr">
        <is>
          <t xml:space="preserve"> </t>
        </is>
      </c>
    </row>
    <row r="9">
      <c r="A9" s="4" t="inlineStr">
        <is>
          <t>Residential Real Estate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risk category of loan portfolio</t>
        </is>
      </c>
      <c r="B11" s="7" t="n">
        <v>8565193</v>
      </c>
      <c r="C11" s="7" t="n">
        <v>8047647</v>
      </c>
      <c r="D11" s="4" t="inlineStr">
        <is>
          <t xml:space="preserve"> </t>
        </is>
      </c>
    </row>
    <row r="12">
      <c r="A12" s="4" t="inlineStr">
        <is>
          <t>Allowance for loan losses</t>
        </is>
      </c>
      <c r="B12" s="7" t="n">
        <v>-11061</v>
      </c>
      <c r="C12" s="7" t="n">
        <v>-13855</v>
      </c>
      <c r="D12" s="6" t="n">
        <v>-20441</v>
      </c>
    </row>
    <row r="13">
      <c r="A13" s="4" t="inlineStr">
        <is>
          <t>Gross bank loans, Percent</t>
        </is>
      </c>
      <c r="B13" s="10" t="n">
        <v>0.41</v>
      </c>
      <c r="C13" s="11" t="n">
        <v>0.414</v>
      </c>
      <c r="D13" s="4" t="inlineStr">
        <is>
          <t xml:space="preserve"> </t>
        </is>
      </c>
    </row>
    <row r="14">
      <c r="A14" s="4" t="inlineStr">
        <is>
          <t>Commercial and Industrial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risk category of loan portfolio</t>
        </is>
      </c>
      <c r="B16" s="7" t="n">
        <v>4062029</v>
      </c>
      <c r="C16" s="7" t="n">
        <v>3566987</v>
      </c>
      <c r="D16" s="4" t="inlineStr">
        <is>
          <t xml:space="preserve"> </t>
        </is>
      </c>
    </row>
    <row r="17">
      <c r="A17" s="4" t="inlineStr">
        <is>
          <t>Allowance for loan losses</t>
        </is>
      </c>
      <c r="B17" s="7" t="n">
        <v>-92698</v>
      </c>
      <c r="C17" s="7" t="n">
        <v>-67077</v>
      </c>
      <c r="D17" s="6" t="n">
        <v>-54143</v>
      </c>
    </row>
    <row r="18">
      <c r="A18" s="4" t="inlineStr">
        <is>
          <t>Gross bank loans, Percent</t>
        </is>
      </c>
      <c r="B18" s="11" t="n">
        <v>0.195</v>
      </c>
      <c r="C18" s="11" t="n">
        <v>0.183</v>
      </c>
      <c r="D18" s="4" t="inlineStr">
        <is>
          <t xml:space="preserve"> </t>
        </is>
      </c>
    </row>
    <row r="19">
      <c r="A19" s="4" t="inlineStr">
        <is>
          <t>Fund Banking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risk category of loan portfolio</t>
        </is>
      </c>
      <c r="B21" s="7" t="n">
        <v>3854222</v>
      </c>
      <c r="C21" s="7" t="n">
        <v>3633126</v>
      </c>
      <c r="D21" s="4" t="inlineStr">
        <is>
          <t xml:space="preserve"> </t>
        </is>
      </c>
    </row>
    <row r="22">
      <c r="A22" s="4" t="inlineStr">
        <is>
          <t>Allowance for loan losses</t>
        </is>
      </c>
      <c r="B22" s="7" t="n">
        <v>-10792</v>
      </c>
      <c r="C22" s="7" t="n">
        <v>-10173</v>
      </c>
      <c r="D22" s="6" t="n">
        <v>-11711</v>
      </c>
    </row>
    <row r="23">
      <c r="A23" s="4" t="inlineStr">
        <is>
          <t>Gross bank loans, Percent</t>
        </is>
      </c>
      <c r="B23" s="11" t="n">
        <v>0.185</v>
      </c>
      <c r="C23" s="11" t="n">
        <v>0.187</v>
      </c>
      <c r="D23" s="4" t="inlineStr">
        <is>
          <t xml:space="preserve"> </t>
        </is>
      </c>
    </row>
    <row r="24">
      <c r="A24" s="4" t="inlineStr">
        <is>
          <t>Securities-Based Loans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 risk category of loan portfolio</t>
        </is>
      </c>
      <c r="B26" s="7" t="n">
        <v>2389593</v>
      </c>
      <c r="C26" s="7" t="n">
        <v>2306455</v>
      </c>
      <c r="D26" s="4" t="inlineStr">
        <is>
          <t xml:space="preserve"> </t>
        </is>
      </c>
    </row>
    <row r="27">
      <c r="A27" s="4" t="inlineStr">
        <is>
          <t>Allowance for loan losses</t>
        </is>
      </c>
      <c r="B27" s="7" t="n">
        <v>-2917</v>
      </c>
      <c r="C27" s="7" t="n">
        <v>-3035</v>
      </c>
      <c r="D27" s="6" t="n">
        <v>-3157</v>
      </c>
    </row>
    <row r="28">
      <c r="A28" s="4" t="inlineStr">
        <is>
          <t>Gross bank loans, Percent</t>
        </is>
      </c>
      <c r="B28" s="11" t="n">
        <v>0.114</v>
      </c>
      <c r="C28" s="11" t="n">
        <v>0.119</v>
      </c>
      <c r="D28" s="4" t="inlineStr">
        <is>
          <t xml:space="preserve"> </t>
        </is>
      </c>
    </row>
    <row r="29">
      <c r="A29" s="4" t="inlineStr">
        <is>
          <t>Construction And Land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risk category of loan portfolio</t>
        </is>
      </c>
      <c r="B31" s="7" t="n">
        <v>1242002</v>
      </c>
      <c r="C31" s="7" t="n">
        <v>1034370</v>
      </c>
      <c r="D31" s="4" t="inlineStr">
        <is>
          <t xml:space="preserve"> </t>
        </is>
      </c>
    </row>
    <row r="32">
      <c r="A32" s="4" t="inlineStr">
        <is>
          <t>Allowance for loan losses</t>
        </is>
      </c>
      <c r="B32" s="7" t="n">
        <v>-12866</v>
      </c>
      <c r="C32" s="7" t="n">
        <v>-11817</v>
      </c>
      <c r="D32" s="6" t="n">
        <v>-8568</v>
      </c>
    </row>
    <row r="33">
      <c r="A33" s="4" t="inlineStr">
        <is>
          <t>Gross bank loans, Percent</t>
        </is>
      </c>
      <c r="B33" s="11" t="n">
        <v>0.059</v>
      </c>
      <c r="C33" s="11" t="n">
        <v>0.053</v>
      </c>
      <c r="D33" s="4" t="inlineStr">
        <is>
          <t xml:space="preserve"> </t>
        </is>
      </c>
    </row>
    <row r="34">
      <c r="A34" s="4" t="inlineStr">
        <is>
          <t>Commercial Real Estate [Member]</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risk category of loan portfolio</t>
        </is>
      </c>
      <c r="B36" s="7" t="n">
        <v>518923</v>
      </c>
      <c r="C36" s="7" t="n">
        <v>660631</v>
      </c>
      <c r="D36" s="4" t="inlineStr">
        <is>
          <t xml:space="preserve"> </t>
        </is>
      </c>
    </row>
    <row r="37">
      <c r="A37" s="4" t="inlineStr">
        <is>
          <t>Allowance for loan losses</t>
        </is>
      </c>
      <c r="B37" s="7" t="n">
        <v>-8057</v>
      </c>
      <c r="C37" s="7" t="n">
        <v>-21386</v>
      </c>
      <c r="D37" s="6" t="n">
        <v>-12897</v>
      </c>
    </row>
    <row r="38">
      <c r="A38" s="4" t="inlineStr">
        <is>
          <t>Gross bank loans, Percent</t>
        </is>
      </c>
      <c r="B38" s="11" t="n">
        <v>0.025</v>
      </c>
      <c r="C38" s="11" t="n">
        <v>0.034</v>
      </c>
      <c r="D38" s="4" t="inlineStr">
        <is>
          <t xml:space="preserve"> </t>
        </is>
      </c>
    </row>
    <row r="39">
      <c r="A39" s="4" t="inlineStr">
        <is>
          <t>Home Equity Lines Of Credit [Member]</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 risk category of loan portfolio</t>
        </is>
      </c>
      <c r="B41" s="7" t="n">
        <v>193850</v>
      </c>
      <c r="C41" s="7" t="n">
        <v>136270</v>
      </c>
      <c r="D41" s="4" t="inlineStr">
        <is>
          <t xml:space="preserve"> </t>
        </is>
      </c>
    </row>
    <row r="42">
      <c r="A42" s="4" t="inlineStr">
        <is>
          <t>Allowance for loan losses</t>
        </is>
      </c>
      <c r="B42" s="7" t="n">
        <v>-317</v>
      </c>
      <c r="C42" s="7" t="n">
        <v>-371</v>
      </c>
      <c r="D42" s="6" t="n">
        <v>-364</v>
      </c>
    </row>
    <row r="43">
      <c r="A43" s="4" t="inlineStr">
        <is>
          <t>Gross bank loans, Percent</t>
        </is>
      </c>
      <c r="B43" s="11" t="n">
        <v>0.008999999999999999</v>
      </c>
      <c r="C43" s="11" t="n">
        <v>0.007</v>
      </c>
      <c r="D43" s="4" t="inlineStr">
        <is>
          <t xml:space="preserve"> </t>
        </is>
      </c>
    </row>
    <row r="44">
      <c r="A44" s="4" t="inlineStr">
        <is>
          <t>Other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otal risk category of loan portfolio</t>
        </is>
      </c>
      <c r="B46" s="7" t="n">
        <v>53933</v>
      </c>
      <c r="C46" s="7" t="n">
        <v>55981</v>
      </c>
      <c r="D46" s="4" t="inlineStr">
        <is>
          <t xml:space="preserve"> </t>
        </is>
      </c>
    </row>
    <row r="47">
      <c r="A47" s="4" t="inlineStr">
        <is>
          <t>Allowance for loan losses</t>
        </is>
      </c>
      <c r="B47" s="7" t="n">
        <v>-600</v>
      </c>
      <c r="C47" s="7" t="n">
        <v>-578</v>
      </c>
      <c r="D47" s="7" t="n">
        <v>-372</v>
      </c>
    </row>
    <row r="48">
      <c r="A48" s="4" t="inlineStr">
        <is>
          <t>Gross bank loans, Percent</t>
        </is>
      </c>
      <c r="B48" s="11" t="n">
        <v>0.003</v>
      </c>
      <c r="C48" s="11" t="n">
        <v>0.003</v>
      </c>
      <c r="D4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Narrative) (Details) - USD ($)</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ortgage loans held for sale</t>
        </is>
      </c>
      <c r="B4" s="7" t="n">
        <v>578980000</v>
      </c>
      <c r="C4" s="7" t="n">
        <v>423999000</v>
      </c>
      <c r="D4" s="4" t="inlineStr">
        <is>
          <t xml:space="preserve"> </t>
        </is>
      </c>
    </row>
    <row r="5">
      <c r="A5" s="4" t="inlineStr">
        <is>
          <t>Accrued interest receivable</t>
        </is>
      </c>
      <c r="B5" s="6" t="n">
        <v>92600000</v>
      </c>
      <c r="C5" s="7" t="n">
        <v>94000000</v>
      </c>
      <c r="D5" s="4" t="inlineStr">
        <is>
          <t xml:space="preserve"> </t>
        </is>
      </c>
    </row>
    <row r="6">
      <c r="A6" s="4" t="inlineStr">
        <is>
          <t>Modifications of loans to borrowers experiencing financial difficulty</t>
        </is>
      </c>
      <c r="B6" s="7" t="n">
        <v>116600000</v>
      </c>
      <c r="C6" s="4" t="inlineStr">
        <is>
          <t xml:space="preserve"> </t>
        </is>
      </c>
      <c r="D6" s="4" t="inlineStr">
        <is>
          <t xml:space="preserve"> </t>
        </is>
      </c>
    </row>
    <row r="7">
      <c r="A7" s="4" t="inlineStr">
        <is>
          <t>Collateralized loan portfolio</t>
        </is>
      </c>
      <c r="B7" s="11" t="n">
        <v>0.968</v>
      </c>
      <c r="C7" s="10" t="n">
        <v>0.97</v>
      </c>
      <c r="D7" s="4" t="inlineStr">
        <is>
          <t xml:space="preserve"> </t>
        </is>
      </c>
    </row>
    <row r="8">
      <c r="A8" s="4" t="inlineStr">
        <is>
          <t>Residential Real Estate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Mortgage loans held for sale</t>
        </is>
      </c>
      <c r="B10" s="7" t="n">
        <v>579000000</v>
      </c>
      <c r="C10" s="7" t="n">
        <v>424000000</v>
      </c>
      <c r="D10" s="4" t="inlineStr">
        <is>
          <t xml:space="preserve"> </t>
        </is>
      </c>
    </row>
    <row r="11">
      <c r="A11" s="4" t="inlineStr">
        <is>
          <t>Federal Reserve Discount Window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pledged as collateral</t>
        </is>
      </c>
      <c r="B13" s="6" t="n">
        <v>2500000000</v>
      </c>
      <c r="C13" s="4" t="inlineStr">
        <is>
          <t xml:space="preserve"> </t>
        </is>
      </c>
      <c r="D13" s="4" t="inlineStr">
        <is>
          <t xml:space="preserve"> </t>
        </is>
      </c>
    </row>
    <row r="14">
      <c r="A14" s="4" t="inlineStr">
        <is>
          <t>Residential Real Estate [Member] | Asset Pledged as Collateral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pledged as collateral</t>
        </is>
      </c>
      <c r="B16" s="6" t="n">
        <v>7900000000</v>
      </c>
      <c r="C16" s="6" t="n">
        <v>7400000000</v>
      </c>
      <c r="D16" s="4" t="inlineStr">
        <is>
          <t xml:space="preserve"> </t>
        </is>
      </c>
    </row>
    <row r="17">
      <c r="A17" s="4" t="inlineStr">
        <is>
          <t>Other Income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Gains (losses) recognized from sale of loans</t>
        </is>
      </c>
      <c r="B19" s="6" t="n">
        <v>5000000</v>
      </c>
      <c r="C19" s="6" t="n">
        <v>1200000</v>
      </c>
      <c r="D19" s="7" t="n">
        <v>7800000</v>
      </c>
    </row>
    <row r="20">
      <c r="A20" s="4" t="inlineStr">
        <is>
          <t>Accounting Standards Update 2016-13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Allowance for credit losses</t>
        </is>
      </c>
      <c r="B22" s="6" t="n">
        <v>27700000</v>
      </c>
      <c r="C22" s="6" t="n">
        <v>25600000</v>
      </c>
      <c r="D22" s="4" t="inlineStr">
        <is>
          <t xml:space="preserve"> </t>
        </is>
      </c>
    </row>
    <row r="23">
      <c r="A23" s="4" t="inlineStr">
        <is>
          <t>Uncollectible broker notes</t>
        </is>
      </c>
      <c r="B23" s="4" t="inlineStr">
        <is>
          <t xml:space="preserve"> </t>
        </is>
      </c>
      <c r="C23" s="6" t="n">
        <v>2300000</v>
      </c>
      <c r="D23" s="4" t="inlineStr">
        <is>
          <t xml:space="preserve"> </t>
        </is>
      </c>
    </row>
    <row r="24">
      <c r="A24" s="4" t="inlineStr">
        <is>
          <t>Credit loss reserves net</t>
        </is>
      </c>
      <c r="B24" s="6" t="n">
        <v>25400000</v>
      </c>
      <c r="C24" s="6" t="n">
        <v>25000000</v>
      </c>
      <c r="D24" s="4" t="inlineStr">
        <is>
          <t xml:space="preserve"> </t>
        </is>
      </c>
    </row>
    <row r="25">
      <c r="A25" s="4" t="inlineStr">
        <is>
          <t>Accounting Standards Update 2016-13 [Member] | Unfunded Commitment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Allowances for unfunded credit commitments</t>
        </is>
      </c>
      <c r="B27" s="6" t="n">
        <v>2600</v>
      </c>
      <c r="C27" s="4" t="inlineStr">
        <is>
          <t xml:space="preserve"> </t>
        </is>
      </c>
      <c r="D27" s="4" t="inlineStr">
        <is>
          <t xml:space="preserve"> </t>
        </is>
      </c>
    </row>
    <row r="28">
      <c r="A28" s="4" t="inlineStr">
        <is>
          <t>Allowance for unfunded credit commitment</t>
        </is>
      </c>
      <c r="B28" s="4" t="inlineStr">
        <is>
          <t xml:space="preserve"> </t>
        </is>
      </c>
      <c r="C28" s="6" t="n">
        <v>2900000</v>
      </c>
      <c r="D28" s="4" t="inlineStr">
        <is>
          <t xml:space="preserve"> </t>
        </is>
      </c>
    </row>
    <row r="29">
      <c r="A29" s="4" t="inlineStr">
        <is>
          <t>Accounting Standards Update 2016-13 [Member] | Employee Retention Awards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Credit loss reserves net</t>
        </is>
      </c>
      <c r="B31" s="6" t="n">
        <v>300000</v>
      </c>
      <c r="C31" s="4" t="inlineStr">
        <is>
          <t xml:space="preserve"> </t>
        </is>
      </c>
      <c r="D31" s="4" t="inlineStr">
        <is>
          <t xml:space="preserve"> </t>
        </is>
      </c>
    </row>
    <row r="32">
      <c r="A32" s="4" t="inlineStr">
        <is>
          <t>Stifel Bancorp [Member] | Executive Officers and Directors of Certain Affiliated Entities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 outstanding amount</t>
        </is>
      </c>
      <c r="B34" s="7" t="n">
        <v>39600000</v>
      </c>
      <c r="C34" s="7" t="n">
        <v>46000000</v>
      </c>
      <c r="D3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Activity in the Allowance for Loan Losses by Portfolio Segment) (Details) - USD ($) $ in Thousand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Beginning Balance</t>
        </is>
      </c>
      <c r="B4" s="7" t="n">
        <v>128292</v>
      </c>
      <c r="C4" s="7" t="n">
        <v>111653</v>
      </c>
    </row>
    <row r="5">
      <c r="A5" s="4" t="inlineStr">
        <is>
          <t>Provision</t>
        </is>
      </c>
      <c r="B5" s="6" t="n">
        <v>27679</v>
      </c>
      <c r="C5" s="6" t="n">
        <v>25586</v>
      </c>
    </row>
    <row r="6">
      <c r="A6" s="4" t="inlineStr">
        <is>
          <t>Charge-offs</t>
        </is>
      </c>
      <c r="B6" s="6" t="n">
        <v>-19297</v>
      </c>
      <c r="C6" s="6" t="n">
        <v>-9100</v>
      </c>
    </row>
    <row r="7">
      <c r="A7" s="4" t="inlineStr">
        <is>
          <t>Recoveries</t>
        </is>
      </c>
      <c r="B7" s="6" t="n">
        <v>2634</v>
      </c>
      <c r="C7" s="6" t="n">
        <v>153</v>
      </c>
    </row>
    <row r="8">
      <c r="A8" s="4" t="inlineStr">
        <is>
          <t>Ending Balance</t>
        </is>
      </c>
      <c r="B8" s="6" t="n">
        <v>139308</v>
      </c>
      <c r="C8" s="6" t="n">
        <v>128292</v>
      </c>
    </row>
    <row r="9">
      <c r="A9" s="4" t="inlineStr">
        <is>
          <t>Commercial and Industrial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Beginning Balance</t>
        </is>
      </c>
      <c r="B11" s="6" t="n">
        <v>67077</v>
      </c>
      <c r="C11" s="6" t="n">
        <v>54143</v>
      </c>
    </row>
    <row r="12">
      <c r="A12" s="4" t="inlineStr">
        <is>
          <t>Provision</t>
        </is>
      </c>
      <c r="B12" s="6" t="n">
        <v>35369</v>
      </c>
      <c r="C12" s="6" t="n">
        <v>21881</v>
      </c>
    </row>
    <row r="13">
      <c r="A13" s="4" t="inlineStr">
        <is>
          <t>Charge-offs</t>
        </is>
      </c>
      <c r="B13" s="6" t="n">
        <v>-10688</v>
      </c>
      <c r="C13" s="6" t="n">
        <v>-9100</v>
      </c>
    </row>
    <row r="14">
      <c r="A14" s="4" t="inlineStr">
        <is>
          <t>Recoveries</t>
        </is>
      </c>
      <c r="B14" s="6" t="n">
        <v>940</v>
      </c>
      <c r="C14" s="6" t="n">
        <v>153</v>
      </c>
    </row>
    <row r="15">
      <c r="A15" s="4" t="inlineStr">
        <is>
          <t>Ending Balance</t>
        </is>
      </c>
      <c r="B15" s="6" t="n">
        <v>92698</v>
      </c>
      <c r="C15" s="6" t="n">
        <v>67077</v>
      </c>
    </row>
    <row r="16">
      <c r="A16" s="4" t="inlineStr">
        <is>
          <t>Commercial Real Estate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Beginning Balance</t>
        </is>
      </c>
      <c r="B18" s="6" t="n">
        <v>21386</v>
      </c>
      <c r="C18" s="6" t="n">
        <v>12897</v>
      </c>
    </row>
    <row r="19">
      <c r="A19" s="4" t="inlineStr">
        <is>
          <t>Provision</t>
        </is>
      </c>
      <c r="B19" s="6" t="n">
        <v>-13329</v>
      </c>
      <c r="C19" s="6" t="n">
        <v>8489</v>
      </c>
    </row>
    <row r="20">
      <c r="A20" s="4" t="inlineStr">
        <is>
          <t>Charge-offs</t>
        </is>
      </c>
      <c r="B20" s="6" t="n">
        <v>-1690</v>
      </c>
      <c r="C20" s="4" t="inlineStr">
        <is>
          <t xml:space="preserve"> </t>
        </is>
      </c>
    </row>
    <row r="21">
      <c r="A21" s="4" t="inlineStr">
        <is>
          <t>Recoveries</t>
        </is>
      </c>
      <c r="B21" s="6" t="n">
        <v>1690</v>
      </c>
      <c r="C21" s="4" t="inlineStr">
        <is>
          <t xml:space="preserve"> </t>
        </is>
      </c>
    </row>
    <row r="22">
      <c r="A22" s="4" t="inlineStr">
        <is>
          <t>Ending Balance</t>
        </is>
      </c>
      <c r="B22" s="6" t="n">
        <v>8057</v>
      </c>
      <c r="C22" s="6" t="n">
        <v>21386</v>
      </c>
    </row>
    <row r="23">
      <c r="A23" s="4" t="inlineStr">
        <is>
          <t>Residential Real Estate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Beginning Balance</t>
        </is>
      </c>
      <c r="B25" s="6" t="n">
        <v>13855</v>
      </c>
      <c r="C25" s="6" t="n">
        <v>20441</v>
      </c>
    </row>
    <row r="26">
      <c r="A26" s="4" t="inlineStr">
        <is>
          <t>Provision</t>
        </is>
      </c>
      <c r="B26" s="6" t="n">
        <v>-2794</v>
      </c>
      <c r="C26" s="6" t="n">
        <v>-6586</v>
      </c>
    </row>
    <row r="27">
      <c r="A27" s="4" t="inlineStr">
        <is>
          <t>Ending Balance</t>
        </is>
      </c>
      <c r="B27" s="6" t="n">
        <v>11061</v>
      </c>
      <c r="C27" s="6" t="n">
        <v>13855</v>
      </c>
    </row>
    <row r="28">
      <c r="A28" s="4" t="inlineStr">
        <is>
          <t>Construction And Land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Beginning Balance</t>
        </is>
      </c>
      <c r="B30" s="6" t="n">
        <v>11817</v>
      </c>
      <c r="C30" s="6" t="n">
        <v>8568</v>
      </c>
    </row>
    <row r="31">
      <c r="A31" s="4" t="inlineStr">
        <is>
          <t>Provision</t>
        </is>
      </c>
      <c r="B31" s="6" t="n">
        <v>7809</v>
      </c>
      <c r="C31" s="6" t="n">
        <v>3249</v>
      </c>
    </row>
    <row r="32">
      <c r="A32" s="4" t="inlineStr">
        <is>
          <t>Charge-offs</t>
        </is>
      </c>
      <c r="B32" s="6" t="n">
        <v>-6760</v>
      </c>
      <c r="C32" s="4" t="inlineStr">
        <is>
          <t xml:space="preserve"> </t>
        </is>
      </c>
    </row>
    <row r="33">
      <c r="A33" s="4" t="inlineStr">
        <is>
          <t>Ending Balance</t>
        </is>
      </c>
      <c r="B33" s="6" t="n">
        <v>12866</v>
      </c>
      <c r="C33" s="6" t="n">
        <v>11817</v>
      </c>
    </row>
    <row r="34">
      <c r="A34" s="4" t="inlineStr">
        <is>
          <t>Fund Banking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Beginning Balance</t>
        </is>
      </c>
      <c r="B36" s="6" t="n">
        <v>10173</v>
      </c>
      <c r="C36" s="6" t="n">
        <v>11711</v>
      </c>
    </row>
    <row r="37">
      <c r="A37" s="4" t="inlineStr">
        <is>
          <t>Provision</t>
        </is>
      </c>
      <c r="B37" s="6" t="n">
        <v>619</v>
      </c>
      <c r="C37" s="6" t="n">
        <v>-1538</v>
      </c>
    </row>
    <row r="38">
      <c r="A38" s="4" t="inlineStr">
        <is>
          <t>Ending Balance</t>
        </is>
      </c>
      <c r="B38" s="6" t="n">
        <v>10792</v>
      </c>
      <c r="C38" s="6" t="n">
        <v>10173</v>
      </c>
    </row>
    <row r="39">
      <c r="A39" s="4" t="inlineStr">
        <is>
          <t>Securities-Based Loans [Member]</t>
        </is>
      </c>
      <c r="B39" s="4" t="inlineStr">
        <is>
          <t xml:space="preserve"> </t>
        </is>
      </c>
      <c r="C39" s="4" t="inlineStr">
        <is>
          <t xml:space="preserve"> </t>
        </is>
      </c>
    </row>
    <row r="40">
      <c r="A40" s="3" t="inlineStr">
        <is>
          <t>Financing Receivable Allowance For Credit Losses [Line Items]</t>
        </is>
      </c>
      <c r="B40" s="4" t="inlineStr">
        <is>
          <t xml:space="preserve"> </t>
        </is>
      </c>
      <c r="C40" s="4" t="inlineStr">
        <is>
          <t xml:space="preserve"> </t>
        </is>
      </c>
    </row>
    <row r="41">
      <c r="A41" s="4" t="inlineStr">
        <is>
          <t>Beginning Balance</t>
        </is>
      </c>
      <c r="B41" s="6" t="n">
        <v>3035</v>
      </c>
      <c r="C41" s="6" t="n">
        <v>3157</v>
      </c>
    </row>
    <row r="42">
      <c r="A42" s="4" t="inlineStr">
        <is>
          <t>Provision</t>
        </is>
      </c>
      <c r="B42" s="6" t="n">
        <v>-118</v>
      </c>
      <c r="C42" s="6" t="n">
        <v>-122</v>
      </c>
    </row>
    <row r="43">
      <c r="A43" s="4" t="inlineStr">
        <is>
          <t>Ending Balance</t>
        </is>
      </c>
      <c r="B43" s="6" t="n">
        <v>2917</v>
      </c>
      <c r="C43" s="6" t="n">
        <v>3035</v>
      </c>
    </row>
    <row r="44">
      <c r="A44" s="4" t="inlineStr">
        <is>
          <t>Home Equity Lines Of Credit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Beginning Balance</t>
        </is>
      </c>
      <c r="B46" s="6" t="n">
        <v>371</v>
      </c>
      <c r="C46" s="6" t="n">
        <v>364</v>
      </c>
    </row>
    <row r="47">
      <c r="A47" s="4" t="inlineStr">
        <is>
          <t>Provision</t>
        </is>
      </c>
      <c r="B47" s="6" t="n">
        <v>-54</v>
      </c>
      <c r="C47" s="6" t="n">
        <v>7</v>
      </c>
    </row>
    <row r="48">
      <c r="A48" s="4" t="inlineStr">
        <is>
          <t>Ending Balance</t>
        </is>
      </c>
      <c r="B48" s="6" t="n">
        <v>317</v>
      </c>
      <c r="C48" s="6" t="n">
        <v>371</v>
      </c>
    </row>
    <row r="49">
      <c r="A49" s="4" t="inlineStr">
        <is>
          <t>Other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Beginning Balance</t>
        </is>
      </c>
      <c r="B51" s="6" t="n">
        <v>578</v>
      </c>
      <c r="C51" s="6" t="n">
        <v>372</v>
      </c>
    </row>
    <row r="52">
      <c r="A52" s="4" t="inlineStr">
        <is>
          <t>Provision</t>
        </is>
      </c>
      <c r="B52" s="6" t="n">
        <v>177</v>
      </c>
      <c r="C52" s="6" t="n">
        <v>206</v>
      </c>
    </row>
    <row r="53">
      <c r="A53" s="4" t="inlineStr">
        <is>
          <t>Charge-offs</t>
        </is>
      </c>
      <c r="B53" s="6" t="n">
        <v>-159</v>
      </c>
      <c r="C53" s="4" t="inlineStr">
        <is>
          <t xml:space="preserve"> </t>
        </is>
      </c>
    </row>
    <row r="54">
      <c r="A54" s="4" t="inlineStr">
        <is>
          <t>Recoveries</t>
        </is>
      </c>
      <c r="B54" s="6" t="n">
        <v>4</v>
      </c>
      <c r="C54" s="4" t="inlineStr">
        <is>
          <t xml:space="preserve"> </t>
        </is>
      </c>
    </row>
    <row r="55">
      <c r="A55" s="4" t="inlineStr">
        <is>
          <t>Ending Balance</t>
        </is>
      </c>
      <c r="B55" s="7" t="n">
        <v>600</v>
      </c>
      <c r="C55" s="7" t="n">
        <v>57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Bank Loans (Aging of the Recorded Investment in Past Due Loans) (Details) - USD ($)</t>
        </is>
      </c>
      <c r="C1" s="2" t="inlineStr">
        <is>
          <t>Dec. 31, 2024</t>
        </is>
      </c>
      <c r="E1" s="2" t="inlineStr">
        <is>
          <t>Dec. 31, 2023</t>
        </is>
      </c>
    </row>
    <row r="2">
      <c r="A2" s="3" t="inlineStr">
        <is>
          <t>Financing Receivable Recorded Investment Past Due [Line Items]</t>
        </is>
      </c>
      <c r="C2" s="4" t="inlineStr">
        <is>
          <t xml:space="preserve"> </t>
        </is>
      </c>
      <c r="E2" s="4" t="inlineStr">
        <is>
          <t xml:space="preserve"> </t>
        </is>
      </c>
    </row>
    <row r="3">
      <c r="A3" s="4" t="inlineStr">
        <is>
          <t>Total</t>
        </is>
      </c>
      <c r="C3" s="7" t="n">
        <v>20879745000</v>
      </c>
      <c r="E3" s="7" t="n">
        <v>19441467000</v>
      </c>
    </row>
    <row r="4">
      <c r="A4" s="4" t="inlineStr">
        <is>
          <t>Non-accrual</t>
        </is>
      </c>
      <c r="C4" s="6" t="n">
        <v>77966000</v>
      </c>
      <c r="D4" s="4" t="inlineStr">
        <is>
          <t>[1]</t>
        </is>
      </c>
      <c r="E4" s="6" t="n">
        <v>42366000</v>
      </c>
      <c r="F4" s="4" t="inlineStr">
        <is>
          <t>[2]</t>
        </is>
      </c>
    </row>
    <row r="5">
      <c r="A5" s="4" t="inlineStr">
        <is>
          <t>Nonperforming loans with no allowance</t>
        </is>
      </c>
      <c r="C5" s="6" t="n">
        <v>82934000</v>
      </c>
      <c r="D5" s="4" t="inlineStr">
        <is>
          <t>[1]</t>
        </is>
      </c>
      <c r="E5" s="6" t="n">
        <v>3090000</v>
      </c>
      <c r="F5" s="4" t="inlineStr">
        <is>
          <t>[2]</t>
        </is>
      </c>
    </row>
    <row r="6">
      <c r="A6" s="4" t="inlineStr">
        <is>
          <t>Total</t>
        </is>
      </c>
      <c r="C6" s="6" t="n">
        <v>160900000</v>
      </c>
      <c r="D6" s="4" t="inlineStr">
        <is>
          <t>[1]</t>
        </is>
      </c>
      <c r="E6" s="6" t="n">
        <v>45456000</v>
      </c>
      <c r="F6" s="4" t="inlineStr">
        <is>
          <t>[2]</t>
        </is>
      </c>
    </row>
    <row r="7">
      <c r="A7" s="4" t="inlineStr">
        <is>
          <t>Loans past due 90 days and still accruing interest</t>
        </is>
      </c>
      <c r="C7" s="6" t="n">
        <v>0</v>
      </c>
      <c r="E7" s="6" t="n">
        <v>0</v>
      </c>
    </row>
    <row r="8">
      <c r="A8" s="4" t="inlineStr">
        <is>
          <t>Financial Asset, Past Due [Member]</t>
        </is>
      </c>
      <c r="C8" s="4" t="inlineStr">
        <is>
          <t xml:space="preserve"> </t>
        </is>
      </c>
      <c r="E8" s="4" t="inlineStr">
        <is>
          <t xml:space="preserve"> </t>
        </is>
      </c>
    </row>
    <row r="9">
      <c r="A9" s="3" t="inlineStr">
        <is>
          <t>Financing Receivable Recorded Investment Past Due [Line Items]</t>
        </is>
      </c>
      <c r="C9" s="4" t="inlineStr">
        <is>
          <t xml:space="preserve"> </t>
        </is>
      </c>
      <c r="E9" s="4" t="inlineStr">
        <is>
          <t xml:space="preserve"> </t>
        </is>
      </c>
    </row>
    <row r="10">
      <c r="A10" s="4" t="inlineStr">
        <is>
          <t>Total</t>
        </is>
      </c>
      <c r="C10" s="6" t="n">
        <v>103956000</v>
      </c>
      <c r="E10" s="6" t="n">
        <v>22043000</v>
      </c>
    </row>
    <row r="11">
      <c r="A11" s="4" t="inlineStr">
        <is>
          <t>30 - 89 Days Past Due [Member]</t>
        </is>
      </c>
      <c r="C11" s="4" t="inlineStr">
        <is>
          <t xml:space="preserve"> </t>
        </is>
      </c>
      <c r="E11" s="4" t="inlineStr">
        <is>
          <t xml:space="preserve"> </t>
        </is>
      </c>
    </row>
    <row r="12">
      <c r="A12" s="3" t="inlineStr">
        <is>
          <t>Financing Receivable Recorded Investment Past Due [Line Items]</t>
        </is>
      </c>
      <c r="C12" s="4" t="inlineStr">
        <is>
          <t xml:space="preserve"> </t>
        </is>
      </c>
      <c r="E12" s="4" t="inlineStr">
        <is>
          <t xml:space="preserve"> </t>
        </is>
      </c>
    </row>
    <row r="13">
      <c r="A13" s="4" t="inlineStr">
        <is>
          <t>Total</t>
        </is>
      </c>
      <c r="C13" s="6" t="n">
        <v>72100000</v>
      </c>
      <c r="E13" s="6" t="n">
        <v>15927000</v>
      </c>
    </row>
    <row r="14">
      <c r="A14" s="4" t="inlineStr">
        <is>
          <t>90 or More Days Past Due [Member]</t>
        </is>
      </c>
      <c r="C14" s="4" t="inlineStr">
        <is>
          <t xml:space="preserve"> </t>
        </is>
      </c>
      <c r="E14" s="4" t="inlineStr">
        <is>
          <t xml:space="preserve"> </t>
        </is>
      </c>
    </row>
    <row r="15">
      <c r="A15" s="3" t="inlineStr">
        <is>
          <t>Financing Receivable Recorded Investment Past Due [Line Items]</t>
        </is>
      </c>
      <c r="C15" s="4" t="inlineStr">
        <is>
          <t xml:space="preserve"> </t>
        </is>
      </c>
      <c r="E15" s="4" t="inlineStr">
        <is>
          <t xml:space="preserve"> </t>
        </is>
      </c>
    </row>
    <row r="16">
      <c r="A16" s="4" t="inlineStr">
        <is>
          <t>Total</t>
        </is>
      </c>
      <c r="C16" s="6" t="n">
        <v>31856000</v>
      </c>
      <c r="E16" s="6" t="n">
        <v>6116000</v>
      </c>
    </row>
    <row r="17">
      <c r="A17" s="4" t="inlineStr">
        <is>
          <t>Current Balance [Member]</t>
        </is>
      </c>
      <c r="C17" s="4" t="inlineStr">
        <is>
          <t xml:space="preserve"> </t>
        </is>
      </c>
      <c r="E17" s="4" t="inlineStr">
        <is>
          <t xml:space="preserve"> </t>
        </is>
      </c>
    </row>
    <row r="18">
      <c r="A18" s="3" t="inlineStr">
        <is>
          <t>Financing Receivable Recorded Investment Past Due [Line Items]</t>
        </is>
      </c>
      <c r="C18" s="4" t="inlineStr">
        <is>
          <t xml:space="preserve"> </t>
        </is>
      </c>
      <c r="E18" s="4" t="inlineStr">
        <is>
          <t xml:space="preserve"> </t>
        </is>
      </c>
    </row>
    <row r="19">
      <c r="A19" s="4" t="inlineStr">
        <is>
          <t>Total</t>
        </is>
      </c>
      <c r="C19" s="6" t="n">
        <v>20775789000</v>
      </c>
      <c r="E19" s="6" t="n">
        <v>19419424000</v>
      </c>
    </row>
    <row r="20">
      <c r="A20" s="4" t="inlineStr">
        <is>
          <t>Residential Real Estate [Member]</t>
        </is>
      </c>
      <c r="C20" s="4" t="inlineStr">
        <is>
          <t xml:space="preserve"> </t>
        </is>
      </c>
      <c r="E20" s="4" t="inlineStr">
        <is>
          <t xml:space="preserve"> </t>
        </is>
      </c>
    </row>
    <row r="21">
      <c r="A21" s="3" t="inlineStr">
        <is>
          <t>Financing Receivable Recorded Investment Past Due [Line Items]</t>
        </is>
      </c>
      <c r="C21" s="4" t="inlineStr">
        <is>
          <t xml:space="preserve"> </t>
        </is>
      </c>
      <c r="E21" s="4" t="inlineStr">
        <is>
          <t xml:space="preserve"> </t>
        </is>
      </c>
    </row>
    <row r="22">
      <c r="A22" s="4" t="inlineStr">
        <is>
          <t>Total</t>
        </is>
      </c>
      <c r="C22" s="6" t="n">
        <v>8565193000</v>
      </c>
      <c r="E22" s="6" t="n">
        <v>8047647000</v>
      </c>
    </row>
    <row r="23">
      <c r="A23" s="4" t="inlineStr">
        <is>
          <t>Non-accrual</t>
        </is>
      </c>
      <c r="C23" s="6" t="n">
        <v>1433000</v>
      </c>
      <c r="D23" s="4" t="inlineStr">
        <is>
          <t>[1]</t>
        </is>
      </c>
      <c r="E23" s="6" t="n">
        <v>3090000</v>
      </c>
      <c r="F23" s="4" t="inlineStr">
        <is>
          <t>[2]</t>
        </is>
      </c>
    </row>
    <row r="24">
      <c r="A24" s="4" t="inlineStr">
        <is>
          <t>Nonperforming loans with no allowance</t>
        </is>
      </c>
      <c r="C24" s="6" t="n">
        <v>2463000</v>
      </c>
      <c r="D24" s="4" t="inlineStr">
        <is>
          <t>[1]</t>
        </is>
      </c>
      <c r="E24" s="6" t="n">
        <v>1000000</v>
      </c>
      <c r="F24" s="4" t="inlineStr">
        <is>
          <t>[2]</t>
        </is>
      </c>
    </row>
    <row r="25">
      <c r="A25" s="4" t="inlineStr">
        <is>
          <t>Total</t>
        </is>
      </c>
      <c r="C25" s="6" t="n">
        <v>3896000</v>
      </c>
      <c r="D25" s="4" t="inlineStr">
        <is>
          <t>[1]</t>
        </is>
      </c>
      <c r="E25" s="6" t="n">
        <v>4090000</v>
      </c>
      <c r="F25" s="4" t="inlineStr">
        <is>
          <t>[2]</t>
        </is>
      </c>
    </row>
    <row r="26">
      <c r="A26" s="4" t="inlineStr">
        <is>
          <t>Residential Real Estate [Member] | Financial Asset, Past Due [Member]</t>
        </is>
      </c>
      <c r="C26" s="4" t="inlineStr">
        <is>
          <t xml:space="preserve"> </t>
        </is>
      </c>
      <c r="E26" s="4" t="inlineStr">
        <is>
          <t xml:space="preserve"> </t>
        </is>
      </c>
    </row>
    <row r="27">
      <c r="A27" s="3" t="inlineStr">
        <is>
          <t>Financing Receivable Recorded Investment Past Due [Line Items]</t>
        </is>
      </c>
      <c r="C27" s="4" t="inlineStr">
        <is>
          <t xml:space="preserve"> </t>
        </is>
      </c>
      <c r="E27" s="4" t="inlineStr">
        <is>
          <t xml:space="preserve"> </t>
        </is>
      </c>
    </row>
    <row r="28">
      <c r="A28" s="4" t="inlineStr">
        <is>
          <t>Total</t>
        </is>
      </c>
      <c r="C28" s="6" t="n">
        <v>16330000</v>
      </c>
      <c r="E28" s="6" t="n">
        <v>19257000</v>
      </c>
    </row>
    <row r="29">
      <c r="A29" s="4" t="inlineStr">
        <is>
          <t>Residential Real Estate [Member] | 30 - 89 Days Past Due [Member]</t>
        </is>
      </c>
      <c r="C29" s="4" t="inlineStr">
        <is>
          <t xml:space="preserve"> </t>
        </is>
      </c>
      <c r="E29" s="4" t="inlineStr">
        <is>
          <t xml:space="preserve"> </t>
        </is>
      </c>
    </row>
    <row r="30">
      <c r="A30" s="3" t="inlineStr">
        <is>
          <t>Financing Receivable Recorded Investment Past Due [Line Items]</t>
        </is>
      </c>
      <c r="C30" s="4" t="inlineStr">
        <is>
          <t xml:space="preserve"> </t>
        </is>
      </c>
      <c r="E30" s="4" t="inlineStr">
        <is>
          <t xml:space="preserve"> </t>
        </is>
      </c>
    </row>
    <row r="31">
      <c r="A31" s="4" t="inlineStr">
        <is>
          <t>Total</t>
        </is>
      </c>
      <c r="C31" s="6" t="n">
        <v>12057000</v>
      </c>
      <c r="E31" s="6" t="n">
        <v>15312000</v>
      </c>
    </row>
    <row r="32">
      <c r="A32" s="4" t="inlineStr">
        <is>
          <t>Residential Real Estate [Member] | 90 or More Days Past Due [Member]</t>
        </is>
      </c>
      <c r="C32" s="4" t="inlineStr">
        <is>
          <t xml:space="preserve"> </t>
        </is>
      </c>
      <c r="E32" s="4" t="inlineStr">
        <is>
          <t xml:space="preserve"> </t>
        </is>
      </c>
    </row>
    <row r="33">
      <c r="A33" s="3" t="inlineStr">
        <is>
          <t>Financing Receivable Recorded Investment Past Due [Line Items]</t>
        </is>
      </c>
      <c r="C33" s="4" t="inlineStr">
        <is>
          <t xml:space="preserve"> </t>
        </is>
      </c>
      <c r="E33" s="4" t="inlineStr">
        <is>
          <t xml:space="preserve"> </t>
        </is>
      </c>
    </row>
    <row r="34">
      <c r="A34" s="4" t="inlineStr">
        <is>
          <t>Total</t>
        </is>
      </c>
      <c r="C34" s="6" t="n">
        <v>4273000</v>
      </c>
      <c r="E34" s="6" t="n">
        <v>3945000</v>
      </c>
    </row>
    <row r="35">
      <c r="A35" s="4" t="inlineStr">
        <is>
          <t>Residential Real Estate [Member] | Current Balance [Member]</t>
        </is>
      </c>
      <c r="C35" s="4" t="inlineStr">
        <is>
          <t xml:space="preserve"> </t>
        </is>
      </c>
      <c r="E35" s="4" t="inlineStr">
        <is>
          <t xml:space="preserve"> </t>
        </is>
      </c>
    </row>
    <row r="36">
      <c r="A36" s="3" t="inlineStr">
        <is>
          <t>Financing Receivable Recorded Investment Past Due [Line Items]</t>
        </is>
      </c>
      <c r="C36" s="4" t="inlineStr">
        <is>
          <t xml:space="preserve"> </t>
        </is>
      </c>
      <c r="E36" s="4" t="inlineStr">
        <is>
          <t xml:space="preserve"> </t>
        </is>
      </c>
    </row>
    <row r="37">
      <c r="A37" s="4" t="inlineStr">
        <is>
          <t>Total</t>
        </is>
      </c>
      <c r="C37" s="6" t="n">
        <v>8548863000</v>
      </c>
      <c r="E37" s="6" t="n">
        <v>8028390000</v>
      </c>
    </row>
    <row r="38">
      <c r="A38" s="4" t="inlineStr">
        <is>
          <t>Commercial and Industrial [Member]</t>
        </is>
      </c>
      <c r="C38" s="4" t="inlineStr">
        <is>
          <t xml:space="preserve"> </t>
        </is>
      </c>
      <c r="E38" s="4" t="inlineStr">
        <is>
          <t xml:space="preserve"> </t>
        </is>
      </c>
    </row>
    <row r="39">
      <c r="A39" s="3" t="inlineStr">
        <is>
          <t>Financing Receivable Recorded Investment Past Due [Line Items]</t>
        </is>
      </c>
      <c r="C39" s="4" t="inlineStr">
        <is>
          <t xml:space="preserve"> </t>
        </is>
      </c>
      <c r="E39" s="4" t="inlineStr">
        <is>
          <t xml:space="preserve"> </t>
        </is>
      </c>
    </row>
    <row r="40">
      <c r="A40" s="4" t="inlineStr">
        <is>
          <t>Total</t>
        </is>
      </c>
      <c r="C40" s="6" t="n">
        <v>4062029000</v>
      </c>
      <c r="E40" s="6" t="n">
        <v>3566987000</v>
      </c>
    </row>
    <row r="41">
      <c r="A41" s="4" t="inlineStr">
        <is>
          <t>Non-accrual</t>
        </is>
      </c>
      <c r="B41" s="4" t="inlineStr">
        <is>
          <t>[1]</t>
        </is>
      </c>
      <c r="C41" s="6" t="n">
        <v>76254000</v>
      </c>
      <c r="E41" s="4" t="inlineStr">
        <is>
          <t xml:space="preserve"> </t>
        </is>
      </c>
    </row>
    <row r="42">
      <c r="A42" s="4" t="inlineStr">
        <is>
          <t>Nonperforming loans with no allowance</t>
        </is>
      </c>
      <c r="C42" s="6" t="n">
        <v>13504000</v>
      </c>
      <c r="D42" s="4" t="inlineStr">
        <is>
          <t>[1]</t>
        </is>
      </c>
      <c r="E42" s="6" t="n">
        <v>2022000</v>
      </c>
      <c r="F42" s="4" t="inlineStr">
        <is>
          <t>[2]</t>
        </is>
      </c>
    </row>
    <row r="43">
      <c r="A43" s="4" t="inlineStr">
        <is>
          <t>Total</t>
        </is>
      </c>
      <c r="C43" s="6" t="n">
        <v>89758000</v>
      </c>
      <c r="D43" s="4" t="inlineStr">
        <is>
          <t>[1]</t>
        </is>
      </c>
      <c r="E43" s="6" t="n">
        <v>2022000</v>
      </c>
      <c r="F43" s="4" t="inlineStr">
        <is>
          <t>[2]</t>
        </is>
      </c>
    </row>
    <row r="44">
      <c r="A44" s="4" t="inlineStr">
        <is>
          <t>Commercial and Industrial [Member] | Financial Asset, Past Due [Member]</t>
        </is>
      </c>
      <c r="C44" s="4" t="inlineStr">
        <is>
          <t xml:space="preserve"> </t>
        </is>
      </c>
      <c r="E44" s="4" t="inlineStr">
        <is>
          <t xml:space="preserve"> </t>
        </is>
      </c>
    </row>
    <row r="45">
      <c r="A45" s="3" t="inlineStr">
        <is>
          <t>Financing Receivable Recorded Investment Past Due [Line Items]</t>
        </is>
      </c>
      <c r="C45" s="4" t="inlineStr">
        <is>
          <t xml:space="preserve"> </t>
        </is>
      </c>
      <c r="E45" s="4" t="inlineStr">
        <is>
          <t xml:space="preserve"> </t>
        </is>
      </c>
    </row>
    <row r="46">
      <c r="A46" s="4" t="inlineStr">
        <is>
          <t>Total</t>
        </is>
      </c>
      <c r="C46" s="6" t="n">
        <v>86586000</v>
      </c>
      <c r="E46" s="6" t="n">
        <v>2022000</v>
      </c>
    </row>
    <row r="47">
      <c r="A47" s="4" t="inlineStr">
        <is>
          <t>Commercial and Industrial [Member] | 30 - 89 Days Past Due [Member]</t>
        </is>
      </c>
      <c r="C47" s="4" t="inlineStr">
        <is>
          <t xml:space="preserve"> </t>
        </is>
      </c>
      <c r="E47" s="4" t="inlineStr">
        <is>
          <t xml:space="preserve"> </t>
        </is>
      </c>
    </row>
    <row r="48">
      <c r="A48" s="3" t="inlineStr">
        <is>
          <t>Financing Receivable Recorded Investment Past Due [Line Items]</t>
        </is>
      </c>
      <c r="C48" s="4" t="inlineStr">
        <is>
          <t xml:space="preserve"> </t>
        </is>
      </c>
      <c r="E48" s="4" t="inlineStr">
        <is>
          <t xml:space="preserve"> </t>
        </is>
      </c>
    </row>
    <row r="49">
      <c r="A49" s="4" t="inlineStr">
        <is>
          <t>Total</t>
        </is>
      </c>
      <c r="C49" s="6" t="n">
        <v>59396000</v>
      </c>
      <c r="E49" s="4" t="inlineStr">
        <is>
          <t xml:space="preserve"> </t>
        </is>
      </c>
    </row>
    <row r="50">
      <c r="A50" s="4" t="inlineStr">
        <is>
          <t>Commercial and Industrial [Member] | 90 or More Days Past Due [Member]</t>
        </is>
      </c>
      <c r="C50" s="4" t="inlineStr">
        <is>
          <t xml:space="preserve"> </t>
        </is>
      </c>
      <c r="E50" s="4" t="inlineStr">
        <is>
          <t xml:space="preserve"> </t>
        </is>
      </c>
    </row>
    <row r="51">
      <c r="A51" s="3" t="inlineStr">
        <is>
          <t>Financing Receivable Recorded Investment Past Due [Line Items]</t>
        </is>
      </c>
      <c r="C51" s="4" t="inlineStr">
        <is>
          <t xml:space="preserve"> </t>
        </is>
      </c>
      <c r="E51" s="4" t="inlineStr">
        <is>
          <t xml:space="preserve"> </t>
        </is>
      </c>
    </row>
    <row r="52">
      <c r="A52" s="4" t="inlineStr">
        <is>
          <t>Total</t>
        </is>
      </c>
      <c r="C52" s="6" t="n">
        <v>27190000</v>
      </c>
      <c r="E52" s="6" t="n">
        <v>2022000</v>
      </c>
    </row>
    <row r="53">
      <c r="A53" s="4" t="inlineStr">
        <is>
          <t>Commercial and Industrial [Member] | Current Balance [Member]</t>
        </is>
      </c>
      <c r="C53" s="4" t="inlineStr">
        <is>
          <t xml:space="preserve"> </t>
        </is>
      </c>
      <c r="E53" s="4" t="inlineStr">
        <is>
          <t xml:space="preserve"> </t>
        </is>
      </c>
    </row>
    <row r="54">
      <c r="A54" s="3" t="inlineStr">
        <is>
          <t>Financing Receivable Recorded Investment Past Due [Line Items]</t>
        </is>
      </c>
      <c r="C54" s="4" t="inlineStr">
        <is>
          <t xml:space="preserve"> </t>
        </is>
      </c>
      <c r="E54" s="4" t="inlineStr">
        <is>
          <t xml:space="preserve"> </t>
        </is>
      </c>
    </row>
    <row r="55">
      <c r="A55" s="4" t="inlineStr">
        <is>
          <t>Total</t>
        </is>
      </c>
      <c r="C55" s="6" t="n">
        <v>3975443000</v>
      </c>
      <c r="E55" s="6" t="n">
        <v>3564965000</v>
      </c>
    </row>
    <row r="56">
      <c r="A56" s="4" t="inlineStr">
        <is>
          <t>Fund Banking [Member]</t>
        </is>
      </c>
      <c r="C56" s="4" t="inlineStr">
        <is>
          <t xml:space="preserve"> </t>
        </is>
      </c>
      <c r="E56" s="4" t="inlineStr">
        <is>
          <t xml:space="preserve"> </t>
        </is>
      </c>
    </row>
    <row r="57">
      <c r="A57" s="3" t="inlineStr">
        <is>
          <t>Financing Receivable Recorded Investment Past Due [Line Items]</t>
        </is>
      </c>
      <c r="C57" s="4" t="inlineStr">
        <is>
          <t xml:space="preserve"> </t>
        </is>
      </c>
      <c r="E57" s="4" t="inlineStr">
        <is>
          <t xml:space="preserve"> </t>
        </is>
      </c>
    </row>
    <row r="58">
      <c r="A58" s="4" t="inlineStr">
        <is>
          <t>Total</t>
        </is>
      </c>
      <c r="C58" s="6" t="n">
        <v>3854222000</v>
      </c>
      <c r="E58" s="6" t="n">
        <v>3633126000</v>
      </c>
    </row>
    <row r="59">
      <c r="A59" s="4" t="inlineStr">
        <is>
          <t>Fund Banking [Member] | Current Balance [Member]</t>
        </is>
      </c>
      <c r="C59" s="4" t="inlineStr">
        <is>
          <t xml:space="preserve"> </t>
        </is>
      </c>
      <c r="E59" s="4" t="inlineStr">
        <is>
          <t xml:space="preserve"> </t>
        </is>
      </c>
    </row>
    <row r="60">
      <c r="A60" s="3" t="inlineStr">
        <is>
          <t>Financing Receivable Recorded Investment Past Due [Line Items]</t>
        </is>
      </c>
      <c r="C60" s="4" t="inlineStr">
        <is>
          <t xml:space="preserve"> </t>
        </is>
      </c>
      <c r="E60" s="4" t="inlineStr">
        <is>
          <t xml:space="preserve"> </t>
        </is>
      </c>
    </row>
    <row r="61">
      <c r="A61" s="4" t="inlineStr">
        <is>
          <t>Total</t>
        </is>
      </c>
      <c r="C61" s="6" t="n">
        <v>3854222000</v>
      </c>
      <c r="E61" s="6" t="n">
        <v>3633126000</v>
      </c>
    </row>
    <row r="62">
      <c r="A62" s="4" t="inlineStr">
        <is>
          <t>Securities-Based Loans [Member]</t>
        </is>
      </c>
      <c r="C62" s="4" t="inlineStr">
        <is>
          <t xml:space="preserve"> </t>
        </is>
      </c>
      <c r="E62" s="4" t="inlineStr">
        <is>
          <t xml:space="preserve"> </t>
        </is>
      </c>
    </row>
    <row r="63">
      <c r="A63" s="3" t="inlineStr">
        <is>
          <t>Financing Receivable Recorded Investment Past Due [Line Items]</t>
        </is>
      </c>
      <c r="C63" s="4" t="inlineStr">
        <is>
          <t xml:space="preserve"> </t>
        </is>
      </c>
      <c r="E63" s="4" t="inlineStr">
        <is>
          <t xml:space="preserve"> </t>
        </is>
      </c>
    </row>
    <row r="64">
      <c r="A64" s="4" t="inlineStr">
        <is>
          <t>Total</t>
        </is>
      </c>
      <c r="C64" s="6" t="n">
        <v>2389593000</v>
      </c>
      <c r="E64" s="6" t="n">
        <v>2306455000</v>
      </c>
    </row>
    <row r="65">
      <c r="A65" s="4" t="inlineStr">
        <is>
          <t>Nonperforming loans with no allowance</t>
        </is>
      </c>
      <c r="B65" s="4" t="inlineStr">
        <is>
          <t>[2]</t>
        </is>
      </c>
      <c r="C65" s="4" t="inlineStr">
        <is>
          <t xml:space="preserve"> </t>
        </is>
      </c>
      <c r="E65" s="6" t="n">
        <v>3000</v>
      </c>
    </row>
    <row r="66">
      <c r="A66" s="4" t="inlineStr">
        <is>
          <t>Total</t>
        </is>
      </c>
      <c r="B66" s="4" t="inlineStr">
        <is>
          <t>[2]</t>
        </is>
      </c>
      <c r="C66" s="4" t="inlineStr">
        <is>
          <t xml:space="preserve"> </t>
        </is>
      </c>
      <c r="E66" s="6" t="n">
        <v>3000</v>
      </c>
    </row>
    <row r="67">
      <c r="A67" s="4" t="inlineStr">
        <is>
          <t>Securities-Based Loans [Member] | Financial Asset, Past Due [Member]</t>
        </is>
      </c>
      <c r="C67" s="4" t="inlineStr">
        <is>
          <t xml:space="preserve"> </t>
        </is>
      </c>
      <c r="E67" s="4" t="inlineStr">
        <is>
          <t xml:space="preserve"> </t>
        </is>
      </c>
    </row>
    <row r="68">
      <c r="A68" s="3" t="inlineStr">
        <is>
          <t>Financing Receivable Recorded Investment Past Due [Line Items]</t>
        </is>
      </c>
      <c r="C68" s="4" t="inlineStr">
        <is>
          <t xml:space="preserve"> </t>
        </is>
      </c>
      <c r="E68" s="4" t="inlineStr">
        <is>
          <t xml:space="preserve"> </t>
        </is>
      </c>
    </row>
    <row r="69">
      <c r="A69" s="4" t="inlineStr">
        <is>
          <t>Total</t>
        </is>
      </c>
      <c r="C69" s="4" t="inlineStr">
        <is>
          <t xml:space="preserve"> </t>
        </is>
      </c>
      <c r="E69" s="6" t="n">
        <v>3000</v>
      </c>
    </row>
    <row r="70">
      <c r="A70" s="4" t="inlineStr">
        <is>
          <t>Securities-Based Loans [Member] | 90 or More Days Past Due [Member]</t>
        </is>
      </c>
      <c r="C70" s="4" t="inlineStr">
        <is>
          <t xml:space="preserve"> </t>
        </is>
      </c>
      <c r="E70" s="4" t="inlineStr">
        <is>
          <t xml:space="preserve"> </t>
        </is>
      </c>
    </row>
    <row r="71">
      <c r="A71" s="3" t="inlineStr">
        <is>
          <t>Financing Receivable Recorded Investment Past Due [Line Items]</t>
        </is>
      </c>
      <c r="C71" s="4" t="inlineStr">
        <is>
          <t xml:space="preserve"> </t>
        </is>
      </c>
      <c r="E71" s="4" t="inlineStr">
        <is>
          <t xml:space="preserve"> </t>
        </is>
      </c>
    </row>
    <row r="72">
      <c r="A72" s="4" t="inlineStr">
        <is>
          <t>Total</t>
        </is>
      </c>
      <c r="C72" s="4" t="inlineStr">
        <is>
          <t xml:space="preserve"> </t>
        </is>
      </c>
      <c r="E72" s="6" t="n">
        <v>3000</v>
      </c>
    </row>
    <row r="73">
      <c r="A73" s="4" t="inlineStr">
        <is>
          <t>Securities-Based Loans [Member] | Current Balance [Member]</t>
        </is>
      </c>
      <c r="C73" s="4" t="inlineStr">
        <is>
          <t xml:space="preserve"> </t>
        </is>
      </c>
      <c r="E73" s="4" t="inlineStr">
        <is>
          <t xml:space="preserve"> </t>
        </is>
      </c>
    </row>
    <row r="74">
      <c r="A74" s="3" t="inlineStr">
        <is>
          <t>Financing Receivable Recorded Investment Past Due [Line Items]</t>
        </is>
      </c>
      <c r="C74" s="4" t="inlineStr">
        <is>
          <t xml:space="preserve"> </t>
        </is>
      </c>
      <c r="E74" s="4" t="inlineStr">
        <is>
          <t xml:space="preserve"> </t>
        </is>
      </c>
    </row>
    <row r="75">
      <c r="A75" s="4" t="inlineStr">
        <is>
          <t>Total</t>
        </is>
      </c>
      <c r="C75" s="6" t="n">
        <v>2389593000</v>
      </c>
      <c r="E75" s="6" t="n">
        <v>2306452000</v>
      </c>
    </row>
    <row r="76">
      <c r="A76" s="4" t="inlineStr">
        <is>
          <t>Construction And Land [Member]</t>
        </is>
      </c>
      <c r="C76" s="4" t="inlineStr">
        <is>
          <t xml:space="preserve"> </t>
        </is>
      </c>
      <c r="E76" s="4" t="inlineStr">
        <is>
          <t xml:space="preserve"> </t>
        </is>
      </c>
    </row>
    <row r="77">
      <c r="A77" s="3" t="inlineStr">
        <is>
          <t>Financing Receivable Recorded Investment Past Due [Line Items]</t>
        </is>
      </c>
      <c r="C77" s="4" t="inlineStr">
        <is>
          <t xml:space="preserve"> </t>
        </is>
      </c>
      <c r="E77" s="4" t="inlineStr">
        <is>
          <t xml:space="preserve"> </t>
        </is>
      </c>
    </row>
    <row r="78">
      <c r="A78" s="4" t="inlineStr">
        <is>
          <t>Total</t>
        </is>
      </c>
      <c r="C78" s="6" t="n">
        <v>1242002000</v>
      </c>
      <c r="E78" s="6" t="n">
        <v>1034370000</v>
      </c>
    </row>
    <row r="79">
      <c r="A79" s="4" t="inlineStr">
        <is>
          <t>Nonperforming loans with no allowance</t>
        </is>
      </c>
      <c r="B79" s="4" t="inlineStr">
        <is>
          <t>[1]</t>
        </is>
      </c>
      <c r="C79" s="6" t="n">
        <v>41412000</v>
      </c>
      <c r="E79" s="4" t="inlineStr">
        <is>
          <t xml:space="preserve"> </t>
        </is>
      </c>
    </row>
    <row r="80">
      <c r="A80" s="4" t="inlineStr">
        <is>
          <t>Total</t>
        </is>
      </c>
      <c r="B80" s="4" t="inlineStr">
        <is>
          <t>[1]</t>
        </is>
      </c>
      <c r="C80" s="6" t="n">
        <v>41412000</v>
      </c>
      <c r="E80" s="4" t="inlineStr">
        <is>
          <t xml:space="preserve"> </t>
        </is>
      </c>
    </row>
    <row r="81">
      <c r="A81" s="4" t="inlineStr">
        <is>
          <t>Construction And Land [Member] | Current Balance [Member]</t>
        </is>
      </c>
      <c r="C81" s="4" t="inlineStr">
        <is>
          <t xml:space="preserve"> </t>
        </is>
      </c>
      <c r="E81" s="4" t="inlineStr">
        <is>
          <t xml:space="preserve"> </t>
        </is>
      </c>
    </row>
    <row r="82">
      <c r="A82" s="3" t="inlineStr">
        <is>
          <t>Financing Receivable Recorded Investment Past Due [Line Items]</t>
        </is>
      </c>
      <c r="C82" s="4" t="inlineStr">
        <is>
          <t xml:space="preserve"> </t>
        </is>
      </c>
      <c r="E82" s="4" t="inlineStr">
        <is>
          <t xml:space="preserve"> </t>
        </is>
      </c>
    </row>
    <row r="83">
      <c r="A83" s="4" t="inlineStr">
        <is>
          <t>Total</t>
        </is>
      </c>
      <c r="C83" s="6" t="n">
        <v>1242002000</v>
      </c>
      <c r="E83" s="6" t="n">
        <v>1034370000</v>
      </c>
    </row>
    <row r="84">
      <c r="A84" s="4" t="inlineStr">
        <is>
          <t>Commercial Real Estate [Member]</t>
        </is>
      </c>
      <c r="C84" s="4" t="inlineStr">
        <is>
          <t xml:space="preserve"> </t>
        </is>
      </c>
      <c r="E84" s="4" t="inlineStr">
        <is>
          <t xml:space="preserve"> </t>
        </is>
      </c>
    </row>
    <row r="85">
      <c r="A85" s="3" t="inlineStr">
        <is>
          <t>Financing Receivable Recorded Investment Past Due [Line Items]</t>
        </is>
      </c>
      <c r="C85" s="4" t="inlineStr">
        <is>
          <t xml:space="preserve"> </t>
        </is>
      </c>
      <c r="E85" s="4" t="inlineStr">
        <is>
          <t xml:space="preserve"> </t>
        </is>
      </c>
    </row>
    <row r="86">
      <c r="A86" s="4" t="inlineStr">
        <is>
          <t>Total</t>
        </is>
      </c>
      <c r="C86" s="6" t="n">
        <v>518923000</v>
      </c>
      <c r="E86" s="6" t="n">
        <v>660631000</v>
      </c>
    </row>
    <row r="87">
      <c r="A87" s="4" t="inlineStr">
        <is>
          <t>Non-accrual</t>
        </is>
      </c>
      <c r="B87" s="4" t="inlineStr">
        <is>
          <t>[2]</t>
        </is>
      </c>
      <c r="C87" s="4" t="inlineStr">
        <is>
          <t xml:space="preserve"> </t>
        </is>
      </c>
      <c r="E87" s="6" t="n">
        <v>39195000</v>
      </c>
    </row>
    <row r="88">
      <c r="A88" s="4" t="inlineStr">
        <is>
          <t>Nonperforming loans with no allowance</t>
        </is>
      </c>
      <c r="B88" s="4" t="inlineStr">
        <is>
          <t>[1]</t>
        </is>
      </c>
      <c r="C88" s="6" t="n">
        <v>25441000</v>
      </c>
      <c r="E88" s="4" t="inlineStr">
        <is>
          <t xml:space="preserve"> </t>
        </is>
      </c>
    </row>
    <row r="89">
      <c r="A89" s="4" t="inlineStr">
        <is>
          <t>Total</t>
        </is>
      </c>
      <c r="C89" s="6" t="n">
        <v>25441000</v>
      </c>
      <c r="D89" s="4" t="inlineStr">
        <is>
          <t>[1]</t>
        </is>
      </c>
      <c r="E89" s="6" t="n">
        <v>39195000</v>
      </c>
      <c r="F89" s="4" t="inlineStr">
        <is>
          <t>[2]</t>
        </is>
      </c>
    </row>
    <row r="90">
      <c r="A90" s="4" t="inlineStr">
        <is>
          <t>Commercial Real Estate [Member] | Current Balance [Member]</t>
        </is>
      </c>
      <c r="C90" s="4" t="inlineStr">
        <is>
          <t xml:space="preserve"> </t>
        </is>
      </c>
      <c r="E90" s="4" t="inlineStr">
        <is>
          <t xml:space="preserve"> </t>
        </is>
      </c>
    </row>
    <row r="91">
      <c r="A91" s="3" t="inlineStr">
        <is>
          <t>Financing Receivable Recorded Investment Past Due [Line Items]</t>
        </is>
      </c>
      <c r="C91" s="4" t="inlineStr">
        <is>
          <t xml:space="preserve"> </t>
        </is>
      </c>
      <c r="E91" s="4" t="inlineStr">
        <is>
          <t xml:space="preserve"> </t>
        </is>
      </c>
    </row>
    <row r="92">
      <c r="A92" s="4" t="inlineStr">
        <is>
          <t>Total</t>
        </is>
      </c>
      <c r="C92" s="6" t="n">
        <v>518923000</v>
      </c>
      <c r="E92" s="6" t="n">
        <v>660631000</v>
      </c>
    </row>
    <row r="93">
      <c r="A93" s="4" t="inlineStr">
        <is>
          <t>Home Equity Lines Of Credit [Member]</t>
        </is>
      </c>
      <c r="C93" s="4" t="inlineStr">
        <is>
          <t xml:space="preserve"> </t>
        </is>
      </c>
      <c r="E93" s="4" t="inlineStr">
        <is>
          <t xml:space="preserve"> </t>
        </is>
      </c>
    </row>
    <row r="94">
      <c r="A94" s="3" t="inlineStr">
        <is>
          <t>Financing Receivable Recorded Investment Past Due [Line Items]</t>
        </is>
      </c>
      <c r="C94" s="4" t="inlineStr">
        <is>
          <t xml:space="preserve"> </t>
        </is>
      </c>
      <c r="E94" s="4" t="inlineStr">
        <is>
          <t xml:space="preserve"> </t>
        </is>
      </c>
    </row>
    <row r="95">
      <c r="A95" s="4" t="inlineStr">
        <is>
          <t>Total</t>
        </is>
      </c>
      <c r="C95" s="6" t="n">
        <v>193850000</v>
      </c>
      <c r="E95" s="6" t="n">
        <v>136270000</v>
      </c>
    </row>
    <row r="96">
      <c r="A96" s="4" t="inlineStr">
        <is>
          <t>Non-accrual</t>
        </is>
      </c>
      <c r="C96" s="6" t="n">
        <v>201000</v>
      </c>
      <c r="D96" s="4" t="inlineStr">
        <is>
          <t>[1]</t>
        </is>
      </c>
      <c r="E96" s="6" t="n">
        <v>22000</v>
      </c>
      <c r="F96" s="4" t="inlineStr">
        <is>
          <t>[2]</t>
        </is>
      </c>
    </row>
    <row r="97">
      <c r="A97" s="4" t="inlineStr">
        <is>
          <t>Nonperforming loans with no allowance</t>
        </is>
      </c>
      <c r="C97" s="6" t="n">
        <v>114000</v>
      </c>
      <c r="D97" s="4" t="inlineStr">
        <is>
          <t>[1]</t>
        </is>
      </c>
      <c r="E97" s="6" t="n">
        <v>65000</v>
      </c>
      <c r="F97" s="4" t="inlineStr">
        <is>
          <t>[2]</t>
        </is>
      </c>
    </row>
    <row r="98">
      <c r="A98" s="4" t="inlineStr">
        <is>
          <t>Total</t>
        </is>
      </c>
      <c r="C98" s="6" t="n">
        <v>315000</v>
      </c>
      <c r="D98" s="4" t="inlineStr">
        <is>
          <t>[1]</t>
        </is>
      </c>
      <c r="E98" s="6" t="n">
        <v>87000</v>
      </c>
      <c r="F98" s="4" t="inlineStr">
        <is>
          <t>[2]</t>
        </is>
      </c>
    </row>
    <row r="99">
      <c r="A99" s="4" t="inlineStr">
        <is>
          <t>Home Equity Lines Of Credit [Member] | Financial Asset, Past Due [Member]</t>
        </is>
      </c>
      <c r="C99" s="4" t="inlineStr">
        <is>
          <t xml:space="preserve"> </t>
        </is>
      </c>
      <c r="E99" s="4" t="inlineStr">
        <is>
          <t xml:space="preserve"> </t>
        </is>
      </c>
    </row>
    <row r="100">
      <c r="A100" s="3" t="inlineStr">
        <is>
          <t>Financing Receivable Recorded Investment Past Due [Line Items]</t>
        </is>
      </c>
      <c r="C100" s="4" t="inlineStr">
        <is>
          <t xml:space="preserve"> </t>
        </is>
      </c>
      <c r="E100" s="4" t="inlineStr">
        <is>
          <t xml:space="preserve"> </t>
        </is>
      </c>
    </row>
    <row r="101">
      <c r="A101" s="4" t="inlineStr">
        <is>
          <t>Total</t>
        </is>
      </c>
      <c r="C101" s="6" t="n">
        <v>955000</v>
      </c>
      <c r="E101" s="6" t="n">
        <v>657000</v>
      </c>
    </row>
    <row r="102">
      <c r="A102" s="4" t="inlineStr">
        <is>
          <t>Home Equity Lines Of Credit [Member] | 30 - 89 Days Past Due [Member]</t>
        </is>
      </c>
      <c r="C102" s="4" t="inlineStr">
        <is>
          <t xml:space="preserve"> </t>
        </is>
      </c>
      <c r="E102" s="4" t="inlineStr">
        <is>
          <t xml:space="preserve"> </t>
        </is>
      </c>
    </row>
    <row r="103">
      <c r="A103" s="3" t="inlineStr">
        <is>
          <t>Financing Receivable Recorded Investment Past Due [Line Items]</t>
        </is>
      </c>
      <c r="C103" s="4" t="inlineStr">
        <is>
          <t xml:space="preserve"> </t>
        </is>
      </c>
      <c r="E103" s="4" t="inlineStr">
        <is>
          <t xml:space="preserve"> </t>
        </is>
      </c>
    </row>
    <row r="104">
      <c r="A104" s="4" t="inlineStr">
        <is>
          <t>Total</t>
        </is>
      </c>
      <c r="C104" s="6" t="n">
        <v>640000</v>
      </c>
      <c r="E104" s="6" t="n">
        <v>570000</v>
      </c>
    </row>
    <row r="105">
      <c r="A105" s="4" t="inlineStr">
        <is>
          <t>Home Equity Lines Of Credit [Member] | 90 or More Days Past Due [Member]</t>
        </is>
      </c>
      <c r="C105" s="4" t="inlineStr">
        <is>
          <t xml:space="preserve"> </t>
        </is>
      </c>
      <c r="E105" s="4" t="inlineStr">
        <is>
          <t xml:space="preserve"> </t>
        </is>
      </c>
    </row>
    <row r="106">
      <c r="A106" s="3" t="inlineStr">
        <is>
          <t>Financing Receivable Recorded Investment Past Due [Line Items]</t>
        </is>
      </c>
      <c r="C106" s="4" t="inlineStr">
        <is>
          <t xml:space="preserve"> </t>
        </is>
      </c>
      <c r="E106" s="4" t="inlineStr">
        <is>
          <t xml:space="preserve"> </t>
        </is>
      </c>
    </row>
    <row r="107">
      <c r="A107" s="4" t="inlineStr">
        <is>
          <t>Total</t>
        </is>
      </c>
      <c r="C107" s="6" t="n">
        <v>315000</v>
      </c>
      <c r="E107" s="6" t="n">
        <v>87000</v>
      </c>
    </row>
    <row r="108">
      <c r="A108" s="4" t="inlineStr">
        <is>
          <t>Home Equity Lines Of Credit [Member] | Current Balance [Member]</t>
        </is>
      </c>
      <c r="C108" s="4" t="inlineStr">
        <is>
          <t xml:space="preserve"> </t>
        </is>
      </c>
      <c r="E108" s="4" t="inlineStr">
        <is>
          <t xml:space="preserve"> </t>
        </is>
      </c>
    </row>
    <row r="109">
      <c r="A109" s="3" t="inlineStr">
        <is>
          <t>Financing Receivable Recorded Investment Past Due [Line Items]</t>
        </is>
      </c>
      <c r="C109" s="4" t="inlineStr">
        <is>
          <t xml:space="preserve"> </t>
        </is>
      </c>
      <c r="E109" s="4" t="inlineStr">
        <is>
          <t xml:space="preserve"> </t>
        </is>
      </c>
    </row>
    <row r="110">
      <c r="A110" s="4" t="inlineStr">
        <is>
          <t>Total</t>
        </is>
      </c>
      <c r="C110" s="6" t="n">
        <v>192895000</v>
      </c>
      <c r="E110" s="6" t="n">
        <v>135613000</v>
      </c>
    </row>
    <row r="111">
      <c r="A111" s="4" t="inlineStr">
        <is>
          <t>Other [Member]</t>
        </is>
      </c>
      <c r="C111" s="4" t="inlineStr">
        <is>
          <t xml:space="preserve"> </t>
        </is>
      </c>
      <c r="E111" s="4" t="inlineStr">
        <is>
          <t xml:space="preserve"> </t>
        </is>
      </c>
    </row>
    <row r="112">
      <c r="A112" s="3" t="inlineStr">
        <is>
          <t>Financing Receivable Recorded Investment Past Due [Line Items]</t>
        </is>
      </c>
      <c r="C112" s="4" t="inlineStr">
        <is>
          <t xml:space="preserve"> </t>
        </is>
      </c>
      <c r="E112" s="4" t="inlineStr">
        <is>
          <t xml:space="preserve"> </t>
        </is>
      </c>
    </row>
    <row r="113">
      <c r="A113" s="4" t="inlineStr">
        <is>
          <t>Total</t>
        </is>
      </c>
      <c r="C113" s="6" t="n">
        <v>53933000</v>
      </c>
      <c r="E113" s="6" t="n">
        <v>55981000</v>
      </c>
    </row>
    <row r="114">
      <c r="A114" s="4" t="inlineStr">
        <is>
          <t>Non-accrual</t>
        </is>
      </c>
      <c r="C114" s="6" t="n">
        <v>78000</v>
      </c>
      <c r="D114" s="4" t="inlineStr">
        <is>
          <t>[1]</t>
        </is>
      </c>
      <c r="E114" s="6" t="n">
        <v>59000</v>
      </c>
      <c r="F114" s="4" t="inlineStr">
        <is>
          <t>[2]</t>
        </is>
      </c>
    </row>
    <row r="115">
      <c r="A115" s="4" t="inlineStr">
        <is>
          <t>Total</t>
        </is>
      </c>
      <c r="C115" s="6" t="n">
        <v>78000</v>
      </c>
      <c r="D115" s="4" t="inlineStr">
        <is>
          <t>[1]</t>
        </is>
      </c>
      <c r="E115" s="6" t="n">
        <v>59000</v>
      </c>
      <c r="F115" s="4" t="inlineStr">
        <is>
          <t>[2]</t>
        </is>
      </c>
    </row>
    <row r="116">
      <c r="A116" s="4" t="inlineStr">
        <is>
          <t>Other [Member] | Financial Asset, Past Due [Member]</t>
        </is>
      </c>
      <c r="C116" s="4" t="inlineStr">
        <is>
          <t xml:space="preserve"> </t>
        </is>
      </c>
      <c r="E116" s="4" t="inlineStr">
        <is>
          <t xml:space="preserve"> </t>
        </is>
      </c>
    </row>
    <row r="117">
      <c r="A117" s="3" t="inlineStr">
        <is>
          <t>Financing Receivable Recorded Investment Past Due [Line Items]</t>
        </is>
      </c>
      <c r="C117" s="4" t="inlineStr">
        <is>
          <t xml:space="preserve"> </t>
        </is>
      </c>
      <c r="E117" s="4" t="inlineStr">
        <is>
          <t xml:space="preserve"> </t>
        </is>
      </c>
    </row>
    <row r="118">
      <c r="A118" s="4" t="inlineStr">
        <is>
          <t>Total</t>
        </is>
      </c>
      <c r="C118" s="6" t="n">
        <v>85000</v>
      </c>
      <c r="E118" s="6" t="n">
        <v>104000</v>
      </c>
    </row>
    <row r="119">
      <c r="A119" s="4" t="inlineStr">
        <is>
          <t>Other [Member] | 30 - 89 Days Past Due [Member]</t>
        </is>
      </c>
      <c r="C119" s="4" t="inlineStr">
        <is>
          <t xml:space="preserve"> </t>
        </is>
      </c>
      <c r="E119" s="4" t="inlineStr">
        <is>
          <t xml:space="preserve"> </t>
        </is>
      </c>
    </row>
    <row r="120">
      <c r="A120" s="3" t="inlineStr">
        <is>
          <t>Financing Receivable Recorded Investment Past Due [Line Items]</t>
        </is>
      </c>
      <c r="C120" s="4" t="inlineStr">
        <is>
          <t xml:space="preserve"> </t>
        </is>
      </c>
      <c r="E120" s="4" t="inlineStr">
        <is>
          <t xml:space="preserve"> </t>
        </is>
      </c>
    </row>
    <row r="121">
      <c r="A121" s="4" t="inlineStr">
        <is>
          <t>Total</t>
        </is>
      </c>
      <c r="C121" s="6" t="n">
        <v>7000</v>
      </c>
      <c r="E121" s="6" t="n">
        <v>45000</v>
      </c>
    </row>
    <row r="122">
      <c r="A122" s="4" t="inlineStr">
        <is>
          <t>Other [Member] | 90 or More Days Past Due [Member]</t>
        </is>
      </c>
      <c r="C122" s="4" t="inlineStr">
        <is>
          <t xml:space="preserve"> </t>
        </is>
      </c>
      <c r="E122" s="4" t="inlineStr">
        <is>
          <t xml:space="preserve"> </t>
        </is>
      </c>
    </row>
    <row r="123">
      <c r="A123" s="3" t="inlineStr">
        <is>
          <t>Financing Receivable Recorded Investment Past Due [Line Items]</t>
        </is>
      </c>
      <c r="C123" s="4" t="inlineStr">
        <is>
          <t xml:space="preserve"> </t>
        </is>
      </c>
      <c r="E123" s="4" t="inlineStr">
        <is>
          <t xml:space="preserve"> </t>
        </is>
      </c>
    </row>
    <row r="124">
      <c r="A124" s="4" t="inlineStr">
        <is>
          <t>Total</t>
        </is>
      </c>
      <c r="C124" s="6" t="n">
        <v>78000</v>
      </c>
      <c r="E124" s="6" t="n">
        <v>59000</v>
      </c>
    </row>
    <row r="125">
      <c r="A125" s="4" t="inlineStr">
        <is>
          <t>Other [Member] | Current Balance [Member]</t>
        </is>
      </c>
      <c r="C125" s="4" t="inlineStr">
        <is>
          <t xml:space="preserve"> </t>
        </is>
      </c>
      <c r="E125" s="4" t="inlineStr">
        <is>
          <t xml:space="preserve"> </t>
        </is>
      </c>
    </row>
    <row r="126">
      <c r="A126" s="3" t="inlineStr">
        <is>
          <t>Financing Receivable Recorded Investment Past Due [Line Items]</t>
        </is>
      </c>
      <c r="C126" s="4" t="inlineStr">
        <is>
          <t xml:space="preserve"> </t>
        </is>
      </c>
      <c r="E126" s="4" t="inlineStr">
        <is>
          <t xml:space="preserve"> </t>
        </is>
      </c>
    </row>
    <row r="127">
      <c r="A127" s="4" t="inlineStr">
        <is>
          <t>Total</t>
        </is>
      </c>
      <c r="C127" s="7" t="n">
        <v>53848000</v>
      </c>
      <c r="E127" s="7" t="n">
        <v>55877000</v>
      </c>
    </row>
    <row r="128"/>
    <row r="129">
      <c r="A129" s="4" t="inlineStr">
        <is>
          <t>[1] There were no loans past due 90 days and still accruing interest at December 31, 2024. There were no loans past due 90 days and still accruing interest at December 31, 2023.</t>
        </is>
      </c>
    </row>
  </sheetData>
  <mergeCells count="5">
    <mergeCell ref="A1:B1"/>
    <mergeCell ref="C1:D1"/>
    <mergeCell ref="E1:F1"/>
    <mergeCell ref="A128:E128"/>
    <mergeCell ref="A129:E12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Risk Category of Loan Portfolio) (Details) - USD ($) $ in Thousand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risk category of loan portfolio</t>
        </is>
      </c>
      <c r="B3" s="7" t="n">
        <v>20879745</v>
      </c>
      <c r="C3" s="7" t="n">
        <v>19441467</v>
      </c>
    </row>
    <row r="4">
      <c r="A4" s="4" t="inlineStr">
        <is>
          <t>Pas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risk category of loan portfolio</t>
        </is>
      </c>
      <c r="B6" s="6" t="n">
        <v>20349043</v>
      </c>
      <c r="C6" s="6" t="n">
        <v>18943697</v>
      </c>
    </row>
    <row r="7">
      <c r="A7" s="4" t="inlineStr">
        <is>
          <t>Special Men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risk category of loan portfolio</t>
        </is>
      </c>
      <c r="B9" s="6" t="n">
        <v>173237</v>
      </c>
      <c r="C9" s="6" t="n">
        <v>211686</v>
      </c>
    </row>
    <row r="10">
      <c r="A10" s="4" t="inlineStr">
        <is>
          <t>Substandard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risk category of loan portfolio</t>
        </is>
      </c>
      <c r="B12" s="6" t="n">
        <v>213523</v>
      </c>
      <c r="C12" s="6" t="n">
        <v>284000</v>
      </c>
    </row>
    <row r="13">
      <c r="A13" s="4" t="inlineStr">
        <is>
          <t>Doubtfu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risk category of loan portfolio</t>
        </is>
      </c>
      <c r="B15" s="6" t="n">
        <v>143942</v>
      </c>
      <c r="C15" s="6" t="n">
        <v>2084</v>
      </c>
    </row>
    <row r="16">
      <c r="A16" s="4" t="inlineStr">
        <is>
          <t>Resident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risk category of loan portfolio</t>
        </is>
      </c>
      <c r="B18" s="6" t="n">
        <v>8565193</v>
      </c>
      <c r="C18" s="6" t="n">
        <v>8047647</v>
      </c>
    </row>
    <row r="19">
      <c r="A19" s="4" t="inlineStr">
        <is>
          <t>Residential Real Estate [Member] | Pas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risk category of loan portfolio</t>
        </is>
      </c>
      <c r="B21" s="6" t="n">
        <v>8557320</v>
      </c>
      <c r="C21" s="6" t="n">
        <v>8042246</v>
      </c>
    </row>
    <row r="22">
      <c r="A22" s="4" t="inlineStr">
        <is>
          <t>Residential Real Estate [Member] | Special Mention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risk category of loan portfolio</t>
        </is>
      </c>
      <c r="B24" s="6" t="n">
        <v>3600</v>
      </c>
      <c r="C24" s="6" t="n">
        <v>1456</v>
      </c>
    </row>
    <row r="25">
      <c r="A25" s="4" t="inlineStr">
        <is>
          <t>Residential Real Estate [Member] | Substandard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risk category of loan portfolio</t>
        </is>
      </c>
      <c r="B27" s="6" t="n">
        <v>4273</v>
      </c>
      <c r="C27" s="6" t="n">
        <v>3945</v>
      </c>
    </row>
    <row r="28">
      <c r="A28" s="4" t="inlineStr">
        <is>
          <t>Fund Banking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risk category of loan portfolio</t>
        </is>
      </c>
      <c r="B30" s="6" t="n">
        <v>3854222</v>
      </c>
      <c r="C30" s="6" t="n">
        <v>3633126</v>
      </c>
    </row>
    <row r="31">
      <c r="A31" s="4" t="inlineStr">
        <is>
          <t>Fund Banking [Member] | Pas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risk category of loan portfolio</t>
        </is>
      </c>
      <c r="B33" s="6" t="n">
        <v>3854222</v>
      </c>
      <c r="C33" s="6" t="n">
        <v>3633126</v>
      </c>
    </row>
    <row r="34">
      <c r="A34" s="4" t="inlineStr">
        <is>
          <t>Commercial and Industrial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risk category of loan portfolio</t>
        </is>
      </c>
      <c r="B36" s="6" t="n">
        <v>4062029</v>
      </c>
      <c r="C36" s="6" t="n">
        <v>3566987</v>
      </c>
    </row>
    <row r="37">
      <c r="A37" s="4" t="inlineStr">
        <is>
          <t>Commercial and Industrial [Member] | Pass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risk category of loan portfolio</t>
        </is>
      </c>
      <c r="B39" s="6" t="n">
        <v>3662866</v>
      </c>
      <c r="C39" s="6" t="n">
        <v>3294891</v>
      </c>
    </row>
    <row r="40">
      <c r="A40" s="4" t="inlineStr">
        <is>
          <t>Commercial and Industrial [Member] | Special Mention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risk category of loan portfolio</t>
        </is>
      </c>
      <c r="B42" s="6" t="n">
        <v>169637</v>
      </c>
      <c r="C42" s="6" t="n">
        <v>89302</v>
      </c>
    </row>
    <row r="43">
      <c r="A43" s="4" t="inlineStr">
        <is>
          <t>Commercial and Industrial [Member] | Substandard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risk category of loan portfolio</t>
        </is>
      </c>
      <c r="B45" s="6" t="n">
        <v>152515</v>
      </c>
      <c r="C45" s="6" t="n">
        <v>180772</v>
      </c>
    </row>
    <row r="46">
      <c r="A46" s="4" t="inlineStr">
        <is>
          <t>Commercial and Industrial [Member] | Doubtful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risk category of loan portfolio</t>
        </is>
      </c>
      <c r="B48" s="6" t="n">
        <v>77011</v>
      </c>
      <c r="C48" s="6" t="n">
        <v>2022</v>
      </c>
    </row>
    <row r="49">
      <c r="A49" s="4" t="inlineStr">
        <is>
          <t>Securities-Based Loan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risk category of loan portfolio</t>
        </is>
      </c>
      <c r="B51" s="6" t="n">
        <v>2389593</v>
      </c>
      <c r="C51" s="6" t="n">
        <v>2306455</v>
      </c>
    </row>
    <row r="52">
      <c r="A52" s="4" t="inlineStr">
        <is>
          <t>Securities-Based Loans [Member] | Pass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risk category of loan portfolio</t>
        </is>
      </c>
      <c r="B54" s="6" t="n">
        <v>2389593</v>
      </c>
      <c r="C54" s="6" t="n">
        <v>2306452</v>
      </c>
    </row>
    <row r="55">
      <c r="A55" s="4" t="inlineStr">
        <is>
          <t>Securities-Based Loans [Member] | Doubtful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risk category of loan portfolio</t>
        </is>
      </c>
      <c r="B57" s="4" t="inlineStr">
        <is>
          <t xml:space="preserve"> </t>
        </is>
      </c>
      <c r="C57" s="6" t="n">
        <v>3</v>
      </c>
    </row>
    <row r="58">
      <c r="A58" s="4" t="inlineStr">
        <is>
          <t>Construction And Land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risk category of loan portfolio</t>
        </is>
      </c>
      <c r="B60" s="6" t="n">
        <v>1242002</v>
      </c>
      <c r="C60" s="6" t="n">
        <v>1034370</v>
      </c>
    </row>
    <row r="61">
      <c r="A61" s="4" t="inlineStr">
        <is>
          <t>Construction And Land [Member] | Pass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risk category of loan portfolio</t>
        </is>
      </c>
      <c r="B63" s="6" t="n">
        <v>1200590</v>
      </c>
      <c r="C63" s="6" t="n">
        <v>963083</v>
      </c>
    </row>
    <row r="64">
      <c r="A64" s="4" t="inlineStr">
        <is>
          <t>Construction And Land [Member] | Special Mention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risk category of loan portfolio</t>
        </is>
      </c>
      <c r="B66" s="4" t="inlineStr">
        <is>
          <t xml:space="preserve"> </t>
        </is>
      </c>
      <c r="C66" s="6" t="n">
        <v>71287</v>
      </c>
    </row>
    <row r="67">
      <c r="A67" s="4" t="inlineStr">
        <is>
          <t>Construction And Land [Member] | Doubtful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risk category of loan portfolio</t>
        </is>
      </c>
      <c r="B69" s="6" t="n">
        <v>41412</v>
      </c>
      <c r="C69" s="4" t="inlineStr">
        <is>
          <t xml:space="preserve"> </t>
        </is>
      </c>
    </row>
    <row r="70">
      <c r="A70" s="4" t="inlineStr">
        <is>
          <t>Commercial Real Estate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risk category of loan portfolio</t>
        </is>
      </c>
      <c r="B72" s="6" t="n">
        <v>518923</v>
      </c>
      <c r="C72" s="6" t="n">
        <v>660631</v>
      </c>
    </row>
    <row r="73">
      <c r="A73" s="4" t="inlineStr">
        <is>
          <t>Commercial Real Estate [Member] | Pas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risk category of loan portfolio</t>
        </is>
      </c>
      <c r="B75" s="6" t="n">
        <v>437062</v>
      </c>
      <c r="C75" s="6" t="n">
        <v>512171</v>
      </c>
    </row>
    <row r="76">
      <c r="A76" s="4" t="inlineStr">
        <is>
          <t>Commercial Real Estate [Member] | Special Mention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risk category of loan portfolio</t>
        </is>
      </c>
      <c r="B78" s="4" t="inlineStr">
        <is>
          <t xml:space="preserve"> </t>
        </is>
      </c>
      <c r="C78" s="6" t="n">
        <v>49264</v>
      </c>
    </row>
    <row r="79">
      <c r="A79" s="4" t="inlineStr">
        <is>
          <t>Commercial Real Estate [Member] | Substandard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risk category of loan portfolio</t>
        </is>
      </c>
      <c r="B81" s="6" t="n">
        <v>56420</v>
      </c>
      <c r="C81" s="6" t="n">
        <v>99196</v>
      </c>
    </row>
    <row r="82">
      <c r="A82" s="4" t="inlineStr">
        <is>
          <t>Commercial Real Estate [Member] | Doubtful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risk category of loan portfolio</t>
        </is>
      </c>
      <c r="B84" s="6" t="n">
        <v>25441</v>
      </c>
      <c r="C84" s="4" t="inlineStr">
        <is>
          <t xml:space="preserve"> </t>
        </is>
      </c>
    </row>
    <row r="85">
      <c r="A85" s="4" t="inlineStr">
        <is>
          <t>Home Equity Lines Of Credit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risk category of loan portfolio</t>
        </is>
      </c>
      <c r="B87" s="6" t="n">
        <v>193850</v>
      </c>
      <c r="C87" s="6" t="n">
        <v>136270</v>
      </c>
    </row>
    <row r="88">
      <c r="A88" s="4" t="inlineStr">
        <is>
          <t>Home Equity Lines Of Credit [Member] | Pass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risk category of loan portfolio</t>
        </is>
      </c>
      <c r="B90" s="6" t="n">
        <v>193535</v>
      </c>
      <c r="C90" s="6" t="n">
        <v>135806</v>
      </c>
    </row>
    <row r="91">
      <c r="A91" s="4" t="inlineStr">
        <is>
          <t>Home Equity Lines Of Credit [Member] | Special Mention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risk category of loan portfolio</t>
        </is>
      </c>
      <c r="B93" s="4" t="inlineStr">
        <is>
          <t xml:space="preserve"> </t>
        </is>
      </c>
      <c r="C93" s="6" t="n">
        <v>377</v>
      </c>
    </row>
    <row r="94">
      <c r="A94" s="4" t="inlineStr">
        <is>
          <t>Home Equity Lines Of Credit [Member] | Substandard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risk category of loan portfolio</t>
        </is>
      </c>
      <c r="B96" s="6" t="n">
        <v>315</v>
      </c>
      <c r="C96" s="6" t="n">
        <v>87</v>
      </c>
    </row>
    <row r="97">
      <c r="A97" s="4" t="inlineStr">
        <is>
          <t>Other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risk category of loan portfolio</t>
        </is>
      </c>
      <c r="B99" s="6" t="n">
        <v>53933</v>
      </c>
      <c r="C99" s="6" t="n">
        <v>55981</v>
      </c>
    </row>
    <row r="100">
      <c r="A100" s="4" t="inlineStr">
        <is>
          <t>Other [Member] | Pas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risk category of loan portfolio</t>
        </is>
      </c>
      <c r="B102" s="6" t="n">
        <v>53855</v>
      </c>
      <c r="C102" s="6" t="n">
        <v>55922</v>
      </c>
    </row>
    <row r="103">
      <c r="A103" s="4" t="inlineStr">
        <is>
          <t>Other [Member] | Doubtful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risk category of loan portfolio</t>
        </is>
      </c>
      <c r="B105" s="7" t="n">
        <v>78</v>
      </c>
      <c r="C105" s="7" t="n">
        <v>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Schedule of Term Loans Amortized Cost Basis by Origination Year and Revolving Cost Amortized Cost Basi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t>
        </is>
      </c>
      <c r="B3" s="7" t="n">
        <v>20879745</v>
      </c>
      <c r="C3" s="7" t="n">
        <v>19441467</v>
      </c>
    </row>
    <row r="4">
      <c r="A4" s="4" t="inlineStr">
        <is>
          <t>Residential Real Estat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6" t="n">
        <v>8565193</v>
      </c>
      <c r="C6" s="6" t="n">
        <v>8047647</v>
      </c>
    </row>
    <row r="7">
      <c r="A7" s="4" t="inlineStr">
        <is>
          <t>Residential Real Estate [Member] | Term Loans Amortized Cost Basis By Origination Year Two Thousand Twenty Fou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6" t="n">
        <v>1224441</v>
      </c>
      <c r="C9" s="4" t="inlineStr">
        <is>
          <t xml:space="preserve"> </t>
        </is>
      </c>
    </row>
    <row r="10">
      <c r="A10" s="4" t="inlineStr">
        <is>
          <t>Residential Real Estate [Member] | Term Loans Amortized Cost Basis By Origination Year Two Thousand Twenty Thre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6" t="n">
        <v>1045311</v>
      </c>
      <c r="C12" s="4" t="inlineStr">
        <is>
          <t xml:space="preserve"> </t>
        </is>
      </c>
    </row>
    <row r="13">
      <c r="A13" s="4" t="inlineStr">
        <is>
          <t>Residential Real Estate [Member] | Term Loans Amortized Cost Basis By Origination Year Two Thousand Twenty Two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6" t="n">
        <v>2464055</v>
      </c>
      <c r="C15" s="4" t="inlineStr">
        <is>
          <t xml:space="preserve"> </t>
        </is>
      </c>
    </row>
    <row r="16">
      <c r="A16" s="4" t="inlineStr">
        <is>
          <t>Residential Real Estate [Member] | Term Loans Amortized Cost Basis By Origination Year Two Thousand Twenty One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6" t="n">
        <v>2152272</v>
      </c>
      <c r="C18" s="4" t="inlineStr">
        <is>
          <t xml:space="preserve"> </t>
        </is>
      </c>
    </row>
    <row r="19">
      <c r="A19" s="4" t="inlineStr">
        <is>
          <t>Residential Real Estate [Member] | Term Loans Amortized Cost Basis By Origination Year Two Thousand Twenty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t>
        </is>
      </c>
      <c r="B21" s="6" t="n">
        <v>841193</v>
      </c>
      <c r="C21" s="4" t="inlineStr">
        <is>
          <t xml:space="preserve"> </t>
        </is>
      </c>
    </row>
    <row r="22">
      <c r="A22" s="4" t="inlineStr">
        <is>
          <t>Residential Real Estate [Member] | Prior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6" t="n">
        <v>837921</v>
      </c>
      <c r="C24" s="4" t="inlineStr">
        <is>
          <t xml:space="preserve"> </t>
        </is>
      </c>
    </row>
    <row r="25">
      <c r="A25" s="4" t="inlineStr">
        <is>
          <t>Commercial and Industr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6" t="n">
        <v>4062029</v>
      </c>
      <c r="C27" s="6" t="n">
        <v>3566987</v>
      </c>
    </row>
    <row r="28">
      <c r="A28" s="4" t="inlineStr">
        <is>
          <t>Commercial and Industrial [Member] | Term Loans Amortized Cost Basis By Origination Year Two Thousand Twenty Four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6" t="n">
        <v>862965</v>
      </c>
      <c r="C30" s="4" t="inlineStr">
        <is>
          <t xml:space="preserve"> </t>
        </is>
      </c>
    </row>
    <row r="31">
      <c r="A31" s="4" t="inlineStr">
        <is>
          <t>Commercial and Industrial [Member] | Term Loans Amortized Cost Basis By Origination Year Two Thousand Twenty Three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6" t="n">
        <v>527010</v>
      </c>
      <c r="C33" s="4" t="inlineStr">
        <is>
          <t xml:space="preserve"> </t>
        </is>
      </c>
    </row>
    <row r="34">
      <c r="A34" s="4" t="inlineStr">
        <is>
          <t>Commercial and Industrial [Member] | Term Loans Amortized Cost Basis By Origination Year Two Thousand Twenty Two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6" t="n">
        <v>851601</v>
      </c>
      <c r="C36" s="4" t="inlineStr">
        <is>
          <t xml:space="preserve"> </t>
        </is>
      </c>
    </row>
    <row r="37">
      <c r="A37" s="4" t="inlineStr">
        <is>
          <t>Commercial and Industrial [Member] | Term Loans Amortized Cost Basis By Origination Year Two Thousand Twenty One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6" t="n">
        <v>708084</v>
      </c>
      <c r="C39" s="4" t="inlineStr">
        <is>
          <t xml:space="preserve"> </t>
        </is>
      </c>
    </row>
    <row r="40">
      <c r="A40" s="4" t="inlineStr">
        <is>
          <t>Commercial and Industrial [Member] | Term Loans Amortized Cost Basis By Origination Year Two Thousand Twenty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t>
        </is>
      </c>
      <c r="B42" s="6" t="n">
        <v>74408</v>
      </c>
      <c r="C42" s="4" t="inlineStr">
        <is>
          <t xml:space="preserve"> </t>
        </is>
      </c>
    </row>
    <row r="43">
      <c r="A43" s="4" t="inlineStr">
        <is>
          <t>Commercial and Industrial [Member] | Prior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6" t="n">
        <v>104020</v>
      </c>
      <c r="C45" s="4" t="inlineStr">
        <is>
          <t xml:space="preserve"> </t>
        </is>
      </c>
    </row>
    <row r="46">
      <c r="A46" s="4" t="inlineStr">
        <is>
          <t>Commercial and Industrial [Member] | Revolving Loans Amortized Cost Basi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t>
        </is>
      </c>
      <c r="B48" s="6" t="n">
        <v>933941</v>
      </c>
      <c r="C48" s="4" t="inlineStr">
        <is>
          <t xml:space="preserve"> </t>
        </is>
      </c>
    </row>
    <row r="49">
      <c r="A49" s="4" t="inlineStr">
        <is>
          <t>Fund Banking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t>
        </is>
      </c>
      <c r="B51" s="6" t="n">
        <v>3854222</v>
      </c>
      <c r="C51" s="6" t="n">
        <v>3633126</v>
      </c>
    </row>
    <row r="52">
      <c r="A52" s="4" t="inlineStr">
        <is>
          <t>Fund Banking [Member] | Term Loans Amortized Cost Basis By Origination Year Two Thousand Twenty Four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t>
        </is>
      </c>
      <c r="B54" s="6" t="n">
        <v>29000</v>
      </c>
      <c r="C54" s="4" t="inlineStr">
        <is>
          <t xml:space="preserve"> </t>
        </is>
      </c>
    </row>
    <row r="55">
      <c r="A55" s="4" t="inlineStr">
        <is>
          <t>Fund Banking [Member] | Term Loans Amortized Cost Basis By Origination Year Two Thousand Twenty Three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t>
        </is>
      </c>
      <c r="B57" s="6" t="n">
        <v>790</v>
      </c>
      <c r="C57" s="4" t="inlineStr">
        <is>
          <t xml:space="preserve"> </t>
        </is>
      </c>
    </row>
    <row r="58">
      <c r="A58" s="4" t="inlineStr">
        <is>
          <t>Fund Banking [Member] | Term Loans Amortized Cost Basis By Origination Year Two Thousand Twenty Two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t>
        </is>
      </c>
      <c r="B60" s="6" t="n">
        <v>41664</v>
      </c>
      <c r="C60" s="4" t="inlineStr">
        <is>
          <t xml:space="preserve"> </t>
        </is>
      </c>
    </row>
    <row r="61">
      <c r="A61" s="4" t="inlineStr">
        <is>
          <t>Fund Banking [Member] | Term Loans Amortized Cost Basis By Origination Year Two Thousand Twenty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t>
        </is>
      </c>
      <c r="B63" s="6" t="n">
        <v>473</v>
      </c>
      <c r="C63" s="4" t="inlineStr">
        <is>
          <t xml:space="preserve"> </t>
        </is>
      </c>
    </row>
    <row r="64">
      <c r="A64" s="4" t="inlineStr">
        <is>
          <t>Fund Banking [Member] | Revolving Loans Amortized Cost Basis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t>
        </is>
      </c>
      <c r="B66" s="6" t="n">
        <v>3782295</v>
      </c>
      <c r="C66" s="4" t="inlineStr">
        <is>
          <t xml:space="preserve"> </t>
        </is>
      </c>
    </row>
    <row r="67">
      <c r="A67" s="4" t="inlineStr">
        <is>
          <t>Securities-Based Loans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t>
        </is>
      </c>
      <c r="B69" s="6" t="n">
        <v>2389593</v>
      </c>
      <c r="C69" s="6" t="n">
        <v>2306455</v>
      </c>
    </row>
    <row r="70">
      <c r="A70" s="4" t="inlineStr">
        <is>
          <t>Securities-Based Loans [Member] | Term Loans Amortized Cost Basis By Origination Year Two Thousand Twenty Four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t>
        </is>
      </c>
      <c r="B72" s="6" t="n">
        <v>7124</v>
      </c>
      <c r="C72" s="4" t="inlineStr">
        <is>
          <t xml:space="preserve"> </t>
        </is>
      </c>
    </row>
    <row r="73">
      <c r="A73" s="4" t="inlineStr">
        <is>
          <t>Securities-Based Loans [Member] | Term Loans Amortized Cost Basis By Origination Year Two Thousand Twenty Three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t>
        </is>
      </c>
      <c r="B75" s="6" t="n">
        <v>14535</v>
      </c>
      <c r="C75" s="4" t="inlineStr">
        <is>
          <t xml:space="preserve"> </t>
        </is>
      </c>
    </row>
    <row r="76">
      <c r="A76" s="4" t="inlineStr">
        <is>
          <t>Securities-Based Loans [Member] | Term Loans Amortized Cost Basis By Origination Year Two Thousand Twenty Two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t>
        </is>
      </c>
      <c r="B78" s="6" t="n">
        <v>2145</v>
      </c>
      <c r="C78" s="4" t="inlineStr">
        <is>
          <t xml:space="preserve"> </t>
        </is>
      </c>
    </row>
    <row r="79">
      <c r="A79" s="4" t="inlineStr">
        <is>
          <t>Securities-Based Loans [Member] | Term Loans Amortized Cost Basis By Origination Year Two Thousand Twenty One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t>
        </is>
      </c>
      <c r="B81" s="6" t="n">
        <v>2123</v>
      </c>
      <c r="C81" s="4" t="inlineStr">
        <is>
          <t xml:space="preserve"> </t>
        </is>
      </c>
    </row>
    <row r="82">
      <c r="A82" s="4" t="inlineStr">
        <is>
          <t>Securities-Based Loans [Member] | Term Loans Amortized Cost Basis By Origination Year Two Thousand Twenty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t>
        </is>
      </c>
      <c r="B84" s="6" t="n">
        <v>34021</v>
      </c>
      <c r="C84" s="4" t="inlineStr">
        <is>
          <t xml:space="preserve"> </t>
        </is>
      </c>
    </row>
    <row r="85">
      <c r="A85" s="4" t="inlineStr">
        <is>
          <t>Securities-Based Loans [Member] | Prior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t>
        </is>
      </c>
      <c r="B87" s="6" t="n">
        <v>36572</v>
      </c>
      <c r="C87" s="4" t="inlineStr">
        <is>
          <t xml:space="preserve"> </t>
        </is>
      </c>
    </row>
    <row r="88">
      <c r="A88" s="4" t="inlineStr">
        <is>
          <t>Securities-Based Loans [Member] | Revolving Loans Amortized Cost Basi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t>
        </is>
      </c>
      <c r="B90" s="6" t="n">
        <v>2293073</v>
      </c>
      <c r="C90" s="4" t="inlineStr">
        <is>
          <t xml:space="preserve"> </t>
        </is>
      </c>
    </row>
    <row r="91">
      <c r="A91" s="4" t="inlineStr">
        <is>
          <t>Commercial Real Estate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t>
        </is>
      </c>
      <c r="B93" s="6" t="n">
        <v>518923</v>
      </c>
      <c r="C93" s="6" t="n">
        <v>660631</v>
      </c>
    </row>
    <row r="94">
      <c r="A94" s="4" t="inlineStr">
        <is>
          <t>Commercial Real Estate [Member] | Term Loans Amortized Cost Basis By Origination Year Two Thousand Twenty Four [Member]</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t>
        </is>
      </c>
      <c r="B96" s="6" t="n">
        <v>4768</v>
      </c>
      <c r="C96" s="4" t="inlineStr">
        <is>
          <t xml:space="preserve"> </t>
        </is>
      </c>
    </row>
    <row r="97">
      <c r="A97" s="4" t="inlineStr">
        <is>
          <t>Commercial Real Estate [Member] | Term Loans Amortized Cost Basis By Origination Year Two Thousand Twenty Thre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t>
        </is>
      </c>
      <c r="B99" s="6" t="n">
        <v>34459</v>
      </c>
      <c r="C99" s="4" t="inlineStr">
        <is>
          <t xml:space="preserve"> </t>
        </is>
      </c>
    </row>
    <row r="100">
      <c r="A100" s="4" t="inlineStr">
        <is>
          <t>Commercial Real Estate [Member] | Term Loans Amortized Cost Basis By Origination Year Two Thousand Twenty Two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t>
        </is>
      </c>
      <c r="B102" s="6" t="n">
        <v>305052</v>
      </c>
      <c r="C102" s="4" t="inlineStr">
        <is>
          <t xml:space="preserve"> </t>
        </is>
      </c>
    </row>
    <row r="103">
      <c r="A103" s="4" t="inlineStr">
        <is>
          <t>Commercial Real Estate [Member] | Term Loans Amortized Cost Basis By Origination Year Two Thousand Twenty One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t>
        </is>
      </c>
      <c r="B105" s="6" t="n">
        <v>90493</v>
      </c>
      <c r="C105" s="4" t="inlineStr">
        <is>
          <t xml:space="preserve"> </t>
        </is>
      </c>
    </row>
    <row r="106">
      <c r="A106" s="4" t="inlineStr">
        <is>
          <t>Commercial Real Estate [Member] | Term Loans Amortized Cost Basis By Origination Year Two Thousand Twenty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t>
        </is>
      </c>
      <c r="B108" s="6" t="n">
        <v>29156</v>
      </c>
      <c r="C108" s="4" t="inlineStr">
        <is>
          <t xml:space="preserve"> </t>
        </is>
      </c>
    </row>
    <row r="109">
      <c r="A109" s="4" t="inlineStr">
        <is>
          <t>Commercial Real Estate [Member] | Prior [Member]</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t>
        </is>
      </c>
      <c r="B111" s="6" t="n">
        <v>54995</v>
      </c>
      <c r="C111" s="4" t="inlineStr">
        <is>
          <t xml:space="preserve"> </t>
        </is>
      </c>
    </row>
    <row r="112">
      <c r="A112" s="4" t="inlineStr">
        <is>
          <t>Construction And Land [Member]</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t>
        </is>
      </c>
      <c r="B114" s="6" t="n">
        <v>1242002</v>
      </c>
      <c r="C114" s="6" t="n">
        <v>1034370</v>
      </c>
    </row>
    <row r="115">
      <c r="A115" s="4" t="inlineStr">
        <is>
          <t>Construction And Land [Member] | Term Loans Amortized Cost Basis By Origination Year Two Thousand Twenty Four [Member]</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t>
        </is>
      </c>
      <c r="B117" s="6" t="n">
        <v>11476</v>
      </c>
      <c r="C117" s="4" t="inlineStr">
        <is>
          <t xml:space="preserve"> </t>
        </is>
      </c>
    </row>
    <row r="118">
      <c r="A118" s="4" t="inlineStr">
        <is>
          <t>Construction And Land [Member] | Term Loans Amortized Cost Basis By Origination Year Two Thousand Twenty Three [Member]</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t>
        </is>
      </c>
      <c r="B120" s="6" t="n">
        <v>250836</v>
      </c>
      <c r="C120" s="4" t="inlineStr">
        <is>
          <t xml:space="preserve"> </t>
        </is>
      </c>
    </row>
    <row r="121">
      <c r="A121" s="4" t="inlineStr">
        <is>
          <t>Construction And Land [Member] | Term Loans Amortized Cost Basis By Origination Year Two Thousand Twenty Two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t>
        </is>
      </c>
      <c r="B123" s="6" t="n">
        <v>569482</v>
      </c>
      <c r="C123" s="4" t="inlineStr">
        <is>
          <t xml:space="preserve"> </t>
        </is>
      </c>
    </row>
    <row r="124">
      <c r="A124" s="4" t="inlineStr">
        <is>
          <t>Construction And Land [Member] | Term Loans Amortized Cost Basis By Origination Year Two Thousand Twenty One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t>
        </is>
      </c>
      <c r="B126" s="6" t="n">
        <v>197971</v>
      </c>
      <c r="C126" s="4" t="inlineStr">
        <is>
          <t xml:space="preserve"> </t>
        </is>
      </c>
    </row>
    <row r="127">
      <c r="A127" s="4" t="inlineStr">
        <is>
          <t>Construction And Land [Member] | Term Loans Amortized Cost Basis By Origination Year Two Thousand Twenty [Memb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t>
        </is>
      </c>
      <c r="B129" s="6" t="n">
        <v>157685</v>
      </c>
      <c r="C129" s="4" t="inlineStr">
        <is>
          <t xml:space="preserve"> </t>
        </is>
      </c>
    </row>
    <row r="130">
      <c r="A130" s="4" t="inlineStr">
        <is>
          <t>Construction And Land [Member] | Prior [Member]</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t>
        </is>
      </c>
      <c r="B132" s="6" t="n">
        <v>54552</v>
      </c>
      <c r="C132" s="4" t="inlineStr">
        <is>
          <t xml:space="preserve"> </t>
        </is>
      </c>
    </row>
    <row r="133">
      <c r="A133" s="4" t="inlineStr">
        <is>
          <t>Home Equity Lines Of Credit [Member]</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t>
        </is>
      </c>
      <c r="B135" s="6" t="n">
        <v>193850</v>
      </c>
      <c r="C135" s="6" t="n">
        <v>136270</v>
      </c>
    </row>
    <row r="136">
      <c r="A136" s="4" t="inlineStr">
        <is>
          <t>Home Equity Lines Of Credit [Member] | Revolving Loans Amortized Cost Basis [Memb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t>
        </is>
      </c>
      <c r="B138" s="6" t="n">
        <v>193850</v>
      </c>
      <c r="C138" s="4" t="inlineStr">
        <is>
          <t xml:space="preserve"> </t>
        </is>
      </c>
    </row>
    <row r="139">
      <c r="A139" s="4" t="inlineStr">
        <is>
          <t>Other [Member]</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t>
        </is>
      </c>
      <c r="B141" s="6" t="n">
        <v>53933</v>
      </c>
      <c r="C141" s="6" t="n">
        <v>55981</v>
      </c>
    </row>
    <row r="142">
      <c r="A142" s="4" t="inlineStr">
        <is>
          <t>Other [Member] | Term Loans Amortized Cost Basis By Origination Year Two Thousand Twenty Four [Member]</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t>
        </is>
      </c>
      <c r="B144" s="6" t="n">
        <v>2587</v>
      </c>
      <c r="C144" s="4" t="inlineStr">
        <is>
          <t xml:space="preserve"> </t>
        </is>
      </c>
    </row>
    <row r="145">
      <c r="A145" s="4" t="inlineStr">
        <is>
          <t>Other [Member] | Term Loans Amortized Cost Basis By Origination Year Two Thousand Twenty Two [Memb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t>
        </is>
      </c>
      <c r="B147" s="6" t="n">
        <v>3990</v>
      </c>
      <c r="C147" s="4" t="inlineStr">
        <is>
          <t xml:space="preserve"> </t>
        </is>
      </c>
    </row>
    <row r="148">
      <c r="A148" s="4" t="inlineStr">
        <is>
          <t>Other [Member] | Term Loans Amortized Cost Basis By Origination Year Two Thousand Twenty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t>
        </is>
      </c>
      <c r="B150" s="6" t="n">
        <v>10000</v>
      </c>
      <c r="C150" s="4" t="inlineStr">
        <is>
          <t xml:space="preserve"> </t>
        </is>
      </c>
    </row>
    <row r="151">
      <c r="A151" s="4" t="inlineStr">
        <is>
          <t>Other [Member] | Prior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t>
        </is>
      </c>
      <c r="B153" s="6" t="n">
        <v>24953</v>
      </c>
      <c r="C153" s="4" t="inlineStr">
        <is>
          <t xml:space="preserve"> </t>
        </is>
      </c>
    </row>
    <row r="154">
      <c r="A154" s="4" t="inlineStr">
        <is>
          <t>Other [Member] | Revolving Loans Amortized Cost Basis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t>
        </is>
      </c>
      <c r="B156" s="6" t="n">
        <v>12403</v>
      </c>
      <c r="C156" s="4" t="inlineStr">
        <is>
          <t xml:space="preserve"> </t>
        </is>
      </c>
    </row>
    <row r="157">
      <c r="A157" s="4" t="inlineStr">
        <is>
          <t>Pass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t>
        </is>
      </c>
      <c r="B159" s="6" t="n">
        <v>20349043</v>
      </c>
      <c r="C159" s="6" t="n">
        <v>18943697</v>
      </c>
    </row>
    <row r="160">
      <c r="A160" s="4" t="inlineStr">
        <is>
          <t>Pass [Member] | Residential Real Estate [Member]</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t>
        </is>
      </c>
      <c r="B162" s="6" t="n">
        <v>8557320</v>
      </c>
      <c r="C162" s="6" t="n">
        <v>8042246</v>
      </c>
    </row>
    <row r="163">
      <c r="A163" s="4" t="inlineStr">
        <is>
          <t>Pass [Member] | Residential Real Estate [Member] | Term Loans Amortized Cost Basis By Origination Year Two Thousand Twenty Four [Member]</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Total</t>
        </is>
      </c>
      <c r="B165" s="6" t="n">
        <v>1224441</v>
      </c>
      <c r="C165" s="4" t="inlineStr">
        <is>
          <t xml:space="preserve"> </t>
        </is>
      </c>
    </row>
    <row r="166">
      <c r="A166" s="4" t="inlineStr">
        <is>
          <t>Pass [Member] | Residential Real Estate [Member] | Term Loans Amortized Cost Basis By Origination Year Two Thousand Twenty Three [Memb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Total</t>
        </is>
      </c>
      <c r="B168" s="6" t="n">
        <v>1045311</v>
      </c>
      <c r="C168" s="4" t="inlineStr">
        <is>
          <t xml:space="preserve"> </t>
        </is>
      </c>
    </row>
    <row r="169">
      <c r="A169" s="4" t="inlineStr">
        <is>
          <t>Pass [Member] | Residential Real Estate [Member] | Term Loans Amortized Cost Basis By Origination Year Two Thousand Twenty Two [Memb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Total</t>
        </is>
      </c>
      <c r="B171" s="6" t="n">
        <v>2460371</v>
      </c>
      <c r="C171" s="4" t="inlineStr">
        <is>
          <t xml:space="preserve"> </t>
        </is>
      </c>
    </row>
    <row r="172">
      <c r="A172" s="4" t="inlineStr">
        <is>
          <t>Pass [Member] | Residential Real Estate [Member] | Term Loans Amortized Cost Basis By Origination Year Two Thousand Twenty One [Member]</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Total</t>
        </is>
      </c>
      <c r="B174" s="6" t="n">
        <v>2151013</v>
      </c>
      <c r="C174" s="4" t="inlineStr">
        <is>
          <t xml:space="preserve"> </t>
        </is>
      </c>
    </row>
    <row r="175">
      <c r="A175" s="4" t="inlineStr">
        <is>
          <t>Pass [Member] | Residential Real Estate [Member] | Term Loans Amortized Cost Basis By Origination Year Two Thousand Twenty [Member]</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Total</t>
        </is>
      </c>
      <c r="B177" s="6" t="n">
        <v>841193</v>
      </c>
      <c r="C177" s="4" t="inlineStr">
        <is>
          <t xml:space="preserve"> </t>
        </is>
      </c>
    </row>
    <row r="178">
      <c r="A178" s="4" t="inlineStr">
        <is>
          <t>Pass [Member] | Residential Real Estate [Member] | Prior [Member]</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Total</t>
        </is>
      </c>
      <c r="B180" s="6" t="n">
        <v>834991</v>
      </c>
      <c r="C180" s="4" t="inlineStr">
        <is>
          <t xml:space="preserve"> </t>
        </is>
      </c>
    </row>
    <row r="181">
      <c r="A181" s="4" t="inlineStr">
        <is>
          <t>Pass [Member] | Commercial and Industrial [Member]</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Total</t>
        </is>
      </c>
      <c r="B183" s="6" t="n">
        <v>3662866</v>
      </c>
      <c r="C183" s="6" t="n">
        <v>3294891</v>
      </c>
    </row>
    <row r="184">
      <c r="A184" s="4" t="inlineStr">
        <is>
          <t>Pass [Member] | Commercial and Industrial [Member] | Term Loans Amortized Cost Basis By Origination Year Two Thousand Twenty Four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t>
        </is>
      </c>
      <c r="B186" s="6" t="n">
        <v>829461</v>
      </c>
      <c r="C186" s="4" t="inlineStr">
        <is>
          <t xml:space="preserve"> </t>
        </is>
      </c>
    </row>
    <row r="187">
      <c r="A187" s="4" t="inlineStr">
        <is>
          <t>Pass [Member] | Commercial and Industrial [Member] | Term Loans Amortized Cost Basis By Origination Year Two Thousand Twenty Three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Total</t>
        </is>
      </c>
      <c r="B189" s="6" t="n">
        <v>517003</v>
      </c>
      <c r="C189" s="4" t="inlineStr">
        <is>
          <t xml:space="preserve"> </t>
        </is>
      </c>
    </row>
    <row r="190">
      <c r="A190" s="4" t="inlineStr">
        <is>
          <t>Pass [Member] | Commercial and Industrial [Member] | Term Loans Amortized Cost Basis By Origination Year Two Thousand Twenty Two [Memb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Total</t>
        </is>
      </c>
      <c r="B192" s="6" t="n">
        <v>757778</v>
      </c>
      <c r="C192" s="4" t="inlineStr">
        <is>
          <t xml:space="preserve"> </t>
        </is>
      </c>
    </row>
    <row r="193">
      <c r="A193" s="4" t="inlineStr">
        <is>
          <t>Pass [Member] | Commercial and Industrial [Member] | Term Loans Amortized Cost Basis By Origination Year Two Thousand Twenty One [Member]</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Total</t>
        </is>
      </c>
      <c r="B195" s="6" t="n">
        <v>604932</v>
      </c>
      <c r="C195" s="4" t="inlineStr">
        <is>
          <t xml:space="preserve"> </t>
        </is>
      </c>
    </row>
    <row r="196">
      <c r="A196" s="4" t="inlineStr">
        <is>
          <t>Pass [Member] | Commercial and Industrial [Member] | Term Loans Amortized Cost Basis By Origination Year Two Thousand Twenty [Member]</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Total</t>
        </is>
      </c>
      <c r="B198" s="6" t="n">
        <v>60698</v>
      </c>
      <c r="C198" s="4" t="inlineStr">
        <is>
          <t xml:space="preserve"> </t>
        </is>
      </c>
    </row>
    <row r="199">
      <c r="A199" s="4" t="inlineStr">
        <is>
          <t>Pass [Member] | Commercial and Industrial [Member] | Prior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otal</t>
        </is>
      </c>
      <c r="B201" s="6" t="n">
        <v>100820</v>
      </c>
      <c r="C201" s="4" t="inlineStr">
        <is>
          <t xml:space="preserve"> </t>
        </is>
      </c>
    </row>
    <row r="202">
      <c r="A202" s="4" t="inlineStr">
        <is>
          <t>Pass [Member] | Commercial and Industrial [Member] | Revolving Loans Amortized Cost Basis [Memb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Total</t>
        </is>
      </c>
      <c r="B204" s="6" t="n">
        <v>792174</v>
      </c>
      <c r="C204" s="4" t="inlineStr">
        <is>
          <t xml:space="preserve"> </t>
        </is>
      </c>
    </row>
    <row r="205">
      <c r="A205" s="4" t="inlineStr">
        <is>
          <t>Pass [Member] | Fund Banking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Total</t>
        </is>
      </c>
      <c r="B207" s="6" t="n">
        <v>3854222</v>
      </c>
      <c r="C207" s="6" t="n">
        <v>3633126</v>
      </c>
    </row>
    <row r="208">
      <c r="A208" s="4" t="inlineStr">
        <is>
          <t>Pass [Member] | Fund Banking [Member] | Term Loans Amortized Cost Basis By Origination Year Two Thousand Twenty Four [Memb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Total</t>
        </is>
      </c>
      <c r="B210" s="6" t="n">
        <v>29000</v>
      </c>
      <c r="C210" s="4" t="inlineStr">
        <is>
          <t xml:space="preserve"> </t>
        </is>
      </c>
    </row>
    <row r="211">
      <c r="A211" s="4" t="inlineStr">
        <is>
          <t>Pass [Member] | Fund Banking [Member] | Term Loans Amortized Cost Basis By Origination Year Two Thousand Twenty Three [Member]</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Total</t>
        </is>
      </c>
      <c r="B213" s="6" t="n">
        <v>790</v>
      </c>
      <c r="C213" s="4" t="inlineStr">
        <is>
          <t xml:space="preserve"> </t>
        </is>
      </c>
    </row>
    <row r="214">
      <c r="A214" s="4" t="inlineStr">
        <is>
          <t>Pass [Member] | Fund Banking [Member] | Term Loans Amortized Cost Basis By Origination Year Two Thousand Twenty Two [Member]</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Total</t>
        </is>
      </c>
      <c r="B216" s="6" t="n">
        <v>41664</v>
      </c>
      <c r="C216" s="4" t="inlineStr">
        <is>
          <t xml:space="preserve"> </t>
        </is>
      </c>
    </row>
    <row r="217">
      <c r="A217" s="4" t="inlineStr">
        <is>
          <t>Pass [Member] | Fund Banking [Member] | Term Loans Amortized Cost Basis By Origination Year Two Thousand Twenty [Member]</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Total</t>
        </is>
      </c>
      <c r="B219" s="6" t="n">
        <v>473</v>
      </c>
      <c r="C219" s="4" t="inlineStr">
        <is>
          <t xml:space="preserve"> </t>
        </is>
      </c>
    </row>
    <row r="220">
      <c r="A220" s="4" t="inlineStr">
        <is>
          <t>Pass [Member] | Fund Banking [Member] | Revolving Loans Amortized Cost Basis [Member]</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Total</t>
        </is>
      </c>
      <c r="B222" s="6" t="n">
        <v>3782295</v>
      </c>
      <c r="C222" s="4" t="inlineStr">
        <is>
          <t xml:space="preserve"> </t>
        </is>
      </c>
    </row>
    <row r="223">
      <c r="A223" s="4" t="inlineStr">
        <is>
          <t>Pass [Member] | Securities-Based Loans [Member]</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Total</t>
        </is>
      </c>
      <c r="B225" s="6" t="n">
        <v>2389593</v>
      </c>
      <c r="C225" s="6" t="n">
        <v>2306452</v>
      </c>
    </row>
    <row r="226">
      <c r="A226" s="4" t="inlineStr">
        <is>
          <t>Pass [Member] | Securities-Based Loans [Member] | Term Loans Amortized Cost Basis By Origination Year Two Thousand Twenty Four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Total</t>
        </is>
      </c>
      <c r="B228" s="6" t="n">
        <v>7124</v>
      </c>
      <c r="C228" s="4" t="inlineStr">
        <is>
          <t xml:space="preserve"> </t>
        </is>
      </c>
    </row>
    <row r="229">
      <c r="A229" s="4" t="inlineStr">
        <is>
          <t>Pass [Member] | Securities-Based Loans [Member] | Term Loans Amortized Cost Basis By Origination Year Two Thousand Twenty Three [Memb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Total</t>
        </is>
      </c>
      <c r="B231" s="6" t="n">
        <v>14535</v>
      </c>
      <c r="C231" s="4" t="inlineStr">
        <is>
          <t xml:space="preserve"> </t>
        </is>
      </c>
    </row>
    <row r="232">
      <c r="A232" s="4" t="inlineStr">
        <is>
          <t>Pass [Member] | Securities-Based Loans [Member] | Term Loans Amortized Cost Basis By Origination Year Two Thousand Twenty Two [Member]</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Total</t>
        </is>
      </c>
      <c r="B234" s="6" t="n">
        <v>2145</v>
      </c>
      <c r="C234" s="4" t="inlineStr">
        <is>
          <t xml:space="preserve"> </t>
        </is>
      </c>
    </row>
    <row r="235">
      <c r="A235" s="4" t="inlineStr">
        <is>
          <t>Pass [Member] | Securities-Based Loans [Member] | Term Loans Amortized Cost Basis By Origination Year Two Thousand Twenty One [Member]</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Total</t>
        </is>
      </c>
      <c r="B237" s="6" t="n">
        <v>2123</v>
      </c>
      <c r="C237" s="4" t="inlineStr">
        <is>
          <t xml:space="preserve"> </t>
        </is>
      </c>
    </row>
    <row r="238">
      <c r="A238" s="4" t="inlineStr">
        <is>
          <t>Pass [Member] | Securities-Based Loans [Member] | Term Loans Amortized Cost Basis By Origination Year Two Thousand Twenty [Member]</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Total</t>
        </is>
      </c>
      <c r="B240" s="6" t="n">
        <v>34021</v>
      </c>
      <c r="C240" s="4" t="inlineStr">
        <is>
          <t xml:space="preserve"> </t>
        </is>
      </c>
    </row>
    <row r="241">
      <c r="A241" s="4" t="inlineStr">
        <is>
          <t>Pass [Member] | Securities-Based Loans [Member] | Prior [Member]</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Total</t>
        </is>
      </c>
      <c r="B243" s="6" t="n">
        <v>36572</v>
      </c>
      <c r="C243" s="4" t="inlineStr">
        <is>
          <t xml:space="preserve"> </t>
        </is>
      </c>
    </row>
    <row r="244">
      <c r="A244" s="4" t="inlineStr">
        <is>
          <t>Pass [Member] | Securities-Based Loans [Member] | Revolving Loans Amortized Cost Basis [Member]</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Total</t>
        </is>
      </c>
      <c r="B246" s="6" t="n">
        <v>2293073</v>
      </c>
      <c r="C246" s="4" t="inlineStr">
        <is>
          <t xml:space="preserve"> </t>
        </is>
      </c>
    </row>
    <row r="247">
      <c r="A247" s="4" t="inlineStr">
        <is>
          <t>Pass [Member] | Commercial Real Estate [Member]</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Total</t>
        </is>
      </c>
      <c r="B249" s="6" t="n">
        <v>437062</v>
      </c>
      <c r="C249" s="6" t="n">
        <v>512171</v>
      </c>
    </row>
    <row r="250">
      <c r="A250" s="4" t="inlineStr">
        <is>
          <t>Pass [Member] | Commercial Real Estate [Member] | Term Loans Amortized Cost Basis By Origination Year Two Thousand Twenty Four [Memb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Total</t>
        </is>
      </c>
      <c r="B252" s="6" t="n">
        <v>4768</v>
      </c>
      <c r="C252" s="4" t="inlineStr">
        <is>
          <t xml:space="preserve"> </t>
        </is>
      </c>
    </row>
    <row r="253">
      <c r="A253" s="4" t="inlineStr">
        <is>
          <t>Pass [Member] | Commercial Real Estate [Member] | Term Loans Amortized Cost Basis By Origination Year Two Thousand Twenty Three [Memb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Total</t>
        </is>
      </c>
      <c r="B255" s="6" t="n">
        <v>34459</v>
      </c>
      <c r="C255" s="4" t="inlineStr">
        <is>
          <t xml:space="preserve"> </t>
        </is>
      </c>
    </row>
    <row r="256">
      <c r="A256" s="4" t="inlineStr">
        <is>
          <t>Pass [Member] | Commercial Real Estate [Member] | Term Loans Amortized Cost Basis By Origination Year Two Thousand Twenty Two [Member]</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Total</t>
        </is>
      </c>
      <c r="B258" s="6" t="n">
        <v>248632</v>
      </c>
      <c r="C258" s="4" t="inlineStr">
        <is>
          <t xml:space="preserve"> </t>
        </is>
      </c>
    </row>
    <row r="259">
      <c r="A259" s="4" t="inlineStr">
        <is>
          <t>Pass [Member] | Commercial Real Estate [Member] | Term Loans Amortized Cost Basis By Origination Year Two Thousand Twenty One [Member]</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Total</t>
        </is>
      </c>
      <c r="B261" s="6" t="n">
        <v>65052</v>
      </c>
      <c r="C261" s="4" t="inlineStr">
        <is>
          <t xml:space="preserve"> </t>
        </is>
      </c>
    </row>
    <row r="262">
      <c r="A262" s="4" t="inlineStr">
        <is>
          <t>Pass [Member] | Commercial Real Estate [Member] | Term Loans Amortized Cost Basis By Origination Year Two Thousand Twenty [Member]</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Total</t>
        </is>
      </c>
      <c r="B264" s="6" t="n">
        <v>29156</v>
      </c>
      <c r="C264" s="4" t="inlineStr">
        <is>
          <t xml:space="preserve"> </t>
        </is>
      </c>
    </row>
    <row r="265">
      <c r="A265" s="4" t="inlineStr">
        <is>
          <t>Pass [Member] | Commercial Real Estate [Member] | Prior [Member]</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Total</t>
        </is>
      </c>
      <c r="B267" s="6" t="n">
        <v>54995</v>
      </c>
      <c r="C267" s="4" t="inlineStr">
        <is>
          <t xml:space="preserve"> </t>
        </is>
      </c>
    </row>
    <row r="268">
      <c r="A268" s="4" t="inlineStr">
        <is>
          <t>Pass [Member] | Construction And Land [Member]</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Total</t>
        </is>
      </c>
      <c r="B270" s="6" t="n">
        <v>1200590</v>
      </c>
      <c r="C270" s="6" t="n">
        <v>963083</v>
      </c>
    </row>
    <row r="271">
      <c r="A271" s="4" t="inlineStr">
        <is>
          <t>Pass [Member] | Construction And Land [Member] | Term Loans Amortized Cost Basis By Origination Year Two Thousand Twenty Four [Memb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Total</t>
        </is>
      </c>
      <c r="B273" s="6" t="n">
        <v>11476</v>
      </c>
      <c r="C273" s="4" t="inlineStr">
        <is>
          <t xml:space="preserve"> </t>
        </is>
      </c>
    </row>
    <row r="274">
      <c r="A274" s="4" t="inlineStr">
        <is>
          <t>Pass [Member] | Construction And Land [Member] | Term Loans Amortized Cost Basis By Origination Year Two Thousand Twenty Three [Member]</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Total</t>
        </is>
      </c>
      <c r="B276" s="6" t="n">
        <v>250836</v>
      </c>
      <c r="C276" s="4" t="inlineStr">
        <is>
          <t xml:space="preserve"> </t>
        </is>
      </c>
    </row>
    <row r="277">
      <c r="A277" s="4" t="inlineStr">
        <is>
          <t>Pass [Member] | Construction And Land [Member] | Term Loans Amortized Cost Basis By Origination Year Two Thousand Twenty Two [Member]</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Total</t>
        </is>
      </c>
      <c r="B279" s="6" t="n">
        <v>569482</v>
      </c>
      <c r="C279" s="4" t="inlineStr">
        <is>
          <t xml:space="preserve"> </t>
        </is>
      </c>
    </row>
    <row r="280">
      <c r="A280" s="4" t="inlineStr">
        <is>
          <t>Pass [Member] | Construction And Land [Member] | Term Loans Amortized Cost Basis By Origination Year Two Thousand Twenty One [Member]</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Total</t>
        </is>
      </c>
      <c r="B282" s="6" t="n">
        <v>197971</v>
      </c>
      <c r="C282" s="4" t="inlineStr">
        <is>
          <t xml:space="preserve"> </t>
        </is>
      </c>
    </row>
    <row r="283">
      <c r="A283" s="4" t="inlineStr">
        <is>
          <t>Pass [Member] | Construction And Land [Member] | Term Loans Amortized Cost Basis By Origination Year Two Thousand Twenty [Member]</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Total</t>
        </is>
      </c>
      <c r="B285" s="6" t="n">
        <v>157685</v>
      </c>
      <c r="C285" s="4" t="inlineStr">
        <is>
          <t xml:space="preserve"> </t>
        </is>
      </c>
    </row>
    <row r="286">
      <c r="A286" s="4" t="inlineStr">
        <is>
          <t>Pass [Member] | Construction And Land [Member] | Prior [Member]</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Total</t>
        </is>
      </c>
      <c r="B288" s="6" t="n">
        <v>13140</v>
      </c>
      <c r="C288" s="4" t="inlineStr">
        <is>
          <t xml:space="preserve"> </t>
        </is>
      </c>
    </row>
    <row r="289">
      <c r="A289" s="4" t="inlineStr">
        <is>
          <t>Pass [Member] | Home Equity Lines Of Credit [Member]</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Total</t>
        </is>
      </c>
      <c r="B291" s="6" t="n">
        <v>193535</v>
      </c>
      <c r="C291" s="6" t="n">
        <v>135806</v>
      </c>
    </row>
    <row r="292">
      <c r="A292" s="4" t="inlineStr">
        <is>
          <t>Pass [Member] | Home Equity Lines Of Credit [Member] | Revolving Loans Amortized Cost Basis [Memb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Total</t>
        </is>
      </c>
      <c r="B294" s="6" t="n">
        <v>193535</v>
      </c>
      <c r="C294" s="4" t="inlineStr">
        <is>
          <t xml:space="preserve"> </t>
        </is>
      </c>
    </row>
    <row r="295">
      <c r="A295" s="4" t="inlineStr">
        <is>
          <t>Pass [Member] | Other [Member]</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Total</t>
        </is>
      </c>
      <c r="B297" s="6" t="n">
        <v>53855</v>
      </c>
      <c r="C297" s="6" t="n">
        <v>55922</v>
      </c>
    </row>
    <row r="298">
      <c r="A298" s="4" t="inlineStr">
        <is>
          <t>Pass [Member] | Other [Member] | Term Loans Amortized Cost Basis By Origination Year Two Thousand Twenty Four [Member]</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Total</t>
        </is>
      </c>
      <c r="B300" s="6" t="n">
        <v>2587</v>
      </c>
      <c r="C300" s="4" t="inlineStr">
        <is>
          <t xml:space="preserve"> </t>
        </is>
      </c>
    </row>
    <row r="301">
      <c r="A301" s="4" t="inlineStr">
        <is>
          <t>Pass [Member] | Other [Member] | Term Loans Amortized Cost Basis By Origination Year Two Thousand Twenty Two [Member]</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Total</t>
        </is>
      </c>
      <c r="B303" s="6" t="n">
        <v>3990</v>
      </c>
      <c r="C303" s="4" t="inlineStr">
        <is>
          <t xml:space="preserve"> </t>
        </is>
      </c>
    </row>
    <row r="304">
      <c r="A304" s="4" t="inlineStr">
        <is>
          <t>Pass [Member] | Other [Member] | Term Loans Amortized Cost Basis By Origination Year Two Thousand Twenty [Member]</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Total</t>
        </is>
      </c>
      <c r="B306" s="6" t="n">
        <v>10000</v>
      </c>
      <c r="C306" s="4" t="inlineStr">
        <is>
          <t xml:space="preserve"> </t>
        </is>
      </c>
    </row>
    <row r="307">
      <c r="A307" s="4" t="inlineStr">
        <is>
          <t>Pass [Member] | Other [Member] | Prior [Member]</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Total</t>
        </is>
      </c>
      <c r="B309" s="6" t="n">
        <v>24953</v>
      </c>
      <c r="C309" s="4" t="inlineStr">
        <is>
          <t xml:space="preserve"> </t>
        </is>
      </c>
    </row>
    <row r="310">
      <c r="A310" s="4" t="inlineStr">
        <is>
          <t>Pass [Member] | Other [Member] | Revolving Loans Amortized Cost Basis [Member]</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Total</t>
        </is>
      </c>
      <c r="B312" s="6" t="n">
        <v>12325</v>
      </c>
      <c r="C312" s="4" t="inlineStr">
        <is>
          <t xml:space="preserve"> </t>
        </is>
      </c>
    </row>
    <row r="313">
      <c r="A313" s="4" t="inlineStr">
        <is>
          <t>Special Mention [Memb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Total</t>
        </is>
      </c>
      <c r="B315" s="6" t="n">
        <v>173237</v>
      </c>
      <c r="C315" s="6" t="n">
        <v>211686</v>
      </c>
    </row>
    <row r="316">
      <c r="A316" s="4" t="inlineStr">
        <is>
          <t>Special Mention [Member] | Residential Real Estate [Member]</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Total</t>
        </is>
      </c>
      <c r="B318" s="6" t="n">
        <v>3600</v>
      </c>
      <c r="C318" s="6" t="n">
        <v>1456</v>
      </c>
    </row>
    <row r="319">
      <c r="A319" s="4" t="inlineStr">
        <is>
          <t>Special Mention [Member] | Residential Real Estate [Member] | Term Loans Amortized Cost Basis By Origination Year Two Thousand Twenty Two [Member]</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Total</t>
        </is>
      </c>
      <c r="B321" s="6" t="n">
        <v>571</v>
      </c>
      <c r="C321" s="4" t="inlineStr">
        <is>
          <t xml:space="preserve"> </t>
        </is>
      </c>
    </row>
    <row r="322">
      <c r="A322" s="4" t="inlineStr">
        <is>
          <t>Special Mention [Member] | Residential Real Estate [Member] | Term Loans Amortized Cost Basis By Origination Year Two Thousand Twenty One [Member]</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Total</t>
        </is>
      </c>
      <c r="B324" s="6" t="n">
        <v>1259</v>
      </c>
      <c r="C324" s="4" t="inlineStr">
        <is>
          <t xml:space="preserve"> </t>
        </is>
      </c>
    </row>
    <row r="325">
      <c r="A325" s="4" t="inlineStr">
        <is>
          <t>Special Mention [Member] | Residential Real Estate [Member] | Prior [Member]</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Total</t>
        </is>
      </c>
      <c r="B327" s="6" t="n">
        <v>1770</v>
      </c>
      <c r="C327" s="4" t="inlineStr">
        <is>
          <t xml:space="preserve"> </t>
        </is>
      </c>
    </row>
    <row r="328">
      <c r="A328" s="4" t="inlineStr">
        <is>
          <t>Special Mention [Member] | Commercial and Industrial [Member]</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Total</t>
        </is>
      </c>
      <c r="B330" s="6" t="n">
        <v>169637</v>
      </c>
      <c r="C330" s="6" t="n">
        <v>89302</v>
      </c>
    </row>
    <row r="331">
      <c r="A331" s="4" t="inlineStr">
        <is>
          <t>Special Mention [Member] | Commercial and Industrial [Member] | Term Loans Amortized Cost Basis By Origination Year Two Thousand Twenty Four [Member]</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Total</t>
        </is>
      </c>
      <c r="B333" s="6" t="n">
        <v>31293</v>
      </c>
      <c r="C333" s="4" t="inlineStr">
        <is>
          <t xml:space="preserve"> </t>
        </is>
      </c>
    </row>
    <row r="334">
      <c r="A334" s="4" t="inlineStr">
        <is>
          <t>Special Mention [Member] | Commercial and Industrial [Member] | Term Loans Amortized Cost Basis By Origination Year Two Thousand Twenty Three [Member]</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Total</t>
        </is>
      </c>
      <c r="B336" s="6" t="n">
        <v>3926</v>
      </c>
      <c r="C336" s="4" t="inlineStr">
        <is>
          <t xml:space="preserve"> </t>
        </is>
      </c>
    </row>
    <row r="337">
      <c r="A337" s="4" t="inlineStr">
        <is>
          <t>Special Mention [Member] | Commercial and Industrial [Member] | Term Loans Amortized Cost Basis By Origination Year Two Thousand Twenty Two [Member]</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Total</t>
        </is>
      </c>
      <c r="B339" s="6" t="n">
        <v>28187</v>
      </c>
      <c r="C339" s="4" t="inlineStr">
        <is>
          <t xml:space="preserve"> </t>
        </is>
      </c>
    </row>
    <row r="340">
      <c r="A340" s="4" t="inlineStr">
        <is>
          <t>Special Mention [Member] | Commercial and Industrial [Member] | Term Loans Amortized Cost Basis By Origination Year Two Thousand Twenty One [Member]</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Total</t>
        </is>
      </c>
      <c r="B342" s="6" t="n">
        <v>27610</v>
      </c>
      <c r="C342" s="4" t="inlineStr">
        <is>
          <t xml:space="preserve"> </t>
        </is>
      </c>
    </row>
    <row r="343">
      <c r="A343" s="4" t="inlineStr">
        <is>
          <t>Special Mention [Member] | Commercial and Industrial [Member] | Term Loans Amortized Cost Basis By Origination Year Two Thousand Twenty [Member]</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Total</t>
        </is>
      </c>
      <c r="B345" s="6" t="n">
        <v>12988</v>
      </c>
      <c r="C345" s="4" t="inlineStr">
        <is>
          <t xml:space="preserve"> </t>
        </is>
      </c>
    </row>
    <row r="346">
      <c r="A346" s="4" t="inlineStr">
        <is>
          <t>Special Mention [Member] | Commercial and Industrial [Member] | Revolving Loans Amortized Cost Basis [Member]</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Total</t>
        </is>
      </c>
      <c r="B348" s="6" t="n">
        <v>65633</v>
      </c>
      <c r="C348" s="4" t="inlineStr">
        <is>
          <t xml:space="preserve"> </t>
        </is>
      </c>
    </row>
    <row r="349">
      <c r="A349" s="4" t="inlineStr">
        <is>
          <t>Special Mention [Member] | Commercial Real Estate [Member]</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Total</t>
        </is>
      </c>
      <c r="B351" s="4" t="inlineStr">
        <is>
          <t xml:space="preserve"> </t>
        </is>
      </c>
      <c r="C351" s="6" t="n">
        <v>49264</v>
      </c>
    </row>
    <row r="352">
      <c r="A352" s="4" t="inlineStr">
        <is>
          <t>Special Mention [Member] | Construction And Land [Member]</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Total</t>
        </is>
      </c>
      <c r="B354" s="4" t="inlineStr">
        <is>
          <t xml:space="preserve"> </t>
        </is>
      </c>
      <c r="C354" s="6" t="n">
        <v>71287</v>
      </c>
    </row>
    <row r="355">
      <c r="A355" s="4" t="inlineStr">
        <is>
          <t>Special Mention [Member] | Home Equity Lines Of Credit [Member]</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Total</t>
        </is>
      </c>
      <c r="B357" s="4" t="inlineStr">
        <is>
          <t xml:space="preserve"> </t>
        </is>
      </c>
      <c r="C357" s="6" t="n">
        <v>377</v>
      </c>
    </row>
    <row r="358">
      <c r="A358" s="4" t="inlineStr">
        <is>
          <t>Substandard [Member]</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Total</t>
        </is>
      </c>
      <c r="B360" s="6" t="n">
        <v>213523</v>
      </c>
      <c r="C360" s="6" t="n">
        <v>284000</v>
      </c>
    </row>
    <row r="361">
      <c r="A361" s="4" t="inlineStr">
        <is>
          <t>Substandard [Member] | Residential Real Estate [Member]</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Total</t>
        </is>
      </c>
      <c r="B363" s="6" t="n">
        <v>4273</v>
      </c>
      <c r="C363" s="6" t="n">
        <v>3945</v>
      </c>
    </row>
    <row r="364">
      <c r="A364" s="4" t="inlineStr">
        <is>
          <t>Substandard [Member] | Residential Real Estate [Member] | Term Loans Amortized Cost Basis By Origination Year Two Thousand Twenty Two [Member]</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Total</t>
        </is>
      </c>
      <c r="B366" s="6" t="n">
        <v>3113</v>
      </c>
      <c r="C366" s="4" t="inlineStr">
        <is>
          <t xml:space="preserve"> </t>
        </is>
      </c>
    </row>
    <row r="367">
      <c r="A367" s="4" t="inlineStr">
        <is>
          <t>Substandard [Member] | Residential Real Estate [Member] | Prior [Member]</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Total</t>
        </is>
      </c>
      <c r="B369" s="6" t="n">
        <v>1160</v>
      </c>
      <c r="C369" s="4" t="inlineStr">
        <is>
          <t xml:space="preserve"> </t>
        </is>
      </c>
    </row>
    <row r="370">
      <c r="A370" s="4" t="inlineStr">
        <is>
          <t>Substandard [Member] | Commercial and Industrial [Member]</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Total</t>
        </is>
      </c>
      <c r="B372" s="6" t="n">
        <v>152515</v>
      </c>
      <c r="C372" s="6" t="n">
        <v>180772</v>
      </c>
    </row>
    <row r="373">
      <c r="A373" s="4" t="inlineStr">
        <is>
          <t>Substandard [Member] | Commercial and Industrial [Member] | Term Loans Amortized Cost Basis By Origination Year Two Thousand Twenty Three [Member]</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Total</t>
        </is>
      </c>
      <c r="B375" s="6" t="n">
        <v>6081</v>
      </c>
      <c r="C375" s="4" t="inlineStr">
        <is>
          <t xml:space="preserve"> </t>
        </is>
      </c>
    </row>
    <row r="376">
      <c r="A376" s="4" t="inlineStr">
        <is>
          <t>Substandard [Member] | Commercial and Industrial [Member] | Term Loans Amortized Cost Basis By Origination Year Two Thousand Twenty Two [Memb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Total</t>
        </is>
      </c>
      <c r="B378" s="6" t="n">
        <v>43953</v>
      </c>
      <c r="C378" s="4" t="inlineStr">
        <is>
          <t xml:space="preserve"> </t>
        </is>
      </c>
    </row>
    <row r="379">
      <c r="A379" s="4" t="inlineStr">
        <is>
          <t>Substandard [Member] | Commercial and Industrial [Member] | Term Loans Amortized Cost Basis By Origination Year Two Thousand Twenty One [Memb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Total</t>
        </is>
      </c>
      <c r="B381" s="6" t="n">
        <v>31593</v>
      </c>
      <c r="C381" s="4" t="inlineStr">
        <is>
          <t xml:space="preserve"> </t>
        </is>
      </c>
    </row>
    <row r="382">
      <c r="A382" s="4" t="inlineStr">
        <is>
          <t>Substandard [Member] | Commercial and Industrial [Member] | Term Loans Amortized Cost Basis By Origination Year Two Thousand Twenty [Member]</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Total</t>
        </is>
      </c>
      <c r="B384" s="6" t="n">
        <v>722</v>
      </c>
      <c r="C384" s="4" t="inlineStr">
        <is>
          <t xml:space="preserve"> </t>
        </is>
      </c>
    </row>
    <row r="385">
      <c r="A385" s="4" t="inlineStr">
        <is>
          <t>Substandard [Member] | Commercial and Industrial [Member] | Revolving Loans Amortized Cost Basis [Member]</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Total</t>
        </is>
      </c>
      <c r="B387" s="6" t="n">
        <v>70166</v>
      </c>
      <c r="C387" s="4" t="inlineStr">
        <is>
          <t xml:space="preserve"> </t>
        </is>
      </c>
    </row>
    <row r="388">
      <c r="A388" s="4" t="inlineStr">
        <is>
          <t>Substandard [Member] | Commercial Real Estate [Member]</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Total</t>
        </is>
      </c>
      <c r="B390" s="6" t="n">
        <v>56420</v>
      </c>
      <c r="C390" s="6" t="n">
        <v>99196</v>
      </c>
    </row>
    <row r="391">
      <c r="A391" s="4" t="inlineStr">
        <is>
          <t>Substandard [Member] | Commercial Real Estate [Member] | Term Loans Amortized Cost Basis By Origination Year Two Thousand Twenty Two [Member]</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Total</t>
        </is>
      </c>
      <c r="B393" s="6" t="n">
        <v>56420</v>
      </c>
      <c r="C393" s="4" t="inlineStr">
        <is>
          <t xml:space="preserve"> </t>
        </is>
      </c>
    </row>
    <row r="394">
      <c r="A394" s="4" t="inlineStr">
        <is>
          <t>Substandard [Member] | Home Equity Lines Of Credit [Member]</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Total</t>
        </is>
      </c>
      <c r="B396" s="6" t="n">
        <v>315</v>
      </c>
      <c r="C396" s="6" t="n">
        <v>87</v>
      </c>
    </row>
    <row r="397">
      <c r="A397" s="4" t="inlineStr">
        <is>
          <t>Substandard [Member] | Home Equity Lines Of Credit [Member] | Revolving Loans Amortized Cost Basis [Memb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Total</t>
        </is>
      </c>
      <c r="B399" s="6" t="n">
        <v>315</v>
      </c>
      <c r="C399" s="4" t="inlineStr">
        <is>
          <t xml:space="preserve"> </t>
        </is>
      </c>
    </row>
    <row r="400">
      <c r="A400" s="4" t="inlineStr">
        <is>
          <t>Doubtful [Member]</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Total</t>
        </is>
      </c>
      <c r="B402" s="6" t="n">
        <v>143942</v>
      </c>
      <c r="C402" s="6" t="n">
        <v>2084</v>
      </c>
    </row>
    <row r="403">
      <c r="A403" s="4" t="inlineStr">
        <is>
          <t>Doubtful [Member] | Commercial and Industrial [Member]</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Total</t>
        </is>
      </c>
      <c r="B405" s="6" t="n">
        <v>77011</v>
      </c>
      <c r="C405" s="6" t="n">
        <v>2022</v>
      </c>
    </row>
    <row r="406">
      <c r="A406" s="4" t="inlineStr">
        <is>
          <t>Doubtful [Member] | Commercial and Industrial [Member] | Term Loans Amortized Cost Basis By Origination Year Two Thousand Twenty Four [Member]</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Total</t>
        </is>
      </c>
      <c r="B408" s="6" t="n">
        <v>2211</v>
      </c>
      <c r="C408" s="4" t="inlineStr">
        <is>
          <t xml:space="preserve"> </t>
        </is>
      </c>
    </row>
    <row r="409">
      <c r="A409" s="4" t="inlineStr">
        <is>
          <t>Doubtful [Member] | Commercial and Industrial [Member] | Term Loans Amortized Cost Basis By Origination Year Two Thousand Twenty Two [Member]</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Total</t>
        </is>
      </c>
      <c r="B411" s="6" t="n">
        <v>21683</v>
      </c>
      <c r="C411" s="4" t="inlineStr">
        <is>
          <t xml:space="preserve"> </t>
        </is>
      </c>
    </row>
    <row r="412">
      <c r="A412" s="4" t="inlineStr">
        <is>
          <t>Doubtful [Member] | Commercial and Industrial [Member] | Term Loans Amortized Cost Basis By Origination Year Two Thousand Twenty One [Member]</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Total</t>
        </is>
      </c>
      <c r="B414" s="6" t="n">
        <v>43949</v>
      </c>
      <c r="C414" s="4" t="inlineStr">
        <is>
          <t xml:space="preserve"> </t>
        </is>
      </c>
    </row>
    <row r="415">
      <c r="A415" s="4" t="inlineStr">
        <is>
          <t>Doubtful [Member] | Commercial and Industrial [Member] | Prior [Member]</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Total</t>
        </is>
      </c>
      <c r="B417" s="6" t="n">
        <v>3200</v>
      </c>
      <c r="C417" s="4" t="inlineStr">
        <is>
          <t xml:space="preserve"> </t>
        </is>
      </c>
    </row>
    <row r="418">
      <c r="A418" s="4" t="inlineStr">
        <is>
          <t>Doubtful [Member] | Commercial and Industrial [Member] | Revolving Loans Amortized Cost Basis [Member]</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Total</t>
        </is>
      </c>
      <c r="B420" s="6" t="n">
        <v>5968</v>
      </c>
      <c r="C420" s="4" t="inlineStr">
        <is>
          <t xml:space="preserve"> </t>
        </is>
      </c>
    </row>
    <row r="421">
      <c r="A421" s="4" t="inlineStr">
        <is>
          <t>Doubtful [Member] | Securities-Based Loans [Member]</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Total</t>
        </is>
      </c>
      <c r="B423" s="4" t="inlineStr">
        <is>
          <t xml:space="preserve"> </t>
        </is>
      </c>
      <c r="C423" s="6" t="n">
        <v>3</v>
      </c>
    </row>
    <row r="424">
      <c r="A424" s="4" t="inlineStr">
        <is>
          <t>Doubtful [Member] | Commercial Real Estate [Member]</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Total</t>
        </is>
      </c>
      <c r="B426" s="6" t="n">
        <v>25441</v>
      </c>
      <c r="C426" s="4" t="inlineStr">
        <is>
          <t xml:space="preserve"> </t>
        </is>
      </c>
    </row>
    <row r="427">
      <c r="A427" s="4" t="inlineStr">
        <is>
          <t>Doubtful [Member] | Commercial Real Estate [Member] | Term Loans Amortized Cost Basis By Origination Year Two Thousand Twenty One [Member]</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Total</t>
        </is>
      </c>
      <c r="B429" s="6" t="n">
        <v>25441</v>
      </c>
      <c r="C429" s="4" t="inlineStr">
        <is>
          <t xml:space="preserve"> </t>
        </is>
      </c>
    </row>
    <row r="430">
      <c r="A430" s="4" t="inlineStr">
        <is>
          <t>Doubtful [Member] | Construction And Land [Member]</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Total</t>
        </is>
      </c>
      <c r="B432" s="6" t="n">
        <v>41412</v>
      </c>
      <c r="C432" s="4" t="inlineStr">
        <is>
          <t xml:space="preserve"> </t>
        </is>
      </c>
    </row>
    <row r="433">
      <c r="A433" s="4" t="inlineStr">
        <is>
          <t>Doubtful [Member] | Construction And Land [Member] | Prior [Member]</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Total</t>
        </is>
      </c>
      <c r="B435" s="6" t="n">
        <v>41412</v>
      </c>
      <c r="C435" s="4" t="inlineStr">
        <is>
          <t xml:space="preserve"> </t>
        </is>
      </c>
    </row>
    <row r="436">
      <c r="A436" s="4" t="inlineStr">
        <is>
          <t>Doubtful [Member] | Other [Member]</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Total</t>
        </is>
      </c>
      <c r="B438" s="6" t="n">
        <v>78</v>
      </c>
      <c r="C438" s="7" t="n">
        <v>59</v>
      </c>
    </row>
    <row r="439">
      <c r="A439" s="4" t="inlineStr">
        <is>
          <t>Doubtful [Member] | Other [Member] | Revolving Loans Amortized Cost Basis [Memb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Total</t>
        </is>
      </c>
      <c r="B441" s="7" t="n">
        <v>78</v>
      </c>
      <c r="C44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xed Assets (Summary Of Fixed Assets)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Office equipment</t>
        </is>
      </c>
      <c r="B3" s="7" t="n">
        <v>213083</v>
      </c>
      <c r="C3" s="7" t="n">
        <v>356707</v>
      </c>
    </row>
    <row r="4">
      <c r="A4" s="4" t="inlineStr">
        <is>
          <t>Internally developed software</t>
        </is>
      </c>
      <c r="B4" s="6" t="n">
        <v>103351</v>
      </c>
      <c r="C4" s="6" t="n">
        <v>85993</v>
      </c>
    </row>
    <row r="5">
      <c r="A5" s="4" t="inlineStr">
        <is>
          <t>Leasehold improvements</t>
        </is>
      </c>
      <c r="B5" s="6" t="n">
        <v>89382</v>
      </c>
      <c r="C5" s="6" t="n">
        <v>141585</v>
      </c>
    </row>
    <row r="6">
      <c r="A6" s="4" t="inlineStr">
        <is>
          <t>Building</t>
        </is>
      </c>
      <c r="B6" s="6" t="n">
        <v>81207</v>
      </c>
      <c r="C6" s="6" t="n">
        <v>80771</v>
      </c>
    </row>
    <row r="7">
      <c r="A7" s="4" t="inlineStr">
        <is>
          <t>Aircraft engine operating leases</t>
        </is>
      </c>
      <c r="B7" s="6" t="n">
        <v>4886</v>
      </c>
      <c r="C7" s="6" t="n">
        <v>2370</v>
      </c>
    </row>
    <row r="8">
      <c r="A8" s="4" t="inlineStr">
        <is>
          <t>Fixed assets, gross</t>
        </is>
      </c>
      <c r="B8" s="6" t="n">
        <v>491909</v>
      </c>
      <c r="C8" s="6" t="n">
        <v>667426</v>
      </c>
    </row>
    <row r="9">
      <c r="A9" s="4" t="inlineStr">
        <is>
          <t>Accumulated depreciation and amortization</t>
        </is>
      </c>
      <c r="B9" s="6" t="n">
        <v>-298753</v>
      </c>
      <c r="C9" s="6" t="n">
        <v>-475898</v>
      </c>
    </row>
    <row r="10">
      <c r="A10" s="4" t="inlineStr">
        <is>
          <t>Fixed assets, net</t>
        </is>
      </c>
      <c r="B10" s="7" t="n">
        <v>193156</v>
      </c>
      <c r="C10" s="7" t="n">
        <v>1915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31379</v>
      </c>
      <c r="C4" s="7" t="n">
        <v>522536</v>
      </c>
      <c r="D4" s="7" t="n">
        <v>6621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2398</v>
      </c>
      <c r="C6" s="6" t="n">
        <v>60533</v>
      </c>
      <c r="D6" s="6" t="n">
        <v>50615</v>
      </c>
    </row>
    <row r="7">
      <c r="A7" s="4" t="inlineStr">
        <is>
          <t>Amortization of loans and advances to financial advisors and other employees</t>
        </is>
      </c>
      <c r="B7" s="6" t="n">
        <v>154182</v>
      </c>
      <c r="C7" s="6" t="n">
        <v>145227</v>
      </c>
      <c r="D7" s="6" t="n">
        <v>132012</v>
      </c>
    </row>
    <row r="8">
      <c r="A8" s="4" t="inlineStr">
        <is>
          <t>Amortization of premium on investment portfolio</t>
        </is>
      </c>
      <c r="B8" s="6" t="n">
        <v>8732</v>
      </c>
      <c r="C8" s="6" t="n">
        <v>9871</v>
      </c>
      <c r="D8" s="6" t="n">
        <v>12156</v>
      </c>
    </row>
    <row r="9">
      <c r="A9" s="4" t="inlineStr">
        <is>
          <t>Provision for credit losses and allowance for loans and advances to financial advisors and other employees</t>
        </is>
      </c>
      <c r="B9" s="6" t="n">
        <v>25402</v>
      </c>
      <c r="C9" s="6" t="n">
        <v>24999</v>
      </c>
      <c r="D9" s="6" t="n">
        <v>33506</v>
      </c>
    </row>
    <row r="10">
      <c r="A10" s="4" t="inlineStr">
        <is>
          <t>Amortization of intangible assets</t>
        </is>
      </c>
      <c r="B10" s="6" t="n">
        <v>23568</v>
      </c>
      <c r="C10" s="6" t="n">
        <v>20929</v>
      </c>
      <c r="D10" s="6" t="n">
        <v>19595</v>
      </c>
    </row>
    <row r="11">
      <c r="A11" s="4" t="inlineStr">
        <is>
          <t>Deferred income taxes</t>
        </is>
      </c>
      <c r="B11" s="6" t="n">
        <v>-30638</v>
      </c>
      <c r="C11" s="6" t="n">
        <v>15968</v>
      </c>
      <c r="D11" s="6" t="n">
        <v>12693</v>
      </c>
    </row>
    <row r="12">
      <c r="A12" s="4" t="inlineStr">
        <is>
          <t>Stock-based compensation</t>
        </is>
      </c>
      <c r="B12" s="6" t="n">
        <v>153762</v>
      </c>
      <c r="C12" s="6" t="n">
        <v>140263</v>
      </c>
      <c r="D12" s="6" t="n">
        <v>135505</v>
      </c>
    </row>
    <row r="13">
      <c r="A13" s="4" t="inlineStr">
        <is>
          <t>Unrealized (gains)/losses on investments</t>
        </is>
      </c>
      <c r="B13" s="6" t="n">
        <v>-88</v>
      </c>
      <c r="C13" s="6" t="n">
        <v>-460</v>
      </c>
      <c r="D13" s="6" t="n">
        <v>11892</v>
      </c>
    </row>
    <row r="14">
      <c r="A14" s="4" t="inlineStr">
        <is>
          <t>Gain on sale of leased aircraft engines</t>
        </is>
      </c>
      <c r="B14" s="6" t="n">
        <v>-46484</v>
      </c>
      <c r="C14" s="6" t="n">
        <v>-4146</v>
      </c>
      <c r="D14" s="6" t="n">
        <v>0</v>
      </c>
    </row>
    <row r="15">
      <c r="A15" s="4" t="inlineStr">
        <is>
          <t>Other, net</t>
        </is>
      </c>
      <c r="B15" s="6" t="n">
        <v>-12238</v>
      </c>
      <c r="C15" s="6" t="n">
        <v>6718</v>
      </c>
      <c r="D15" s="6" t="n">
        <v>8852</v>
      </c>
    </row>
    <row r="16">
      <c r="A16" s="3" t="inlineStr">
        <is>
          <t>Receivables:</t>
        </is>
      </c>
      <c r="B16" s="4" t="inlineStr">
        <is>
          <t xml:space="preserve"> </t>
        </is>
      </c>
      <c r="C16" s="4" t="inlineStr">
        <is>
          <t xml:space="preserve"> </t>
        </is>
      </c>
      <c r="D16" s="4" t="inlineStr">
        <is>
          <t xml:space="preserve"> </t>
        </is>
      </c>
    </row>
    <row r="17">
      <c r="A17" s="4" t="inlineStr">
        <is>
          <t>Brokerage clients, net</t>
        </is>
      </c>
      <c r="B17" s="6" t="n">
        <v>-55856</v>
      </c>
      <c r="C17" s="6" t="n">
        <v>82878</v>
      </c>
      <c r="D17" s="6" t="n">
        <v>228492</v>
      </c>
    </row>
    <row r="18">
      <c r="A18" s="4" t="inlineStr">
        <is>
          <t>Brokers, dealers, and clearing organizations</t>
        </is>
      </c>
      <c r="B18" s="6" t="n">
        <v>-71336</v>
      </c>
      <c r="C18" s="6" t="n">
        <v>5341</v>
      </c>
      <c r="D18" s="6" t="n">
        <v>156165</v>
      </c>
    </row>
    <row r="19">
      <c r="A19" s="4" t="inlineStr">
        <is>
          <t>Securities purchased under agreements to resell</t>
        </is>
      </c>
      <c r="B19" s="6" t="n">
        <v>-179127</v>
      </c>
      <c r="C19" s="6" t="n">
        <v>-1687</v>
      </c>
      <c r="D19" s="6" t="n">
        <v>231704</v>
      </c>
    </row>
    <row r="20">
      <c r="A20" s="4" t="inlineStr">
        <is>
          <t>Financial instruments owned, including those pledged</t>
        </is>
      </c>
      <c r="B20" s="6" t="n">
        <v>-216060</v>
      </c>
      <c r="C20" s="6" t="n">
        <v>-131576</v>
      </c>
      <c r="D20" s="6" t="n">
        <v>425252</v>
      </c>
    </row>
    <row r="21">
      <c r="A21" s="4" t="inlineStr">
        <is>
          <t>Loans originated as held for sale</t>
        </is>
      </c>
      <c r="B21" s="6" t="n">
        <v>-2083024</v>
      </c>
      <c r="C21" s="6" t="n">
        <v>-995084</v>
      </c>
      <c r="D21" s="6" t="n">
        <v>-576153</v>
      </c>
    </row>
    <row r="22">
      <c r="A22" s="4" t="inlineStr">
        <is>
          <t>Proceeds from loans held for sale</t>
        </is>
      </c>
      <c r="B22" s="6" t="n">
        <v>2114640</v>
      </c>
      <c r="C22" s="6" t="n">
        <v>864996</v>
      </c>
      <c r="D22" s="6" t="n">
        <v>593086</v>
      </c>
    </row>
    <row r="23">
      <c r="A23" s="4" t="inlineStr">
        <is>
          <t>Loans and advances to financial advisors and other employees, net</t>
        </is>
      </c>
      <c r="B23" s="6" t="n">
        <v>-158082</v>
      </c>
      <c r="C23" s="6" t="n">
        <v>-181583</v>
      </c>
      <c r="D23" s="6" t="n">
        <v>-132384</v>
      </c>
    </row>
    <row r="24">
      <c r="A24" s="4" t="inlineStr">
        <is>
          <t>Other assets</t>
        </is>
      </c>
      <c r="B24" s="6" t="n">
        <v>3431</v>
      </c>
      <c r="C24" s="6" t="n">
        <v>-107859</v>
      </c>
      <c r="D24" s="6" t="n">
        <v>-66020</v>
      </c>
    </row>
    <row r="25">
      <c r="A25" s="3" t="inlineStr">
        <is>
          <t>Increase/(decrease) in operating liabilities, net of liabilities assumed:</t>
        </is>
      </c>
      <c r="B25" s="4" t="inlineStr">
        <is>
          <t xml:space="preserve"> </t>
        </is>
      </c>
      <c r="C25" s="4" t="inlineStr">
        <is>
          <t xml:space="preserve"> </t>
        </is>
      </c>
      <c r="D25" s="4" t="inlineStr">
        <is>
          <t xml:space="preserve"> </t>
        </is>
      </c>
    </row>
    <row r="26">
      <c r="A26" s="4" t="inlineStr">
        <is>
          <t>Brokerage clients</t>
        </is>
      </c>
      <c r="B26" s="6" t="n">
        <v>-266048</v>
      </c>
      <c r="C26" s="6" t="n">
        <v>-35515</v>
      </c>
      <c r="D26" s="6" t="n">
        <v>-201588</v>
      </c>
    </row>
    <row r="27">
      <c r="A27" s="4" t="inlineStr">
        <is>
          <t>Brokers, dealers, and clearing organizations</t>
        </is>
      </c>
      <c r="B27" s="6" t="n">
        <v>-59721</v>
      </c>
      <c r="C27" s="6" t="n">
        <v>43060</v>
      </c>
      <c r="D27" s="6" t="n">
        <v>-81661</v>
      </c>
    </row>
    <row r="28">
      <c r="A28" s="4" t="inlineStr">
        <is>
          <t>Drafts</t>
        </is>
      </c>
      <c r="B28" s="6" t="n">
        <v>9082</v>
      </c>
      <c r="C28" s="6" t="n">
        <v>15476</v>
      </c>
      <c r="D28" s="6" t="n">
        <v>-20405</v>
      </c>
    </row>
    <row r="29">
      <c r="A29" s="4" t="inlineStr">
        <is>
          <t>Financial instruments sold, but not yet purchased</t>
        </is>
      </c>
      <c r="B29" s="6" t="n">
        <v>114323</v>
      </c>
      <c r="C29" s="6" t="n">
        <v>12582</v>
      </c>
      <c r="D29" s="6" t="n">
        <v>-301333</v>
      </c>
    </row>
    <row r="30">
      <c r="A30" s="4" t="inlineStr">
        <is>
          <t>Other liabilities and accrued expenses</t>
        </is>
      </c>
      <c r="B30" s="6" t="n">
        <v>268240</v>
      </c>
      <c r="C30" s="6" t="n">
        <v>-14139</v>
      </c>
      <c r="D30" s="6" t="n">
        <v>-176721</v>
      </c>
    </row>
    <row r="31">
      <c r="A31" s="4" t="inlineStr">
        <is>
          <t>Net cash provided by operating activities</t>
        </is>
      </c>
      <c r="B31" s="6" t="n">
        <v>490437</v>
      </c>
      <c r="C31" s="6" t="n">
        <v>499328</v>
      </c>
      <c r="D31" s="6" t="n">
        <v>1157415</v>
      </c>
    </row>
    <row r="32">
      <c r="A32" s="3" t="inlineStr">
        <is>
          <t>Cash Flows From Investing Activities:</t>
        </is>
      </c>
      <c r="B32" s="4" t="inlineStr">
        <is>
          <t xml:space="preserve"> </t>
        </is>
      </c>
      <c r="C32" s="4" t="inlineStr">
        <is>
          <t xml:space="preserve"> </t>
        </is>
      </c>
      <c r="D32" s="4" t="inlineStr">
        <is>
          <t xml:space="preserve"> </t>
        </is>
      </c>
    </row>
    <row r="33">
      <c r="A33" s="4" t="inlineStr">
        <is>
          <t>Principal paydowns, calls, maturities, and sales of available-for-sale securities</t>
        </is>
      </c>
      <c r="B33" s="6" t="n">
        <v>273800</v>
      </c>
      <c r="C33" s="6" t="n">
        <v>138216</v>
      </c>
      <c r="D33" s="6" t="n">
        <v>330049</v>
      </c>
    </row>
    <row r="34">
      <c r="A34" s="4" t="inlineStr">
        <is>
          <t>Calls and principal paydowns of held-to-maturity securities</t>
        </is>
      </c>
      <c r="B34" s="6" t="n">
        <v>2190885</v>
      </c>
      <c r="C34" s="6" t="n">
        <v>101240</v>
      </c>
      <c r="D34" s="6" t="n">
        <v>114741</v>
      </c>
    </row>
    <row r="35">
      <c r="A35" s="4" t="inlineStr">
        <is>
          <t>Sale or maturity of investments</t>
        </is>
      </c>
      <c r="B35" s="6" t="n">
        <v>4438</v>
      </c>
      <c r="C35" s="6" t="n">
        <v>15694</v>
      </c>
      <c r="D35" s="6" t="n">
        <v>20753</v>
      </c>
    </row>
    <row r="36">
      <c r="A36" s="4" t="inlineStr">
        <is>
          <t>Sale of leased aircraft engines</t>
        </is>
      </c>
      <c r="B36" s="6" t="n">
        <v>69916</v>
      </c>
      <c r="C36" s="6" t="n">
        <v>0</v>
      </c>
      <c r="D36" s="6" t="n">
        <v>0</v>
      </c>
    </row>
    <row r="37">
      <c r="A37" s="4" t="inlineStr">
        <is>
          <t>Decrease/(increase) in loans held for investment, net</t>
        </is>
      </c>
      <c r="B37" s="6" t="n">
        <v>-1617763</v>
      </c>
      <c r="C37" s="6" t="n">
        <v>1002320</v>
      </c>
      <c r="D37" s="6" t="n">
        <v>-3822654</v>
      </c>
    </row>
    <row r="38">
      <c r="A38" s="3" t="inlineStr">
        <is>
          <t>Payments for:</t>
        </is>
      </c>
      <c r="B38" s="4" t="inlineStr">
        <is>
          <t xml:space="preserve"> </t>
        </is>
      </c>
      <c r="C38" s="4" t="inlineStr">
        <is>
          <t xml:space="preserve"> </t>
        </is>
      </c>
      <c r="D38" s="4" t="inlineStr">
        <is>
          <t xml:space="preserve"> </t>
        </is>
      </c>
    </row>
    <row r="39">
      <c r="A39" s="4" t="inlineStr">
        <is>
          <t>Purchase of available-for-sale securities</t>
        </is>
      </c>
      <c r="B39" s="6" t="n">
        <v>-309329</v>
      </c>
      <c r="C39" s="6" t="n">
        <v>-19635</v>
      </c>
      <c r="D39" s="6" t="n">
        <v>-103339</v>
      </c>
    </row>
    <row r="40">
      <c r="A40" s="4" t="inlineStr">
        <is>
          <t>Purchase of held-to-maturity securities</t>
        </is>
      </c>
      <c r="B40" s="6" t="n">
        <v>-2827324</v>
      </c>
      <c r="C40" s="6" t="n">
        <v>0</v>
      </c>
      <c r="D40" s="6" t="n">
        <v>-754306</v>
      </c>
    </row>
    <row r="41">
      <c r="A41" s="4" t="inlineStr">
        <is>
          <t>Purchase of investments</t>
        </is>
      </c>
      <c r="B41" s="6" t="n">
        <v>-12532</v>
      </c>
      <c r="C41" s="6" t="n">
        <v>-29257</v>
      </c>
      <c r="D41" s="6" t="n">
        <v>-15551</v>
      </c>
    </row>
    <row r="42">
      <c r="A42" s="4" t="inlineStr">
        <is>
          <t>Purchase of fixed assets</t>
        </is>
      </c>
      <c r="B42" s="6" t="n">
        <v>-73788</v>
      </c>
      <c r="C42" s="6" t="n">
        <v>-51976</v>
      </c>
      <c r="D42" s="6" t="n">
        <v>-82327</v>
      </c>
    </row>
    <row r="43">
      <c r="A43" s="4" t="inlineStr">
        <is>
          <t>Acquisitions, net of cash received</t>
        </is>
      </c>
      <c r="B43" s="6" t="n">
        <v>-8465</v>
      </c>
      <c r="C43" s="6" t="n">
        <v>-111958</v>
      </c>
      <c r="D43" s="6" t="n">
        <v>-11903</v>
      </c>
    </row>
    <row r="44">
      <c r="A44" s="4" t="inlineStr">
        <is>
          <t>Net cash provided by/(used in) investing activities</t>
        </is>
      </c>
      <c r="B44" s="6" t="n">
        <v>-2310162</v>
      </c>
      <c r="C44" s="6" t="n">
        <v>1044644</v>
      </c>
      <c r="D44" s="6" t="n">
        <v>-4324537</v>
      </c>
    </row>
    <row r="45">
      <c r="A45" s="3" t="inlineStr">
        <is>
          <t>Cash Flows From Financing Activities:</t>
        </is>
      </c>
      <c r="B45" s="4" t="inlineStr">
        <is>
          <t xml:space="preserve"> </t>
        </is>
      </c>
      <c r="C45" s="4" t="inlineStr">
        <is>
          <t xml:space="preserve"> </t>
        </is>
      </c>
      <c r="D45" s="4" t="inlineStr">
        <is>
          <t xml:space="preserve"> </t>
        </is>
      </c>
    </row>
    <row r="46">
      <c r="A46" s="4" t="inlineStr">
        <is>
          <t>Increase/(decrease) in securities sold under agreements to repurchase</t>
        </is>
      </c>
      <c r="B46" s="6" t="n">
        <v>162526</v>
      </c>
      <c r="C46" s="6" t="n">
        <v>205633</v>
      </c>
      <c r="D46" s="6" t="n">
        <v>-173517</v>
      </c>
    </row>
    <row r="47">
      <c r="A47" s="4" t="inlineStr">
        <is>
          <t>Increase in bank deposits, net</t>
        </is>
      </c>
      <c r="B47" s="6" t="n">
        <v>1767648</v>
      </c>
      <c r="C47" s="6" t="n">
        <v>217468</v>
      </c>
      <c r="D47" s="6" t="n">
        <v>3836763</v>
      </c>
    </row>
    <row r="48">
      <c r="A48" s="4" t="inlineStr">
        <is>
          <t>Increase/(decrease) in securities loaned</t>
        </is>
      </c>
      <c r="B48" s="6" t="n">
        <v>43234</v>
      </c>
      <c r="C48" s="6" t="n">
        <v>67588</v>
      </c>
      <c r="D48" s="6" t="n">
        <v>-81114</v>
      </c>
    </row>
    <row r="49">
      <c r="A49" s="4" t="inlineStr">
        <is>
          <t>Tax payments related to shares withheld for stock-based compensation plans</t>
        </is>
      </c>
      <c r="B49" s="6" t="n">
        <v>-120962</v>
      </c>
      <c r="C49" s="6" t="n">
        <v>-94387</v>
      </c>
      <c r="D49" s="6" t="n">
        <v>-102546</v>
      </c>
    </row>
    <row r="50">
      <c r="A50" s="4" t="inlineStr">
        <is>
          <t>Repayment of senior notes</t>
        </is>
      </c>
      <c r="B50" s="6" t="n">
        <v>-500000</v>
      </c>
      <c r="C50" s="6" t="n">
        <v>0</v>
      </c>
      <c r="D50" s="6" t="n">
        <v>0</v>
      </c>
    </row>
    <row r="51">
      <c r="A51" s="4" t="inlineStr">
        <is>
          <t>Repurchase of common stock</t>
        </is>
      </c>
      <c r="B51" s="6" t="n">
        <v>-144097</v>
      </c>
      <c r="C51" s="6" t="n">
        <v>-443876</v>
      </c>
      <c r="D51" s="6" t="n">
        <v>-105831</v>
      </c>
    </row>
    <row r="52">
      <c r="A52" s="4" t="inlineStr">
        <is>
          <t>Cash dividends on preferred stock</t>
        </is>
      </c>
      <c r="B52" s="6" t="n">
        <v>-37281</v>
      </c>
      <c r="C52" s="6" t="n">
        <v>-37281</v>
      </c>
      <c r="D52" s="6" t="n">
        <v>-37281</v>
      </c>
    </row>
    <row r="53">
      <c r="A53" s="4" t="inlineStr">
        <is>
          <t>Cash dividends paid to common stock and equity-award holders</t>
        </is>
      </c>
      <c r="B53" s="6" t="n">
        <v>-190002</v>
      </c>
      <c r="C53" s="6" t="n">
        <v>-162984</v>
      </c>
      <c r="D53" s="6" t="n">
        <v>-133747</v>
      </c>
    </row>
    <row r="54">
      <c r="A54" s="4" t="inlineStr">
        <is>
          <t>Payment of contingent consideration</t>
        </is>
      </c>
      <c r="B54" s="6" t="n">
        <v>-962</v>
      </c>
      <c r="C54" s="6" t="n">
        <v>-6740</v>
      </c>
      <c r="D54" s="6" t="n">
        <v>-11313</v>
      </c>
    </row>
    <row r="55">
      <c r="A55" s="4" t="inlineStr">
        <is>
          <t>Net cash provided by/(used in) financing activities</t>
        </is>
      </c>
      <c r="B55" s="6" t="n">
        <v>980104</v>
      </c>
      <c r="C55" s="6" t="n">
        <v>-254579</v>
      </c>
      <c r="D55" s="6" t="n">
        <v>3191414</v>
      </c>
    </row>
    <row r="56">
      <c r="A56" s="4" t="inlineStr">
        <is>
          <t>Effect of exchange rate changes on cash</t>
        </is>
      </c>
      <c r="B56" s="6" t="n">
        <v>-6025</v>
      </c>
      <c r="C56" s="6" t="n">
        <v>5454</v>
      </c>
      <c r="D56" s="6" t="n">
        <v>55053</v>
      </c>
    </row>
    <row r="57">
      <c r="A57" s="4" t="inlineStr">
        <is>
          <t>Increase/(decrease) in cash, cash equivalents, and cash segregated for regulatory purposes</t>
        </is>
      </c>
      <c r="B57" s="6" t="n">
        <v>-845646</v>
      </c>
      <c r="C57" s="6" t="n">
        <v>1294847</v>
      </c>
      <c r="D57" s="6" t="n">
        <v>79345</v>
      </c>
    </row>
    <row r="58">
      <c r="A58" s="4" t="inlineStr">
        <is>
          <t>Cash, cash equivalents, and cash segregated for regulatory purposes at beginning of year</t>
        </is>
      </c>
      <c r="B58" s="6" t="n">
        <v>3523849</v>
      </c>
      <c r="C58" s="6" t="n">
        <v>2229002</v>
      </c>
      <c r="D58" s="6" t="n">
        <v>2149657</v>
      </c>
    </row>
    <row r="59">
      <c r="A59" s="4" t="inlineStr">
        <is>
          <t>Cash, cash equivalents, and cash segregated for regulatory purposes at end of year</t>
        </is>
      </c>
      <c r="B59" s="6" t="n">
        <v>2678203</v>
      </c>
      <c r="C59" s="6" t="n">
        <v>3523849</v>
      </c>
      <c r="D59" s="6" t="n">
        <v>2229002</v>
      </c>
    </row>
    <row r="60">
      <c r="A60" s="3" t="inlineStr">
        <is>
          <t>Supplemental disclosure of cash flow information:</t>
        </is>
      </c>
      <c r="B60" s="4" t="inlineStr">
        <is>
          <t xml:space="preserve"> </t>
        </is>
      </c>
      <c r="C60" s="4" t="inlineStr">
        <is>
          <t xml:space="preserve"> </t>
        </is>
      </c>
      <c r="D60" s="4" t="inlineStr">
        <is>
          <t xml:space="preserve"> </t>
        </is>
      </c>
    </row>
    <row r="61">
      <c r="A61" s="4" t="inlineStr">
        <is>
          <t>Cash paid for interest</t>
        </is>
      </c>
      <c r="B61" s="6" t="n">
        <v>995530</v>
      </c>
      <c r="C61" s="6" t="n">
        <v>821741</v>
      </c>
      <c r="D61" s="6" t="n">
        <v>220851</v>
      </c>
    </row>
    <row r="62">
      <c r="A62" s="4" t="inlineStr">
        <is>
          <t>Cash paid for income taxes, net of refunds</t>
        </is>
      </c>
      <c r="B62" s="6" t="n">
        <v>232948</v>
      </c>
      <c r="C62" s="6" t="n">
        <v>183815</v>
      </c>
      <c r="D62" s="6" t="n">
        <v>217133</v>
      </c>
    </row>
    <row r="63">
      <c r="A63" s="3" t="inlineStr">
        <is>
          <t>Noncash investing and financing activities:</t>
        </is>
      </c>
      <c r="B63" s="4" t="inlineStr">
        <is>
          <t xml:space="preserve"> </t>
        </is>
      </c>
      <c r="C63" s="4" t="inlineStr">
        <is>
          <t xml:space="preserve"> </t>
        </is>
      </c>
      <c r="D63" s="4" t="inlineStr">
        <is>
          <t xml:space="preserve"> </t>
        </is>
      </c>
    </row>
    <row r="64">
      <c r="A64" s="4" t="inlineStr">
        <is>
          <t>Unit grants, net of forfeitures</t>
        </is>
      </c>
      <c r="B64" s="7" t="n">
        <v>166595</v>
      </c>
      <c r="C64" s="7" t="n">
        <v>188641</v>
      </c>
      <c r="D64" s="7" t="n">
        <v>19474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29" customWidth="1" min="2" max="2"/>
    <col width="38" customWidth="1" min="3" max="3"/>
    <col width="22" customWidth="1" min="4" max="4"/>
    <col width="22" customWidth="1" min="5" max="5"/>
  </cols>
  <sheetData>
    <row r="1">
      <c r="A1" s="1" t="inlineStr">
        <is>
          <t>Fixed Assets (Narrative) (Details) $ in Thousands</t>
        </is>
      </c>
      <c r="B1" s="2" t="inlineStr">
        <is>
          <t>3 Months Ended</t>
        </is>
      </c>
      <c r="C1" s="2" t="inlineStr">
        <is>
          <t>12 Months Ended</t>
        </is>
      </c>
    </row>
    <row r="2">
      <c r="B2" s="2" t="inlineStr">
        <is>
          <t>Sep. 30, 2024 USD ($) Engine</t>
        </is>
      </c>
      <c r="C2" s="2" t="inlineStr">
        <is>
          <t>Dec. 31, 2024 USD ($) Engine Aircraft</t>
        </is>
      </c>
      <c r="D2" s="2" t="inlineStr">
        <is>
          <t>Dec. 31, 2023 USD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7" t="n">
        <v>62398</v>
      </c>
      <c r="D4" s="7" t="n">
        <v>60533</v>
      </c>
      <c r="E4" s="7" t="n">
        <v>50615</v>
      </c>
    </row>
    <row r="5">
      <c r="A5" s="4" t="inlineStr">
        <is>
          <t>Number of aircraft engines | Aircraft</t>
        </is>
      </c>
      <c r="B5" s="4" t="inlineStr">
        <is>
          <t xml:space="preserve"> </t>
        </is>
      </c>
      <c r="C5" s="6" t="n">
        <v>18</v>
      </c>
      <c r="D5" s="4" t="inlineStr">
        <is>
          <t xml:space="preserve"> </t>
        </is>
      </c>
      <c r="E5" s="4" t="inlineStr">
        <is>
          <t xml:space="preserve"> </t>
        </is>
      </c>
    </row>
    <row r="6">
      <c r="A6" s="4" t="inlineStr">
        <is>
          <t>Net book value of lease assets</t>
        </is>
      </c>
      <c r="B6" s="4" t="inlineStr">
        <is>
          <t xml:space="preserve"> </t>
        </is>
      </c>
      <c r="C6" s="7" t="n">
        <v>121300</v>
      </c>
      <c r="D6" s="4" t="inlineStr">
        <is>
          <t xml:space="preserve"> </t>
        </is>
      </c>
      <c r="E6" s="4" t="inlineStr">
        <is>
          <t xml:space="preserve"> </t>
        </is>
      </c>
    </row>
    <row r="7">
      <c r="A7" s="4" t="inlineStr">
        <is>
          <t>Lease income</t>
        </is>
      </c>
      <c r="B7" s="4" t="inlineStr">
        <is>
          <t xml:space="preserve"> </t>
        </is>
      </c>
      <c r="C7" s="7" t="n">
        <v>25300</v>
      </c>
      <c r="D7" s="4" t="inlineStr">
        <is>
          <t xml:space="preserve"> </t>
        </is>
      </c>
      <c r="E7" s="4" t="inlineStr">
        <is>
          <t xml:space="preserve"> </t>
        </is>
      </c>
    </row>
    <row r="8">
      <c r="A8" s="4" t="inlineStr">
        <is>
          <t>Other Income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Number of engines sold | Engine</t>
        </is>
      </c>
      <c r="B10" s="4" t="inlineStr">
        <is>
          <t xml:space="preserve"> </t>
        </is>
      </c>
      <c r="C10" s="6" t="n">
        <v>11</v>
      </c>
      <c r="D10" s="4" t="inlineStr">
        <is>
          <t xml:space="preserve"> </t>
        </is>
      </c>
      <c r="E10" s="4" t="inlineStr">
        <is>
          <t xml:space="preserve"> </t>
        </is>
      </c>
    </row>
    <row r="11">
      <c r="A11" s="4" t="inlineStr">
        <is>
          <t>Net book value</t>
        </is>
      </c>
      <c r="B11" s="4" t="inlineStr">
        <is>
          <t xml:space="preserve"> </t>
        </is>
      </c>
      <c r="C11" s="7" t="n">
        <v>59400</v>
      </c>
      <c r="D11" s="4" t="inlineStr">
        <is>
          <t xml:space="preserve"> </t>
        </is>
      </c>
      <c r="E11" s="4" t="inlineStr">
        <is>
          <t xml:space="preserve"> </t>
        </is>
      </c>
    </row>
    <row r="12">
      <c r="A12" s="4" t="inlineStr">
        <is>
          <t>11 Aircraft Engines [Member] | Other Income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Gain loss on sale of aircraft engines</t>
        </is>
      </c>
      <c r="B14" s="4" t="inlineStr">
        <is>
          <t xml:space="preserve"> </t>
        </is>
      </c>
      <c r="C14" s="7" t="n">
        <v>46500</v>
      </c>
      <c r="D14" s="4" t="inlineStr">
        <is>
          <t xml:space="preserve"> </t>
        </is>
      </c>
      <c r="E14" s="4" t="inlineStr">
        <is>
          <t xml:space="preserve"> </t>
        </is>
      </c>
    </row>
    <row r="15">
      <c r="A15" s="4" t="inlineStr">
        <is>
          <t>Other Assets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Number of engines sold | Engine</t>
        </is>
      </c>
      <c r="B17" s="6" t="n">
        <v>22</v>
      </c>
      <c r="C17" s="4" t="inlineStr">
        <is>
          <t xml:space="preserve"> </t>
        </is>
      </c>
      <c r="D17" s="4" t="inlineStr">
        <is>
          <t xml:space="preserve"> </t>
        </is>
      </c>
      <c r="E17" s="4" t="inlineStr">
        <is>
          <t xml:space="preserve"> </t>
        </is>
      </c>
    </row>
    <row r="18">
      <c r="A18" s="4" t="inlineStr">
        <is>
          <t>Net book value</t>
        </is>
      </c>
      <c r="B18" s="7" t="n">
        <v>152100</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arrying Amount of Goodwill and Intangible Assets) (Details) - USD ($) $ in Thousands</t>
        </is>
      </c>
      <c r="B1" s="2" t="inlineStr">
        <is>
          <t>12 Months Ended</t>
        </is>
      </c>
    </row>
    <row r="2">
      <c r="B2" s="2" t="inlineStr">
        <is>
          <t>Dec. 31, 2024</t>
        </is>
      </c>
      <c r="C2" s="2" t="inlineStr">
        <is>
          <t>Dec. 31, 2023</t>
        </is>
      </c>
      <c r="D2" s="2" t="inlineStr">
        <is>
          <t>Dec. 31, 2022</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Goodwill, Beginning balance</t>
        </is>
      </c>
      <c r="B4" s="7" t="n">
        <v>1388243</v>
      </c>
      <c r="C4" s="4" t="inlineStr">
        <is>
          <t xml:space="preserve"> </t>
        </is>
      </c>
      <c r="D4" s="4" t="inlineStr">
        <is>
          <t xml:space="preserve"> </t>
        </is>
      </c>
    </row>
    <row r="5">
      <c r="A5" s="4" t="inlineStr">
        <is>
          <t>Goodwill, Adjustments</t>
        </is>
      </c>
      <c r="B5" s="6" t="n">
        <v>6975</v>
      </c>
      <c r="C5" s="4" t="inlineStr">
        <is>
          <t xml:space="preserve"> </t>
        </is>
      </c>
      <c r="D5" s="4" t="inlineStr">
        <is>
          <t xml:space="preserve"> </t>
        </is>
      </c>
    </row>
    <row r="6">
      <c r="A6" s="4" t="inlineStr">
        <is>
          <t>Goodwill, Ending balance</t>
        </is>
      </c>
      <c r="B6" s="6" t="n">
        <v>1395218</v>
      </c>
      <c r="C6" s="7" t="n">
        <v>1388243</v>
      </c>
      <c r="D6" s="4" t="inlineStr">
        <is>
          <t xml:space="preserve"> </t>
        </is>
      </c>
    </row>
    <row r="7">
      <c r="A7" s="4" t="inlineStr">
        <is>
          <t>Intangible assets, Beginning balance</t>
        </is>
      </c>
      <c r="B7" s="6" t="n">
        <v>133279</v>
      </c>
      <c r="C7" s="4" t="inlineStr">
        <is>
          <t xml:space="preserve"> </t>
        </is>
      </c>
      <c r="D7" s="4" t="inlineStr">
        <is>
          <t xml:space="preserve"> </t>
        </is>
      </c>
    </row>
    <row r="8">
      <c r="A8" s="4" t="inlineStr">
        <is>
          <t>Intangible assets, Adjustments</t>
        </is>
      </c>
      <c r="B8" s="6" t="n">
        <v>3863</v>
      </c>
      <c r="C8" s="4" t="inlineStr">
        <is>
          <t xml:space="preserve"> </t>
        </is>
      </c>
      <c r="D8" s="4" t="inlineStr">
        <is>
          <t xml:space="preserve"> </t>
        </is>
      </c>
    </row>
    <row r="9">
      <c r="A9" s="4" t="inlineStr">
        <is>
          <t>Intangible assets, Amortization</t>
        </is>
      </c>
      <c r="B9" s="6" t="n">
        <v>-23568</v>
      </c>
      <c r="C9" s="6" t="n">
        <v>-20929</v>
      </c>
      <c r="D9" s="7" t="n">
        <v>-19595</v>
      </c>
    </row>
    <row r="10">
      <c r="A10" s="4" t="inlineStr">
        <is>
          <t>Intangible assets, Ending balance</t>
        </is>
      </c>
      <c r="B10" s="6" t="n">
        <v>113574</v>
      </c>
      <c r="C10" s="6" t="n">
        <v>133279</v>
      </c>
      <c r="D10" s="4" t="inlineStr">
        <is>
          <t xml:space="preserve"> </t>
        </is>
      </c>
    </row>
    <row r="11">
      <c r="A11" s="4" t="inlineStr">
        <is>
          <t>Global Wealth Management [Member]</t>
        </is>
      </c>
      <c r="B11" s="4" t="inlineStr">
        <is>
          <t xml:space="preserve"> </t>
        </is>
      </c>
      <c r="C11" s="4" t="inlineStr">
        <is>
          <t xml:space="preserve"> </t>
        </is>
      </c>
      <c r="D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row>
    <row r="13">
      <c r="A13" s="4" t="inlineStr">
        <is>
          <t>Goodwill, Beginning balance</t>
        </is>
      </c>
      <c r="B13" s="6" t="n">
        <v>335009</v>
      </c>
      <c r="C13" s="4" t="inlineStr">
        <is>
          <t xml:space="preserve"> </t>
        </is>
      </c>
      <c r="D13" s="4" t="inlineStr">
        <is>
          <t xml:space="preserve"> </t>
        </is>
      </c>
    </row>
    <row r="14">
      <c r="A14" s="4" t="inlineStr">
        <is>
          <t>Goodwill, Adjustments</t>
        </is>
      </c>
      <c r="B14" s="6" t="n">
        <v>0</v>
      </c>
      <c r="C14" s="4" t="inlineStr">
        <is>
          <t xml:space="preserve"> </t>
        </is>
      </c>
      <c r="D14" s="4" t="inlineStr">
        <is>
          <t xml:space="preserve"> </t>
        </is>
      </c>
    </row>
    <row r="15">
      <c r="A15" s="4" t="inlineStr">
        <is>
          <t>Goodwill, Ending balance</t>
        </is>
      </c>
      <c r="B15" s="6" t="n">
        <v>335009</v>
      </c>
      <c r="C15" s="6" t="n">
        <v>335009</v>
      </c>
      <c r="D15" s="4" t="inlineStr">
        <is>
          <t xml:space="preserve"> </t>
        </is>
      </c>
    </row>
    <row r="16">
      <c r="A16" s="4" t="inlineStr">
        <is>
          <t>Intangible assets, Beginning balance</t>
        </is>
      </c>
      <c r="B16" s="6" t="n">
        <v>28687</v>
      </c>
      <c r="C16" s="4" t="inlineStr">
        <is>
          <t xml:space="preserve"> </t>
        </is>
      </c>
      <c r="D16" s="4" t="inlineStr">
        <is>
          <t xml:space="preserve"> </t>
        </is>
      </c>
    </row>
    <row r="17">
      <c r="A17" s="4" t="inlineStr">
        <is>
          <t>Intangible assets, Adjustments</t>
        </is>
      </c>
      <c r="B17" s="6" t="n">
        <v>0</v>
      </c>
      <c r="C17" s="4" t="inlineStr">
        <is>
          <t xml:space="preserve"> </t>
        </is>
      </c>
      <c r="D17" s="4" t="inlineStr">
        <is>
          <t xml:space="preserve"> </t>
        </is>
      </c>
    </row>
    <row r="18">
      <c r="A18" s="4" t="inlineStr">
        <is>
          <t>Intangible assets, Amortization</t>
        </is>
      </c>
      <c r="B18" s="6" t="n">
        <v>-4302</v>
      </c>
      <c r="C18" s="4" t="inlineStr">
        <is>
          <t xml:space="preserve"> </t>
        </is>
      </c>
      <c r="D18" s="4" t="inlineStr">
        <is>
          <t xml:space="preserve"> </t>
        </is>
      </c>
    </row>
    <row r="19">
      <c r="A19" s="4" t="inlineStr">
        <is>
          <t>Intangible assets, Ending balance</t>
        </is>
      </c>
      <c r="B19" s="6" t="n">
        <v>24385</v>
      </c>
      <c r="C19" s="6" t="n">
        <v>28687</v>
      </c>
      <c r="D19" s="4" t="inlineStr">
        <is>
          <t xml:space="preserve"> </t>
        </is>
      </c>
    </row>
    <row r="20">
      <c r="A20" s="4" t="inlineStr">
        <is>
          <t>Institutional Group [Member]</t>
        </is>
      </c>
      <c r="B20" s="4" t="inlineStr">
        <is>
          <t xml:space="preserve"> </t>
        </is>
      </c>
      <c r="C20" s="4" t="inlineStr">
        <is>
          <t xml:space="preserve"> </t>
        </is>
      </c>
      <c r="D20" s="4" t="inlineStr">
        <is>
          <t xml:space="preserve"> </t>
        </is>
      </c>
    </row>
    <row r="21">
      <c r="A21" s="3" t="inlineStr">
        <is>
          <t>Schedule of Goodwill and Intangible Assets [Line Items]</t>
        </is>
      </c>
      <c r="B21" s="4" t="inlineStr">
        <is>
          <t xml:space="preserve"> </t>
        </is>
      </c>
      <c r="C21" s="4" t="inlineStr">
        <is>
          <t xml:space="preserve"> </t>
        </is>
      </c>
      <c r="D21" s="4" t="inlineStr">
        <is>
          <t xml:space="preserve"> </t>
        </is>
      </c>
    </row>
    <row r="22">
      <c r="A22" s="4" t="inlineStr">
        <is>
          <t>Goodwill, Beginning balance</t>
        </is>
      </c>
      <c r="B22" s="6" t="n">
        <v>1053234</v>
      </c>
      <c r="C22" s="4" t="inlineStr">
        <is>
          <t xml:space="preserve"> </t>
        </is>
      </c>
      <c r="D22" s="4" t="inlineStr">
        <is>
          <t xml:space="preserve"> </t>
        </is>
      </c>
    </row>
    <row r="23">
      <c r="A23" s="4" t="inlineStr">
        <is>
          <t>Goodwill, Adjustments</t>
        </is>
      </c>
      <c r="B23" s="6" t="n">
        <v>6975</v>
      </c>
      <c r="C23" s="4" t="inlineStr">
        <is>
          <t xml:space="preserve"> </t>
        </is>
      </c>
      <c r="D23" s="4" t="inlineStr">
        <is>
          <t xml:space="preserve"> </t>
        </is>
      </c>
    </row>
    <row r="24">
      <c r="A24" s="4" t="inlineStr">
        <is>
          <t>Goodwill, Ending balance</t>
        </is>
      </c>
      <c r="B24" s="6" t="n">
        <v>1060209</v>
      </c>
      <c r="C24" s="6" t="n">
        <v>1053234</v>
      </c>
      <c r="D24" s="4" t="inlineStr">
        <is>
          <t xml:space="preserve"> </t>
        </is>
      </c>
    </row>
    <row r="25">
      <c r="A25" s="4" t="inlineStr">
        <is>
          <t>Intangible assets, Beginning balance</t>
        </is>
      </c>
      <c r="B25" s="6" t="n">
        <v>104592</v>
      </c>
      <c r="C25" s="4" t="inlineStr">
        <is>
          <t xml:space="preserve"> </t>
        </is>
      </c>
      <c r="D25" s="4" t="inlineStr">
        <is>
          <t xml:space="preserve"> </t>
        </is>
      </c>
    </row>
    <row r="26">
      <c r="A26" s="4" t="inlineStr">
        <is>
          <t>Intangible assets, Adjustments</t>
        </is>
      </c>
      <c r="B26" s="6" t="n">
        <v>3863</v>
      </c>
      <c r="C26" s="4" t="inlineStr">
        <is>
          <t xml:space="preserve"> </t>
        </is>
      </c>
      <c r="D26" s="4" t="inlineStr">
        <is>
          <t xml:space="preserve"> </t>
        </is>
      </c>
    </row>
    <row r="27">
      <c r="A27" s="4" t="inlineStr">
        <is>
          <t>Intangible assets, Amortization</t>
        </is>
      </c>
      <c r="B27" s="6" t="n">
        <v>-19266</v>
      </c>
      <c r="C27" s="4" t="inlineStr">
        <is>
          <t xml:space="preserve"> </t>
        </is>
      </c>
      <c r="D27" s="4" t="inlineStr">
        <is>
          <t xml:space="preserve"> </t>
        </is>
      </c>
    </row>
    <row r="28">
      <c r="A28" s="4" t="inlineStr">
        <is>
          <t>Intangible assets, Ending balance</t>
        </is>
      </c>
      <c r="B28" s="7" t="n">
        <v>89189</v>
      </c>
      <c r="C28" s="7" t="n">
        <v>104592</v>
      </c>
      <c r="D2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2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Dec. 31, 2024</t>
        </is>
      </c>
      <c r="C2" s="2" t="inlineStr">
        <is>
          <t>Dec. 31, 2023</t>
        </is>
      </c>
      <c r="D2" s="2" t="inlineStr">
        <is>
          <t>Dec. 31, 2022</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Amortization of intangible assets</t>
        </is>
      </c>
      <c r="B4" s="7" t="n">
        <v>23568</v>
      </c>
      <c r="C4" s="7" t="n">
        <v>20929</v>
      </c>
      <c r="D4" s="7" t="n">
        <v>19595</v>
      </c>
    </row>
    <row r="5">
      <c r="A5" s="4" t="inlineStr">
        <is>
          <t>Customer Relationships [Member]</t>
        </is>
      </c>
      <c r="B5" s="4" t="inlineStr">
        <is>
          <t xml:space="preserve"> </t>
        </is>
      </c>
      <c r="C5" s="4" t="inlineStr">
        <is>
          <t xml:space="preserve"> </t>
        </is>
      </c>
      <c r="D5" s="4" t="inlineStr">
        <is>
          <t xml:space="preserve"> </t>
        </is>
      </c>
    </row>
    <row r="6">
      <c r="A6" s="3" t="inlineStr">
        <is>
          <t>Schedule of Goodwill and Intangible Assets [Line Items]</t>
        </is>
      </c>
      <c r="B6" s="4" t="inlineStr">
        <is>
          <t xml:space="preserve"> </t>
        </is>
      </c>
      <c r="C6" s="4" t="inlineStr">
        <is>
          <t xml:space="preserve"> </t>
        </is>
      </c>
      <c r="D6" s="4" t="inlineStr">
        <is>
          <t xml:space="preserve"> </t>
        </is>
      </c>
    </row>
    <row r="7">
      <c r="A7" s="4" t="inlineStr">
        <is>
          <t>Weighted-average remaining lives of intangible assets</t>
        </is>
      </c>
      <c r="B7" s="4" t="inlineStr">
        <is>
          <t>8 years 10 months 24 days</t>
        </is>
      </c>
      <c r="C7" s="4" t="inlineStr">
        <is>
          <t xml:space="preserve"> </t>
        </is>
      </c>
      <c r="D7" s="4" t="inlineStr">
        <is>
          <t xml:space="preserve"> </t>
        </is>
      </c>
    </row>
    <row r="8">
      <c r="A8" s="4" t="inlineStr">
        <is>
          <t>Trade Names [Member]</t>
        </is>
      </c>
      <c r="B8" s="4" t="inlineStr">
        <is>
          <t xml:space="preserve"> </t>
        </is>
      </c>
      <c r="C8" s="4" t="inlineStr">
        <is>
          <t xml:space="preserve"> </t>
        </is>
      </c>
      <c r="D8" s="4" t="inlineStr">
        <is>
          <t xml:space="preserve"> </t>
        </is>
      </c>
    </row>
    <row r="9">
      <c r="A9" s="3" t="inlineStr">
        <is>
          <t>Schedule of Goodwill and Intangible Assets [Line Items]</t>
        </is>
      </c>
      <c r="B9" s="4" t="inlineStr">
        <is>
          <t xml:space="preserve"> </t>
        </is>
      </c>
      <c r="C9" s="4" t="inlineStr">
        <is>
          <t xml:space="preserve"> </t>
        </is>
      </c>
      <c r="D9" s="4" t="inlineStr">
        <is>
          <t xml:space="preserve"> </t>
        </is>
      </c>
    </row>
    <row r="10">
      <c r="A10" s="4" t="inlineStr">
        <is>
          <t>Weighted-average remaining lives of intangible assets</t>
        </is>
      </c>
      <c r="B10" s="4" t="inlineStr">
        <is>
          <t>6 years 1 month 6 days</t>
        </is>
      </c>
      <c r="C10" s="4" t="inlineStr">
        <is>
          <t xml:space="preserve"> </t>
        </is>
      </c>
      <c r="D10" s="4" t="inlineStr">
        <is>
          <t xml:space="preserve"> </t>
        </is>
      </c>
    </row>
    <row r="11">
      <c r="A11" s="4" t="inlineStr">
        <is>
          <t>Non-Compete Agreements [Member]</t>
        </is>
      </c>
      <c r="B11" s="4" t="inlineStr">
        <is>
          <t xml:space="preserve"> </t>
        </is>
      </c>
      <c r="C11" s="4" t="inlineStr">
        <is>
          <t xml:space="preserve"> </t>
        </is>
      </c>
      <c r="D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row>
    <row r="13">
      <c r="A13" s="4" t="inlineStr">
        <is>
          <t>Weighted-average remaining lives of intangible assets</t>
        </is>
      </c>
      <c r="B13" s="4" t="inlineStr">
        <is>
          <t>4 years</t>
        </is>
      </c>
      <c r="C13" s="4" t="inlineStr">
        <is>
          <t xml:space="preserve"> </t>
        </is>
      </c>
      <c r="D13" s="4" t="inlineStr">
        <is>
          <t xml:space="preserve"> </t>
        </is>
      </c>
    </row>
    <row r="14">
      <c r="A14" s="4" t="inlineStr">
        <is>
          <t>Acquired Technology [Member]</t>
        </is>
      </c>
      <c r="B14" s="4" t="inlineStr">
        <is>
          <t xml:space="preserve"> </t>
        </is>
      </c>
      <c r="C14" s="4" t="inlineStr">
        <is>
          <t xml:space="preserve"> </t>
        </is>
      </c>
      <c r="D14" s="4" t="inlineStr">
        <is>
          <t xml:space="preserve"> </t>
        </is>
      </c>
    </row>
    <row r="15">
      <c r="A15" s="3" t="inlineStr">
        <is>
          <t>Schedule of Goodwill and Intangible Assets [Line Items]</t>
        </is>
      </c>
      <c r="B15" s="4" t="inlineStr">
        <is>
          <t xml:space="preserve"> </t>
        </is>
      </c>
      <c r="C15" s="4" t="inlineStr">
        <is>
          <t xml:space="preserve"> </t>
        </is>
      </c>
      <c r="D15" s="4" t="inlineStr">
        <is>
          <t xml:space="preserve"> </t>
        </is>
      </c>
    </row>
    <row r="16">
      <c r="A16" s="4" t="inlineStr">
        <is>
          <t>Weighted-average remaining lives of intangible assets</t>
        </is>
      </c>
      <c r="B16" s="4" t="inlineStr">
        <is>
          <t>8 years 4 months 24 days</t>
        </is>
      </c>
      <c r="C16" s="4" t="inlineStr">
        <is>
          <t xml:space="preserve"> </t>
        </is>
      </c>
      <c r="D16" s="4" t="inlineStr">
        <is>
          <t xml:space="preserve"> </t>
        </is>
      </c>
    </row>
    <row r="17">
      <c r="A17" s="4" t="inlineStr">
        <is>
          <t>Core Deposits [Member]</t>
        </is>
      </c>
      <c r="B17" s="4" t="inlineStr">
        <is>
          <t xml:space="preserve"> </t>
        </is>
      </c>
      <c r="C17" s="4" t="inlineStr">
        <is>
          <t xml:space="preserve"> </t>
        </is>
      </c>
      <c r="D17" s="4" t="inlineStr">
        <is>
          <t xml:space="preserve"> </t>
        </is>
      </c>
    </row>
    <row r="18">
      <c r="A18" s="3" t="inlineStr">
        <is>
          <t>Schedule of Goodwill and Intangible Assets [Line Items]</t>
        </is>
      </c>
      <c r="B18" s="4" t="inlineStr">
        <is>
          <t xml:space="preserve"> </t>
        </is>
      </c>
      <c r="C18" s="4" t="inlineStr">
        <is>
          <t xml:space="preserve"> </t>
        </is>
      </c>
      <c r="D18" s="4" t="inlineStr">
        <is>
          <t xml:space="preserve"> </t>
        </is>
      </c>
    </row>
    <row r="19">
      <c r="A19" s="4" t="inlineStr">
        <is>
          <t>Weighted-average remaining lives of intangible assets</t>
        </is>
      </c>
      <c r="B19" s="4" t="inlineStr">
        <is>
          <t>6 months</t>
        </is>
      </c>
      <c r="C19" s="4" t="inlineStr">
        <is>
          <t xml:space="preserve"> </t>
        </is>
      </c>
      <c r="D19" s="4" t="inlineStr">
        <is>
          <t xml:space="preserve"> </t>
        </is>
      </c>
    </row>
    <row r="20">
      <c r="A20" s="4" t="inlineStr">
        <is>
          <t>Investment Banking Backlog [Member]</t>
        </is>
      </c>
      <c r="B20" s="4" t="inlineStr">
        <is>
          <t xml:space="preserve"> </t>
        </is>
      </c>
      <c r="C20" s="4" t="inlineStr">
        <is>
          <t xml:space="preserve"> </t>
        </is>
      </c>
      <c r="D20" s="4" t="inlineStr">
        <is>
          <t xml:space="preserve"> </t>
        </is>
      </c>
    </row>
    <row r="21">
      <c r="A21" s="3" t="inlineStr">
        <is>
          <t>Schedule of Goodwill and Intangible Assets [Line Items]</t>
        </is>
      </c>
      <c r="B21" s="4" t="inlineStr">
        <is>
          <t xml:space="preserve"> </t>
        </is>
      </c>
      <c r="C21" s="4" t="inlineStr">
        <is>
          <t xml:space="preserve"> </t>
        </is>
      </c>
      <c r="D21" s="4" t="inlineStr">
        <is>
          <t xml:space="preserve"> </t>
        </is>
      </c>
    </row>
    <row r="22">
      <c r="A22" s="4" t="inlineStr">
        <is>
          <t>Weighted-average remaining lives of intangible assets</t>
        </is>
      </c>
      <c r="B22" s="4" t="inlineStr">
        <is>
          <t>4 years 1 month 6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7" t="n">
        <v>285293</v>
      </c>
      <c r="C3" s="7" t="n">
        <v>281988</v>
      </c>
    </row>
    <row r="4">
      <c r="A4" s="4" t="inlineStr">
        <is>
          <t>Accumulated Amortization</t>
        </is>
      </c>
      <c r="B4" s="6" t="n">
        <v>171719</v>
      </c>
      <c r="C4" s="6" t="n">
        <v>148709</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Value</t>
        </is>
      </c>
      <c r="B7" s="6" t="n">
        <v>208601</v>
      </c>
      <c r="C7" s="6" t="n">
        <v>208063</v>
      </c>
    </row>
    <row r="8">
      <c r="A8" s="4" t="inlineStr">
        <is>
          <t>Accumulated Amortization</t>
        </is>
      </c>
      <c r="B8" s="6" t="n">
        <v>115919</v>
      </c>
      <c r="C8" s="6" t="n">
        <v>103548</v>
      </c>
    </row>
    <row r="9">
      <c r="A9" s="4" t="inlineStr">
        <is>
          <t>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6" t="n">
        <v>29109</v>
      </c>
      <c r="C11" s="6" t="n">
        <v>28258</v>
      </c>
    </row>
    <row r="12">
      <c r="A12" s="4" t="inlineStr">
        <is>
          <t>Accumulated Amortization</t>
        </is>
      </c>
      <c r="B12" s="6" t="n">
        <v>22210</v>
      </c>
      <c r="C12" s="6" t="n">
        <v>20265</v>
      </c>
    </row>
    <row r="13">
      <c r="A13" s="4" t="inlineStr">
        <is>
          <t>Acquired Technolog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6" t="n">
        <v>19903</v>
      </c>
      <c r="C15" s="6" t="n">
        <v>18314</v>
      </c>
    </row>
    <row r="16">
      <c r="A16" s="4" t="inlineStr">
        <is>
          <t>Accumulated Amortization</t>
        </is>
      </c>
      <c r="B16" s="6" t="n">
        <v>9158</v>
      </c>
      <c r="C16" s="6" t="n">
        <v>3447</v>
      </c>
    </row>
    <row r="17">
      <c r="A17" s="4" t="inlineStr">
        <is>
          <t>Non-Compete Agree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10152</v>
      </c>
      <c r="C19" s="6" t="n">
        <v>9825</v>
      </c>
    </row>
    <row r="20">
      <c r="A20" s="4" t="inlineStr">
        <is>
          <t>Accumulated Amortization</t>
        </is>
      </c>
      <c r="B20" s="6" t="n">
        <v>8559</v>
      </c>
      <c r="C20" s="6" t="n">
        <v>7546</v>
      </c>
    </row>
    <row r="21">
      <c r="A21" s="4" t="inlineStr">
        <is>
          <t>Investment Banking Backlog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6" t="n">
        <v>8913</v>
      </c>
      <c r="C23" s="6" t="n">
        <v>8913</v>
      </c>
    </row>
    <row r="24">
      <c r="A24" s="4" t="inlineStr">
        <is>
          <t>Accumulated Amortization</t>
        </is>
      </c>
      <c r="B24" s="6" t="n">
        <v>7327</v>
      </c>
      <c r="C24" s="6" t="n">
        <v>5758</v>
      </c>
    </row>
    <row r="25">
      <c r="A25" s="4" t="inlineStr">
        <is>
          <t>Core Deposi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t>
        </is>
      </c>
      <c r="B27" s="6" t="n">
        <v>8615</v>
      </c>
      <c r="C27" s="6" t="n">
        <v>8615</v>
      </c>
    </row>
    <row r="28">
      <c r="A28" s="4" t="inlineStr">
        <is>
          <t>Accumulated Amortization</t>
        </is>
      </c>
      <c r="B28" s="7" t="n">
        <v>8546</v>
      </c>
      <c r="C28" s="7" t="n">
        <v>81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Amortization Expense in Future Periods) (Details) $ in Thousands</t>
        </is>
      </c>
      <c r="B1" s="2" t="inlineStr">
        <is>
          <t>Dec. 31, 2024 USD ($)</t>
        </is>
      </c>
    </row>
    <row r="2">
      <c r="A2" s="3" t="inlineStr">
        <is>
          <t>Goodwill and Intangible Assets Disclosure [Abstract]</t>
        </is>
      </c>
      <c r="B2" s="4" t="inlineStr">
        <is>
          <t xml:space="preserve"> </t>
        </is>
      </c>
    </row>
    <row r="3">
      <c r="A3" s="4" t="inlineStr">
        <is>
          <t>2025</t>
        </is>
      </c>
      <c r="B3" s="7" t="n">
        <v>21563</v>
      </c>
    </row>
    <row r="4">
      <c r="A4" s="4" t="inlineStr">
        <is>
          <t>2026</t>
        </is>
      </c>
      <c r="B4" s="6" t="n">
        <v>17458</v>
      </c>
    </row>
    <row r="5">
      <c r="A5" s="4" t="inlineStr">
        <is>
          <t>2027</t>
        </is>
      </c>
      <c r="B5" s="6" t="n">
        <v>13698</v>
      </c>
    </row>
    <row r="6">
      <c r="A6" s="4" t="inlineStr">
        <is>
          <t>2028</t>
        </is>
      </c>
      <c r="B6" s="6" t="n">
        <v>12653</v>
      </c>
    </row>
    <row r="7">
      <c r="A7" s="4" t="inlineStr">
        <is>
          <t>2029</t>
        </is>
      </c>
      <c r="B7" s="6" t="n">
        <v>11532</v>
      </c>
    </row>
    <row r="8">
      <c r="A8" s="4" t="inlineStr">
        <is>
          <t>Thereafter</t>
        </is>
      </c>
      <c r="B8" s="6" t="n">
        <v>34552</v>
      </c>
    </row>
    <row r="9">
      <c r="A9" s="4" t="inlineStr">
        <is>
          <t>Future Amortization Expense Total</t>
        </is>
      </c>
      <c r="B9" s="7" t="n">
        <v>1114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Borrowings and Federal Home Loan Bank Advances (Narrative) (Details) $ in Thousands</t>
        </is>
      </c>
      <c r="C1" s="2" t="inlineStr">
        <is>
          <t>12 Months Ended</t>
        </is>
      </c>
    </row>
    <row r="2">
      <c r="B2" s="2" t="inlineStr">
        <is>
          <t>Sep. 27, 2023 USD ($)</t>
        </is>
      </c>
      <c r="C2" s="2" t="inlineStr">
        <is>
          <t>Dec. 31, 2024 USD ($) Item</t>
        </is>
      </c>
    </row>
    <row r="3">
      <c r="A3" s="3" t="inlineStr">
        <is>
          <t>Short-term Debt [Line Items]</t>
        </is>
      </c>
      <c r="B3" s="4" t="inlineStr">
        <is>
          <t xml:space="preserve"> </t>
        </is>
      </c>
      <c r="C3" s="4" t="inlineStr">
        <is>
          <t xml:space="preserve"> </t>
        </is>
      </c>
    </row>
    <row r="4">
      <c r="A4" s="4" t="inlineStr">
        <is>
          <t>Uncommitted secured lines of credit</t>
        </is>
      </c>
      <c r="B4" s="4" t="inlineStr">
        <is>
          <t xml:space="preserve"> </t>
        </is>
      </c>
      <c r="C4" s="7" t="n">
        <v>880000</v>
      </c>
    </row>
    <row r="5">
      <c r="A5" s="4" t="inlineStr">
        <is>
          <t>Number of banks | Item</t>
        </is>
      </c>
      <c r="B5" s="4" t="inlineStr">
        <is>
          <t xml:space="preserve"> </t>
        </is>
      </c>
      <c r="C5" s="6" t="n">
        <v>4</v>
      </c>
    </row>
    <row r="6">
      <c r="A6" s="4" t="inlineStr">
        <is>
          <t>Daily borrowings under our uncommitted secured lines</t>
        </is>
      </c>
      <c r="B6" s="4" t="inlineStr">
        <is>
          <t xml:space="preserve"> </t>
        </is>
      </c>
      <c r="C6" s="7" t="n">
        <v>70000</v>
      </c>
    </row>
    <row r="7">
      <c r="A7" s="4" t="inlineStr">
        <is>
          <t>Compensating balances</t>
        </is>
      </c>
      <c r="B7" s="4" t="inlineStr">
        <is>
          <t xml:space="preserve"> </t>
        </is>
      </c>
      <c r="C7" s="6" t="n">
        <v>0</v>
      </c>
    </row>
    <row r="8">
      <c r="A8" s="4" t="inlineStr">
        <is>
          <t>Federal Home Loan Bank advances</t>
        </is>
      </c>
      <c r="B8" s="4" t="inlineStr">
        <is>
          <t xml:space="preserve"> </t>
        </is>
      </c>
      <c r="C8" s="6" t="n">
        <v>0</v>
      </c>
    </row>
    <row r="9">
      <c r="A9" s="4" t="inlineStr">
        <is>
          <t>Credit Agreement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redit agreement maturity date</t>
        </is>
      </c>
      <c r="B11" s="4" t="inlineStr">
        <is>
          <t>Sep. 27,  2028</t>
        </is>
      </c>
      <c r="C11" s="4" t="inlineStr">
        <is>
          <t xml:space="preserve"> </t>
        </is>
      </c>
    </row>
    <row r="12">
      <c r="A12" s="4" t="inlineStr">
        <is>
          <t>Termination of committed revolving credit facility</t>
        </is>
      </c>
      <c r="B12" s="7" t="n">
        <v>500000</v>
      </c>
      <c r="C12" s="4" t="inlineStr">
        <is>
          <t xml:space="preserve"> </t>
        </is>
      </c>
    </row>
    <row r="13">
      <c r="A13" s="4" t="inlineStr">
        <is>
          <t>Committed revolving credit facility with bank and broker dealer - subsidiary</t>
        </is>
      </c>
      <c r="B13" s="7" t="n">
        <v>750000</v>
      </c>
      <c r="C13" s="4" t="inlineStr">
        <is>
          <t xml:space="preserve"> </t>
        </is>
      </c>
    </row>
    <row r="14">
      <c r="A14" s="4" t="inlineStr">
        <is>
          <t>Outstanding credit facility</t>
        </is>
      </c>
      <c r="B14" s="4" t="inlineStr">
        <is>
          <t xml:space="preserve"> </t>
        </is>
      </c>
      <c r="C14" s="6" t="n">
        <v>0</v>
      </c>
    </row>
    <row r="15">
      <c r="A15" s="4" t="inlineStr">
        <is>
          <t>Company Owned Securiti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Uncommitted secured lines of credit</t>
        </is>
      </c>
      <c r="B17" s="4" t="inlineStr">
        <is>
          <t xml:space="preserve"> </t>
        </is>
      </c>
      <c r="C17" s="7" t="n">
        <v>0</v>
      </c>
    </row>
    <row r="18">
      <c r="A18" s="4" t="inlineStr">
        <is>
          <t>Federal Home Loan Bank advance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Weighted average interest rate on borrowings</t>
        </is>
      </c>
      <c r="B20" s="4" t="inlineStr">
        <is>
          <t xml:space="preserve"> </t>
        </is>
      </c>
      <c r="C20" s="11" t="n">
        <v>0.021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enior Notes (Summary of Senior Notes) (Details) - USD ($) $ in Thousands</t>
        </is>
      </c>
      <c r="C1" s="2" t="inlineStr">
        <is>
          <t>Dec. 31, 2024</t>
        </is>
      </c>
      <c r="D1" s="2" t="inlineStr">
        <is>
          <t>Dec. 31, 2023</t>
        </is>
      </c>
      <c r="E1" s="2" t="inlineStr">
        <is>
          <t>May 31, 2020</t>
        </is>
      </c>
      <c r="F1" s="2" t="inlineStr">
        <is>
          <t>Oct. 31, 2017</t>
        </is>
      </c>
      <c r="G1" s="2" t="inlineStr">
        <is>
          <t>Jul. 31, 2014</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gross</t>
        </is>
      </c>
      <c r="C3" s="7" t="n">
        <v>625000</v>
      </c>
      <c r="D3" s="7" t="n">
        <v>1125000</v>
      </c>
      <c r="E3" s="4" t="inlineStr">
        <is>
          <t xml:space="preserve"> </t>
        </is>
      </c>
      <c r="F3" s="4" t="inlineStr">
        <is>
          <t xml:space="preserve"> </t>
        </is>
      </c>
      <c r="G3" s="4" t="inlineStr">
        <is>
          <t xml:space="preserve"> </t>
        </is>
      </c>
    </row>
    <row r="4">
      <c r="A4" s="4" t="inlineStr">
        <is>
          <t>Debt issuance costs, net</t>
        </is>
      </c>
      <c r="C4" s="6" t="n">
        <v>-8382</v>
      </c>
      <c r="D4" s="6" t="n">
        <v>-9371</v>
      </c>
      <c r="E4" s="4" t="inlineStr">
        <is>
          <t xml:space="preserve"> </t>
        </is>
      </c>
      <c r="F4" s="4" t="inlineStr">
        <is>
          <t xml:space="preserve"> </t>
        </is>
      </c>
      <c r="G4" s="4" t="inlineStr">
        <is>
          <t xml:space="preserve"> </t>
        </is>
      </c>
    </row>
    <row r="5">
      <c r="A5" s="4" t="inlineStr">
        <is>
          <t>Senior notes, net</t>
        </is>
      </c>
      <c r="C5" s="6" t="n">
        <v>616618</v>
      </c>
      <c r="D5" s="6" t="n">
        <v>1115629</v>
      </c>
      <c r="E5" s="4" t="inlineStr">
        <is>
          <t xml:space="preserve"> </t>
        </is>
      </c>
      <c r="F5" s="4" t="inlineStr">
        <is>
          <t xml:space="preserve"> </t>
        </is>
      </c>
      <c r="G5" s="4" t="inlineStr">
        <is>
          <t xml:space="preserve"> </t>
        </is>
      </c>
    </row>
    <row r="6">
      <c r="A6" s="4" t="inlineStr">
        <is>
          <t>Senior notes 4.25% due 2024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4" t="inlineStr">
        <is>
          <t>[1]</t>
        </is>
      </c>
      <c r="C8" s="6" t="n">
        <v>0</v>
      </c>
      <c r="D8" s="6" t="n">
        <v>500000</v>
      </c>
      <c r="E8" s="4" t="inlineStr">
        <is>
          <t xml:space="preserve"> </t>
        </is>
      </c>
      <c r="F8" s="4" t="inlineStr">
        <is>
          <t xml:space="preserve"> </t>
        </is>
      </c>
      <c r="G8" s="4" t="inlineStr">
        <is>
          <t xml:space="preserve"> </t>
        </is>
      </c>
    </row>
    <row r="9">
      <c r="A9" s="4" t="inlineStr">
        <is>
          <t>Senior notes, net</t>
        </is>
      </c>
      <c r="C9" s="4" t="inlineStr">
        <is>
          <t xml:space="preserve"> </t>
        </is>
      </c>
      <c r="D9" s="4" t="inlineStr">
        <is>
          <t xml:space="preserve"> </t>
        </is>
      </c>
      <c r="E9" s="4" t="inlineStr">
        <is>
          <t xml:space="preserve"> </t>
        </is>
      </c>
      <c r="F9" s="4" t="inlineStr">
        <is>
          <t xml:space="preserve"> </t>
        </is>
      </c>
      <c r="G9" s="7" t="n">
        <v>300000</v>
      </c>
    </row>
    <row r="10">
      <c r="A10" s="4" t="inlineStr">
        <is>
          <t>Senior notes 4.00% due 2030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4" t="inlineStr">
        <is>
          <t>[2]</t>
        </is>
      </c>
      <c r="C12" s="6" t="n">
        <v>400000</v>
      </c>
      <c r="D12" s="6" t="n">
        <v>400000</v>
      </c>
      <c r="E12" s="4" t="inlineStr">
        <is>
          <t xml:space="preserve"> </t>
        </is>
      </c>
      <c r="F12" s="4" t="inlineStr">
        <is>
          <t xml:space="preserve"> </t>
        </is>
      </c>
      <c r="G12" s="4" t="inlineStr">
        <is>
          <t xml:space="preserve"> </t>
        </is>
      </c>
    </row>
    <row r="13">
      <c r="A13" s="4" t="inlineStr">
        <is>
          <t>Senior notes, net</t>
        </is>
      </c>
      <c r="C13" s="4" t="inlineStr">
        <is>
          <t xml:space="preserve"> </t>
        </is>
      </c>
      <c r="D13" s="4" t="inlineStr">
        <is>
          <t xml:space="preserve"> </t>
        </is>
      </c>
      <c r="E13" s="7" t="n">
        <v>400000</v>
      </c>
      <c r="F13" s="4" t="inlineStr">
        <is>
          <t xml:space="preserve"> </t>
        </is>
      </c>
      <c r="G13" s="4" t="inlineStr">
        <is>
          <t xml:space="preserve"> </t>
        </is>
      </c>
    </row>
    <row r="14">
      <c r="A14" s="4" t="inlineStr">
        <is>
          <t>Senior notes 5.20% due 2047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4" t="inlineStr">
        <is>
          <t>[3]</t>
        </is>
      </c>
      <c r="C16" s="7" t="n">
        <v>225000</v>
      </c>
      <c r="D16" s="7" t="n">
        <v>225000</v>
      </c>
      <c r="E16" s="4" t="inlineStr">
        <is>
          <t xml:space="preserve"> </t>
        </is>
      </c>
      <c r="F16" s="4" t="inlineStr">
        <is>
          <t xml:space="preserve"> </t>
        </is>
      </c>
      <c r="G16" s="4" t="inlineStr">
        <is>
          <t xml:space="preserve"> </t>
        </is>
      </c>
    </row>
    <row r="17">
      <c r="A17" s="4" t="inlineStr">
        <is>
          <t>Senior notes, net</t>
        </is>
      </c>
      <c r="C17" s="4" t="inlineStr">
        <is>
          <t xml:space="preserve"> </t>
        </is>
      </c>
      <c r="D17" s="4" t="inlineStr">
        <is>
          <t xml:space="preserve"> </t>
        </is>
      </c>
      <c r="E17" s="4" t="inlineStr">
        <is>
          <t xml:space="preserve"> </t>
        </is>
      </c>
      <c r="F17" s="7" t="n">
        <v>200000</v>
      </c>
      <c r="G17" s="4" t="inlineStr">
        <is>
          <t xml:space="preserve"> </t>
        </is>
      </c>
    </row>
    <row r="18"/>
    <row r="19">
      <c r="A19" s="4" t="inlineStr">
        <is>
          <t>[1] In July 2014, we sold in a registered underwritten public offering, $ 300.0 million in aggregate principal amount of 4.25 % senior notes due July 2024 . In July 2016, we issued an additional $ 200.0 million in aggregate principal amount of 4.25% senior notes due July 2024. On July 18, 2024, the Company’s 4.25 % Senior Notes matured resulting in the retirement of the $ 500.0 million outstanding balance. In May 2020, we sold in a registered underwritten public offering, $ 400.0 million in aggregate principal amount of 4.00 % senior notes due May 2030 . Interest on these senior notes is payable semi-annually in arrears. We may redeem the notes in whole or in part, at our option, at a redemption price equal to the greater of a) 100 % of their principal amount, or b) discounted present value at Treasury rate plus 50 basis points prior to February 15, 2030, and on or after February 15, 2030, at 100 % of their principal amount, and accrued and unpaid interest, if any, to the date of redemption. In October 2017, we completed the pricing of a registered underwritten public offering of $ 200.0 million in aggregate principal amount of 5.20 % senior notes due October 2047 . Interest on the senior notes is payable quarterly in arrears. We may redeem some or all of the senior notes at any time at a redemption price equal to 100 % of the principal amount of the notes being redeemed plus accrued interest thereon to the redemption date. On October 27, 2017, we completed the sale of an additional $ 25.0 million aggregate principal amount of Notes pursuant to the over-allotment option.</t>
        </is>
      </c>
    </row>
  </sheetData>
  <mergeCells count="3">
    <mergeCell ref="A1:B1"/>
    <mergeCell ref="A18:F18"/>
    <mergeCell ref="A19:F1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3" customWidth="1" min="8" max="8"/>
    <col width="14" customWidth="1" min="9" max="9"/>
    <col width="14" customWidth="1" min="10" max="10"/>
  </cols>
  <sheetData>
    <row r="1">
      <c r="A1" s="1" t="inlineStr">
        <is>
          <t>Senior Notes (Summary of Senior Notes) (Parenthetical) (Details) - USD ($) $ in Thousands</t>
        </is>
      </c>
      <c r="D1" s="2" t="inlineStr">
        <is>
          <t>1 Months Ended</t>
        </is>
      </c>
      <c r="E1" s="2" t="inlineStr">
        <is>
          <t>12 Months Ended</t>
        </is>
      </c>
    </row>
    <row r="2">
      <c r="B2" s="2" t="inlineStr">
        <is>
          <t>Feb. 15, 2030</t>
        </is>
      </c>
      <c r="C2" s="2" t="inlineStr">
        <is>
          <t>Oct. 27, 2017</t>
        </is>
      </c>
      <c r="D2" s="2" t="inlineStr">
        <is>
          <t>Jul. 31, 2016</t>
        </is>
      </c>
      <c r="E2" s="2" t="inlineStr">
        <is>
          <t>Dec. 31, 2024</t>
        </is>
      </c>
      <c r="F2" s="2" t="inlineStr">
        <is>
          <t>Jul. 18, 2024</t>
        </is>
      </c>
      <c r="G2" s="2" t="inlineStr">
        <is>
          <t>Dec. 31, 2023</t>
        </is>
      </c>
      <c r="H2" s="2" t="inlineStr">
        <is>
          <t>May 31, 2020</t>
        </is>
      </c>
      <c r="I2" s="2" t="inlineStr">
        <is>
          <t>Oct. 31, 2017</t>
        </is>
      </c>
      <c r="J2" s="2" t="inlineStr">
        <is>
          <t>Jul.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11" t="n">
        <v>0.0425</v>
      </c>
      <c r="G4" s="4" t="inlineStr">
        <is>
          <t xml:space="preserve"> </t>
        </is>
      </c>
      <c r="H4" s="4" t="inlineStr">
        <is>
          <t xml:space="preserve"> </t>
        </is>
      </c>
      <c r="I4" s="4" t="inlineStr">
        <is>
          <t xml:space="preserve"> </t>
        </is>
      </c>
      <c r="J4" s="4" t="inlineStr">
        <is>
          <t xml:space="preserve"> </t>
        </is>
      </c>
    </row>
    <row r="5">
      <c r="A5" s="4" t="inlineStr">
        <is>
          <t>Long-term Debt</t>
        </is>
      </c>
      <c r="B5" s="4" t="inlineStr">
        <is>
          <t xml:space="preserve"> </t>
        </is>
      </c>
      <c r="C5" s="4" t="inlineStr">
        <is>
          <t xml:space="preserve"> </t>
        </is>
      </c>
      <c r="D5" s="4" t="inlineStr">
        <is>
          <t xml:space="preserve"> </t>
        </is>
      </c>
      <c r="E5" s="7" t="n">
        <v>616618</v>
      </c>
      <c r="F5" s="4" t="inlineStr">
        <is>
          <t xml:space="preserve"> </t>
        </is>
      </c>
      <c r="G5" s="7" t="n">
        <v>1115629</v>
      </c>
      <c r="H5" s="4" t="inlineStr">
        <is>
          <t xml:space="preserve"> </t>
        </is>
      </c>
      <c r="I5" s="4" t="inlineStr">
        <is>
          <t xml:space="preserve"> </t>
        </is>
      </c>
      <c r="J5" s="4" t="inlineStr">
        <is>
          <t xml:space="preserve"> </t>
        </is>
      </c>
    </row>
    <row r="6">
      <c r="A6" s="4" t="inlineStr">
        <is>
          <t>Senior notes</t>
        </is>
      </c>
      <c r="B6" s="4" t="inlineStr">
        <is>
          <t xml:space="preserve"> </t>
        </is>
      </c>
      <c r="C6" s="4" t="inlineStr">
        <is>
          <t xml:space="preserve"> </t>
        </is>
      </c>
      <c r="D6" s="4" t="inlineStr">
        <is>
          <t xml:space="preserve"> </t>
        </is>
      </c>
      <c r="E6" s="7" t="n">
        <v>616618</v>
      </c>
      <c r="F6" s="7" t="n">
        <v>500000</v>
      </c>
      <c r="G6" s="7" t="n">
        <v>1115629</v>
      </c>
      <c r="H6" s="4" t="inlineStr">
        <is>
          <t xml:space="preserve"> </t>
        </is>
      </c>
      <c r="I6" s="4" t="inlineStr">
        <is>
          <t xml:space="preserve"> </t>
        </is>
      </c>
      <c r="J6" s="4" t="inlineStr">
        <is>
          <t xml:space="preserve"> </t>
        </is>
      </c>
    </row>
    <row r="7">
      <c r="A7" s="4" t="inlineStr">
        <is>
          <t>Senior notes 4.25% due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11" t="n">
        <v>0.0425</v>
      </c>
      <c r="F9" s="4" t="inlineStr">
        <is>
          <t xml:space="preserve"> </t>
        </is>
      </c>
      <c r="G9" s="11" t="n">
        <v>0.0425</v>
      </c>
      <c r="H9" s="4" t="inlineStr">
        <is>
          <t xml:space="preserve"> </t>
        </is>
      </c>
      <c r="I9" s="4" t="inlineStr">
        <is>
          <t xml:space="preserve"> </t>
        </is>
      </c>
      <c r="J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00000</v>
      </c>
    </row>
    <row r="11">
      <c r="A11" s="4" t="inlineStr">
        <is>
          <t>Debt instrument, maturity date</t>
        </is>
      </c>
      <c r="B11" s="4" t="inlineStr">
        <is>
          <t xml:space="preserve"> </t>
        </is>
      </c>
      <c r="C11" s="4" t="inlineStr">
        <is>
          <t xml:space="preserve"> </t>
        </is>
      </c>
      <c r="D11" s="4" t="inlineStr">
        <is>
          <t xml:space="preserve"> </t>
        </is>
      </c>
      <c r="E11" s="4" t="inlineStr">
        <is>
          <t>Jul. 31,  2024</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issuance of long-term debt</t>
        </is>
      </c>
      <c r="B12" s="4" t="inlineStr">
        <is>
          <t xml:space="preserve"> </t>
        </is>
      </c>
      <c r="C12" s="4" t="inlineStr">
        <is>
          <t xml:space="preserve"> </t>
        </is>
      </c>
      <c r="D12" s="7" t="n">
        <v>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nior notes 4.00% due 203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10" t="n">
        <v>0.04</v>
      </c>
      <c r="F15" s="4" t="inlineStr">
        <is>
          <t xml:space="preserve"> </t>
        </is>
      </c>
      <c r="G15" s="10" t="n">
        <v>0.04</v>
      </c>
      <c r="H15" s="4" t="inlineStr">
        <is>
          <t xml:space="preserve"> </t>
        </is>
      </c>
      <c r="I15" s="4" t="inlineStr">
        <is>
          <t xml:space="preserve"> </t>
        </is>
      </c>
      <c r="J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400000</v>
      </c>
      <c r="I16" s="4" t="inlineStr">
        <is>
          <t xml:space="preserve"> </t>
        </is>
      </c>
      <c r="J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May 31,  2030</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notes 4.00% due 2030 [Member] | After February 15, 203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price, percentage of principal amount</t>
        </is>
      </c>
      <c r="B20" s="4" t="inlineStr">
        <is>
          <t xml:space="preserve"> </t>
        </is>
      </c>
      <c r="C20" s="4" t="inlineStr">
        <is>
          <t xml:space="preserve"> </t>
        </is>
      </c>
      <c r="D20" s="4" t="inlineStr">
        <is>
          <t xml:space="preserve"> </t>
        </is>
      </c>
      <c r="E20" s="10" t="n">
        <v>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nior notes 4.00% due 2030 [Member] | Measurement Input, Discount Rate [Member] | Prior to February 15, 203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at treasury rate basis point</t>
        </is>
      </c>
      <c r="B23" s="4" t="inlineStr">
        <is>
          <t xml:space="preserve"> </t>
        </is>
      </c>
      <c r="C23" s="4" t="inlineStr">
        <is>
          <t xml:space="preserve"> </t>
        </is>
      </c>
      <c r="D23" s="4" t="inlineStr">
        <is>
          <t xml:space="preserve"> </t>
        </is>
      </c>
      <c r="E23" s="11" t="n">
        <v>0.00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notes 4.00% due 2030 [Member]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price, percentage of principal amount</t>
        </is>
      </c>
      <c r="B26" s="10"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notes 5.20% due 2047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11" t="n">
        <v>0.052</v>
      </c>
      <c r="F29" s="4" t="inlineStr">
        <is>
          <t xml:space="preserve"> </t>
        </is>
      </c>
      <c r="G29" s="11" t="n">
        <v>0.052</v>
      </c>
      <c r="H29" s="4" t="inlineStr">
        <is>
          <t xml:space="preserve"> </t>
        </is>
      </c>
      <c r="I29" s="4" t="inlineStr">
        <is>
          <t xml:space="preserve"> </t>
        </is>
      </c>
      <c r="J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200000</v>
      </c>
      <c r="J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Oct. 31,  2047</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demption price, percentage of principal amount</t>
        </is>
      </c>
      <c r="B32" s="4" t="inlineStr">
        <is>
          <t xml:space="preserve"> </t>
        </is>
      </c>
      <c r="C32" s="4" t="inlineStr">
        <is>
          <t xml:space="preserve"> </t>
        </is>
      </c>
      <c r="D32" s="4" t="inlineStr">
        <is>
          <t xml:space="preserve"> </t>
        </is>
      </c>
      <c r="E32" s="10" t="n">
        <v>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issuance of long-term debt</t>
        </is>
      </c>
      <c r="B33" s="4" t="inlineStr">
        <is>
          <t xml:space="preserve"> </t>
        </is>
      </c>
      <c r="C33" s="7" t="n">
        <v>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nior Notes (Schedule Of Corporate Debt Principal Maturities) (Details) - Non Recourse Debt [Member] $ in Thousands</t>
        </is>
      </c>
      <c r="B1" s="2" t="inlineStr">
        <is>
          <t>Dec. 31, 2024 USD ($)</t>
        </is>
      </c>
    </row>
    <row r="2">
      <c r="A2" s="3" t="inlineStr">
        <is>
          <t>Debt Instrument [Line Items]</t>
        </is>
      </c>
      <c r="B2" s="4" t="inlineStr">
        <is>
          <t xml:space="preserve"> </t>
        </is>
      </c>
    </row>
    <row r="3">
      <c r="A3" s="4" t="inlineStr">
        <is>
          <t>Thereafter</t>
        </is>
      </c>
      <c r="B3" s="7" t="n">
        <v>625000</v>
      </c>
    </row>
    <row r="4">
      <c r="A4" s="4" t="inlineStr">
        <is>
          <t>Long-term Debt, Total</t>
        </is>
      </c>
      <c r="B4" s="7" t="n">
        <v>62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nk Deposits (Schedule of Deposits) (Details) - USD ($) $ in Thousands</t>
        </is>
      </c>
      <c r="B1" s="2" t="inlineStr">
        <is>
          <t>Dec. 31, 2024</t>
        </is>
      </c>
      <c r="C1" s="2" t="inlineStr">
        <is>
          <t>Dec. 31, 2023</t>
        </is>
      </c>
    </row>
    <row r="2">
      <c r="A2" s="3" t="inlineStr">
        <is>
          <t>Deposits Liabilities, Balance Sheet, Reported Amounts [Abstract]</t>
        </is>
      </c>
      <c r="B2" s="4" t="inlineStr">
        <is>
          <t xml:space="preserve"> </t>
        </is>
      </c>
      <c r="C2" s="4" t="inlineStr">
        <is>
          <t xml:space="preserve"> </t>
        </is>
      </c>
    </row>
    <row r="3">
      <c r="A3" s="4" t="inlineStr">
        <is>
          <t>Demand deposits (interest-bearing)</t>
        </is>
      </c>
      <c r="B3" s="7" t="n">
        <v>28580415</v>
      </c>
      <c r="C3" s="7" t="n">
        <v>27111072</v>
      </c>
    </row>
    <row r="4">
      <c r="A4" s="4" t="inlineStr">
        <is>
          <t>Demand deposits (non-interest-bearing)</t>
        </is>
      </c>
      <c r="B4" s="6" t="n">
        <v>318229</v>
      </c>
      <c r="C4" s="6" t="n">
        <v>223505</v>
      </c>
    </row>
    <row r="5">
      <c r="A5" s="4" t="inlineStr">
        <is>
          <t>Certificates of deposit</t>
        </is>
      </c>
      <c r="B5" s="6" t="n">
        <v>203583</v>
      </c>
      <c r="C5" s="6" t="n">
        <v>2</v>
      </c>
    </row>
    <row r="6">
      <c r="A6" s="4" t="inlineStr">
        <is>
          <t>Bank deposits</t>
        </is>
      </c>
      <c r="B6" s="7" t="n">
        <v>29102227</v>
      </c>
      <c r="C6" s="7" t="n">
        <v>273345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1:19Z</dcterms:created>
  <dcterms:modified xmlns:dcterms="http://purl.org/dc/terms/" xmlns:xsi="http://www.w3.org/2001/XMLSchema-instance" xsi:type="dcterms:W3CDTF">2025-02-26T21:01:19Z</dcterms:modified>
</cp:coreProperties>
</file>